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a" sheetId="8" state="visible" r:id="rId8"/>
    <sheet xmlns:r="http://schemas.openxmlformats.org/officeDocument/2006/relationships" name="Insider Trading Arragements" sheetId="9" state="visible" r:id="rId9"/>
    <sheet xmlns:r="http://schemas.openxmlformats.org/officeDocument/2006/relationships" name="Significant Accounting Policies" sheetId="10" state="visible" r:id="rId10"/>
    <sheet xmlns:r="http://schemas.openxmlformats.org/officeDocument/2006/relationships" name="Recent Accounting Developments" sheetId="11" state="visible" r:id="rId11"/>
    <sheet xmlns:r="http://schemas.openxmlformats.org/officeDocument/2006/relationships" name="Investment Securities" sheetId="12" state="visible" r:id="rId12"/>
    <sheet xmlns:r="http://schemas.openxmlformats.org/officeDocument/2006/relationships" name="Loans, Allowance for Credit Los" sheetId="13" state="visible" r:id="rId13"/>
    <sheet xmlns:r="http://schemas.openxmlformats.org/officeDocument/2006/relationships" name="Loan Servicing"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Other Investmen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Junior Subordinated Debentures" sheetId="21" state="visible" r:id="rId21"/>
    <sheet xmlns:r="http://schemas.openxmlformats.org/officeDocument/2006/relationships" name="Repurchase Agreements" sheetId="22" state="visible" r:id="rId22"/>
    <sheet xmlns:r="http://schemas.openxmlformats.org/officeDocument/2006/relationships" name="Income Taxes" sheetId="23" state="visible" r:id="rId23"/>
    <sheet xmlns:r="http://schemas.openxmlformats.org/officeDocument/2006/relationships" name="401(k) and ProfitSharing Plan" sheetId="24" state="visible" r:id="rId24"/>
    <sheet xmlns:r="http://schemas.openxmlformats.org/officeDocument/2006/relationships" name="Deferred Compensation Plan for " sheetId="25" state="visible" r:id="rId25"/>
    <sheet xmlns:r="http://schemas.openxmlformats.org/officeDocument/2006/relationships" name="Financial Instruments with Off-" sheetId="26" state="visible" r:id="rId26"/>
    <sheet xmlns:r="http://schemas.openxmlformats.org/officeDocument/2006/relationships" name="Contingent Liability" sheetId="27" state="visible" r:id="rId27"/>
    <sheet xmlns:r="http://schemas.openxmlformats.org/officeDocument/2006/relationships" name="Legal Proceedings" sheetId="28" state="visible" r:id="rId28"/>
    <sheet xmlns:r="http://schemas.openxmlformats.org/officeDocument/2006/relationships" name="Transactions with Related Parti" sheetId="29" state="visible" r:id="rId29"/>
    <sheet xmlns:r="http://schemas.openxmlformats.org/officeDocument/2006/relationships" name="Restrictions on Cash and Due Fr" sheetId="30" state="visible" r:id="rId30"/>
    <sheet xmlns:r="http://schemas.openxmlformats.org/officeDocument/2006/relationships" name="Regulatory Capital Requirements" sheetId="31" state="visible" r:id="rId31"/>
    <sheet xmlns:r="http://schemas.openxmlformats.org/officeDocument/2006/relationships" name="Fair Value" sheetId="32" state="visible" r:id="rId32"/>
    <sheet xmlns:r="http://schemas.openxmlformats.org/officeDocument/2006/relationships" name="Condensed Financial Information" sheetId="33" state="visible" r:id="rId33"/>
    <sheet xmlns:r="http://schemas.openxmlformats.org/officeDocument/2006/relationships" name="Other Income and Other Expens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vestment Securities (Tables)" sheetId="38" state="visible" r:id="rId38"/>
    <sheet xmlns:r="http://schemas.openxmlformats.org/officeDocument/2006/relationships" name="Loans Allowance for Credit Loss" sheetId="39" state="visible" r:id="rId39"/>
    <sheet xmlns:r="http://schemas.openxmlformats.org/officeDocument/2006/relationships" name="Loan Servicing (Tables)" sheetId="40" state="visible" r:id="rId40"/>
    <sheet xmlns:r="http://schemas.openxmlformats.org/officeDocument/2006/relationships" name="Bank Premises and Equipment (Ta" sheetId="41" state="visible" r:id="rId41"/>
    <sheet xmlns:r="http://schemas.openxmlformats.org/officeDocument/2006/relationships" name="Leases (Tables)" sheetId="42" state="visible" r:id="rId42"/>
    <sheet xmlns:r="http://schemas.openxmlformats.org/officeDocument/2006/relationships" name="Deposits (Table)" sheetId="43" state="visible" r:id="rId43"/>
    <sheet xmlns:r="http://schemas.openxmlformats.org/officeDocument/2006/relationships" name="Borrowed Funds (Tables)" sheetId="44" state="visible" r:id="rId44"/>
    <sheet xmlns:r="http://schemas.openxmlformats.org/officeDocument/2006/relationships" name="Repurchase Agreements (Tables)" sheetId="45" state="visible" r:id="rId45"/>
    <sheet xmlns:r="http://schemas.openxmlformats.org/officeDocument/2006/relationships" name="Income Taxes (Tables)" sheetId="46" state="visible" r:id="rId46"/>
    <sheet xmlns:r="http://schemas.openxmlformats.org/officeDocument/2006/relationships" name="Financial Instruments with Of_2" sheetId="47" state="visible" r:id="rId47"/>
    <sheet xmlns:r="http://schemas.openxmlformats.org/officeDocument/2006/relationships" name="Transactions with Related Par_2" sheetId="48" state="visible" r:id="rId48"/>
    <sheet xmlns:r="http://schemas.openxmlformats.org/officeDocument/2006/relationships" name="Regulatory Capital Requiremen_2" sheetId="49" state="visible" r:id="rId49"/>
    <sheet xmlns:r="http://schemas.openxmlformats.org/officeDocument/2006/relationships" name="Fair Value (Tables)" sheetId="50" state="visible" r:id="rId50"/>
    <sheet xmlns:r="http://schemas.openxmlformats.org/officeDocument/2006/relationships" name="Condensed Financial Informati_2" sheetId="51" state="visible" r:id="rId51"/>
    <sheet xmlns:r="http://schemas.openxmlformats.org/officeDocument/2006/relationships" name="Other Income and Other Expens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Investment Securities (Details)" sheetId="55" state="visible" r:id="rId55"/>
    <sheet xmlns:r="http://schemas.openxmlformats.org/officeDocument/2006/relationships" name="Investment Securities (Details " sheetId="56" state="visible" r:id="rId56"/>
    <sheet xmlns:r="http://schemas.openxmlformats.org/officeDocument/2006/relationships" name="Investment Securities (Detail_2" sheetId="57" state="visible" r:id="rId57"/>
    <sheet xmlns:r="http://schemas.openxmlformats.org/officeDocument/2006/relationships" name="Investment Securities (Detail_3" sheetId="58" state="visible" r:id="rId58"/>
    <sheet xmlns:r="http://schemas.openxmlformats.org/officeDocument/2006/relationships" name="Investment Securities (Detail_4" sheetId="59" state="visible" r:id="rId59"/>
    <sheet xmlns:r="http://schemas.openxmlformats.org/officeDocument/2006/relationships" name="Investment Securities (Detail_5" sheetId="60" state="visible" r:id="rId60"/>
    <sheet xmlns:r="http://schemas.openxmlformats.org/officeDocument/2006/relationships" name="Loans, Allowance for Credit L_2" sheetId="61" state="visible" r:id="rId61"/>
    <sheet xmlns:r="http://schemas.openxmlformats.org/officeDocument/2006/relationships" name="Loans, Allowance for Credit L_3" sheetId="62" state="visible" r:id="rId62"/>
    <sheet xmlns:r="http://schemas.openxmlformats.org/officeDocument/2006/relationships" name="Loans, Allowance for Credit L_4" sheetId="63" state="visible" r:id="rId63"/>
    <sheet xmlns:r="http://schemas.openxmlformats.org/officeDocument/2006/relationships" name="Loans, Allowance for Credit L_5" sheetId="64" state="visible" r:id="rId64"/>
    <sheet xmlns:r="http://schemas.openxmlformats.org/officeDocument/2006/relationships" name="Loans, Allowance for Credit L_6" sheetId="65" state="visible" r:id="rId65"/>
    <sheet xmlns:r="http://schemas.openxmlformats.org/officeDocument/2006/relationships" name="Loans Allowance for Credit Lo_2" sheetId="66" state="visible" r:id="rId66"/>
    <sheet xmlns:r="http://schemas.openxmlformats.org/officeDocument/2006/relationships" name="Loans, Allowance for Credit L_7" sheetId="67" state="visible" r:id="rId67"/>
    <sheet xmlns:r="http://schemas.openxmlformats.org/officeDocument/2006/relationships" name="Loans, Allowance for Credit L_8" sheetId="68" state="visible" r:id="rId68"/>
    <sheet xmlns:r="http://schemas.openxmlformats.org/officeDocument/2006/relationships" name="Loans Allowance for Credit Lo_3" sheetId="69" state="visible" r:id="rId69"/>
    <sheet xmlns:r="http://schemas.openxmlformats.org/officeDocument/2006/relationships" name="Loans Allowance for Credit Lo_4" sheetId="70" state="visible" r:id="rId70"/>
    <sheet xmlns:r="http://schemas.openxmlformats.org/officeDocument/2006/relationships" name="Loan Servicing (Details)" sheetId="71" state="visible" r:id="rId71"/>
    <sheet xmlns:r="http://schemas.openxmlformats.org/officeDocument/2006/relationships" name="Loan Servicing (Details Narrati" sheetId="72" state="visible" r:id="rId72"/>
    <sheet xmlns:r="http://schemas.openxmlformats.org/officeDocument/2006/relationships" name="Bank Premises and Equipment (De" sheetId="73" state="visible" r:id="rId73"/>
    <sheet xmlns:r="http://schemas.openxmlformats.org/officeDocument/2006/relationships" name="Leases (Details)" sheetId="74" state="visible" r:id="rId74"/>
    <sheet xmlns:r="http://schemas.openxmlformats.org/officeDocument/2006/relationships" name="Leases (Details 1)" sheetId="75" state="visible" r:id="rId75"/>
    <sheet xmlns:r="http://schemas.openxmlformats.org/officeDocument/2006/relationships" name="Leases (Details 2)" sheetId="76" state="visible" r:id="rId76"/>
    <sheet xmlns:r="http://schemas.openxmlformats.org/officeDocument/2006/relationships" name="Leases (Details 3)" sheetId="77" state="visible" r:id="rId77"/>
    <sheet xmlns:r="http://schemas.openxmlformats.org/officeDocument/2006/relationships" name="Leases (Details 4)" sheetId="78" state="visible" r:id="rId78"/>
    <sheet xmlns:r="http://schemas.openxmlformats.org/officeDocument/2006/relationships" name="Leases (Details 5)" sheetId="79" state="visible" r:id="rId79"/>
    <sheet xmlns:r="http://schemas.openxmlformats.org/officeDocument/2006/relationships" name="Leases (Details Narrative)" sheetId="80" state="visible" r:id="rId80"/>
    <sheet xmlns:r="http://schemas.openxmlformats.org/officeDocument/2006/relationships" name="Goodwill (Details Narrative)" sheetId="81" state="visible" r:id="rId81"/>
    <sheet xmlns:r="http://schemas.openxmlformats.org/officeDocument/2006/relationships" name="Other Investments (Details Narr" sheetId="82" state="visible" r:id="rId82"/>
    <sheet xmlns:r="http://schemas.openxmlformats.org/officeDocument/2006/relationships" name="Deposits (Details)" sheetId="83" state="visible" r:id="rId83"/>
    <sheet xmlns:r="http://schemas.openxmlformats.org/officeDocument/2006/relationships" name="Deposits (Details Narrative)" sheetId="84" state="visible" r:id="rId84"/>
    <sheet xmlns:r="http://schemas.openxmlformats.org/officeDocument/2006/relationships" name="Borrowed Funds (Details)" sheetId="85" state="visible" r:id="rId85"/>
    <sheet xmlns:r="http://schemas.openxmlformats.org/officeDocument/2006/relationships" name="Borrowed Funds (Details 1)" sheetId="86" state="visible" r:id="rId86"/>
    <sheet xmlns:r="http://schemas.openxmlformats.org/officeDocument/2006/relationships" name="Borrowed Funds (Details Narrati" sheetId="87" state="visible" r:id="rId87"/>
    <sheet xmlns:r="http://schemas.openxmlformats.org/officeDocument/2006/relationships" name="Junior Subordinated Debentures " sheetId="88" state="visible" r:id="rId88"/>
    <sheet xmlns:r="http://schemas.openxmlformats.org/officeDocument/2006/relationships" name="Repurchase Agreements (Details)"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Income Taxes (Details Narrative" sheetId="94" state="visible" r:id="rId94"/>
    <sheet xmlns:r="http://schemas.openxmlformats.org/officeDocument/2006/relationships" name="401(k) and ProfitSharing Plan (" sheetId="95" state="visible" r:id="rId95"/>
    <sheet xmlns:r="http://schemas.openxmlformats.org/officeDocument/2006/relationships" name="Deferred Compensation Plan fo_2" sheetId="96" state="visible" r:id="rId96"/>
    <sheet xmlns:r="http://schemas.openxmlformats.org/officeDocument/2006/relationships" name="Financial Instruments with Of_3" sheetId="97" state="visible" r:id="rId97"/>
    <sheet xmlns:r="http://schemas.openxmlformats.org/officeDocument/2006/relationships" name="Financial Instruments with Of_4" sheetId="98" state="visible" r:id="rId98"/>
    <sheet xmlns:r="http://schemas.openxmlformats.org/officeDocument/2006/relationships" name="Contingent Liability (Details N" sheetId="99" state="visible" r:id="rId99"/>
    <sheet xmlns:r="http://schemas.openxmlformats.org/officeDocument/2006/relationships" name="Transactions with Related Par_3" sheetId="100" state="visible" r:id="rId100"/>
    <sheet xmlns:r="http://schemas.openxmlformats.org/officeDocument/2006/relationships" name="Transactions with Related Par_4" sheetId="101" state="visible" r:id="rId101"/>
    <sheet xmlns:r="http://schemas.openxmlformats.org/officeDocument/2006/relationships" name="Restrictions on Cash and Due _2" sheetId="102" state="visible" r:id="rId102"/>
    <sheet xmlns:r="http://schemas.openxmlformats.org/officeDocument/2006/relationships" name="Regulatory Capital Requiremen_3" sheetId="103" state="visible" r:id="rId103"/>
    <sheet xmlns:r="http://schemas.openxmlformats.org/officeDocument/2006/relationships" name="Regulatory Capital Requiremen_4" sheetId="104" state="visible" r:id="rId104"/>
    <sheet xmlns:r="http://schemas.openxmlformats.org/officeDocument/2006/relationships" name="Fair Value (Details)" sheetId="105" state="visible" r:id="rId105"/>
    <sheet xmlns:r="http://schemas.openxmlformats.org/officeDocument/2006/relationships" name="Fair Value (Details 1)" sheetId="106" state="visible" r:id="rId106"/>
    <sheet xmlns:r="http://schemas.openxmlformats.org/officeDocument/2006/relationships" name="Fair Value (Details 2)"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Other Income and Other Expens_3" sheetId="111" state="visible" r:id="rId111"/>
    <sheet xmlns:r="http://schemas.openxmlformats.org/officeDocument/2006/relationships" name="Subsequent Events (Details Narr"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mmunity Bancorp./VT</t>
        </is>
      </c>
      <c r="C4" s="4" t="inlineStr">
        <is>
          <t xml:space="preserve"> </t>
        </is>
      </c>
      <c r="D4" s="4" t="inlineStr">
        <is>
          <t xml:space="preserve"> </t>
        </is>
      </c>
    </row>
    <row r="5">
      <c r="A5" s="4" t="inlineStr">
        <is>
          <t>Entity Central Index Key</t>
        </is>
      </c>
      <c r="B5" s="4" t="inlineStr">
        <is>
          <t>000071841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5596981</v>
      </c>
      <c r="D19" s="4" t="inlineStr">
        <is>
          <t xml:space="preserve"> </t>
        </is>
      </c>
    </row>
    <row r="20">
      <c r="A20" s="4" t="inlineStr">
        <is>
          <t>Entity Public Float</t>
        </is>
      </c>
      <c r="B20" s="4" t="inlineStr">
        <is>
          <t xml:space="preserve"> </t>
        </is>
      </c>
      <c r="C20" s="4" t="inlineStr">
        <is>
          <t xml:space="preserve"> </t>
        </is>
      </c>
      <c r="D20" s="6" t="n">
        <v>7829651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16435</t>
        </is>
      </c>
      <c r="C24" s="4" t="inlineStr">
        <is>
          <t xml:space="preserve"> </t>
        </is>
      </c>
      <c r="D24" s="4" t="inlineStr">
        <is>
          <t xml:space="preserve"> </t>
        </is>
      </c>
    </row>
    <row r="25">
      <c r="A25" s="4" t="inlineStr">
        <is>
          <t>Entity Incorporation State Country Code</t>
        </is>
      </c>
      <c r="B25" s="4" t="inlineStr">
        <is>
          <t>VT</t>
        </is>
      </c>
      <c r="C25" s="4" t="inlineStr">
        <is>
          <t xml:space="preserve"> </t>
        </is>
      </c>
      <c r="D25" s="4" t="inlineStr">
        <is>
          <t xml:space="preserve"> </t>
        </is>
      </c>
    </row>
    <row r="26">
      <c r="A26" s="4" t="inlineStr">
        <is>
          <t>Entity Tax Identification Number</t>
        </is>
      </c>
      <c r="B26" s="4" t="inlineStr">
        <is>
          <t>03-0284070</t>
        </is>
      </c>
      <c r="C26" s="4" t="inlineStr">
        <is>
          <t xml:space="preserve"> </t>
        </is>
      </c>
      <c r="D26" s="4" t="inlineStr">
        <is>
          <t xml:space="preserve"> </t>
        </is>
      </c>
    </row>
    <row r="27">
      <c r="A27" s="4" t="inlineStr">
        <is>
          <t>Entity Address Address Line 1</t>
        </is>
      </c>
      <c r="B27" s="4" t="inlineStr">
        <is>
          <t>4811 US Route 5</t>
        </is>
      </c>
      <c r="C27" s="4" t="inlineStr">
        <is>
          <t xml:space="preserve"> </t>
        </is>
      </c>
      <c r="D27" s="4" t="inlineStr">
        <is>
          <t xml:space="preserve"> </t>
        </is>
      </c>
    </row>
    <row r="28">
      <c r="A28" s="4" t="inlineStr">
        <is>
          <t>Entity Address City Or Town</t>
        </is>
      </c>
      <c r="B28" s="4" t="inlineStr">
        <is>
          <t>Derby</t>
        </is>
      </c>
      <c r="C28" s="4" t="inlineStr">
        <is>
          <t xml:space="preserve"> </t>
        </is>
      </c>
      <c r="D28" s="4" t="inlineStr">
        <is>
          <t xml:space="preserve"> </t>
        </is>
      </c>
    </row>
    <row r="29">
      <c r="A29" s="4" t="inlineStr">
        <is>
          <t>Entity Address Postal Zip Code</t>
        </is>
      </c>
      <c r="B29" s="4" t="inlineStr">
        <is>
          <t>05829</t>
        </is>
      </c>
      <c r="C29" s="4" t="inlineStr">
        <is>
          <t xml:space="preserve"> </t>
        </is>
      </c>
      <c r="D29" s="4" t="inlineStr">
        <is>
          <t xml:space="preserve"> </t>
        </is>
      </c>
    </row>
    <row r="30">
      <c r="A30" s="4" t="inlineStr">
        <is>
          <t>City Area Code</t>
        </is>
      </c>
      <c r="B30" s="4" t="inlineStr">
        <is>
          <t>802</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Berry Dunn McNeil &amp; Parker, LLC</t>
        </is>
      </c>
      <c r="C32" s="4" t="inlineStr">
        <is>
          <t xml:space="preserve"> </t>
        </is>
      </c>
      <c r="D32" s="4" t="inlineStr">
        <is>
          <t xml:space="preserve"> </t>
        </is>
      </c>
    </row>
    <row r="33">
      <c r="A33" s="4" t="inlineStr">
        <is>
          <t>Auditor Location</t>
        </is>
      </c>
      <c r="B33" s="4" t="inlineStr">
        <is>
          <t>Manchester, New Hampshire</t>
        </is>
      </c>
      <c r="C33" s="4" t="inlineStr">
        <is>
          <t xml:space="preserve"> </t>
        </is>
      </c>
      <c r="D33" s="4" t="inlineStr">
        <is>
          <t xml:space="preserve"> </t>
        </is>
      </c>
    </row>
    <row r="34">
      <c r="A34" s="4" t="inlineStr">
        <is>
          <t>Auditor Firm Id</t>
        </is>
      </c>
      <c r="B34" s="4" t="inlineStr">
        <is>
          <t>136</t>
        </is>
      </c>
      <c r="C34" s="4" t="inlineStr">
        <is>
          <t xml:space="preserve"> </t>
        </is>
      </c>
      <c r="D34" s="4" t="inlineStr">
        <is>
          <t xml:space="preserve"> </t>
        </is>
      </c>
    </row>
    <row r="35">
      <c r="A35" s="4" t="inlineStr">
        <is>
          <t>Local Phone Number</t>
        </is>
      </c>
      <c r="B35" s="4" t="inlineStr">
        <is>
          <t>334-7915</t>
        </is>
      </c>
      <c r="C35" s="4" t="inlineStr">
        <is>
          <t xml:space="preserve"> </t>
        </is>
      </c>
      <c r="D35" s="4" t="inlineStr">
        <is>
          <t xml:space="preserve"> </t>
        </is>
      </c>
    </row>
    <row r="36">
      <c r="A36" s="4" t="inlineStr">
        <is>
          <t>Entity Address State Or Province</t>
        </is>
      </c>
      <c r="B36" s="4" t="inlineStr">
        <is>
          <t>VT</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 xml:space="preserve">Note 1. Significant Accounting Policies The accounting policies of Community Bancorp. and Subsidiary (the Company) are in conformity, in all material respects, with U.S. generally accepted accounting principles (U.S. GAAP) and general practices within the banking industry. The following is a description of the Company’s significant accounting policies. Basis of presentation and consolidation In addition to the definitions provided elsewhere in this Annual Report, the definitions, acronyms and abbreviations identified below are used throughout this Annual Report, including these “Notes to Consolidated Financial Statements” and the section labeled “Management’s Discussion and Analysis of Financial Condition and Results of Operations” immediately following. These definitions are intended to aid the reader and provide a reference page when reviewing this Annual Report. ABS: Asset backed security FDICIA: Federal Deposit Insurance Corporation ACBB: Atlantic Community Bankers Bank Improvement Act of 1991 ACBI: Atlantic Community Bancshares, Inc. FHA: Federal Housing Administration ACH: Automated Clearing House FHLBB: Federal Home Loan Bank of Boston ACL: Allowance for credit losses FHLMC: Federal Home Loan Mortgage Corporation AFS: Available-for-sale FLA: First Loss Account Agency MBS: MBS issued by a US government agency FOMC: Federal Open Market Committee or GSE FRB: Federal Reserve Board ALCO: Asset Liability Committee FRBB: Federal Reserve Bank of Boston AML: Anti-money laundering laws GAAP: Generally Accepted Accounting Principles AOCI: Accumulated other comprehensive income in the United States ASC: Accounting Standards Codification GSE: Government sponsored enterprise ASU: Accounting Standards Update HMDA: Home Mortgage Disclosure Act ATMs: Automatic teller machines HTM: Held-to-maturity ATS: Automatic transfer service ICS: Insured Cash Sweeps of the IntraFi Network Bancorp: Community Bancorp. IRS: Internal Revenue Service Bank: Community National Bank JNE: Jobs for New England BHG: Bankers Healthcare Group Jr: Junior BIC: Borrower-in-Custody LIBOR: London Interbank Offered Rate Board: Board of Directors LLC: Limited liability corporation BOLI: Bank owned life insurance MBS: Mortgage-backed security bp or bps: Basis point(s) MPF: Mortgage Partnership Finance BSA: Bank Secrecy Act MSAs Metropolitan Statistical Areas BTFP: Bank Term Funding Program MSRs: Mortgage servicing rights CBLR: Community Bank Leverage Ratio NII: Net interest income CDARS: Certificate of Deposit Accounts Registry NMTC: New Markets Tax Credits Service of the IntraFi Network OAS: Other amortizing security CDs: Certificates of deposit OBS: Off-balance sheet CECL: Current Expected Credit Loss OCI: Other comprehensive income (loss) CEO: Credit Enhancement Obligation OFAC: Office of Foreign Asset Control CFPB: Consumer Financial Protection Bureau OREO: Other real estate owned CFSG: Community Financial Services Group, LLC OTTI: Other-than-temporary impairment CFS Partners: Community Financial Services Partners, LLC PMI: Private mortgage insurance CME: CME Group Benchmark Administration Ltd. PPP: Paycheck Protection Program CMO: Collateralized Mortgage Obligations QM(s): Qualified Mortgage(s) Company: Community Bancorp. and Subsidiary RD: USDA Rural Development COVID-19: Coronavirus Disease 2019 RESPA: Real Estate Settlement Procedures Act CRA: Community Reinvestment Act SBA: U.S. Small Business Administration CRE: Commercial Real Estate SEC: U.S. Securities and Exchange Commission DCF: Discounted cash flow SOFR: Secured Overnight Financing Rate DDA or DDAs: Demand Deposit Account(s) SOX: Sarbanes-Oxley Act of 2002 DIF: Deposit Insurance Fund TILA: Truth in Lending Act DTC: Depository Trust Company USDA: U.S. Department of Agriculture DRIP: Dividend Reinvestment Plan VA: U.S. Veterans Administration Exchange Act: Securities Exchange Act of 1934 VIE: Variable interest entities FASB: Financial Accounting Standards Board 2017 Tax Act: Tax Cut and Jobs Act of 2017 FDIA: Federal Deposit Insurance Act 2018 Regulatory Economic Growth, Regulatory Relief and FDIC: Federal Deposit Insurance Corporation Relief Act: Consumer Protection Act of 2018 The consolidated financial statements include the accounts of the Bancorp. and its wholly-owned subsidiary, the Bank. All significant intercompany accounts and transactions have been eliminated. The Company is considered a “smaller reporting company” and a “non-accelerated filer” under the disclosure rules of the SEC. Accordingly, the Company has elected to provide smaller reporting company scaled disclosures where management deems it appropriate, and to provide its audited consolidated statements of income, comprehensive income, cash flows and changes in shareholders’ equity for a two year, rather than a three year, period. FASB ASC Topic 810, “Consolidation,” in part, addresses limited purpose trusts formed to issue trust preferred securities. It also establishes the criteria used to identify VIE, and to determine whether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2). The Company has established an LLC to facilitate its purchase of federal NMTC under an investment structure designed by a local community development entity. Management has evaluated the Company’s interest in the LLC under the ASC guidance relating to VIEs in light of the overall structure and purpose of the NMTC financing transaction and has concluded that the LLC should not be consolidated in the Company’s financial statements for financial reporting purposes, as the Company is not the primary beneficiary of the NMTC structure, does not exercise control within the overall structure and is not obligated to absorb a majority of any losses of the NMTC structure (see Note 9). Nature of operations The Company provides a variety of deposit and lending services to individuals, municipalities, and business customers through its branches, ATMs and telephone, mobile and internet banking capabilities in northern and central Vermont, which is primarily a small business and agricultural area. The Company also engages in lending activity outside the area of its branch network, through loan production offices in Burlington, Vermont and Lebanon, New Hampshire. The Company's primary deposit products are checking and savings accounts and certificates of deposit. Its primary lending products are commercial, real estate, municipal and consumer loans. Concentration of risk The Company's operations are affected by various risk factors, including interest rate risk, credit risk, and risk from geographic concentration of its deposit taking and lending activities. Management seek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inherent in management’s estimate of credit risk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or northern New England more generally. In addition, a substantial portion of the Company's loans are secured by real estate, which is susceptible to a decline in value, especially during times of adverse economic conditions and rising interest r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include those relating to the determination of the ACL and the valuation of OREO. In connection with evaluating loans for impairment or assigning the carrying value of OREO, management generally obtains independent evaluations or appraisals for significant properties. While the ACL and the carrying value of OREO were determined using management's best estimate of probable loan and OREO losses, respectively, as of the balance sheet date, the ultimate collection of a substantial portion of the Company's loan portfolio and the recovery of a substantial portion of the fair value of OREO are susceptible to uncertainties and changes in several factors, especially local real estate market conditions. The amount of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SRs associated with loans originated and sold in the secondary market, where servicing is retained, are capitalized and included in Other assets in the consolidated balance sheets. MSR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SRs is periodically reviewed for impairment based on management’s estimate of fair value as compared to amortized cost, and impairment, if any, is recognized through a valuation allowance and is recorded as a write down. Critical accounting policies for MSRs relate to the initial valuation and subsequent impairment tests. The methodology used to determine the valuation of MSRs requires the development and use of estimates, including anticipated principal amortization and prepayments. Events that may significantly affect the estimates used are changes in interest rates and the payment performance of the underlying loans. On a quarterly basis, management uses a third-party consultant to assist in estimating the fair value of the Company’s MSR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 Presentation of cash flows For purposes of presentation in the consolidated statements of cash flows, cash and cash equivalents include cash on hand, amounts due from banks (including cash items in process of clearing), federal funds sold (generally purchased and sold for one day periods) and overnight deposits. Investment securities Debt securities the Company has purchased with the possible intent to sell before maturity are classified as AFS, and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debt securities AFS. Premiums and discounts are recognized in interest income using the interest method over the period to maturity or call date. As of the balance sheet dates, the Company did not hold any securities purchased for the purpose of selling in the near term and classified as trading or any securities purchased with the positive intent and ability to hold to maturity and classified as HTM. ACL –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on AFS debt securities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which totaled $509,429 and $606,237 on December 31, 2024 and 2023, respectively, was reported in accrued interest receivable on the consolidated balance sheets and is excluded from the estimate of credit losses. Other investments In December 2024, the Company made an equity investment in a NMTC financing structure (see Note 9). The Company’s investment in the NMTC is amortized using the proportional amortization method. From time to time, the Company acquires partnership interests in limited partnerships for low-income housing projects. New investments in limited partnerships are amortized using the proportional amortization method. All investments made before January 1, 2015 are amortized using the effective yield method. The Company has a one-third ownership interest in CFS Partners, which in turn owns 100% of CFSG, a non-depository trust company (see Note 9). The Company's investment in CFS Partners is accounted for under the equity method of accounting. Restricted equity securities The Company holds certain restricted equity securities acquired for non-investment purposes and required as a matter of law or as a condition to the receipt of certain financial products and services. These securities are carried at cost. As a member of the FRBB, the Company is required to invest in FRBB stock in an amount equal to 6% of the Bank's capital stock and surplus. As a member of the FHLBB, the Company is required to invest in $100 par value stock of the FHLBB in an amount that approximates 1% of unpaid principal balances on qualifying loans, plus an additional amount to satisfy an activity-based requirement. The stock is nonmarketable and redeemable at par value, subject to the FHLBB’s right to temporarily suspend such redemptions. Members are subject to capital calls in some circumstances to ensure compliance with the FHLBB’s capital plan. To access correspondent banking services from ACBB, the Company is required to invest in a minimum of 20 shares of the common stock of ACBB’s parent company, ACBI. Loans held-for-sale Loans originated and intended for sale in the secondary market are carried at the lower of cost or estimated fair value in the aggregate. Net unrealized losses, if any, are recognized through a valuation allowance by charges to income. Loans Loans receivable that management has the intent and ability to hold for the foreseeable future or until maturity or pay-off are reported at their outstanding principal balance, adjusted for any charge-offs, the ACL, loan premiums or discounts for acquired loans and any unearned fees or costs on originated loans. Loan interest income is accrued daily on the outstanding balances. For all loan segments, the accrual of interest is discontinued when a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unless the likelihood of further loss is considered by management to be remote. Interest payments received on non-accrual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Loan origination and commitment fees and certain direct loan origination costs are deferred, and the net amount is amortized as an adjustment of the related loan's yield. The Company generally amortizes these amounts over the contractual life of the loans. Allowance for credit losses under CECL Effective January 1, 2023, with the adoption of CECL, the Company established the ACL through a provision for credit losses charged to earnings. Credit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these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The value of the collateral is determined in accordance with the Company’s appraisal policy. The unsecured portion of a real estate secured loan is charged off by the end of the month in which the loan becomes 180 days past due. As described below, the allowance consists of general and specific components. However, the entire allowance is available to absorb losses in the loan portfolio, regardless of general or specific components considered in determining the amount of the allowance. General component The general component of the ACL is based on methodologies, inputs, and assumptions utilized to estimate lifetime credit losses when applied to the following loan segments: commercial and industrial, purchased loans, CRE, municipal, residential real estate 1st lien, residential real estate Jr lien and consumer loans. The Company does not disaggregate its portfolio segments further into classes. The Company utilizes a DCF approach to calculate the expected loss for each portfolio segment. Within the DCF model, probability of default (PD) and loss given default (LGD) assumptions are applied to calculate the expected loss for each segment. PD is management’s estimate of the probability the asset will default within a given timeframe and LGD is management’s estimate of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As of December 31, 2024 and 2023, the primary macroeconomic drivers used within the DCF model included forecasts of civilian unemployment and changes in national gross domestic product (GDP). Management monitors and assesses its macroeconomic drivers at least annually (generally in the fourth quarter, or more frequently as circumstances warrant) to determine whether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but are not limited to, the FOMC forecast and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or more frequently as circumstances warrant. The Company used a one-year forecast and reversion period to calculate the ACL on loans as of December 31, 2024 and 2023. When the DCF method is used to determine the ACL, management does not adjust the effective interest rate used to discount expected cash flows to incorporate expected prepayments. Expected credit losses are estimated over the contractual term of the loans.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excludes expected extensions, renewals, and modifications.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expected cash flow. Management has elected to use loss rate methodologies appropriate for each loan segment. The DCF method was chosen for the commercial and industrial, CRE, residential real estate 1 st Qualitative factors are also applied to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During the fourth quarter of 2024, after review and analysis, management adjusted the qualitative factors for credit management oversight in all loan segments, reflecting certain personnel changes at the Company, including the retirement of the current Chief Executive Officer and the former Chief Lending Officer (CLO) taking on the combined role of President &amp; Chief Executive Officer, with the senior team overseeing credit and lending being new in their roles. The qualitative factors for criticized and classified loans in the commercial and industrial and CRE portfolios were adjusted to reflect recent trends. The qualitative factors for external factors, exceptions, and delinquency and non-performing loans in the consumer portfolio were adjusted to improve a low coverage ratio discovered during backtesting.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Purchased – Commercial Real Estate – Municipal – Residential Real Estate - 1 st Residential Real Estate – Jr Lien – Consumer – Specific component Loans that do not share risk characteristics are evaluated on an individual basis. Loans evaluated individually are also not included in the collective evaluation. In general, loans individually evaluated for estimated credit losses include those (i) greater than $100,000 with a nonaccrual status or (ii) have other unique characteristics differing from the portfolio segment. Specific reserves are established when appropriate for such loans based on the present value of expected future cash flows of the loan. However,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Bank premises and equipment 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 Other real estate owned Real estate properties acquired through or in lieu of loan foreclosure or properties no longer used for bank operations are initially recorded at fair value less estimated selling cost at the date of acquisition, foreclosure or transfer.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CL. After acquisition through or in lieu of foreclosure, these assets are carried at the lower of their new cost basis or fair value.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OREO properties in the portfolio that are deemed less significant or less vulnerable to market conditions. Subsequent write-downs are recorded as a charge to other expense. Gains or losses on the sale of such properties are included in income when the properties are sold. Intangible assets Intangible assets include the excess of the purchase price over the fair value of net assets acquired (goodwill) in the Company’s 2007 acquisition of LyndonBank. Goodwill is not amortizable and is reviewed for impairment annually, or more frequently as events or circumstances warrant. Income taxes 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outcome of such asset. Mortgage servicing 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SRs is reflected in a positive valuation adjustment and is recognized in other income up to (but not more than) the amount of the prior impairment. Pension costs Pension costs are charged to salaries and employee benefits expense and accrued over the active service period. Advertising costs The Company expenses advertising costs as incurred. Comprehensive income or loss U.S. GAAP generally requires recognized revenue, expenses, gains and losses to be included in net income. Certain changes in assets and liabilities, such as the after-tax effect of unrealized gains and losses on available-for-sale securities, are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ransactions with Related Parties (Details) - USD ($)</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Balance, beginning of year</t>
        </is>
      </c>
      <c r="B4" s="6" t="n">
        <v>17249528</v>
      </c>
      <c r="C4" s="6" t="n">
        <v>15717582</v>
      </c>
    </row>
    <row r="5">
      <c r="A5" s="4" t="inlineStr">
        <is>
          <t>New loans to existing Principal Officers/Directors</t>
        </is>
      </c>
      <c r="B5" s="5" t="n">
        <v>13016113</v>
      </c>
      <c r="C5" s="5" t="n">
        <v>3218327</v>
      </c>
    </row>
    <row r="6">
      <c r="A6" s="4" t="inlineStr">
        <is>
          <t>Retirement of Director</t>
        </is>
      </c>
      <c r="B6" s="5" t="n">
        <v>-12</v>
      </c>
      <c r="C6" s="5" t="n">
        <v>0</v>
      </c>
    </row>
    <row r="7">
      <c r="A7" s="4" t="inlineStr">
        <is>
          <t>Repayment</t>
        </is>
      </c>
      <c r="B7" s="5" t="n">
        <v>-2077879</v>
      </c>
      <c r="C7" s="5" t="n">
        <v>-1686381</v>
      </c>
    </row>
    <row r="8">
      <c r="A8" s="4" t="inlineStr">
        <is>
          <t>Balance, end of year</t>
        </is>
      </c>
      <c r="B8" s="6" t="n">
        <v>28187750</v>
      </c>
      <c r="C8" s="6" t="n">
        <v>1724952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nsactions with Related Parties (Details Narrative) - USD ($)</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Total deposits with related parties</t>
        </is>
      </c>
      <c r="B4" s="6" t="n">
        <v>16363334</v>
      </c>
      <c r="C4" s="6" t="n">
        <v>13914079</v>
      </c>
    </row>
    <row r="5">
      <c r="A5" s="4" t="inlineStr">
        <is>
          <t>Amount paid to CFSG</t>
        </is>
      </c>
      <c r="B5" s="6" t="n">
        <v>62036</v>
      </c>
      <c r="C5" s="6" t="n">
        <v>6243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strictions on Cash and Due From Banks (Details Narrative) - USD ($)</t>
        </is>
      </c>
      <c r="B1" s="2" t="inlineStr">
        <is>
          <t>Dec. 31, 2024</t>
        </is>
      </c>
      <c r="C1" s="2" t="inlineStr">
        <is>
          <t>Dec. 31, 2023</t>
        </is>
      </c>
    </row>
    <row r="2">
      <c r="A2" s="3" t="inlineStr">
        <is>
          <t>Restrictions on Cash and Due From Banks</t>
        </is>
      </c>
      <c r="B2" s="4" t="inlineStr">
        <is>
          <t xml:space="preserve"> </t>
        </is>
      </c>
      <c r="C2" s="4" t="inlineStr">
        <is>
          <t xml:space="preserve"> </t>
        </is>
      </c>
    </row>
    <row r="3">
      <c r="A3" s="4" t="inlineStr">
        <is>
          <t>Contracted balances with other correspondent banks</t>
        </is>
      </c>
      <c r="B3" s="6" t="n">
        <v>100000</v>
      </c>
      <c r="C3" s="6" t="n">
        <v>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t>
        </is>
      </c>
      <c r="B1" s="2" t="inlineStr">
        <is>
          <t>Dec. 31, 2024</t>
        </is>
      </c>
      <c r="C1" s="2" t="inlineStr">
        <is>
          <t>Dec. 31, 2023</t>
        </is>
      </c>
    </row>
    <row r="2">
      <c r="A2" s="4" t="inlineStr">
        <is>
          <t>Company [Member]</t>
        </is>
      </c>
      <c r="B2" s="4" t="inlineStr">
        <is>
          <t xml:space="preserve"> </t>
        </is>
      </c>
      <c r="C2" s="4" t="inlineStr">
        <is>
          <t xml:space="preserve"> </t>
        </is>
      </c>
    </row>
    <row r="3">
      <c r="A3" s="4" t="inlineStr">
        <is>
          <t>Common equity tier 1 capital to risk-weighted assets amount</t>
        </is>
      </c>
      <c r="B3" s="6" t="n">
        <v>100751000</v>
      </c>
      <c r="C3" s="6" t="n">
        <v>91886000</v>
      </c>
    </row>
    <row r="4">
      <c r="A4" s="4" t="inlineStr">
        <is>
          <t>Common equity tier 1 capital to risk-weighted assets ratio</t>
        </is>
      </c>
      <c r="B4" s="12" t="n">
        <v>11.9</v>
      </c>
      <c r="C4" s="12" t="n">
        <v>11.89</v>
      </c>
    </row>
    <row r="5">
      <c r="A5" s="4" t="inlineStr">
        <is>
          <t>Tier I capital to risk-weighted assets amount</t>
        </is>
      </c>
      <c r="B5" s="6" t="n">
        <v>115138000</v>
      </c>
      <c r="C5" s="6" t="n">
        <v>106273000</v>
      </c>
    </row>
    <row r="6">
      <c r="A6" s="4" t="inlineStr">
        <is>
          <t>Tier I capital to risk-weighted assets ratio</t>
        </is>
      </c>
      <c r="B6" s="12" t="n">
        <v>13.6</v>
      </c>
      <c r="C6" s="12" t="n">
        <v>13.75</v>
      </c>
    </row>
    <row r="7">
      <c r="A7" s="4" t="inlineStr">
        <is>
          <t>Total capital to risk-weighted assets amount</t>
        </is>
      </c>
      <c r="B7" s="6" t="n">
        <v>125652000</v>
      </c>
      <c r="C7" s="6" t="n">
        <v>115944000</v>
      </c>
    </row>
    <row r="8">
      <c r="A8" s="4" t="inlineStr">
        <is>
          <t>Total capital to risk-weighted assets ratio</t>
        </is>
      </c>
      <c r="B8" s="12" t="n">
        <v>14.85</v>
      </c>
      <c r="C8" s="12" t="n">
        <v>15.01</v>
      </c>
    </row>
    <row r="9">
      <c r="A9" s="4" t="inlineStr">
        <is>
          <t>Tier I capital to average assets amount</t>
        </is>
      </c>
      <c r="B9" s="6" t="n">
        <v>115138000</v>
      </c>
      <c r="C9" s="6" t="n">
        <v>106273000</v>
      </c>
    </row>
    <row r="10">
      <c r="A10" s="4" t="inlineStr">
        <is>
          <t>Tier I capital to average assets ratio</t>
        </is>
      </c>
      <c r="B10" s="12" t="n">
        <v>9.460000000000001</v>
      </c>
      <c r="C10" s="12" t="n">
        <v>9.57</v>
      </c>
    </row>
    <row r="11">
      <c r="A11" s="4" t="inlineStr">
        <is>
          <t>Common equity tier 1 capital to risk-weighted assets Minimum for capital adequacy purposes amount</t>
        </is>
      </c>
      <c r="B11" s="6" t="n">
        <v>38086000</v>
      </c>
      <c r="C11" s="6" t="n">
        <v>34770000</v>
      </c>
    </row>
    <row r="12">
      <c r="A12" s="4" t="inlineStr">
        <is>
          <t>Common equity tier 1 capital to risk-weighted assets Minimum for capital adequacy purposes ratio</t>
        </is>
      </c>
      <c r="B12" s="12" t="n">
        <v>4.5</v>
      </c>
      <c r="C12" s="12" t="n">
        <v>4.5</v>
      </c>
    </row>
    <row r="13">
      <c r="A13" s="4" t="inlineStr">
        <is>
          <t>Tier I capital to risk-weighted assets Minimum for capital adequacy purposes amount</t>
        </is>
      </c>
      <c r="B13" s="6" t="n">
        <v>50781000</v>
      </c>
      <c r="C13" s="6" t="n">
        <v>46360000</v>
      </c>
    </row>
    <row r="14">
      <c r="A14" s="4" t="inlineStr">
        <is>
          <t>Tier I capital to risk-weighted assets minimum for capital adequacy purposes ratio</t>
        </is>
      </c>
      <c r="B14" s="5" t="n">
        <v>6</v>
      </c>
      <c r="C14" s="5" t="n">
        <v>6</v>
      </c>
    </row>
    <row r="15">
      <c r="A15" s="4" t="inlineStr">
        <is>
          <t>Total capital to risk-weighted assets Minimum for capital adequacy purposes amount</t>
        </is>
      </c>
      <c r="B15" s="6" t="n">
        <v>67708000</v>
      </c>
      <c r="C15" s="6" t="n">
        <v>61813000</v>
      </c>
    </row>
    <row r="16">
      <c r="A16" s="4" t="inlineStr">
        <is>
          <t>Total capital to risk-weighted assets Minimum for capital adequacy purposes ratio</t>
        </is>
      </c>
      <c r="B16" s="5" t="n">
        <v>8</v>
      </c>
      <c r="C16" s="5" t="n">
        <v>8</v>
      </c>
    </row>
    <row r="17">
      <c r="A17" s="4" t="inlineStr">
        <is>
          <t>Tier I capital to average assets Minimum for capital adequacy purposes amount</t>
        </is>
      </c>
      <c r="B17" s="6" t="n">
        <v>48690000</v>
      </c>
      <c r="C17" s="6" t="n">
        <v>44401000</v>
      </c>
    </row>
    <row r="18">
      <c r="A18" s="4" t="inlineStr">
        <is>
          <t>Tier I capital to average assets minimum for capital adequacy purposes ratio</t>
        </is>
      </c>
      <c r="B18" s="5" t="n">
        <v>4</v>
      </c>
      <c r="C18" s="5" t="n">
        <v>4</v>
      </c>
    </row>
    <row r="19">
      <c r="A19" s="4" t="inlineStr">
        <is>
          <t>Common equity tier 1 capital to risk-weighted assets minimum for capital adequacy purposes with conservation buffer amount</t>
        </is>
      </c>
      <c r="B19" s="6" t="n">
        <v>59244000</v>
      </c>
      <c r="C19" s="6" t="n">
        <v>54086000</v>
      </c>
    </row>
    <row r="20">
      <c r="A20" s="4" t="inlineStr">
        <is>
          <t>Common equity tier 1 capital to risk-weighted assets minimum for capital adequacy purposes with conservation buffer ratio</t>
        </is>
      </c>
      <c r="B20" s="8" t="n">
        <v>0.07000000000000001</v>
      </c>
      <c r="C20" s="8" t="n">
        <v>0.07000000000000001</v>
      </c>
    </row>
    <row r="21">
      <c r="A21" s="4" t="inlineStr">
        <is>
          <t>Tier 1 capital to risk-weighted assets minimum for capital adequacy purposes with conservation buffer amount</t>
        </is>
      </c>
      <c r="B21" s="6" t="n">
        <v>71940000</v>
      </c>
      <c r="C21" s="6" t="n">
        <v>65676000</v>
      </c>
    </row>
    <row r="22">
      <c r="A22" s="4" t="inlineStr">
        <is>
          <t>Tier 1 capital to risk-weighted assets minimum for capital adequacy purposes with conservation buffer ratio</t>
        </is>
      </c>
      <c r="B22" s="9" t="n">
        <v>0.08500000000000001</v>
      </c>
      <c r="C22" s="9" t="n">
        <v>0.08500000000000001</v>
      </c>
    </row>
    <row r="23">
      <c r="A23" s="4" t="inlineStr">
        <is>
          <t>Total capital to risk-weighted assets minimum for capital adequacy purposes with conservation buffer amount</t>
        </is>
      </c>
      <c r="B23" s="6" t="n">
        <v>88867000</v>
      </c>
      <c r="C23" s="6" t="n">
        <v>81130000</v>
      </c>
    </row>
    <row r="24">
      <c r="A24" s="4" t="inlineStr">
        <is>
          <t>Total capital to risk-weighted assets minimum for capital adequacy purposes with conservation buffer ratio</t>
        </is>
      </c>
      <c r="B24" s="9" t="n">
        <v>0.105</v>
      </c>
      <c r="C24" s="9" t="n">
        <v>0.105</v>
      </c>
    </row>
    <row r="25">
      <c r="A25" s="4" t="inlineStr">
        <is>
          <t>Tier 1 capital to average assets minimum for capital adequacy purposes with conservation buffer ratio</t>
        </is>
      </c>
      <c r="B25" s="8" t="n">
        <v>0</v>
      </c>
      <c r="C25" s="8" t="n">
        <v>0</v>
      </c>
    </row>
    <row r="26">
      <c r="A26" s="4" t="inlineStr">
        <is>
          <t>Bank [Member]</t>
        </is>
      </c>
      <c r="B26" s="4" t="inlineStr">
        <is>
          <t xml:space="preserve"> </t>
        </is>
      </c>
      <c r="C26" s="4" t="inlineStr">
        <is>
          <t xml:space="preserve"> </t>
        </is>
      </c>
    </row>
    <row r="27">
      <c r="A27" s="4" t="inlineStr">
        <is>
          <t>Common equity tier 1 capital to risk-weighted assets amount</t>
        </is>
      </c>
      <c r="B27" s="6" t="n">
        <v>114323000</v>
      </c>
      <c r="C27" s="6" t="n">
        <v>105390000</v>
      </c>
    </row>
    <row r="28">
      <c r="A28" s="4" t="inlineStr">
        <is>
          <t>Common equity tier 1 capital to risk-weighted assets ratio</t>
        </is>
      </c>
      <c r="B28" s="12" t="n">
        <v>13.52</v>
      </c>
      <c r="C28" s="12" t="n">
        <v>13.65</v>
      </c>
    </row>
    <row r="29">
      <c r="A29" s="4" t="inlineStr">
        <is>
          <t>Tier I capital to risk-weighted assets amount</t>
        </is>
      </c>
      <c r="B29" s="6" t="n">
        <v>114323000</v>
      </c>
      <c r="C29" s="6" t="n">
        <v>105390000</v>
      </c>
    </row>
    <row r="30">
      <c r="A30" s="4" t="inlineStr">
        <is>
          <t>Tier I capital to risk-weighted assets ratio</t>
        </is>
      </c>
      <c r="B30" s="12" t="n">
        <v>13.52</v>
      </c>
      <c r="C30" s="12" t="n">
        <v>13.65</v>
      </c>
    </row>
    <row r="31">
      <c r="A31" s="4" t="inlineStr">
        <is>
          <t>Total capital to risk-weighted assets amount</t>
        </is>
      </c>
      <c r="B31" s="6" t="n">
        <v>124837000</v>
      </c>
      <c r="C31" s="6" t="n">
        <v>115051000</v>
      </c>
    </row>
    <row r="32">
      <c r="A32" s="4" t="inlineStr">
        <is>
          <t>Total capital to risk-weighted assets ratio</t>
        </is>
      </c>
      <c r="B32" s="12" t="n">
        <v>14.76</v>
      </c>
      <c r="C32" s="12" t="n">
        <v>14.9</v>
      </c>
    </row>
    <row r="33">
      <c r="A33" s="4" t="inlineStr">
        <is>
          <t>Tier I capital to average assets amount</t>
        </is>
      </c>
      <c r="B33" s="6" t="n">
        <v>114323000</v>
      </c>
      <c r="C33" s="6" t="n">
        <v>105390000</v>
      </c>
    </row>
    <row r="34">
      <c r="A34" s="4" t="inlineStr">
        <is>
          <t>Tier I capital to average assets ratio</t>
        </is>
      </c>
      <c r="B34" s="12" t="n">
        <v>9.4</v>
      </c>
      <c r="C34" s="12" t="n">
        <v>9.5</v>
      </c>
    </row>
    <row r="35">
      <c r="A35" s="4" t="inlineStr">
        <is>
          <t>Common equity tier 1 capital to risk-weighted assets Minimum for capital adequacy purposes amount</t>
        </is>
      </c>
      <c r="B35" s="6" t="n">
        <v>38053000</v>
      </c>
      <c r="C35" s="6" t="n">
        <v>34737000</v>
      </c>
    </row>
    <row r="36">
      <c r="A36" s="4" t="inlineStr">
        <is>
          <t>Common equity tier 1 capital to risk-weighted assets Minimum for capital adequacy purposes ratio</t>
        </is>
      </c>
      <c r="B36" s="12" t="n">
        <v>4.5</v>
      </c>
      <c r="C36" s="12" t="n">
        <v>4.5</v>
      </c>
    </row>
    <row r="37">
      <c r="A37" s="4" t="inlineStr">
        <is>
          <t>Tier I capital to risk-weighted assets Minimum for capital adequacy purposes amount</t>
        </is>
      </c>
      <c r="B37" s="6" t="n">
        <v>50738000</v>
      </c>
      <c r="C37" s="6" t="n">
        <v>46317000</v>
      </c>
    </row>
    <row r="38">
      <c r="A38" s="4" t="inlineStr">
        <is>
          <t>Tier I capital to risk-weighted assets minimum for capital adequacy purposes ratio</t>
        </is>
      </c>
      <c r="B38" s="5" t="n">
        <v>6</v>
      </c>
      <c r="C38" s="5" t="n">
        <v>6</v>
      </c>
    </row>
    <row r="39">
      <c r="A39" s="4" t="inlineStr">
        <is>
          <t>Total capital to risk-weighted assets Minimum for capital adequacy purposes ratio</t>
        </is>
      </c>
      <c r="B39" s="5" t="n">
        <v>8</v>
      </c>
      <c r="C39" s="5" t="n">
        <v>8</v>
      </c>
    </row>
    <row r="40">
      <c r="A40" s="4" t="inlineStr">
        <is>
          <t>Tier I capital to average assets Minimum for capital adequacy purposes amount</t>
        </is>
      </c>
      <c r="B40" s="6" t="n">
        <v>48665000</v>
      </c>
      <c r="C40" s="6" t="n">
        <v>44376000</v>
      </c>
    </row>
    <row r="41">
      <c r="A41" s="4" t="inlineStr">
        <is>
          <t>Tier I capital to average assets minimum for capital adequacy purposes ratio</t>
        </is>
      </c>
      <c r="B41" s="5" t="n">
        <v>4</v>
      </c>
      <c r="C41" s="5" t="n">
        <v>4</v>
      </c>
    </row>
    <row r="42">
      <c r="A42" s="4" t="inlineStr">
        <is>
          <t>Common equity tier 1 capital to risk-weighted assets minimum for capital adequacy purposes with conservation buffer amount</t>
        </is>
      </c>
      <c r="B42" s="6" t="n">
        <v>59194000</v>
      </c>
      <c r="C42" s="6" t="n">
        <v>54036000</v>
      </c>
    </row>
    <row r="43">
      <c r="A43" s="4" t="inlineStr">
        <is>
          <t>Common equity tier 1 capital to risk-weighted assets minimum for capital adequacy purposes with conservation buffer ratio</t>
        </is>
      </c>
      <c r="B43" s="8" t="n">
        <v>0.07000000000000001</v>
      </c>
      <c r="C43" s="8" t="n">
        <v>0.07000000000000001</v>
      </c>
    </row>
    <row r="44">
      <c r="A44" s="4" t="inlineStr">
        <is>
          <t>Tier 1 capital to risk-weighted assets minimum for capital adequacy purposes with conservation buffer amount</t>
        </is>
      </c>
      <c r="B44" s="6" t="n">
        <v>71879000</v>
      </c>
      <c r="C44" s="6" t="n">
        <v>65615000</v>
      </c>
    </row>
    <row r="45">
      <c r="A45" s="4" t="inlineStr">
        <is>
          <t>Tier 1 capital to risk-weighted assets minimum for capital adequacy purposes with conservation buffer ratio</t>
        </is>
      </c>
      <c r="B45" s="9" t="n">
        <v>0.08500000000000001</v>
      </c>
      <c r="C45" s="9" t="n">
        <v>0.08500000000000001</v>
      </c>
    </row>
    <row r="46">
      <c r="A46" s="4" t="inlineStr">
        <is>
          <t>Total capital to risk-weighted assets minimum for capital adequacy purposes with conservation buffer amount</t>
        </is>
      </c>
      <c r="B46" s="6" t="n">
        <v>88791000</v>
      </c>
      <c r="C46" s="6" t="n">
        <v>81054000</v>
      </c>
    </row>
    <row r="47">
      <c r="A47" s="4" t="inlineStr">
        <is>
          <t>Total capital to risk-weighted assets minimum for capital adequacy purposes with conservation buffer ratio</t>
        </is>
      </c>
      <c r="B47" s="9" t="n">
        <v>0.105</v>
      </c>
      <c r="C47" s="9" t="n">
        <v>0.105</v>
      </c>
    </row>
    <row r="48">
      <c r="A48" s="4" t="inlineStr">
        <is>
          <t>Tier 1 capital to average assets minimum for capital adequacy purposes with conservation buffer ratio</t>
        </is>
      </c>
      <c r="B48" s="8" t="n">
        <v>0</v>
      </c>
      <c r="C48" s="8" t="n">
        <v>0</v>
      </c>
    </row>
    <row r="49">
      <c r="A49" s="4" t="inlineStr">
        <is>
          <t>Total capital to risk-weighted assets Minimum for capital adequacy purposes amount</t>
        </is>
      </c>
      <c r="B49" s="6" t="n">
        <v>67650000</v>
      </c>
      <c r="C49" s="6" t="n">
        <v>61755000</v>
      </c>
    </row>
    <row r="50">
      <c r="A50" s="4" t="inlineStr">
        <is>
          <t>Common equity tier 1 capital to risk-weighted assets minimum to be well capitalized under prompt corrective action provisions amount</t>
        </is>
      </c>
      <c r="B50" s="6" t="n">
        <v>54966000</v>
      </c>
      <c r="C50" s="6" t="n">
        <v>50176000</v>
      </c>
    </row>
    <row r="51">
      <c r="A51" s="4" t="inlineStr">
        <is>
          <t>Common equity tier 1 capital to risk-weighted assets minimum to be well capitalized under prompt corrective action provisions ratio</t>
        </is>
      </c>
      <c r="B51" s="12" t="n">
        <v>6.5</v>
      </c>
      <c r="C51" s="12" t="n">
        <v>6.5</v>
      </c>
    </row>
    <row r="52">
      <c r="A52" s="4" t="inlineStr">
        <is>
          <t>Tier 1 capital to risk-weighted assets minimum to be well capitalized under prompt corrective action provisions amount</t>
        </is>
      </c>
      <c r="B52" s="6" t="n">
        <v>67650000</v>
      </c>
      <c r="C52" s="6" t="n">
        <v>61755000</v>
      </c>
    </row>
    <row r="53">
      <c r="A53" s="4" t="inlineStr">
        <is>
          <t>Tier 1 capital to risk-weighted assets minimum to be well capitalized under prompt corrective action provisions ratio</t>
        </is>
      </c>
      <c r="B53" s="8" t="n">
        <v>0.08</v>
      </c>
      <c r="C53" s="8" t="n">
        <v>0.08</v>
      </c>
    </row>
    <row r="54">
      <c r="A54" s="4" t="inlineStr">
        <is>
          <t>Total capital to risk-weighted assets minimum to be well capitalized under prompt corrective action provisions amount</t>
        </is>
      </c>
      <c r="B54" s="6" t="n">
        <v>84563000</v>
      </c>
      <c r="C54" s="6" t="n">
        <v>77194000</v>
      </c>
    </row>
    <row r="55">
      <c r="A55" s="4" t="inlineStr">
        <is>
          <t>Total capital to risk-weighted assets minimum to be well capitalized under prompt corrective action provisions ratio</t>
        </is>
      </c>
      <c r="B55" s="5" t="n">
        <v>10</v>
      </c>
      <c r="C55" s="5" t="n">
        <v>10</v>
      </c>
    </row>
    <row r="56">
      <c r="A56" s="4" t="inlineStr">
        <is>
          <t>Tier I capital to average assets minimum to be well capitalized under prompt corrective action provisions amount</t>
        </is>
      </c>
      <c r="B56" s="6" t="n">
        <v>60831000</v>
      </c>
      <c r="C56" s="6" t="n">
        <v>55470000</v>
      </c>
    </row>
    <row r="57">
      <c r="A57" s="4" t="inlineStr">
        <is>
          <t>Tier I capital to average assets minimum to be well capitalized under prompt corrective action provisions ratio</t>
        </is>
      </c>
      <c r="B57" s="5" t="n">
        <v>5</v>
      </c>
      <c r="C57" s="5" t="n">
        <v>5</v>
      </c>
    </row>
    <row r="58">
      <c r="A58" s="4" t="inlineStr">
        <is>
          <t>Tier 1 capital to average assets minimum for capital adequacy purposes with conservation buffer amount</t>
        </is>
      </c>
      <c r="B58" s="6" t="n">
        <v>0</v>
      </c>
      <c r="C5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gulatory Capital Requirements (Details Narrative) - USD ($)</t>
        </is>
      </c>
      <c r="B1" s="2" t="inlineStr">
        <is>
          <t>12 Months Ended</t>
        </is>
      </c>
    </row>
    <row r="2">
      <c r="B2" s="2" t="inlineStr">
        <is>
          <t>Dec. 31, 2024</t>
        </is>
      </c>
      <c r="C2" s="2" t="inlineStr">
        <is>
          <t>Dec. 31, 2023</t>
        </is>
      </c>
    </row>
    <row r="3">
      <c r="A3" s="4" t="inlineStr">
        <is>
          <t>Bank [Member]</t>
        </is>
      </c>
      <c r="B3" s="4" t="inlineStr">
        <is>
          <t xml:space="preserve"> </t>
        </is>
      </c>
      <c r="C3" s="4" t="inlineStr">
        <is>
          <t xml:space="preserve"> </t>
        </is>
      </c>
    </row>
    <row r="4">
      <c r="A4" s="4" t="inlineStr">
        <is>
          <t>Conservation buffer</t>
        </is>
      </c>
      <c r="B4" s="8" t="n">
        <v>0.25</v>
      </c>
      <c r="C4" s="8" t="n">
        <v>0.25</v>
      </c>
    </row>
    <row r="5">
      <c r="A5" s="4" t="inlineStr">
        <is>
          <t>Non-Cumulative Series A Preferred Stock [Member]</t>
        </is>
      </c>
      <c r="B5" s="4" t="inlineStr">
        <is>
          <t xml:space="preserve"> </t>
        </is>
      </c>
      <c r="C5" s="4" t="inlineStr">
        <is>
          <t xml:space="preserve"> </t>
        </is>
      </c>
    </row>
    <row r="6">
      <c r="A6" s="4" t="inlineStr">
        <is>
          <t>Preferred stock, liquidation value</t>
        </is>
      </c>
      <c r="B6" s="6" t="n">
        <v>1500000</v>
      </c>
      <c r="C6" s="6" t="n">
        <v>15000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 USD ($)</t>
        </is>
      </c>
      <c r="B1" s="2" t="inlineStr">
        <is>
          <t>Dec. 31, 2024</t>
        </is>
      </c>
      <c r="C1" s="2" t="inlineStr">
        <is>
          <t>Dec. 31, 2023</t>
        </is>
      </c>
    </row>
    <row r="2">
      <c r="A2" s="3" t="inlineStr">
        <is>
          <t>Assets: (market approach)</t>
        </is>
      </c>
      <c r="B2" s="4" t="inlineStr">
        <is>
          <t xml:space="preserve"> </t>
        </is>
      </c>
      <c r="C2" s="4" t="inlineStr">
        <is>
          <t xml:space="preserve"> </t>
        </is>
      </c>
    </row>
    <row r="3">
      <c r="A3" s="4" t="inlineStr">
        <is>
          <t>Assets recorded at fair value on a recurring basis</t>
        </is>
      </c>
      <c r="B3" s="6" t="n">
        <v>159697420</v>
      </c>
      <c r="C3" s="6" t="n">
        <v>190706019</v>
      </c>
    </row>
    <row r="4">
      <c r="A4" s="4" t="inlineStr">
        <is>
          <t>Fair Value Level 1 | U.S. Government securities</t>
        </is>
      </c>
      <c r="B4" s="4" t="inlineStr">
        <is>
          <t xml:space="preserve"> </t>
        </is>
      </c>
      <c r="C4" s="4" t="inlineStr">
        <is>
          <t xml:space="preserve"> </t>
        </is>
      </c>
    </row>
    <row r="5">
      <c r="A5" s="3" t="inlineStr">
        <is>
          <t>Assets: (market approach)</t>
        </is>
      </c>
      <c r="B5" s="4" t="inlineStr">
        <is>
          <t xml:space="preserve"> </t>
        </is>
      </c>
      <c r="C5" s="4" t="inlineStr">
        <is>
          <t xml:space="preserve"> </t>
        </is>
      </c>
    </row>
    <row r="6">
      <c r="A6" s="4" t="inlineStr">
        <is>
          <t>Assets recorded at fair value on a recurring basis</t>
        </is>
      </c>
      <c r="B6" s="5" t="n">
        <v>26755143</v>
      </c>
      <c r="C6" s="5" t="n">
        <v>39263249</v>
      </c>
    </row>
    <row r="7">
      <c r="A7" s="4" t="inlineStr">
        <is>
          <t>Fair Value Level 2</t>
        </is>
      </c>
      <c r="B7" s="4" t="inlineStr">
        <is>
          <t xml:space="preserve"> </t>
        </is>
      </c>
      <c r="C7" s="4" t="inlineStr">
        <is>
          <t xml:space="preserve"> </t>
        </is>
      </c>
    </row>
    <row r="8">
      <c r="A8" s="3" t="inlineStr">
        <is>
          <t>Assets: (market approach)</t>
        </is>
      </c>
      <c r="B8" s="4" t="inlineStr">
        <is>
          <t xml:space="preserve"> </t>
        </is>
      </c>
      <c r="C8" s="4" t="inlineStr">
        <is>
          <t xml:space="preserve"> </t>
        </is>
      </c>
    </row>
    <row r="9">
      <c r="A9" s="4" t="inlineStr">
        <is>
          <t>Assets recorded at fair value on a recurring basis</t>
        </is>
      </c>
      <c r="B9" s="5" t="n">
        <v>132942277</v>
      </c>
      <c r="C9" s="5" t="n">
        <v>151442770</v>
      </c>
    </row>
    <row r="10">
      <c r="A10" s="4" t="inlineStr">
        <is>
          <t>Fair Value Level 2 | Other investments [Member]</t>
        </is>
      </c>
      <c r="B10" s="4" t="inlineStr">
        <is>
          <t xml:space="preserve"> </t>
        </is>
      </c>
      <c r="C10" s="4" t="inlineStr">
        <is>
          <t xml:space="preserve"> </t>
        </is>
      </c>
    </row>
    <row r="11">
      <c r="A11" s="3" t="inlineStr">
        <is>
          <t>Assets: (market approach)</t>
        </is>
      </c>
      <c r="B11" s="4" t="inlineStr">
        <is>
          <t xml:space="preserve"> </t>
        </is>
      </c>
      <c r="C11" s="4" t="inlineStr">
        <is>
          <t xml:space="preserve"> </t>
        </is>
      </c>
    </row>
    <row r="12">
      <c r="A12" s="4" t="inlineStr">
        <is>
          <t>Assets recorded at fair value on a recurring basis</t>
        </is>
      </c>
      <c r="B12" s="5" t="n">
        <v>473227</v>
      </c>
      <c r="C12" s="5" t="n">
        <v>946430</v>
      </c>
    </row>
    <row r="13">
      <c r="A13" s="4" t="inlineStr">
        <is>
          <t>Fair Value Level 2 | Taxable municipal securities</t>
        </is>
      </c>
      <c r="B13" s="4" t="inlineStr">
        <is>
          <t xml:space="preserve"> </t>
        </is>
      </c>
      <c r="C13" s="4" t="inlineStr">
        <is>
          <t xml:space="preserve"> </t>
        </is>
      </c>
    </row>
    <row r="14">
      <c r="A14" s="3" t="inlineStr">
        <is>
          <t>Assets: (market approach)</t>
        </is>
      </c>
      <c r="B14" s="4" t="inlineStr">
        <is>
          <t xml:space="preserve"> </t>
        </is>
      </c>
      <c r="C14" s="4" t="inlineStr">
        <is>
          <t xml:space="preserve"> </t>
        </is>
      </c>
    </row>
    <row r="15">
      <c r="A15" s="4" t="inlineStr">
        <is>
          <t>Assets recorded at fair value on a recurring basis</t>
        </is>
      </c>
      <c r="B15" s="5" t="n">
        <v>247745</v>
      </c>
      <c r="C15" s="5" t="n">
        <v>246965</v>
      </c>
    </row>
    <row r="16">
      <c r="A16" s="4" t="inlineStr">
        <is>
          <t>Fair Value Level 2 | Tax-exempt municipal securities</t>
        </is>
      </c>
      <c r="B16" s="4" t="inlineStr">
        <is>
          <t xml:space="preserve"> </t>
        </is>
      </c>
      <c r="C16" s="4" t="inlineStr">
        <is>
          <t xml:space="preserve"> </t>
        </is>
      </c>
    </row>
    <row r="17">
      <c r="A17" s="3" t="inlineStr">
        <is>
          <t>Assets: (market approach)</t>
        </is>
      </c>
      <c r="B17" s="4" t="inlineStr">
        <is>
          <t xml:space="preserve"> </t>
        </is>
      </c>
      <c r="C17" s="4" t="inlineStr">
        <is>
          <t xml:space="preserve"> </t>
        </is>
      </c>
    </row>
    <row r="18">
      <c r="A18" s="4" t="inlineStr">
        <is>
          <t>Assets recorded at fair value on a recurring basis</t>
        </is>
      </c>
      <c r="B18" s="5" t="n">
        <v>10238253</v>
      </c>
      <c r="C18" s="5" t="n">
        <v>10473785</v>
      </c>
    </row>
    <row r="19">
      <c r="A19" s="4" t="inlineStr">
        <is>
          <t>Fair Value Level 2 | U.S. GSE debt securities</t>
        </is>
      </c>
      <c r="B19" s="4" t="inlineStr">
        <is>
          <t xml:space="preserve"> </t>
        </is>
      </c>
      <c r="C19" s="4" t="inlineStr">
        <is>
          <t xml:space="preserve"> </t>
        </is>
      </c>
    </row>
    <row r="20">
      <c r="A20" s="3" t="inlineStr">
        <is>
          <t>Assets: (market approach)</t>
        </is>
      </c>
      <c r="B20" s="4" t="inlineStr">
        <is>
          <t xml:space="preserve"> </t>
        </is>
      </c>
      <c r="C20" s="4" t="inlineStr">
        <is>
          <t xml:space="preserve"> </t>
        </is>
      </c>
    </row>
    <row r="21">
      <c r="A21" s="4" t="inlineStr">
        <is>
          <t>Assets recorded at fair value on a recurring basis</t>
        </is>
      </c>
      <c r="B21" s="5" t="n">
        <v>10963515</v>
      </c>
      <c r="C21" s="5" t="n">
        <v>10827574</v>
      </c>
    </row>
    <row r="22">
      <c r="A22" s="4" t="inlineStr">
        <is>
          <t>Fair Value Level 2 | Agency MBS</t>
        </is>
      </c>
      <c r="B22" s="4" t="inlineStr">
        <is>
          <t xml:space="preserve"> </t>
        </is>
      </c>
      <c r="C22" s="4" t="inlineStr">
        <is>
          <t xml:space="preserve"> </t>
        </is>
      </c>
    </row>
    <row r="23">
      <c r="A23" s="3" t="inlineStr">
        <is>
          <t>Assets: (market approach)</t>
        </is>
      </c>
      <c r="B23" s="4" t="inlineStr">
        <is>
          <t xml:space="preserve"> </t>
        </is>
      </c>
      <c r="C23" s="4" t="inlineStr">
        <is>
          <t xml:space="preserve"> </t>
        </is>
      </c>
    </row>
    <row r="24">
      <c r="A24" s="4" t="inlineStr">
        <is>
          <t>Assets recorded at fair value on a recurring basis</t>
        </is>
      </c>
      <c r="B24" s="5" t="n">
        <v>102256237</v>
      </c>
      <c r="C24" s="5" t="n">
        <v>115862799</v>
      </c>
    </row>
    <row r="25">
      <c r="A25" s="4" t="inlineStr">
        <is>
          <t>Fair Value Level 2 | ABS and OAS</t>
        </is>
      </c>
      <c r="B25" s="4" t="inlineStr">
        <is>
          <t xml:space="preserve"> </t>
        </is>
      </c>
      <c r="C25" s="4" t="inlineStr">
        <is>
          <t xml:space="preserve"> </t>
        </is>
      </c>
    </row>
    <row r="26">
      <c r="A26" s="3" t="inlineStr">
        <is>
          <t>Assets: (market approach)</t>
        </is>
      </c>
      <c r="B26" s="4" t="inlineStr">
        <is>
          <t xml:space="preserve"> </t>
        </is>
      </c>
      <c r="C26" s="4" t="inlineStr">
        <is>
          <t xml:space="preserve"> </t>
        </is>
      </c>
    </row>
    <row r="27">
      <c r="A27" s="4" t="inlineStr">
        <is>
          <t>Assets recorded at fair value on a recurring basis</t>
        </is>
      </c>
      <c r="B27" s="5" t="n">
        <v>1957765</v>
      </c>
      <c r="C27" s="5" t="n">
        <v>2347621</v>
      </c>
    </row>
    <row r="28">
      <c r="A28" s="4" t="inlineStr">
        <is>
          <t>Fair Value Level 2 | CMO [Member]</t>
        </is>
      </c>
      <c r="B28" s="4" t="inlineStr">
        <is>
          <t xml:space="preserve"> </t>
        </is>
      </c>
      <c r="C28" s="4" t="inlineStr">
        <is>
          <t xml:space="preserve"> </t>
        </is>
      </c>
    </row>
    <row r="29">
      <c r="A29" s="3" t="inlineStr">
        <is>
          <t>Assets: (market approach)</t>
        </is>
      </c>
      <c r="B29" s="4" t="inlineStr">
        <is>
          <t xml:space="preserve"> </t>
        </is>
      </c>
      <c r="C29" s="4" t="inlineStr">
        <is>
          <t xml:space="preserve"> </t>
        </is>
      </c>
    </row>
    <row r="30">
      <c r="A30" s="4" t="inlineStr">
        <is>
          <t>Assets recorded at fair value on a recurring basis</t>
        </is>
      </c>
      <c r="B30" s="6" t="n">
        <v>6805535</v>
      </c>
      <c r="C30" s="6" t="n">
        <v>107375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Fair Value Level 2 - USD ($)</t>
        </is>
      </c>
      <c r="B1" s="2" t="inlineStr">
        <is>
          <t>Dec. 31, 2024</t>
        </is>
      </c>
      <c r="C1" s="2" t="inlineStr">
        <is>
          <t>Dec. 31, 2023</t>
        </is>
      </c>
    </row>
    <row r="2">
      <c r="A2" s="4" t="inlineStr">
        <is>
          <t>Individually analyzed loans, net of related allowance</t>
        </is>
      </c>
      <c r="B2" s="6" t="n">
        <v>0</v>
      </c>
      <c r="C2" s="6" t="n">
        <v>709487</v>
      </c>
    </row>
    <row r="3">
      <c r="A3" s="4" t="inlineStr">
        <is>
          <t>MSRs</t>
        </is>
      </c>
      <c r="B3" s="6" t="n">
        <v>704488</v>
      </c>
      <c r="C3" s="6" t="n">
        <v>7870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air Value (Details 2) - USD ($)</t>
        </is>
      </c>
      <c r="B1" s="2" t="inlineStr">
        <is>
          <t>Dec. 31, 2024</t>
        </is>
      </c>
      <c r="C1" s="2" t="inlineStr">
        <is>
          <t>Dec. 31, 2023</t>
        </is>
      </c>
    </row>
    <row r="2">
      <c r="A2" s="4" t="inlineStr">
        <is>
          <t>Purchased</t>
        </is>
      </c>
      <c r="B2" s="6" t="n">
        <v>7808877</v>
      </c>
      <c r="C2" s="6" t="n">
        <v>10568922</v>
      </c>
    </row>
    <row r="3">
      <c r="A3" s="4" t="inlineStr">
        <is>
          <t>Operating lease obligations</t>
        </is>
      </c>
      <c r="B3" s="5" t="n">
        <v>371258</v>
      </c>
      <c r="C3" s="4" t="inlineStr">
        <is>
          <t xml:space="preserve"> </t>
        </is>
      </c>
    </row>
    <row r="4">
      <c r="A4" s="4" t="inlineStr">
        <is>
          <t>Finance lease obligations</t>
        </is>
      </c>
      <c r="B4" s="5" t="n">
        <v>3198108</v>
      </c>
      <c r="C4" s="4" t="inlineStr">
        <is>
          <t xml:space="preserve"> </t>
        </is>
      </c>
    </row>
    <row r="5">
      <c r="A5" s="4" t="inlineStr">
        <is>
          <t>Fair Value Level 2</t>
        </is>
      </c>
      <c r="B5" s="4" t="inlineStr">
        <is>
          <t xml:space="preserve"> </t>
        </is>
      </c>
      <c r="C5" s="4" t="inlineStr">
        <is>
          <t xml:space="preserve"> </t>
        </is>
      </c>
    </row>
    <row r="6">
      <c r="A6" s="4" t="inlineStr">
        <is>
          <t>Cash and cash equivalents</t>
        </is>
      </c>
      <c r="B6" s="5" t="n">
        <v>0</v>
      </c>
      <c r="C6" s="5" t="n">
        <v>0</v>
      </c>
    </row>
    <row r="7">
      <c r="A7" s="4" t="inlineStr">
        <is>
          <t>Debt securities AFS</t>
        </is>
      </c>
      <c r="B7" s="5" t="n">
        <v>132942000</v>
      </c>
      <c r="C7" s="5" t="n">
        <v>151443000</v>
      </c>
    </row>
    <row r="8">
      <c r="A8" s="4" t="inlineStr">
        <is>
          <t>Restricted equity securities</t>
        </is>
      </c>
      <c r="B8" s="5" t="n">
        <v>2629000</v>
      </c>
      <c r="C8" s="5" t="n">
        <v>1642000</v>
      </c>
    </row>
    <row r="9">
      <c r="A9" s="4" t="inlineStr">
        <is>
          <t>Commercial &amp; industrial</t>
        </is>
      </c>
      <c r="B9" s="5" t="n">
        <v>0</v>
      </c>
      <c r="C9" s="5" t="n">
        <v>709</v>
      </c>
    </row>
    <row r="10">
      <c r="A10" s="4" t="inlineStr">
        <is>
          <t>Purchased</t>
        </is>
      </c>
      <c r="B10" s="5" t="n">
        <v>0</v>
      </c>
      <c r="C10" s="5" t="n">
        <v>0</v>
      </c>
    </row>
    <row r="11">
      <c r="A11" s="4" t="inlineStr">
        <is>
          <t>Commercial real estate</t>
        </is>
      </c>
      <c r="B11" s="5" t="n">
        <v>0</v>
      </c>
      <c r="C11" s="5" t="n">
        <v>0</v>
      </c>
    </row>
    <row r="12">
      <c r="A12" s="4" t="inlineStr">
        <is>
          <t>Municipal</t>
        </is>
      </c>
      <c r="B12" s="5" t="n">
        <v>0</v>
      </c>
      <c r="C12" s="5" t="n">
        <v>0</v>
      </c>
    </row>
    <row r="13">
      <c r="A13" s="4" t="inlineStr">
        <is>
          <t>Residential real estate - 1st lien</t>
        </is>
      </c>
      <c r="B13" s="5" t="n">
        <v>0</v>
      </c>
      <c r="C13" s="5" t="n">
        <v>0</v>
      </c>
    </row>
    <row r="14">
      <c r="A14" s="4" t="inlineStr">
        <is>
          <t>Residential real estate - Jr lien</t>
        </is>
      </c>
      <c r="B14" s="5" t="n">
        <v>0</v>
      </c>
      <c r="C14" s="5" t="n">
        <v>0</v>
      </c>
    </row>
    <row r="15">
      <c r="A15" s="4" t="inlineStr">
        <is>
          <t>Consumer</t>
        </is>
      </c>
      <c r="B15" s="5" t="n">
        <v>0</v>
      </c>
      <c r="C15" s="5" t="n">
        <v>0</v>
      </c>
    </row>
    <row r="16">
      <c r="A16" s="4" t="inlineStr">
        <is>
          <t>MSRs (1)</t>
        </is>
      </c>
      <c r="B16" s="5" t="n">
        <v>1165000</v>
      </c>
      <c r="C16" s="5" t="n">
        <v>1262000</v>
      </c>
    </row>
    <row r="17">
      <c r="A17" s="4" t="inlineStr">
        <is>
          <t>Accrued interest receivable</t>
        </is>
      </c>
      <c r="B17" s="5" t="n">
        <v>4472000</v>
      </c>
      <c r="C17" s="5" t="n">
        <v>4247000</v>
      </c>
    </row>
    <row r="18">
      <c r="A18" s="4" t="inlineStr">
        <is>
          <t>Other deposits</t>
        </is>
      </c>
      <c r="B18" s="5" t="n">
        <v>986544000</v>
      </c>
      <c r="C18" s="5" t="n">
        <v>894823000</v>
      </c>
    </row>
    <row r="19">
      <c r="A19" s="4" t="inlineStr">
        <is>
          <t>Brokered deposits</t>
        </is>
      </c>
      <c r="B19" s="5" t="n">
        <v>13899000</v>
      </c>
      <c r="C19" s="4" t="inlineStr">
        <is>
          <t xml:space="preserve"> </t>
        </is>
      </c>
    </row>
    <row r="20">
      <c r="A20" s="4" t="inlineStr">
        <is>
          <t>Short-term advances</t>
        </is>
      </c>
      <c r="B20" s="5" t="n">
        <v>41505000</v>
      </c>
      <c r="C20" s="4" t="inlineStr">
        <is>
          <t xml:space="preserve"> </t>
        </is>
      </c>
    </row>
    <row r="21">
      <c r="A21" s="4" t="inlineStr">
        <is>
          <t>Long-term advances</t>
        </is>
      </c>
      <c r="B21" s="5" t="n">
        <v>31104000</v>
      </c>
      <c r="C21" s="4" t="inlineStr">
        <is>
          <t xml:space="preserve"> </t>
        </is>
      </c>
    </row>
    <row r="22">
      <c r="A22" s="4" t="inlineStr">
        <is>
          <t>Short-term borrowings</t>
        </is>
      </c>
      <c r="B22" s="4" t="inlineStr">
        <is>
          <t xml:space="preserve"> </t>
        </is>
      </c>
      <c r="C22" s="5" t="n">
        <v>9000000</v>
      </c>
    </row>
    <row r="23">
      <c r="A23" s="4" t="inlineStr">
        <is>
          <t>Long-term borrowings</t>
        </is>
      </c>
      <c r="B23" s="4" t="inlineStr">
        <is>
          <t xml:space="preserve"> </t>
        </is>
      </c>
      <c r="C23" s="5" t="n">
        <v>45415000</v>
      </c>
    </row>
    <row r="24">
      <c r="A24" s="4" t="inlineStr">
        <is>
          <t>Repurchase agreements</t>
        </is>
      </c>
      <c r="B24" s="5" t="n">
        <v>48944000</v>
      </c>
      <c r="C24" s="5" t="n">
        <v>36256000</v>
      </c>
    </row>
    <row r="25">
      <c r="A25" s="4" t="inlineStr">
        <is>
          <t>Operating lease obligations</t>
        </is>
      </c>
      <c r="B25" s="5" t="n">
        <v>371000</v>
      </c>
      <c r="C25" s="5" t="n">
        <v>443000</v>
      </c>
    </row>
    <row r="26">
      <c r="A26" s="4" t="inlineStr">
        <is>
          <t>Finance lease obligations</t>
        </is>
      </c>
      <c r="B26" s="5" t="n">
        <v>3198000</v>
      </c>
      <c r="C26" s="5" t="n">
        <v>3425000</v>
      </c>
    </row>
    <row r="27">
      <c r="A27" s="4" t="inlineStr">
        <is>
          <t>Subordinated debentures</t>
        </is>
      </c>
      <c r="B27" s="5" t="n">
        <v>12750000</v>
      </c>
      <c r="C27" s="5" t="n">
        <v>12719000</v>
      </c>
    </row>
    <row r="28">
      <c r="A28" s="4" t="inlineStr">
        <is>
          <t>Accrued interest payable</t>
        </is>
      </c>
      <c r="B28" s="5" t="n">
        <v>2409000</v>
      </c>
      <c r="C28" s="5" t="n">
        <v>1082000</v>
      </c>
    </row>
    <row r="29">
      <c r="A29" s="4" t="inlineStr">
        <is>
          <t>Fair Value Level 1</t>
        </is>
      </c>
      <c r="B29" s="4" t="inlineStr">
        <is>
          <t xml:space="preserve"> </t>
        </is>
      </c>
      <c r="C29" s="4" t="inlineStr">
        <is>
          <t xml:space="preserve"> </t>
        </is>
      </c>
    </row>
    <row r="30">
      <c r="A30" s="4" t="inlineStr">
        <is>
          <t>Cash and cash equivalents</t>
        </is>
      </c>
      <c r="B30" s="5" t="n">
        <v>110940000</v>
      </c>
      <c r="C30" s="5" t="n">
        <v>20435000</v>
      </c>
    </row>
    <row r="31">
      <c r="A31" s="4" t="inlineStr">
        <is>
          <t>Debt securities AFS</t>
        </is>
      </c>
      <c r="B31" s="5" t="n">
        <v>26755000</v>
      </c>
      <c r="C31" s="5" t="n">
        <v>39263000</v>
      </c>
    </row>
    <row r="32">
      <c r="A32" s="4" t="inlineStr">
        <is>
          <t>Restricted equity securities</t>
        </is>
      </c>
      <c r="B32" s="5" t="n">
        <v>0</v>
      </c>
      <c r="C32" s="5" t="n">
        <v>0</v>
      </c>
    </row>
    <row r="33">
      <c r="A33" s="4" t="inlineStr">
        <is>
          <t>Commercial &amp; industrial</t>
        </is>
      </c>
      <c r="B33" s="5" t="n">
        <v>0</v>
      </c>
      <c r="C33" s="5" t="n">
        <v>0</v>
      </c>
    </row>
    <row r="34">
      <c r="A34" s="4" t="inlineStr">
        <is>
          <t>Purchased</t>
        </is>
      </c>
      <c r="B34" s="5" t="n">
        <v>0</v>
      </c>
      <c r="C34" s="5" t="n">
        <v>0</v>
      </c>
    </row>
    <row r="35">
      <c r="A35" s="4" t="inlineStr">
        <is>
          <t>Commercial real estate</t>
        </is>
      </c>
      <c r="B35" s="5" t="n">
        <v>0</v>
      </c>
      <c r="C35" s="5" t="n">
        <v>0</v>
      </c>
    </row>
    <row r="36">
      <c r="A36" s="4" t="inlineStr">
        <is>
          <t>Municipal</t>
        </is>
      </c>
      <c r="B36" s="5" t="n">
        <v>0</v>
      </c>
      <c r="C36" s="5" t="n">
        <v>0</v>
      </c>
    </row>
    <row r="37">
      <c r="A37" s="4" t="inlineStr">
        <is>
          <t>Residential real estate - 1st lien</t>
        </is>
      </c>
      <c r="B37" s="5" t="n">
        <v>0</v>
      </c>
      <c r="C37" s="5" t="n">
        <v>0</v>
      </c>
    </row>
    <row r="38">
      <c r="A38" s="4" t="inlineStr">
        <is>
          <t>Residential real estate - Jr lien</t>
        </is>
      </c>
      <c r="B38" s="5" t="n">
        <v>0</v>
      </c>
      <c r="C38" s="5" t="n">
        <v>0</v>
      </c>
    </row>
    <row r="39">
      <c r="A39" s="4" t="inlineStr">
        <is>
          <t>Consumer</t>
        </is>
      </c>
      <c r="B39" s="5" t="n">
        <v>0</v>
      </c>
      <c r="C39" s="5" t="n">
        <v>0</v>
      </c>
    </row>
    <row r="40">
      <c r="A40" s="4" t="inlineStr">
        <is>
          <t>MSRs (1)</t>
        </is>
      </c>
      <c r="B40" s="5" t="n">
        <v>0</v>
      </c>
      <c r="C40" s="5" t="n">
        <v>0</v>
      </c>
    </row>
    <row r="41">
      <c r="A41" s="4" t="inlineStr">
        <is>
          <t>Accrued interest receivable</t>
        </is>
      </c>
      <c r="B41" s="5" t="n">
        <v>0</v>
      </c>
      <c r="C41" s="5" t="n">
        <v>0</v>
      </c>
    </row>
    <row r="42">
      <c r="A42" s="4" t="inlineStr">
        <is>
          <t>Other deposits</t>
        </is>
      </c>
      <c r="B42" s="5" t="n">
        <v>0</v>
      </c>
      <c r="C42" s="5" t="n">
        <v>0</v>
      </c>
    </row>
    <row r="43">
      <c r="A43" s="4" t="inlineStr">
        <is>
          <t>Brokered deposits</t>
        </is>
      </c>
      <c r="B43" s="5" t="n">
        <v>0</v>
      </c>
      <c r="C43" s="4" t="inlineStr">
        <is>
          <t xml:space="preserve"> </t>
        </is>
      </c>
    </row>
    <row r="44">
      <c r="A44" s="4" t="inlineStr">
        <is>
          <t>Short-term advances</t>
        </is>
      </c>
      <c r="B44" s="5" t="n">
        <v>0</v>
      </c>
      <c r="C44" s="4" t="inlineStr">
        <is>
          <t xml:space="preserve"> </t>
        </is>
      </c>
    </row>
    <row r="45">
      <c r="A45" s="4" t="inlineStr">
        <is>
          <t>Long-term advances</t>
        </is>
      </c>
      <c r="B45" s="5" t="n">
        <v>0</v>
      </c>
      <c r="C45" s="4" t="inlineStr">
        <is>
          <t xml:space="preserve"> </t>
        </is>
      </c>
    </row>
    <row r="46">
      <c r="A46" s="4" t="inlineStr">
        <is>
          <t>Short-term borrowings</t>
        </is>
      </c>
      <c r="B46" s="4" t="inlineStr">
        <is>
          <t xml:space="preserve"> </t>
        </is>
      </c>
      <c r="C46" s="5" t="n">
        <v>0</v>
      </c>
    </row>
    <row r="47">
      <c r="A47" s="4" t="inlineStr">
        <is>
          <t>Long-term borrowings</t>
        </is>
      </c>
      <c r="B47" s="4" t="inlineStr">
        <is>
          <t xml:space="preserve"> </t>
        </is>
      </c>
      <c r="C47" s="5" t="n">
        <v>0</v>
      </c>
    </row>
    <row r="48">
      <c r="A48" s="4" t="inlineStr">
        <is>
          <t>Repurchase agreements</t>
        </is>
      </c>
      <c r="B48" s="5" t="n">
        <v>0</v>
      </c>
      <c r="C48" s="5" t="n">
        <v>0</v>
      </c>
    </row>
    <row r="49">
      <c r="A49" s="4" t="inlineStr">
        <is>
          <t>Operating lease obligations</t>
        </is>
      </c>
      <c r="B49" s="5" t="n">
        <v>0</v>
      </c>
      <c r="C49" s="5" t="n">
        <v>0</v>
      </c>
    </row>
    <row r="50">
      <c r="A50" s="4" t="inlineStr">
        <is>
          <t>Finance lease obligations</t>
        </is>
      </c>
      <c r="B50" s="5" t="n">
        <v>0</v>
      </c>
      <c r="C50" s="5" t="n">
        <v>0</v>
      </c>
    </row>
    <row r="51">
      <c r="A51" s="4" t="inlineStr">
        <is>
          <t>Subordinated debentures</t>
        </is>
      </c>
      <c r="B51" s="5" t="n">
        <v>0</v>
      </c>
      <c r="C51" s="5" t="n">
        <v>0</v>
      </c>
    </row>
    <row r="52">
      <c r="A52" s="4" t="inlineStr">
        <is>
          <t>Accrued interest payable</t>
        </is>
      </c>
      <c r="B52" s="5" t="n">
        <v>0</v>
      </c>
      <c r="C52" s="5" t="n">
        <v>0</v>
      </c>
    </row>
    <row r="53">
      <c r="A53" s="4" t="inlineStr">
        <is>
          <t>Fair Value Level 3</t>
        </is>
      </c>
      <c r="B53" s="4" t="inlineStr">
        <is>
          <t xml:space="preserve"> </t>
        </is>
      </c>
      <c r="C53" s="4" t="inlineStr">
        <is>
          <t xml:space="preserve"> </t>
        </is>
      </c>
    </row>
    <row r="54">
      <c r="A54" s="4" t="inlineStr">
        <is>
          <t>Cash and cash equivalents</t>
        </is>
      </c>
      <c r="B54" s="5" t="n">
        <v>0</v>
      </c>
      <c r="C54" s="5" t="n">
        <v>0</v>
      </c>
    </row>
    <row r="55">
      <c r="A55" s="4" t="inlineStr">
        <is>
          <t>Debt securities AFS</t>
        </is>
      </c>
      <c r="B55" s="5" t="n">
        <v>0</v>
      </c>
      <c r="C55" s="5" t="n">
        <v>0</v>
      </c>
    </row>
    <row r="56">
      <c r="A56" s="4" t="inlineStr">
        <is>
          <t>Restricted equity securities</t>
        </is>
      </c>
      <c r="B56" s="5" t="n">
        <v>0</v>
      </c>
      <c r="C56" s="5" t="n">
        <v>0</v>
      </c>
    </row>
    <row r="57">
      <c r="A57" s="4" t="inlineStr">
        <is>
          <t>Commercial &amp; industrial</t>
        </is>
      </c>
      <c r="B57" s="5" t="n">
        <v>120746000</v>
      </c>
      <c r="C57" s="5" t="n">
        <v>116287000</v>
      </c>
    </row>
    <row r="58">
      <c r="A58" s="4" t="inlineStr">
        <is>
          <t>Purchased</t>
        </is>
      </c>
      <c r="B58" s="5" t="n">
        <v>7488000</v>
      </c>
      <c r="C58" s="5" t="n">
        <v>10055000</v>
      </c>
    </row>
    <row r="59">
      <c r="A59" s="4" t="inlineStr">
        <is>
          <t>Commercial real estate</t>
        </is>
      </c>
      <c r="B59" s="5" t="n">
        <v>442059000</v>
      </c>
      <c r="C59" s="5" t="n">
        <v>382045000</v>
      </c>
    </row>
    <row r="60">
      <c r="A60" s="4" t="inlineStr">
        <is>
          <t>Municipal</t>
        </is>
      </c>
      <c r="B60" s="5" t="n">
        <v>64702000</v>
      </c>
      <c r="C60" s="5" t="n">
        <v>51791000</v>
      </c>
    </row>
    <row r="61">
      <c r="A61" s="4" t="inlineStr">
        <is>
          <t>Residential real estate - 1st lien</t>
        </is>
      </c>
      <c r="B61" s="5" t="n">
        <v>202531000</v>
      </c>
      <c r="C61" s="5" t="n">
        <v>188650000</v>
      </c>
    </row>
    <row r="62">
      <c r="A62" s="4" t="inlineStr">
        <is>
          <t>Residential real estate - Jr lien</t>
        </is>
      </c>
      <c r="B62" s="5" t="n">
        <v>34923000</v>
      </c>
      <c r="C62" s="5" t="n">
        <v>30745000</v>
      </c>
    </row>
    <row r="63">
      <c r="A63" s="4" t="inlineStr">
        <is>
          <t>Consumer</t>
        </is>
      </c>
      <c r="B63" s="5" t="n">
        <v>3055000</v>
      </c>
      <c r="C63" s="5" t="n">
        <v>3295000</v>
      </c>
    </row>
    <row r="64">
      <c r="A64" s="4" t="inlineStr">
        <is>
          <t>MSRs (1)</t>
        </is>
      </c>
      <c r="B64" s="5" t="n">
        <v>0</v>
      </c>
      <c r="C64" s="5" t="n">
        <v>0</v>
      </c>
    </row>
    <row r="65">
      <c r="A65" s="4" t="inlineStr">
        <is>
          <t>Accrued interest receivable</t>
        </is>
      </c>
      <c r="B65" s="5" t="n">
        <v>0</v>
      </c>
      <c r="C65" s="5" t="n">
        <v>0</v>
      </c>
    </row>
    <row r="66">
      <c r="A66" s="4" t="inlineStr">
        <is>
          <t>Other deposits</t>
        </is>
      </c>
      <c r="B66" s="5" t="n">
        <v>0</v>
      </c>
      <c r="C66" s="5" t="n">
        <v>0</v>
      </c>
    </row>
    <row r="67">
      <c r="A67" s="4" t="inlineStr">
        <is>
          <t>Brokered deposits</t>
        </is>
      </c>
      <c r="B67" s="5" t="n">
        <v>0</v>
      </c>
      <c r="C67" s="4" t="inlineStr">
        <is>
          <t xml:space="preserve"> </t>
        </is>
      </c>
    </row>
    <row r="68">
      <c r="A68" s="4" t="inlineStr">
        <is>
          <t>Short-term advances</t>
        </is>
      </c>
      <c r="B68" s="5" t="n">
        <v>0</v>
      </c>
      <c r="C68" s="4" t="inlineStr">
        <is>
          <t xml:space="preserve"> </t>
        </is>
      </c>
    </row>
    <row r="69">
      <c r="A69" s="4" t="inlineStr">
        <is>
          <t>Long-term advances</t>
        </is>
      </c>
      <c r="B69" s="5" t="n">
        <v>0</v>
      </c>
      <c r="C69" s="4" t="inlineStr">
        <is>
          <t xml:space="preserve"> </t>
        </is>
      </c>
    </row>
    <row r="70">
      <c r="A70" s="4" t="inlineStr">
        <is>
          <t>Short-term borrowings</t>
        </is>
      </c>
      <c r="B70" s="4" t="inlineStr">
        <is>
          <t xml:space="preserve"> </t>
        </is>
      </c>
      <c r="C70" s="5" t="n">
        <v>0</v>
      </c>
    </row>
    <row r="71">
      <c r="A71" s="4" t="inlineStr">
        <is>
          <t>Long-term borrowings</t>
        </is>
      </c>
      <c r="B71" s="4" t="inlineStr">
        <is>
          <t xml:space="preserve"> </t>
        </is>
      </c>
      <c r="C71" s="5" t="n">
        <v>0</v>
      </c>
    </row>
    <row r="72">
      <c r="A72" s="4" t="inlineStr">
        <is>
          <t>Repurchase agreements</t>
        </is>
      </c>
      <c r="B72" s="5" t="n">
        <v>0</v>
      </c>
      <c r="C72" s="5" t="n">
        <v>0</v>
      </c>
    </row>
    <row r="73">
      <c r="A73" s="4" t="inlineStr">
        <is>
          <t>Operating lease obligations</t>
        </is>
      </c>
      <c r="B73" s="5" t="n">
        <v>0</v>
      </c>
      <c r="C73" s="5" t="n">
        <v>0</v>
      </c>
    </row>
    <row r="74">
      <c r="A74" s="4" t="inlineStr">
        <is>
          <t>Finance lease obligations</t>
        </is>
      </c>
      <c r="B74" s="5" t="n">
        <v>0</v>
      </c>
      <c r="C74" s="5" t="n">
        <v>0</v>
      </c>
    </row>
    <row r="75">
      <c r="A75" s="4" t="inlineStr">
        <is>
          <t>Subordinated debentures</t>
        </is>
      </c>
      <c r="B75" s="5" t="n">
        <v>0</v>
      </c>
      <c r="C75" s="5" t="n">
        <v>0</v>
      </c>
    </row>
    <row r="76">
      <c r="A76" s="4" t="inlineStr">
        <is>
          <t>Accrued interest payable</t>
        </is>
      </c>
      <c r="B76" s="5" t="n">
        <v>0</v>
      </c>
      <c r="C76" s="5" t="n">
        <v>0</v>
      </c>
    </row>
    <row r="77">
      <c r="A77" s="4" t="inlineStr">
        <is>
          <t>Carrying Amount</t>
        </is>
      </c>
      <c r="B77" s="4" t="inlineStr">
        <is>
          <t xml:space="preserve"> </t>
        </is>
      </c>
      <c r="C77" s="4" t="inlineStr">
        <is>
          <t xml:space="preserve"> </t>
        </is>
      </c>
    </row>
    <row r="78">
      <c r="A78" s="4" t="inlineStr">
        <is>
          <t>Cash and cash equivalents</t>
        </is>
      </c>
      <c r="B78" s="5" t="n">
        <v>110940000</v>
      </c>
      <c r="C78" s="5" t="n">
        <v>20435000</v>
      </c>
    </row>
    <row r="79">
      <c r="A79" s="4" t="inlineStr">
        <is>
          <t>Debt securities AFS</t>
        </is>
      </c>
      <c r="B79" s="5" t="n">
        <v>159697000</v>
      </c>
      <c r="C79" s="5" t="n">
        <v>190706000</v>
      </c>
    </row>
    <row r="80">
      <c r="A80" s="4" t="inlineStr">
        <is>
          <t>Restricted equity securities</t>
        </is>
      </c>
      <c r="B80" s="5" t="n">
        <v>2629000</v>
      </c>
      <c r="C80" s="5" t="n">
        <v>1642000</v>
      </c>
    </row>
    <row r="81">
      <c r="A81" s="4" t="inlineStr">
        <is>
          <t>Commercial &amp; industrial</t>
        </is>
      </c>
      <c r="B81" s="5" t="n">
        <v>123320000</v>
      </c>
      <c r="C81" s="5" t="n">
        <v>120589000</v>
      </c>
    </row>
    <row r="82">
      <c r="A82" s="4" t="inlineStr">
        <is>
          <t>Purchased</t>
        </is>
      </c>
      <c r="B82" s="5" t="n">
        <v>7787000</v>
      </c>
      <c r="C82" s="5" t="n">
        <v>10532000</v>
      </c>
    </row>
    <row r="83">
      <c r="A83" s="4" t="inlineStr">
        <is>
          <t>Commercial real estate</t>
        </is>
      </c>
      <c r="B83" s="5" t="n">
        <v>465643000</v>
      </c>
      <c r="C83" s="5" t="n">
        <v>409332000</v>
      </c>
    </row>
    <row r="84">
      <c r="A84" s="4" t="inlineStr">
        <is>
          <t>Municipal</t>
        </is>
      </c>
      <c r="B84" s="5" t="n">
        <v>66919000</v>
      </c>
      <c r="C84" s="5" t="n">
        <v>54331000</v>
      </c>
    </row>
    <row r="85">
      <c r="A85" s="4" t="inlineStr">
        <is>
          <t>Residential real estate - 1st lien</t>
        </is>
      </c>
      <c r="B85" s="5" t="n">
        <v>216683000</v>
      </c>
      <c r="C85" s="5" t="n">
        <v>206849000</v>
      </c>
    </row>
    <row r="86">
      <c r="A86" s="4" t="inlineStr">
        <is>
          <t>Residential real estate - Jr lien</t>
        </is>
      </c>
      <c r="B86" s="5" t="n">
        <v>35400000</v>
      </c>
      <c r="C86" s="5" t="n">
        <v>31238000</v>
      </c>
    </row>
    <row r="87">
      <c r="A87" s="4" t="inlineStr">
        <is>
          <t>Consumer</t>
        </is>
      </c>
      <c r="B87" s="5" t="n">
        <v>3027000</v>
      </c>
      <c r="C87" s="5" t="n">
        <v>3289000</v>
      </c>
    </row>
    <row r="88">
      <c r="A88" s="4" t="inlineStr">
        <is>
          <t>MSRs (1)</t>
        </is>
      </c>
      <c r="B88" s="5" t="n">
        <v>704000</v>
      </c>
      <c r="C88" s="5" t="n">
        <v>787000</v>
      </c>
    </row>
    <row r="89">
      <c r="A89" s="4" t="inlineStr">
        <is>
          <t>Accrued interest receivable</t>
        </is>
      </c>
      <c r="B89" s="5" t="n">
        <v>4472000</v>
      </c>
      <c r="C89" s="5" t="n">
        <v>4247000</v>
      </c>
    </row>
    <row r="90">
      <c r="A90" s="4" t="inlineStr">
        <is>
          <t>Other deposits</t>
        </is>
      </c>
      <c r="B90" s="5" t="n">
        <v>987832000</v>
      </c>
      <c r="C90" s="5" t="n">
        <v>896968000</v>
      </c>
    </row>
    <row r="91">
      <c r="A91" s="4" t="inlineStr">
        <is>
          <t>Brokered deposits</t>
        </is>
      </c>
      <c r="B91" s="5" t="n">
        <v>13813000</v>
      </c>
      <c r="C91" s="4" t="inlineStr">
        <is>
          <t xml:space="preserve"> </t>
        </is>
      </c>
    </row>
    <row r="92">
      <c r="A92" s="4" t="inlineStr">
        <is>
          <t>Short-term advances</t>
        </is>
      </c>
      <c r="B92" s="5" t="n">
        <v>41500000</v>
      </c>
      <c r="C92" s="4" t="inlineStr">
        <is>
          <t xml:space="preserve"> </t>
        </is>
      </c>
    </row>
    <row r="93">
      <c r="A93" s="4" t="inlineStr">
        <is>
          <t>Long-term advances</t>
        </is>
      </c>
      <c r="B93" s="5" t="n">
        <v>31100000</v>
      </c>
      <c r="C93" s="4" t="inlineStr">
        <is>
          <t xml:space="preserve"> </t>
        </is>
      </c>
    </row>
    <row r="94">
      <c r="A94" s="4" t="inlineStr">
        <is>
          <t>Short-term borrowings</t>
        </is>
      </c>
      <c r="B94" s="4" t="inlineStr">
        <is>
          <t xml:space="preserve"> </t>
        </is>
      </c>
      <c r="C94" s="5" t="n">
        <v>9000000</v>
      </c>
    </row>
    <row r="95">
      <c r="A95" s="4" t="inlineStr">
        <is>
          <t>Long-term borrowings</t>
        </is>
      </c>
      <c r="B95" s="4" t="inlineStr">
        <is>
          <t xml:space="preserve"> </t>
        </is>
      </c>
      <c r="C95" s="5" t="n">
        <v>45600000</v>
      </c>
    </row>
    <row r="96">
      <c r="A96" s="4" t="inlineStr">
        <is>
          <t>Repurchase agreements</t>
        </is>
      </c>
      <c r="B96" s="5" t="n">
        <v>48944000</v>
      </c>
      <c r="C96" s="5" t="n">
        <v>36256000</v>
      </c>
    </row>
    <row r="97">
      <c r="A97" s="4" t="inlineStr">
        <is>
          <t>Operating lease obligations</t>
        </is>
      </c>
      <c r="B97" s="5" t="n">
        <v>371000</v>
      </c>
      <c r="C97" s="5" t="n">
        <v>443000</v>
      </c>
    </row>
    <row r="98">
      <c r="A98" s="4" t="inlineStr">
        <is>
          <t>Finance lease obligations</t>
        </is>
      </c>
      <c r="B98" s="5" t="n">
        <v>3198000</v>
      </c>
      <c r="C98" s="5" t="n">
        <v>3425000</v>
      </c>
    </row>
    <row r="99">
      <c r="A99" s="4" t="inlineStr">
        <is>
          <t>Subordinated debentures</t>
        </is>
      </c>
      <c r="B99" s="5" t="n">
        <v>12887000</v>
      </c>
      <c r="C99" s="5" t="n">
        <v>12887000</v>
      </c>
    </row>
    <row r="100">
      <c r="A100" s="4" t="inlineStr">
        <is>
          <t>Accrued interest payable</t>
        </is>
      </c>
      <c r="B100" s="5" t="n">
        <v>2409000</v>
      </c>
      <c r="C100" s="5" t="n">
        <v>1082000</v>
      </c>
    </row>
    <row r="101">
      <c r="A101" s="4" t="inlineStr">
        <is>
          <t>Fair Value</t>
        </is>
      </c>
      <c r="B101" s="4" t="inlineStr">
        <is>
          <t xml:space="preserve"> </t>
        </is>
      </c>
      <c r="C101" s="4" t="inlineStr">
        <is>
          <t xml:space="preserve"> </t>
        </is>
      </c>
    </row>
    <row r="102">
      <c r="A102" s="4" t="inlineStr">
        <is>
          <t>Cash and cash equivalents</t>
        </is>
      </c>
      <c r="B102" s="5" t="n">
        <v>110940000</v>
      </c>
      <c r="C102" s="5" t="n">
        <v>20435000</v>
      </c>
    </row>
    <row r="103">
      <c r="A103" s="4" t="inlineStr">
        <is>
          <t>Debt securities AFS</t>
        </is>
      </c>
      <c r="B103" s="5" t="n">
        <v>159697000</v>
      </c>
      <c r="C103" s="5" t="n">
        <v>190706000</v>
      </c>
    </row>
    <row r="104">
      <c r="A104" s="4" t="inlineStr">
        <is>
          <t>Restricted equity securities</t>
        </is>
      </c>
      <c r="B104" s="5" t="n">
        <v>2629000</v>
      </c>
      <c r="C104" s="5" t="n">
        <v>1642000</v>
      </c>
    </row>
    <row r="105">
      <c r="A105" s="4" t="inlineStr">
        <is>
          <t>Commercial &amp; industrial</t>
        </is>
      </c>
      <c r="B105" s="5" t="n">
        <v>120746000</v>
      </c>
      <c r="C105" s="5" t="n">
        <v>116996000</v>
      </c>
    </row>
    <row r="106">
      <c r="A106" s="4" t="inlineStr">
        <is>
          <t>Purchased</t>
        </is>
      </c>
      <c r="B106" s="5" t="n">
        <v>7488000</v>
      </c>
      <c r="C106" s="5" t="n">
        <v>10055000</v>
      </c>
    </row>
    <row r="107">
      <c r="A107" s="4" t="inlineStr">
        <is>
          <t>Commercial real estate</t>
        </is>
      </c>
      <c r="B107" s="5" t="n">
        <v>442059000</v>
      </c>
      <c r="C107" s="5" t="n">
        <v>382045000</v>
      </c>
    </row>
    <row r="108">
      <c r="A108" s="4" t="inlineStr">
        <is>
          <t>Municipal</t>
        </is>
      </c>
      <c r="B108" s="5" t="n">
        <v>64702000</v>
      </c>
      <c r="C108" s="5" t="n">
        <v>51791000</v>
      </c>
    </row>
    <row r="109">
      <c r="A109" s="4" t="inlineStr">
        <is>
          <t>Residential real estate - 1st lien</t>
        </is>
      </c>
      <c r="B109" s="5" t="n">
        <v>202531000</v>
      </c>
      <c r="C109" s="5" t="n">
        <v>188650000</v>
      </c>
    </row>
    <row r="110">
      <c r="A110" s="4" t="inlineStr">
        <is>
          <t>Residential real estate - Jr lien</t>
        </is>
      </c>
      <c r="B110" s="5" t="n">
        <v>34923000</v>
      </c>
      <c r="C110" s="5" t="n">
        <v>30745000</v>
      </c>
    </row>
    <row r="111">
      <c r="A111" s="4" t="inlineStr">
        <is>
          <t>Consumer</t>
        </is>
      </c>
      <c r="B111" s="5" t="n">
        <v>3055000</v>
      </c>
      <c r="C111" s="5" t="n">
        <v>3295000</v>
      </c>
    </row>
    <row r="112">
      <c r="A112" s="4" t="inlineStr">
        <is>
          <t>MSRs (1)</t>
        </is>
      </c>
      <c r="B112" s="5" t="n">
        <v>1165000</v>
      </c>
      <c r="C112" s="5" t="n">
        <v>1262000</v>
      </c>
    </row>
    <row r="113">
      <c r="A113" s="4" t="inlineStr">
        <is>
          <t>Accrued interest receivable</t>
        </is>
      </c>
      <c r="B113" s="5" t="n">
        <v>4472000</v>
      </c>
      <c r="C113" s="5" t="n">
        <v>4247000</v>
      </c>
    </row>
    <row r="114">
      <c r="A114" s="4" t="inlineStr">
        <is>
          <t>Other deposits</t>
        </is>
      </c>
      <c r="B114" s="5" t="n">
        <v>986544000</v>
      </c>
      <c r="C114" s="5" t="n">
        <v>894823000</v>
      </c>
    </row>
    <row r="115">
      <c r="A115" s="4" t="inlineStr">
        <is>
          <t>Brokered deposits</t>
        </is>
      </c>
      <c r="B115" s="5" t="n">
        <v>13899000</v>
      </c>
      <c r="C115" s="4" t="inlineStr">
        <is>
          <t xml:space="preserve"> </t>
        </is>
      </c>
    </row>
    <row r="116">
      <c r="A116" s="4" t="inlineStr">
        <is>
          <t>Short-term advances</t>
        </is>
      </c>
      <c r="B116" s="5" t="n">
        <v>41505000</v>
      </c>
      <c r="C116" s="4" t="inlineStr">
        <is>
          <t xml:space="preserve"> </t>
        </is>
      </c>
    </row>
    <row r="117">
      <c r="A117" s="4" t="inlineStr">
        <is>
          <t>Long-term advances</t>
        </is>
      </c>
      <c r="B117" s="5" t="n">
        <v>31104000</v>
      </c>
      <c r="C117" s="4" t="inlineStr">
        <is>
          <t xml:space="preserve"> </t>
        </is>
      </c>
    </row>
    <row r="118">
      <c r="A118" s="4" t="inlineStr">
        <is>
          <t>Short-term borrowings</t>
        </is>
      </c>
      <c r="B118" s="4" t="inlineStr">
        <is>
          <t xml:space="preserve"> </t>
        </is>
      </c>
      <c r="C118" s="5" t="n">
        <v>9000000</v>
      </c>
    </row>
    <row r="119">
      <c r="A119" s="4" t="inlineStr">
        <is>
          <t>Long-term borrowings</t>
        </is>
      </c>
      <c r="B119" s="4" t="inlineStr">
        <is>
          <t xml:space="preserve"> </t>
        </is>
      </c>
      <c r="C119" s="5" t="n">
        <v>45415000</v>
      </c>
    </row>
    <row r="120">
      <c r="A120" s="4" t="inlineStr">
        <is>
          <t>Repurchase agreements</t>
        </is>
      </c>
      <c r="B120" s="5" t="n">
        <v>48944000</v>
      </c>
      <c r="C120" s="5" t="n">
        <v>36256000</v>
      </c>
    </row>
    <row r="121">
      <c r="A121" s="4" t="inlineStr">
        <is>
          <t>Operating lease obligations</t>
        </is>
      </c>
      <c r="B121" s="5" t="n">
        <v>371000</v>
      </c>
      <c r="C121" s="5" t="n">
        <v>443000</v>
      </c>
    </row>
    <row r="122">
      <c r="A122" s="4" t="inlineStr">
        <is>
          <t>Finance lease obligations</t>
        </is>
      </c>
      <c r="B122" s="5" t="n">
        <v>3198000</v>
      </c>
      <c r="C122" s="5" t="n">
        <v>3425000</v>
      </c>
    </row>
    <row r="123">
      <c r="A123" s="4" t="inlineStr">
        <is>
          <t>Subordinated debentures</t>
        </is>
      </c>
      <c r="B123" s="5" t="n">
        <v>12750000</v>
      </c>
      <c r="C123" s="5" t="n">
        <v>12719000</v>
      </c>
    </row>
    <row r="124">
      <c r="A124" s="4" t="inlineStr">
        <is>
          <t>Accrued interest payable</t>
        </is>
      </c>
      <c r="B124" s="6" t="n">
        <v>2409000</v>
      </c>
      <c r="C124" s="6" t="n">
        <v>1082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Financial Information (Parent Company Only) (Details) - USD ($)</t>
        </is>
      </c>
      <c r="B1" s="2" t="inlineStr">
        <is>
          <t>Dec. 31, 2024</t>
        </is>
      </c>
      <c r="C1" s="2" t="inlineStr">
        <is>
          <t>Dec. 31, 2023</t>
        </is>
      </c>
      <c r="D1" s="2" t="inlineStr">
        <is>
          <t>Dec. 31, 2022</t>
        </is>
      </c>
    </row>
    <row r="2">
      <c r="A2" s="4" t="inlineStr">
        <is>
          <t>Total assets</t>
        </is>
      </c>
      <c r="B2" s="6" t="n">
        <v>1248930129</v>
      </c>
      <c r="C2" s="6" t="n">
        <v>1099344934</v>
      </c>
      <c r="D2" s="4" t="inlineStr">
        <is>
          <t xml:space="preserve"> </t>
        </is>
      </c>
    </row>
    <row r="3">
      <c r="A3" s="4" t="inlineStr">
        <is>
          <t>Junior subordinated debentures</t>
        </is>
      </c>
      <c r="B3" s="5" t="n">
        <v>12887000</v>
      </c>
      <c r="C3" s="5" t="n">
        <v>12887000</v>
      </c>
      <c r="D3" s="4" t="inlineStr">
        <is>
          <t xml:space="preserve"> </t>
        </is>
      </c>
    </row>
    <row r="4">
      <c r="A4" s="4" t="inlineStr">
        <is>
          <t>Total liabilities</t>
        </is>
      </c>
      <c r="B4" s="5" t="n">
        <v>1150881924</v>
      </c>
      <c r="C4" s="5" t="n">
        <v>1010316120</v>
      </c>
      <c r="D4" s="4" t="inlineStr">
        <is>
          <t xml:space="preserve"> </t>
        </is>
      </c>
    </row>
    <row r="5">
      <c r="A5" s="4" t="inlineStr">
        <is>
          <t>Preferred stock, 1,000,000 shares authorized, 15 shares issued and outstanding at December 31, 2024 and 2023 ($100,000 liquidation value, per share)</t>
        </is>
      </c>
      <c r="B5" s="5" t="n">
        <v>1500000</v>
      </c>
      <c r="C5" s="5" t="n">
        <v>1500000</v>
      </c>
      <c r="D5" s="4" t="inlineStr">
        <is>
          <t xml:space="preserve"> </t>
        </is>
      </c>
    </row>
    <row r="6">
      <c r="A6" s="4" t="inlineStr">
        <is>
          <t>Common stock - $2.50 par value; 15,000,000 shares authorized, 5,809,035 and 5,724,151 shares issued at December 31, 2024 and 2023, respectively (including 21,187 and 20,774 shares issued February 1, 2025 and 2024, respectively</t>
        </is>
      </c>
      <c r="B6" s="5" t="n">
        <v>14522588</v>
      </c>
      <c r="C6" s="5" t="n">
        <v>14310378</v>
      </c>
      <c r="D6" s="4" t="inlineStr">
        <is>
          <t xml:space="preserve"> </t>
        </is>
      </c>
    </row>
    <row r="7">
      <c r="A7" s="4" t="inlineStr">
        <is>
          <t>Additional paid-in capital</t>
        </is>
      </c>
      <c r="B7" s="5" t="n">
        <v>38801755</v>
      </c>
      <c r="C7" s="5" t="n">
        <v>37574578</v>
      </c>
      <c r="D7" s="4" t="inlineStr">
        <is>
          <t xml:space="preserve"> </t>
        </is>
      </c>
    </row>
    <row r="8">
      <c r="A8" s="4" t="inlineStr">
        <is>
          <t>Retained earnings</t>
        </is>
      </c>
      <c r="B8" s="5" t="n">
        <v>61623460</v>
      </c>
      <c r="C8" s="5" t="n">
        <v>54198230</v>
      </c>
      <c r="D8" s="4" t="inlineStr">
        <is>
          <t xml:space="preserve"> </t>
        </is>
      </c>
    </row>
    <row r="9">
      <c r="A9" s="4" t="inlineStr">
        <is>
          <t>Accumulated other comprehensive loss</t>
        </is>
      </c>
      <c r="B9" s="5" t="n">
        <v>-15776821</v>
      </c>
      <c r="C9" s="5" t="n">
        <v>-15931595</v>
      </c>
      <c r="D9" s="4" t="inlineStr">
        <is>
          <t xml:space="preserve"> </t>
        </is>
      </c>
    </row>
    <row r="10">
      <c r="A10" s="4" t="inlineStr">
        <is>
          <t>Total shareholders' equity</t>
        </is>
      </c>
      <c r="B10" s="5" t="n">
        <v>98048205</v>
      </c>
      <c r="C10" s="5" t="n">
        <v>89028814</v>
      </c>
      <c r="D10" s="6" t="n">
        <v>75176363</v>
      </c>
    </row>
    <row r="11">
      <c r="A11" s="4" t="inlineStr">
        <is>
          <t>Total liabilities and shareholders' equity</t>
        </is>
      </c>
      <c r="B11" s="5" t="n">
        <v>1248930129</v>
      </c>
      <c r="C11" s="5" t="n">
        <v>1099344934</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4" t="inlineStr">
        <is>
          <t>Cash</t>
        </is>
      </c>
      <c r="B13" s="5" t="n">
        <v>1068972</v>
      </c>
      <c r="C13" s="5" t="n">
        <v>1081158</v>
      </c>
      <c r="D13" s="6" t="n">
        <v>1372381</v>
      </c>
    </row>
    <row r="14">
      <c r="A14" s="4" t="inlineStr">
        <is>
          <t>Investment in subsidiary - Community National Bank</t>
        </is>
      </c>
      <c r="B14" s="5" t="n">
        <v>110120329</v>
      </c>
      <c r="C14" s="5" t="n">
        <v>101032517</v>
      </c>
      <c r="D14" s="4" t="inlineStr">
        <is>
          <t xml:space="preserve"> </t>
        </is>
      </c>
    </row>
    <row r="15">
      <c r="A15" s="4" t="inlineStr">
        <is>
          <t>Investment in Capital Trust</t>
        </is>
      </c>
      <c r="B15" s="5" t="n">
        <v>387000</v>
      </c>
      <c r="C15" s="5" t="n">
        <v>387000</v>
      </c>
      <c r="D15" s="4" t="inlineStr">
        <is>
          <t xml:space="preserve"> </t>
        </is>
      </c>
    </row>
    <row r="16">
      <c r="A16" s="4" t="inlineStr">
        <is>
          <t>Income taxes receivable</t>
        </is>
      </c>
      <c r="B16" s="5" t="n">
        <v>330575</v>
      </c>
      <c r="C16" s="5" t="n">
        <v>323825</v>
      </c>
      <c r="D16" s="4" t="inlineStr">
        <is>
          <t xml:space="preserve"> </t>
        </is>
      </c>
    </row>
    <row r="17">
      <c r="A17" s="4" t="inlineStr">
        <is>
          <t>Total assets</t>
        </is>
      </c>
      <c r="B17" s="5" t="n">
        <v>111906876</v>
      </c>
      <c r="C17" s="5" t="n">
        <v>102824500</v>
      </c>
      <c r="D17" s="4" t="inlineStr">
        <is>
          <t xml:space="preserve"> </t>
        </is>
      </c>
    </row>
    <row r="18">
      <c r="A18" s="4" t="inlineStr">
        <is>
          <t>Junior subordinated debentures</t>
        </is>
      </c>
      <c r="B18" s="5" t="n">
        <v>12887000</v>
      </c>
      <c r="C18" s="5" t="n">
        <v>12887000</v>
      </c>
      <c r="D18" s="4" t="inlineStr">
        <is>
          <t xml:space="preserve"> </t>
        </is>
      </c>
    </row>
    <row r="19">
      <c r="A19" s="4" t="inlineStr">
        <is>
          <t>Dividends payable</t>
        </is>
      </c>
      <c r="B19" s="5" t="n">
        <v>971671</v>
      </c>
      <c r="C19" s="5" t="n">
        <v>908686</v>
      </c>
      <c r="D19" s="4" t="inlineStr">
        <is>
          <t xml:space="preserve"> </t>
        </is>
      </c>
    </row>
    <row r="20">
      <c r="A20" s="4" t="inlineStr">
        <is>
          <t>Total liabilities</t>
        </is>
      </c>
      <c r="B20" s="5" t="n">
        <v>13858671</v>
      </c>
      <c r="C20" s="5" t="n">
        <v>13795686</v>
      </c>
      <c r="D20" s="4" t="inlineStr">
        <is>
          <t xml:space="preserve"> </t>
        </is>
      </c>
    </row>
    <row r="21">
      <c r="A21" s="4" t="inlineStr">
        <is>
          <t>Preferred stock, 1,000,000 shares authorized, 15 shares issued and outstanding at December 31, 2024 and 2023 ($100,000 liquidation value, per share)</t>
        </is>
      </c>
      <c r="B21" s="5" t="n">
        <v>1500000</v>
      </c>
      <c r="C21" s="5" t="n">
        <v>1500000</v>
      </c>
      <c r="D21" s="4" t="inlineStr">
        <is>
          <t xml:space="preserve"> </t>
        </is>
      </c>
    </row>
    <row r="22">
      <c r="A22" s="4" t="inlineStr">
        <is>
          <t>Common stock - $2.50 par value; 15,000,000 shares authorized, 5,809,035 and 5,724,151 shares issued at December 31, 2024 and 2023, respectively (including 21,187 and 20,774 shares issued February 1, 2025 and 2024, respectively</t>
        </is>
      </c>
      <c r="B22" s="5" t="n">
        <v>14522588</v>
      </c>
      <c r="C22" s="5" t="n">
        <v>14310378</v>
      </c>
      <c r="D22" s="4" t="inlineStr">
        <is>
          <t xml:space="preserve"> </t>
        </is>
      </c>
    </row>
    <row r="23">
      <c r="A23" s="4" t="inlineStr">
        <is>
          <t>Additional paid-in capital</t>
        </is>
      </c>
      <c r="B23" s="5" t="n">
        <v>38801755</v>
      </c>
      <c r="C23" s="5" t="n">
        <v>37574578</v>
      </c>
      <c r="D23" s="4" t="inlineStr">
        <is>
          <t xml:space="preserve"> </t>
        </is>
      </c>
    </row>
    <row r="24">
      <c r="A24" s="4" t="inlineStr">
        <is>
          <t>Retained earnings</t>
        </is>
      </c>
      <c r="B24" s="5" t="n">
        <v>61623460</v>
      </c>
      <c r="C24" s="5" t="n">
        <v>54198230</v>
      </c>
      <c r="D24" s="4" t="inlineStr">
        <is>
          <t xml:space="preserve"> </t>
        </is>
      </c>
    </row>
    <row r="25">
      <c r="A25" s="4" t="inlineStr">
        <is>
          <t>Accumulated other comprehensive loss</t>
        </is>
      </c>
      <c r="B25" s="5" t="n">
        <v>-15776821</v>
      </c>
      <c r="C25" s="5" t="n">
        <v>-15931595</v>
      </c>
      <c r="D25" s="4" t="inlineStr">
        <is>
          <t xml:space="preserve"> </t>
        </is>
      </c>
    </row>
    <row r="26">
      <c r="A26" s="4" t="inlineStr">
        <is>
          <t>Less: treasury stock, at cost; 210,101 shares at December 31, 2024 and 2023</t>
        </is>
      </c>
      <c r="B26" s="5" t="n">
        <v>-2622777</v>
      </c>
      <c r="C26" s="5" t="n">
        <v>-2622777</v>
      </c>
      <c r="D26" s="4" t="inlineStr">
        <is>
          <t xml:space="preserve"> </t>
        </is>
      </c>
    </row>
    <row r="27">
      <c r="A27" s="4" t="inlineStr">
        <is>
          <t>Total shareholders' equity</t>
        </is>
      </c>
      <c r="B27" s="5" t="n">
        <v>98048205</v>
      </c>
      <c r="C27" s="5" t="n">
        <v>89028814</v>
      </c>
      <c r="D27" s="4" t="inlineStr">
        <is>
          <t xml:space="preserve"> </t>
        </is>
      </c>
    </row>
    <row r="28">
      <c r="A28" s="4" t="inlineStr">
        <is>
          <t>Total liabilities and shareholders' equity</t>
        </is>
      </c>
      <c r="B28" s="6" t="n">
        <v>111906876</v>
      </c>
      <c r="C28" s="6" t="n">
        <v>102824500</v>
      </c>
      <c r="D2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Details 1) - USD ($)</t>
        </is>
      </c>
      <c r="B1" s="2" t="inlineStr">
        <is>
          <t>12 Months Ended</t>
        </is>
      </c>
    </row>
    <row r="2">
      <c r="B2" s="2" t="inlineStr">
        <is>
          <t>Dec. 31, 2024</t>
        </is>
      </c>
      <c r="C2" s="2" t="inlineStr">
        <is>
          <t>Dec. 31, 2023</t>
        </is>
      </c>
    </row>
    <row r="3">
      <c r="A3" s="4" t="inlineStr">
        <is>
          <t>Interest on junior subordinated debentures</t>
        </is>
      </c>
      <c r="B3" s="6" t="n">
        <v>1098590</v>
      </c>
      <c r="C3" s="6" t="n">
        <v>1053873</v>
      </c>
    </row>
    <row r="4">
      <c r="A4" s="4" t="inlineStr">
        <is>
          <t>Income tax expense</t>
        </is>
      </c>
      <c r="B4" s="5" t="n">
        <v>2438630</v>
      </c>
      <c r="C4" s="5" t="n">
        <v>2895091</v>
      </c>
    </row>
    <row r="5">
      <c r="A5" s="4" t="inlineStr">
        <is>
          <t>Net income</t>
        </is>
      </c>
      <c r="B5" s="5" t="n">
        <v>12764450</v>
      </c>
      <c r="C5" s="5" t="n">
        <v>13431855</v>
      </c>
    </row>
    <row r="6">
      <c r="A6" s="4" t="inlineStr">
        <is>
          <t>Parent Company [Member]</t>
        </is>
      </c>
      <c r="B6" s="4" t="inlineStr">
        <is>
          <t xml:space="preserve"> </t>
        </is>
      </c>
      <c r="C6" s="4" t="inlineStr">
        <is>
          <t xml:space="preserve"> </t>
        </is>
      </c>
    </row>
    <row r="7">
      <c r="A7" s="4" t="inlineStr">
        <is>
          <t>Bank subsidiary distributions</t>
        </is>
      </c>
      <c r="B7" s="5" t="n">
        <v>5075000</v>
      </c>
      <c r="C7" s="5" t="n">
        <v>4823000</v>
      </c>
    </row>
    <row r="8">
      <c r="A8" s="4" t="inlineStr">
        <is>
          <t>Dividends on Capital Trust</t>
        </is>
      </c>
      <c r="B8" s="5" t="n">
        <v>32991</v>
      </c>
      <c r="C8" s="5" t="n">
        <v>31648</v>
      </c>
    </row>
    <row r="9">
      <c r="A9" s="4" t="inlineStr">
        <is>
          <t>Total income</t>
        </is>
      </c>
      <c r="B9" s="5" t="n">
        <v>5107991</v>
      </c>
      <c r="C9" s="5" t="n">
        <v>4854648</v>
      </c>
    </row>
    <row r="10">
      <c r="A10" s="4" t="inlineStr">
        <is>
          <t>Interest on junior subordinated debentures</t>
        </is>
      </c>
      <c r="B10" s="5" t="n">
        <v>1098590</v>
      </c>
      <c r="C10" s="5" t="n">
        <v>1053873</v>
      </c>
    </row>
    <row r="11">
      <c r="A11" s="4" t="inlineStr">
        <is>
          <t>Administrative and other</t>
        </is>
      </c>
      <c r="B11" s="5" t="n">
        <v>508564</v>
      </c>
      <c r="C11" s="5" t="n">
        <v>519793</v>
      </c>
    </row>
    <row r="12">
      <c r="A12" s="4" t="inlineStr">
        <is>
          <t>Total expense</t>
        </is>
      </c>
      <c r="B12" s="5" t="n">
        <v>1607154</v>
      </c>
      <c r="C12" s="5" t="n">
        <v>1573666</v>
      </c>
    </row>
    <row r="13">
      <c r="A13" s="4" t="inlineStr">
        <is>
          <t>Income before applicable income tax benefit and equity in undistributed net income of subsidiary</t>
        </is>
      </c>
      <c r="B13" s="5" t="n">
        <v>3500837</v>
      </c>
      <c r="C13" s="5" t="n">
        <v>3280982</v>
      </c>
    </row>
    <row r="14">
      <c r="A14" s="4" t="inlineStr">
        <is>
          <t>Income tax expense</t>
        </is>
      </c>
      <c r="B14" s="5" t="n">
        <v>330575</v>
      </c>
      <c r="C14" s="5" t="n">
        <v>323825</v>
      </c>
    </row>
    <row r="15">
      <c r="A15" s="4" t="inlineStr">
        <is>
          <t>Income before equity in undistributed net income of subsidiary</t>
        </is>
      </c>
      <c r="B15" s="5" t="n">
        <v>3831412</v>
      </c>
      <c r="C15" s="5" t="n">
        <v>3604807</v>
      </c>
    </row>
    <row r="16">
      <c r="A16" s="4" t="inlineStr">
        <is>
          <t>Equity in undistributed net income of subsidiary</t>
        </is>
      </c>
      <c r="B16" s="5" t="n">
        <v>8933038</v>
      </c>
      <c r="C16" s="5" t="n">
        <v>9827048</v>
      </c>
    </row>
    <row r="17">
      <c r="A17" s="4" t="inlineStr">
        <is>
          <t>Net income</t>
        </is>
      </c>
      <c r="B17" s="6" t="n">
        <v>12764450</v>
      </c>
      <c r="C17" s="6" t="n">
        <v>1343185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12 Months Ended</t>
        </is>
      </c>
    </row>
    <row r="2">
      <c r="B2" s="2" t="inlineStr">
        <is>
          <t>Dec. 31, 2024</t>
        </is>
      </c>
    </row>
    <row r="3">
      <c r="A3" s="3" t="inlineStr">
        <is>
          <t>Recent Accounting Developments</t>
        </is>
      </c>
      <c r="B3" s="4" t="inlineStr">
        <is>
          <t xml:space="preserve"> </t>
        </is>
      </c>
    </row>
    <row r="4">
      <c r="A4" s="4" t="inlineStr">
        <is>
          <t>Recent Accounting Developments</t>
        </is>
      </c>
      <c r="B4" s="4" t="inlineStr">
        <is>
          <t>Note 2. Recent Accounting Developments In November 2023, the FASB issued ASU No. 2023-09, Improvements to Income Tax Disclosures. In Dec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Financial Information (Parent Company Only) (Details 2) - USD ($)</t>
        </is>
      </c>
      <c r="B1" s="2" t="inlineStr">
        <is>
          <t>12 Months Ended</t>
        </is>
      </c>
    </row>
    <row r="2">
      <c r="B2" s="2" t="inlineStr">
        <is>
          <t>Dec. 31, 2024</t>
        </is>
      </c>
      <c r="C2" s="2" t="inlineStr">
        <is>
          <t>Dec. 31, 2023</t>
        </is>
      </c>
    </row>
    <row r="3">
      <c r="A3" s="4" t="inlineStr">
        <is>
          <t>Net income</t>
        </is>
      </c>
      <c r="B3" s="6" t="n">
        <v>12764450</v>
      </c>
      <c r="C3" s="6" t="n">
        <v>13431855</v>
      </c>
    </row>
    <row r="4">
      <c r="A4" s="4" t="inlineStr">
        <is>
          <t>Net cash provided by operating activities</t>
        </is>
      </c>
      <c r="B4" s="5" t="n">
        <v>15769153</v>
      </c>
      <c r="C4" s="5" t="n">
        <v>14930517</v>
      </c>
    </row>
    <row r="5">
      <c r="A5" s="4" t="inlineStr">
        <is>
          <t>Dividends paid on preferred stock</t>
        </is>
      </c>
      <c r="B5" s="5" t="n">
        <v>-125625</v>
      </c>
      <c r="C5" s="5" t="n">
        <v>-120938</v>
      </c>
    </row>
    <row r="6">
      <c r="A6" s="4" t="inlineStr">
        <is>
          <t>Dividends paid on common stock</t>
        </is>
      </c>
      <c r="B6" s="5" t="n">
        <v>-3711224</v>
      </c>
      <c r="C6" s="5" t="n">
        <v>-3675082</v>
      </c>
    </row>
    <row r="7">
      <c r="A7" s="4" t="inlineStr">
        <is>
          <t>Net cash provided by financing activities</t>
        </is>
      </c>
      <c r="B7" s="5" t="n">
        <v>131301340</v>
      </c>
      <c r="C7" s="5" t="n">
        <v>26457717</v>
      </c>
    </row>
    <row r="8">
      <c r="A8" s="4" t="inlineStr">
        <is>
          <t>Net increase in cash</t>
        </is>
      </c>
      <c r="B8" s="5" t="n">
        <v>90505689</v>
      </c>
      <c r="C8" s="5" t="n">
        <v>-50705815</v>
      </c>
    </row>
    <row r="9">
      <c r="A9" s="4" t="inlineStr">
        <is>
          <t>Cash Paid for Interest</t>
        </is>
      </c>
      <c r="B9" s="5" t="n">
        <v>19043100</v>
      </c>
      <c r="C9" s="5" t="n">
        <v>11684800</v>
      </c>
    </row>
    <row r="10">
      <c r="A10" s="4" t="inlineStr">
        <is>
          <t>Dividends declared</t>
        </is>
      </c>
      <c r="B10" s="5" t="n">
        <v>5213595</v>
      </c>
      <c r="C10" s="5" t="n">
        <v>5028021</v>
      </c>
    </row>
    <row r="11">
      <c r="A11" s="4" t="inlineStr">
        <is>
          <t>Parent Company [Member]</t>
        </is>
      </c>
      <c r="B11" s="4" t="inlineStr">
        <is>
          <t xml:space="preserve"> </t>
        </is>
      </c>
      <c r="C11" s="4" t="inlineStr">
        <is>
          <t xml:space="preserve"> </t>
        </is>
      </c>
    </row>
    <row r="12">
      <c r="A12" s="4" t="inlineStr">
        <is>
          <t>Net income</t>
        </is>
      </c>
      <c r="B12" s="5" t="n">
        <v>12764450</v>
      </c>
      <c r="C12" s="5" t="n">
        <v>13431855</v>
      </c>
    </row>
    <row r="13">
      <c r="A13" s="4" t="inlineStr">
        <is>
          <t>Equity in undistributed net income of subsidiary</t>
        </is>
      </c>
      <c r="B13" s="5" t="n">
        <v>-8933038</v>
      </c>
      <c r="C13" s="5" t="n">
        <v>-9827048</v>
      </c>
    </row>
    <row r="14">
      <c r="A14" s="4" t="inlineStr">
        <is>
          <t>Increase in income taxes receivable</t>
        </is>
      </c>
      <c r="B14" s="5" t="n">
        <v>-6749</v>
      </c>
      <c r="C14" s="5" t="n">
        <v>-100010</v>
      </c>
    </row>
    <row r="15">
      <c r="A15" s="4" t="inlineStr">
        <is>
          <t>Net cash provided by operating activities</t>
        </is>
      </c>
      <c r="B15" s="5" t="n">
        <v>3824663</v>
      </c>
      <c r="C15" s="5" t="n">
        <v>3504797</v>
      </c>
    </row>
    <row r="16">
      <c r="A16" s="4" t="inlineStr">
        <is>
          <t>Dividends paid on preferred stock</t>
        </is>
      </c>
      <c r="B16" s="5" t="n">
        <v>-125625</v>
      </c>
      <c r="C16" s="5" t="n">
        <v>-120938</v>
      </c>
    </row>
    <row r="17">
      <c r="A17" s="4" t="inlineStr">
        <is>
          <t>Dividends paid on common stock</t>
        </is>
      </c>
      <c r="B17" s="5" t="n">
        <v>-3711224</v>
      </c>
      <c r="C17" s="5" t="n">
        <v>-3675082</v>
      </c>
    </row>
    <row r="18">
      <c r="A18" s="4" t="inlineStr">
        <is>
          <t>Net cash provided by financing activities</t>
        </is>
      </c>
      <c r="B18" s="5" t="n">
        <v>-3836849</v>
      </c>
      <c r="C18" s="5" t="n">
        <v>-3796020</v>
      </c>
    </row>
    <row r="19">
      <c r="A19" s="4" t="inlineStr">
        <is>
          <t>Net increase in cash</t>
        </is>
      </c>
      <c r="B19" s="5" t="n">
        <v>-12186</v>
      </c>
      <c r="C19" s="5" t="n">
        <v>-291223</v>
      </c>
    </row>
    <row r="20">
      <c r="A20" s="4" t="inlineStr">
        <is>
          <t>Cash Beginning</t>
        </is>
      </c>
      <c r="B20" s="5" t="n">
        <v>1081158</v>
      </c>
      <c r="C20" s="5" t="n">
        <v>1372381</v>
      </c>
    </row>
    <row r="21">
      <c r="A21" s="4" t="inlineStr">
        <is>
          <t>Cash Ending</t>
        </is>
      </c>
      <c r="B21" s="5" t="n">
        <v>1068972</v>
      </c>
      <c r="C21" s="5" t="n">
        <v>1081158</v>
      </c>
    </row>
    <row r="22">
      <c r="A22" s="4" t="inlineStr">
        <is>
          <t>Cash Received for Income Taxes</t>
        </is>
      </c>
      <c r="B22" s="5" t="n">
        <v>323825</v>
      </c>
      <c r="C22" s="5" t="n">
        <v>223816</v>
      </c>
    </row>
    <row r="23">
      <c r="A23" s="4" t="inlineStr">
        <is>
          <t>Cash Paid for Interest</t>
        </is>
      </c>
      <c r="B23" s="5" t="n">
        <v>1098590</v>
      </c>
      <c r="C23" s="5" t="n">
        <v>1053873</v>
      </c>
    </row>
    <row r="24">
      <c r="A24" s="4" t="inlineStr">
        <is>
          <t>Dividends declared</t>
        </is>
      </c>
      <c r="B24" s="5" t="n">
        <v>5213595</v>
      </c>
      <c r="C24" s="5" t="n">
        <v>5028021</v>
      </c>
    </row>
    <row r="25">
      <c r="A25" s="4" t="inlineStr">
        <is>
          <t>(Increase) decrease in dividends payable attributable to dividends declared</t>
        </is>
      </c>
      <c r="B25" s="5" t="n">
        <v>-62984</v>
      </c>
      <c r="C25" s="5" t="n">
        <v>29507</v>
      </c>
    </row>
    <row r="26">
      <c r="A26" s="4" t="inlineStr">
        <is>
          <t>Dividends reinvested</t>
        </is>
      </c>
      <c r="B26" s="5" t="n">
        <v>-1439387</v>
      </c>
      <c r="C26" s="5" t="n">
        <v>-1382446</v>
      </c>
    </row>
    <row r="27">
      <c r="A27" s="4" t="inlineStr">
        <is>
          <t>Total common shares dividends paid</t>
        </is>
      </c>
      <c r="B27" s="6" t="n">
        <v>3711224</v>
      </c>
      <c r="C27" s="6" t="n">
        <v>3675082</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Income and Other Expenses (Details) - USD ($)</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Income from investment in CFS Partners</t>
        </is>
      </c>
      <c r="B4" s="6" t="n">
        <v>1220909</v>
      </c>
      <c r="C4" s="6" t="n">
        <v>1033499</v>
      </c>
    </row>
    <row r="5">
      <c r="A5" s="3" t="inlineStr">
        <is>
          <t>Expenses</t>
        </is>
      </c>
      <c r="B5" s="4" t="inlineStr">
        <is>
          <t xml:space="preserve"> </t>
        </is>
      </c>
      <c r="C5" s="4" t="inlineStr">
        <is>
          <t xml:space="preserve"> </t>
        </is>
      </c>
    </row>
    <row r="6">
      <c r="A6" s="4" t="inlineStr">
        <is>
          <t>Outsourcing expense</t>
        </is>
      </c>
      <c r="B6" s="5" t="n">
        <v>604679</v>
      </c>
      <c r="C6" s="5" t="n">
        <v>577260</v>
      </c>
    </row>
    <row r="7">
      <c r="A7" s="4" t="inlineStr">
        <is>
          <t>Service contracts - administration</t>
        </is>
      </c>
      <c r="B7" s="5" t="n">
        <v>806996</v>
      </c>
      <c r="C7" s="5" t="n">
        <v>638630</v>
      </c>
    </row>
    <row r="8">
      <c r="A8" s="4" t="inlineStr">
        <is>
          <t>Marketing</t>
        </is>
      </c>
      <c r="B8" s="5" t="n">
        <v>475004</v>
      </c>
      <c r="C8" s="5" t="n">
        <v>472008</v>
      </c>
    </row>
    <row r="9">
      <c r="A9" s="4" t="inlineStr">
        <is>
          <t>State deposit tax</t>
        </is>
      </c>
      <c r="B9" s="5" t="n">
        <v>1023201</v>
      </c>
      <c r="C9" s="5" t="n">
        <v>1025988</v>
      </c>
    </row>
    <row r="10">
      <c r="A10" s="4" t="inlineStr">
        <is>
          <t>ATM fees</t>
        </is>
      </c>
      <c r="B10" s="6" t="n">
        <v>708946</v>
      </c>
      <c r="C10" s="6" t="n">
        <v>64574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ubsequent Events (Details Narrative) - $ / shares</t>
        </is>
      </c>
      <c r="B1" s="2" t="inlineStr">
        <is>
          <t>1 Months Ended</t>
        </is>
      </c>
      <c r="D1" s="2" t="inlineStr">
        <is>
          <t>12 Months Ended</t>
        </is>
      </c>
    </row>
    <row r="2">
      <c r="B2" s="2" t="inlineStr">
        <is>
          <t>Mar. 19, 2025</t>
        </is>
      </c>
      <c r="C2" s="2" t="inlineStr">
        <is>
          <t>Dec. 17, 2024</t>
        </is>
      </c>
      <c r="D2" s="2" t="inlineStr">
        <is>
          <t>Dec. 31,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4" t="inlineStr">
        <is>
          <t xml:space="preserve"> </t>
        </is>
      </c>
      <c r="C4" s="7" t="n">
        <v>0.24</v>
      </c>
      <c r="D4" s="7" t="n">
        <v>0.9399999999999999</v>
      </c>
      <c r="E4" s="7" t="n">
        <v>0.92</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ividends declared per common share</t>
        </is>
      </c>
      <c r="B7" s="7" t="n">
        <v>0.24</v>
      </c>
      <c r="C7" s="4" t="inlineStr">
        <is>
          <t xml:space="preserve"> </t>
        </is>
      </c>
      <c r="D7" s="4" t="inlineStr">
        <is>
          <t xml:space="preserve"> </t>
        </is>
      </c>
      <c r="E7" s="4" t="inlineStr">
        <is>
          <t xml:space="preserve"> </t>
        </is>
      </c>
    </row>
  </sheetData>
  <mergeCells count="3">
    <mergeCell ref="B1:C1"/>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Note 3. Investment Securities Debt securities AFS as of the balance sheet dates consisted of the following: Gross Gross Amortized Unrealized Unrealized Fair Cost Gains Losses Value December 31, 2024 U.S. GSE debt securities $ 12,000,000 $ 0 $ 1,036,485 $ 10,963,515 U.S. Government securities 27,579,709 0 824,566 26,755,143 Taxable Municipal securities 300,000 0 52,255 247,745 Tax-exempt Municipal securities 10,772,633 79,789 614,169 10,238,253 Agency MBS 119,522,274 130,900 17,396,937 102,256,237 ABS and OAS 2,098,461 0 140,696 1,957,765 CMO 6,899,002 0 93,467 6,805,535 Other investments 496,000 0 22,773 473,227 Total $ 179,668,079 $ 210,689 $ 20,181,348 $ 159,697,420 December 31, 2023 U.S. GSE debt securities $ 12,000,000 $ 0 $ 1,172,426 $ 10,827,574 U.S. Government securities 41,207,049 0 1,943,800 39,263,249 Taxable Municipal securities 300,000 0 53,035 246,965 Tax-exempt Municipal securities 10,832,494 158,982 517,691 10,473,785 Agency MBS 132,043,238 321,880 16,502,319 115,862,799 ABS and OAS 2,533,872 0 186,251 2,347,621 CMO 10,963,942 0 226,346 10,737,596 Other investments 992,000 0 45,570 946,430 Total $ 210,872,595 $ 480,862 $ 20,647,438 $ 190,706,019 The Company had investments in Agency MBS exceeding 10% of shareholders’ equity with a book value of $119.5 million and $132.0 million, respectively, and a fair value of $102.3 million and $115.9 million, respectively, as of December 31, 2024 and 2023. There were no sales of investment securities during 2024. Proceeds from sales of investment securities amounted to $1,183,078, with realized gains of $36,707 for 2023. Investment securities pledged as collateral for larger dollar repurchase agreement accounts and for other purposes as required or permitted by law consisted of U.S. GSE debt securities, Agency MBS, and ABS and OAS. These repurchase agreements mature daily. These pledged securities as of the balance sheet dates were as follows: Amortized Fair Cost Value December 31, 2024 $ 61,463,021 $ 52,603,659 December 31, 2023 59,300,089 52,107,148 Investment securities pledged as collateral for BTFP borrowings consisted of U.S. Government securities and U.S. GSE debt securities with an aggregate amortized cost and fair value of these pledged investments as of the balance sheet dates as follows: Amortized Fair Cost Value December 31, 2024 $ 58,548,143 $ 52,695,867 December 31, 2023 49,232,069 43,795,542 The carrying amount and estimated fair value of securities by contractual maturity are shown below. Expected maturities will differ from contractual maturities because issuers may call or prepay obligations with or without call or prepayment penalties, pursuant to contractual terms. Because the actual maturities of Agency MBS usually differ from their contractual maturities due to the right of borrowers to prepay the underlying mortgage loans, usually without penalty, those securities are not presented in the following table by contractual maturity date. The scheduled maturities of debt securities AFS at December 31, 2024 were as follows: Amortized Fair Cost Value December 31, 2024 Due in one year or less $ 20,265,651 $ 20,002,880 Due from one to five years 26,774,356 25,165,820 Due from five to ten years 1,300,000 1,070,473 Due after ten years 11,805,798 11,202,010 Agency MBS 119,522,274 102,256,237 Total $ 179,668,079 $ 159,697,420 Debt securities with unrealized losses for which an ACL has not been recorded as of the balance sheet dates are presented in the tables below. Less than 12 months 12 months or more Totals Fair Unrealized Fair Unrealized Number of Fair Unrealized Value Loss Value Loss Securities Value Loss December 31, 2024 U.S. GSE debt securities $ 0 $ 0 $ 10,963,515 $ 1,036,485 11 $ 10,963,515 $ 1,036,485 U.S. Government securities 0 0 26,755,143 824,566 41 26,755,143 824,566 Taxable Municipal securities 0 0 247,745 52,255 1 247,745 52,255 Tax-exempt Municipal securities 3,043,981 37,705 3,945,428 576,464 15 6,989,409 614,169 Agency MBS 2,480,313 27,200 91,208,171 17,369,737 118 93,688,484 17,396,937 ABS and OAS 0 0 1,957,765 140,696 4 1,957,765 140,696 CMO 0 0 6,805,535 93,467 7 6,805,535 93,467 Other investments 0 0 473,227 22,773 2 473,227 22,773 Total $ 5,524,294 $ 64,905 $ 142,356,529 $ 20,116,443 199 $ 147,880,823 $ 20,181,348 December 31, 2023 U.S. GSE debt securities $ 0 $ 0 $ 10,827,574 $ 1,172,426 11 $ 10,827,574 $ 1,172,426 U.S. Government securities 0 0 39,263,249 1,943,800 54 39,263,249 1,943,800 Taxable Municipal securities 0 0 246,965 53,035 1 246,965 53,035 Tax-exempt Municipal securities 529,571 9,468 4,058,155 508,223 10 4,587,726 517,691 Agency MBS 1,328,433 9,218 103,000,706 16,493,101 119 104,329,139 16,502,319 ABS and OAS 0 0 2,347,621 186,251 4 2,347,621 186,251 CMO 3,309,165 18,554 7,428,431 207,792 10 10,737,596 226,346 Other investments 0 0 946,430 45,570 4 946,430 45,570 Total $ 5,167,169 $ 37,240 $ 168,119,131 $ 20,610,198 213 $ 173,286,300 $ 20,647,438 The Company adopted ASU No. 2016-13 effective January 1, 2023, which requires credit losses on debt securities AFS to be recorded in an allowance for credit losses and eliminates the concept of OTTI for debt securities AFS. Under the ASU, if the Company intends to sell, or it is more likely than not that it will be required to sell the security before recovery of its amortized cost basis, then the credit loss is recorded through an allowance rather than as a write-down of the security. As of December 31, 2024 and 2023, the Company did not have the intent to sell, nor was it more likely than not that we would be required to sell any of the debt securities AFS in an unrealized loss position prior to recovery; accordingly, the Company determined that no individual debt securities in an unrealized loss position as of such date represented credit losses that would require an ACL. The Company concluded that the unrealized losses were primarily attributed to increases in market interest rates since these securities were purchased under other market conditions. There was no ACL on AFS debt securities as of December 31, 2024 or 2023. The Bank is a member of the FHLBB. The FHLBB is a cooperatively owned wholesale bank for housing and finance in the six New England States. Its mission is to support the residential mortgage and community-development lending activities of its members, which include over 450 financial institutions across New England. The Company obtains much of its wholesale funding from the FHLBB. As a requirement of membership in the FHLBB, the Bank must own a minimum required amount of FHLBB stock, calculated periodically based primarily on the Bank’s level of borrowings from the FHLBB. As a result of the Bank’s level of borrowings during 2024 and 2023, the Bank was required to purchase additional FHLBB stock in aggregate totaling $5.4 million and $4.2 million, respectively. As a member of the FHLBB, the Company is also subject to future capital calls by the FHLBB to maintain compliance with its capital plan. During 2024 and 2023, FHLBB exercised capital call options with redemptions totaling $4.4 million and $4.0 million, respectively, on the Company’s portfolio of FHLBB stock. As of December 31, 2024 and 2023, the Company’s investment in FHLBB stock was $1.9 million and $964 thousand, respectively. The Company periodically evaluates its investment in FHLBB stock for impairment based on, among other factors, the capital adequacy of the FHLBB and its overall financial condition. No impairment losses have been recorded through December 31, 2024. The Company’s investment in FRBB Stock was $588,150 at December 31, 2024 and 2023. In 2018, the Company purchased 20 shares of common stock in ACBI at a purchase price of $90,000, for the purpose of obtaining access to correspondent banking services from ACBI subsidiary, ACBB. These shares are subject to contractual resale restrictions and considered by management to be restricted and are recorded in the balance sheet at cost, amounting to $90,000 at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t>
        </is>
      </c>
      <c r="B1" s="2" t="inlineStr">
        <is>
          <t>12 Months Ended</t>
        </is>
      </c>
    </row>
    <row r="2">
      <c r="B2" s="2" t="inlineStr">
        <is>
          <t>Dec. 31, 2024</t>
        </is>
      </c>
    </row>
    <row r="3">
      <c r="A3" s="3" t="inlineStr">
        <is>
          <t>Loans, Allowance for Credit Losses, Credit Quality and Off-Balance Sheet Credit Exposures</t>
        </is>
      </c>
      <c r="B3" s="4" t="inlineStr">
        <is>
          <t xml:space="preserve"> </t>
        </is>
      </c>
    </row>
    <row r="4">
      <c r="A4" s="4" t="inlineStr">
        <is>
          <t>Loans Allowance For Loan Losses And Credit Quality</t>
        </is>
      </c>
      <c r="B4" s="4" t="inlineStr">
        <is>
          <t>Note 4. Loans, Allowance for Credit Losses, Credit Quality and Off-Balance Sheet Credit Exposures The composition of net loans as of the balance sheet dates was as follows: December 31, 2024 2023 Commercial &amp; industrial $ 124,055,652 13.37 % $ 121,705,707 14.40 % Purchased (1) 7,808,877 0.84 % 10,568,922 1.25 % Commercial real estate 472,152,857 50.88 % 414,880,621 49.07 % Municipal 67,087,399 7.23 % 54,466,988 6.44 % Residential real estate - 1st lien 218,090,893 23.50 % 208,824,888 24.70 % Residential real estate - Jr lien 35,691,181 3.85 % 31,668,811 3.75 % Consumer 3,053,946 0.33 % 3,313,917 0.39 % Total loans 927,940,805 100.00 % 845,429,854 100.00 % ACL (9,810,212 ) (9,842,725 ) Deferred net loan costs 648,695 573,169 Net loans $ 918,779,288 $ 836,160,298 (1) At December 31, 2024, Purchased loans consisted of $4.0 million in commercial loans and $3.8 million in consumer loans, compared to $5.7 million and $4.9 million, respectively, at December 31, 2023. The Company did not purchase any loans during 2024. Accrued interest receivable on loans totaled $3.8 million and $3.6 million on December 31, 2024 and 2023, respectively, and was reported in accrued interest receivable on the consolidated balance sheets and is excluded from the estimate of credit losses. Credit loss expense Years Ended December 31, 2024 2023 Credit loss expense - loans $ 1,235,607 $ 1,230,879 Credit loss (reversal) expense - OBS credit exposure (102,196 ) 249,670 Credit loss expense $ 1,133,411 $ 1,480,549 The following tables present the activity in the ACL on loans by portfolio segment for the periods presented. As of or for the year ended December 31, 2024 Balance Credit Loss Balance December 31, Expense December 31, 2023 Charge-offs Recoveries (Reversal) 2024 Commercial &amp; Industrial $ 1,100,688 $ (1,263,015 ) $ 163,743 $ 726,072 $ 727,488 Purchased 37,065 0 0 (14,650 ) 22,415 Commercial Real Estate 5,522,082 (126,393 ) 13,718 1,078,293 6,487,700 Municipal 136,167 0 0 31,552 167,719 Residential Real Estate - 1st Lien 2,590,926 0 1,386 (505,278 ) 2,087,034 Residential Real Estate - Jr Lien 431,007 0 15,538 (155,306 ) 291,239 Consumer 24,790 (92,266 ) 19,169 74,924 26,617 Totals $ 9,842,725 $ (1,481,674 ) $ 213,554 $ 1,235,607 $ 9,810,212 As of or for the year ended December 31, 2023 Impact of Balance Adoption of Credit Loss Balance December 31, 2022 ASU No. 2016-13 Charge-offs Recoveries Expense (Reversal) December 31, 2023 Commercial &amp; Industrial $ 1,116,322 $ (164,115 ) $ (386,578 ) $ 10,237 $ 524,822 $ 1,100,688 Purchased 53,090 (29,196 ) 0 0 13,171 37,065 Commercial Real Estate 5,061,813 (22,467 ) 0 22,058 460,678 5,522,082 Municipal 62,339 24,243 0 0 49,585 136,167 Residential Real Estate - 1st Lien 2,001,836 273,167 (1,625 ) 72,588 244,960 2,590,926 Residential Real Estate - Jr Lien 241,950 297,746 0 29,240 (137,929 ) 431,007 Consumer 69,686 (33,813 ) (131,332 ) 44,657 75,592 24,790 Unallocated 102,189 (102,189 ) 0 0 0 0 Totals $ 8,709,225 $ 243,376 $ (519,535 ) $ 178,780 $ 1,230,879 $ 9,842,725 Credit Quality Grouping In developing the AC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Pass Group B loans – Special Mention Group C loans – Substandard/Doubtful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Senior Lender of any known increase in loan risk, even if considered temporary in nature. The risk ratings within the loan portfolio and current period gross charge-offs, by loan segment and origination year were as follows: As of December 31, 2024 Revolving Revolving Loans Loans Term Loans Amortized Cost Basis by Origination Year Amortized Converted 2024 2023 2022 2021 2020 Prior Cost Basis to Term Total (Dollars in Thousands) Commercial &amp; Industrial: Pass $ 24,900 $ 12,876 $ 14,797 $ 9,402 $ 1,696 $ 6,016 $ 44,079 $ 0 $ 113,766 Special mention 0 50 34 148 0 0 1,302 0 1,534 Substandard/Doubtful 0 298 1,275 563 294 1,613 4,713 0 8,756 Total $ 24,900 $ 13,224 $ 16,106 $ 10,113 $ 1,990 $ 7,629 $ 50,094 $ 0 $ 124,056 Purchased: Pass $ 0 $ 4,100 $ 81 $ 900 $ 1,012 $ 1,716 $ 0 $ 0 $ 7,809 Total $ 0 $ 4,100 $ 81 $ 900 $ 1,012 $ 1,716 $ 0 $ 0 $ 7,809 Commercial real estate: Pass $ 54,938 $ 69,509 $ 90,849 $ 33,881 $ 36,087 $ 104,272 $ 70,076 $ 0 $ 459,612 Special mention 0 0 0 1,536 4,741 786 0 0 7,063 Substandard/Doubtful 0 0 0 603 2,896 1,979 0 0 5,478 Total $ 54,938 $ 69,509 $ 90,849 $ 36,020 $ 43,724 $ 107,037 $ 70,076 $ 0 $ 472,153 Municipal: Pass $ 34,769 $ 180 $ 458 $ 2,858 $ 3,696 $ 9,137 $ 15,989 $ 0 $ 67,087 Total $ 34,769 $ 180 $ 458 $ 2,858 $ 3,696 $ 9,137 $ 15,989 $ 0 $ 67,087 Residential real estate - 1st lien: Pass $ 28,738 $ 29,761 $ 35,389 $ 37,294 $ 29,691 $ 51,876 $ 2,593 $ 0 $ 215,342 Special mention 0 161 0 0 0 212 0 0 373 Substandard/Doubtful 0 0 299 123 1,774 180 0 0 2,376 Total $ 28,738 $ 29,922 $ 35,688 $ 37,417 $ 31,465 $ 52,268 $ 2,593 $ 0 $ 218,091 Residential real estate - Jr lien: Pass $ 3,990 $ 1,765 $ 1,845 $ 301 $ 526 $ 1,173 $ 24,556 $ 1,512 $ 35,668 Substandard/Doubtful 0 0 0 0 0 23 0 0 23 Total $ 3,990 $ 1,765 $ 1,845 $ 301 $ 526 $ 1,196 $ 24,556 $ 1,512 $ 35,691 Consumer Pass $ 1,466 $ 764 $ 442 $ 188 $ 75 $ 119 $ 0 $ 0 $ 3,054 Total $ 1,466 $ 764 $ 442 $ 188 $ 75 $ 119 $ 0 $ 0 $ 3,054 Total Loans $ 148,801 $ 119,464 $ 145,469 $ 87,797 $ 82,488 $ 179,102 $ 163,308 $ 1,512 $ 927,941 As of December 31, 2024, there were no Special mention loans within the Residential real estate Jr lien loan segment and no Special mention or Substandard/Doubtful loans within the Purchased, Municipal and Consumer loan segments. For the year ended December 31, 2024 Term Loans Amortized Cost Basis by Origination Year 2024 2023 2022 2021 2020 Prior Total (Dollars in Thousands) Current period gross charge-offs Commercial &amp; Industrial $ 0 $ 14 $ 0 $ 5 $ 0 $ 1,244 $ 1,263 Commercial real estate 0 0 0 0 45 81 126 Consumer 1 30 3 3 0 56 93 Total current period gross charge-offs $ 1 $ 44 $ 3 $ 8 $ 45 $ 1,381 $ 1,482 For the year ended, December 31, 2024, there were no current period gross charge-offs within the Purchased, Municipal, Residential real estate 1 st As of December 31, 2023 Revolving Revolving Loans Loans Term Loans Amortized Cost Basis by Origination Year Amortized Converted 2023 2022 2021 2020 2019 Prior Cost Basis to Term Total (Dollars in Thousands Commercial &amp; Industrial: Pass $ 15,876 $ 18,645 $ 12,964 $ 2,776 $ 3,744 $ 3,957 $ 46,645 $ 0 $ 104,607 Special mention 310 887 750 0 10 560 9,285 0 11,802 Substandard/Doubtful 0 419 167 453 258 1,548 2,451 0 5,296 Total commercial $ 16,186 $ 19,951 $ 13,881 $ 3,229 $ 4,012 $ 6,065 $ 58,381 $ 0 $ 121,705 Purchased: Pass $ 5,186 $ 94 $ 1,581 $ 1,464 $ 2,244 $ 0 $ 0 $ 0 $ 10,569 Total purchased $ 5,186 $ 94 $ 1,581 $ 1,464 $ 2,244 $ 0 $ 0 $ 0 $ 10,569 Commercial real estate: Pass $ 70,549 $ 83,453 $ 38,942 $ 43,405 $ 34,725 $ 85,688 $ 49,721 $ 0 $ 406,483 Special mention 0 373 1,471 0 0 0 0 0 1,844 Substandard/Doubtful 356 0 0 3,318 1,361 1,519 0 0 6,554 Total commercial real estate $ 70,905 $ 83,826 $ 40,413 $ 46,723 $ 36,086 $ 87,207 $ 49,721 $ 0 $ 414,881 Municipal: Pass $ 29,055 $ 695 $ 3,263 $ 4,571 $ 527 $ 10,180 $ 6,176 $ 0 $ 54,467 Total municipal $ 29,055 $ 695 $ 3,263 $ 4,571 $ 527 $ 10,180 $ 6,176 $ 0 $ 54,467 Residential real estate - 1st lien: Pass $ 30,378 $ 39,540 $ 41,214 $ 32,966 $ 10,018 $ 50,585 $ 1,440 $ 0 $ 206,141 Special mention 164 299 129 0 0 0 0 0 592 Substandard/Doubtful 0 0 0 1,831 36 225 0 0 2,092 Total residential real estate - 1st lien $ 30,542 $ 39,839 $ 41,343 $ 34,797 $ 10,054 $ 50,810 $ 1,440 $ 0 $ 208,825 Residential real estate - Jr lien: Pass $ 2,239 $ 1,940 $ 350 $ 596 $ 489 $ 1,069 $ 23,298 $ 1,659 $ 31,640 Substandard/Doubtful 0 0 0 0 0 29 0 0 29 Total residential real estate - Jr lien $ 2,239 $ 1,940 $ 350 $ 596 $ 489 $ 1,098 $ 23,298 $ 1,659 $ 31,669 Consumer Pass $ 1,685 $ 829 $ 405 $ 211 $ 97 $ 87 $ 0 $ 0 $ 3,314 Total consumer $ 1,685 $ 829 $ 405 $ 211 $ 97 $ 87 $ 0 $ 0 $ 3,314 Total Loans $ 155,798 $ 147,174 $ 101,236 $ 91,591 $ 53,509 $ 155,447 $ 139,016 $ 1,659 $ 845,430 As of December 31, 2023, there were no Special mention loans within the Residential real estate Jr lien loan segment and no Special mention or Substandard/Doubtful loans within the Purchased, Municipal and Consumer loan segments. For the year ended December 31, 2023 Term Loans Amortized Cost Basis by Origination Year 2023 2022 2021 2020 2019 Prior Total (Dollars in Thousands) Current period gross charge-offs Commercial &amp; Industrial $ 0 $ 150 $ 25 $ 0 $ 0 $ 212 $ 387 Residential real estate – 1st lien 0 0 0 0 0 2 2 Consumer 33 32 1 0 4 61 131 Total current period gross charge-offs $ 33 $ 182 $ 26 $ 0 $ 4 $ 275 $ 520 For the year ended, December 31, 2023, there were no current period gross charge-offs within the Purchased, CRE, Municipal and Residential real estate Jr lien loan segments, The following tables present the amortized cost basis of loans on nonaccrual status and loans past due 90 days or more and still accruing as of the dates presented. There were no nonaccrual loans with an ACL at December 31, 2024 or 2023. 90 Days or More and December 31, 2024 Nonaccrual Accruing Commercial &amp; industrial $ 6,365,276 $ 0 Commercial real estate 1,196,838 0 Residential real estate - 1st lien 752,850 806,325 Residential real estate - Jr lien 23,202 0 Totals $ 8,338,166 $ 806,325 December 31, 2023 Commercial &amp; industrial $ 3,632,659 $ 0 Commercial real estate 2,818,283 38,779 Residential real estate - 1st lien 415,074 446,395 Residential real estate - Jr lien 89,030 0 Totals $ 6,955,046 $ 485,174 The following is an age analysis of loans (including non-accrual), as of the balance sheet dates, by portfolio segment: 90 Days Total December 31, 2024 30-89 Days or More Past Due Current Total Loans Commercial &amp; industrial $ 249,577 $ 1,286,921 $ 1,536,498 $ 122,519,154 $ 124,055,652 Purchased 0 0 0 7,808,877 7,808,877 Commercial real estate 711,925 25,050 736,975 471,415,882 472,152,857 Municipal 0 0 0 67,087,399 67,087,399 Residential real estate - 1st lien 2,471,244 1,306,019 3,777,263 214,313,630 218,090,893 Residential real estate - Jr lien 88,514 0 88,514 35,602,667 35,691,181 Consumer 13,151 0 13,151 3,040,795 3,053,946 Totals $ 3,534,411 $ 2,617,990 $ 6,152,401 $ 921,788,404 $ 927,940,805 90 Days Total December 31, 2023 30-89 Days or More Past Due Current Total Loans Commercial &amp; industrial $ 253,974 $ 3,068,578 $ 3,322,552 $ 118,383,155 $ 121,705,707 Purchased 0 0 0 10,568,922 10,568,922 Commercial real estate 178,083 944,669 1,122,752 413,757,869 414,880,621 Municipal 0 0 0 54,466,988 54,466,988 Residential real estate - 1st lien 1,856,944 646,980 2,503,924 206,320,964 208,824,888 Residential real estate - Jr lien 245,856 25,007 270,863 31,397,948 31,668,811 Consumer 14,728 0 14,728 3,299,189 3,313,917 Totals $ 2,549,585 $ 4,685,234 $ 7,234,819 $ 838,195,035 $ 845,429,854 For all loan segments, loans over 30 days past due are considered delinquent. The following tables present the amortized cost basis of collateral-dependent loans as of the balance sheet dates, by collateral type: December 31, 2024 Real Estate Residential real estate - 1st lien $ 593,678 December 31, 2023 Business Assets (1) Real Estate Total Commercial $ 1,298,717 $ 0 $ 1,298,717 Commercial real estate 0 1,263,495 1,263,495 Residential real estate - 1st lien 0 167,363 167,363 $ 1,298,717 $ 1,430,858 $ 2,729,575 (1) Including, but not limited to, inventory, equipment, and accounts receivable, but excluding real estate. Residential real estate loans in process of foreclosure as of the balance sheet dates comprised of the following: Number of loans Balance December 31, 2024 1 $ 88,780 December 31, 2023 0 $ 0 Modifications of Loans A loan is considered modified if, for economic or legal reasons related to a borrower’s financial difficulties, the Company grants a concession to the borrower that it would not otherwise consider. The Company is deemed to have granted such a concession if it has modified a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number of payments typically would not require the loan to be accounted for as modified. However, pursuant to regulatory guidance, any payment delays longer than three months is generally not considered insignificant. Management’s assessment of whether a concession has been granted also takes into consideration payments expected to be received from third parties, including third-party guarantors, provided the third party can perform on the guarantee. The Company’s modified loans are principally a result of extending loan repayment terms to relieve cash flow difficulties. The Company has only, on a limited basis, reduced accrued interest or reduced interest rates for borrowers below the current market rate for the borrower. The Company has not generally forgiven principal within the terms of original restructurings, nor converted variable rate terms to fixed rate terms. However, the Company evaluates each potential loan modification on its own merits and does not foreclose the granting of any concession. In connection with modifications, the Company considers applicable regulatory guidance, including a 2023 Interagency Policy Statement on Prudent Commercial Real Estate Loan Accommodations and Workouts. The following table presents the amortized cost basis of loans as of December 31, 2024, that were both experiencing financial difficulty and modified during the twelve months ended December 31, 2024, by class and by type of modification. The percentage of the amortized cost basis of loans that were modified to borrowers in financial distress as compared to the amortized cost basis of each class of financing receivable is also presented below. Combination Payment Delay and Total Class Payment Term Term of Financing Delay Extension Extension Receivable Commercial &amp; Industrial $ 1,628,466 $ 10,695 $ 107,135 1.41 % As of December 31, 2024, the Company was not committed to lend additional amounts to the borrowers whose loans are included in the table above. The following table presents the financial effect of the loan modifications presented above to borrowers experiencing financial difficulty for the year ended December 31, 2024. Weighted- Average Term Extension (months/years) Commercial &amp; Industrial 10 months There were no loan modifications that were past due as of December 31, 2024, or that had a payment default since modification. There were no loan modifications during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4</t>
        </is>
      </c>
    </row>
    <row r="3">
      <c r="A3" s="3" t="inlineStr">
        <is>
          <t>Loan Servicing</t>
        </is>
      </c>
      <c r="B3" s="4" t="inlineStr">
        <is>
          <t xml:space="preserve"> </t>
        </is>
      </c>
    </row>
    <row r="4">
      <c r="A4" s="4" t="inlineStr">
        <is>
          <t>Loan Servicing</t>
        </is>
      </c>
      <c r="B4" s="4" t="inlineStr">
        <is>
          <t xml:space="preserve">Note 5. Loan Servicing Mortgage loans serviced for others are not included in the accompanying consolidated balance sheets. The unpaid principal balances of mortgage loans serviced for others were $127.9 million and $136.7 million at December 31, 2024 and 2023, respectively. Proceeds on loan sales of $5.1 million and $8.0 million were realized for December 31, 2024 and 2023, with net gains of $88,087 and $153,491 for the respective periods. Most loan sales are with servicing rights retained. The following table summarizes changes in the carrying amount of MSRs, included in other assets in the consolidated balance sheets, for the years ended December 31, 2024 2023 Balance at beginning of year $ 787,013 $ 862,593 MSRs capitalized 42,551 68,297 MSRs amortized (125,076 ) (143,877 ) Balance at end of year $ 704,488 $ 787,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4</t>
        </is>
      </c>
    </row>
    <row r="3">
      <c r="A3" s="3" t="inlineStr">
        <is>
          <t>Bank Premises and Equipment</t>
        </is>
      </c>
      <c r="B3" s="4" t="inlineStr">
        <is>
          <t xml:space="preserve"> </t>
        </is>
      </c>
    </row>
    <row r="4">
      <c r="A4" s="4" t="inlineStr">
        <is>
          <t>Bank Premises and Equipment</t>
        </is>
      </c>
      <c r="B4" s="4" t="inlineStr">
        <is>
          <t xml:space="preserve">Note 6. Bank Premises and Equipment The major classes of bank premises and equipment and accumulated depreciation and amortization at December 31 were as follows: 2024 2023 Buildings and improvements $ 10,848,724 $ 10,712,053 Land and land improvements 3,096,142 3,026,281 Furniture and equipment 6,983,199 6,360,991 Leasehold improvements 869,474 869,473 Finance lease 4,018,377 4,018,377 Operating leases 1,426,517 1,417,859 Other prepaid assets 27,500 160,881 Total bank premises and equipment 27,269,933 26,565,915 Less accumulated depreciation and amortization (15,196,948 ) (14,194,544 ) Net bank premises and equipment $ 12,072,985 $ 12,371,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7. Leases The Company has operating and finance leases for some of its bank premises, with remaining lease terms of one year to 16 years. Some of the operating leases have options to renew, which are reflected in the years disclosed. The Company’s operating lease right-of-use assets and finance lease assets are included in “Bank premises and equipment, net” in the consolidated balance sheets and operating lease liabilities and finance lease liabilities are included in Accrued interest and other liabilities in the consolidated balance sheets. The components of lease expense for the periods presented were as follows: Years Ended December 31, 2024 2023 Operating lease cost $ 206,647 $ 209,697 Finance lease cost: Amortization of right-of-use assets $ 227,279 $ 227,279 Interest on lease liabilities 75,956 81,072 Total finance lease cost $ 303,235 $ 308,351 Total rental expense not associated with operating lease costs above amounted to $21,665 and $13,691 for the years ended December 31, 2024 and 2023, respectively. Supplemental information related to leases as of the balance sheet dates was as follows: December 31, 2024 2023 Operating Leases Operating lease right-of-use assets $ 395,705 $ 452,536 Operating lease liabilities $ 371,258 $ 443,370 Finance Leases Finance lease right-of-use assets $ 3,170,768 $ 3,398,047 Finance lease liabilities $ 3,198,108 $ 3,424,971 December 31, 2024 2023 Weighted Average Remaining Lease Term (in Years) Operating Leases 1.8 1.7 Finance Leases 13.7 14.7 Weighted Average Discount Rate Operating Leases 2.38 % 1.28 % Finance Leases 2.29 % 2.29 % Operating lease obligations The Company is obligated under non-cancelable operating leases for bank premises expiring in various years through 2029, with options to renew. Minimum future rental payments for these leases with original terms in excess of one year as of December 31, 2024 for each of the next three years and in aggregate are: 2025 $ 185,265 2026 130,764 2027 32,546 2028 33,523 2029 8,442 Total $ 390,540 Finance lease obligations The following is a schedule of future minimum lease payments under capital leases, together with the present value of the net minimum lease payments as of December 31, 2024: 2025 $ 304,758 2026 311,451 2027 320,076 2028 322,163 2029 324,303 Subsequent to 2029 2,114,847 Total minimum lease payments 3,697,598 Less amount representing interest (499,490 ) Present value of net minimum lease payments $ 3,198,108 A reconciliation of the undiscounted cash flows in the maturity analysis above and the lease liability recognized in the consolidated balance sheets as of December 31, 2024, is shown below: Operating Leases Finance Leases Undiscounted cash flows $ 390,540 $ 3,697,598 Discount effect of cash flows (19,282 ) (499,490 ) Lease liabilities $ 371,258 $ 3,198,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8. Goodwill As a result of the acquisition of LyndonBank on December 31, 2007, the Company recorded goodwill amounting to $11,574,269. The goodwill is not amortizable and is not deductible for tax purposes. Management evaluated goodwill for impairment at December 31, 2024 and 2023 and concluded that no impairment existed as of such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4</t>
        </is>
      </c>
    </row>
    <row r="3">
      <c r="A3" s="3" t="inlineStr">
        <is>
          <t>Other Investments</t>
        </is>
      </c>
      <c r="B3" s="4" t="inlineStr">
        <is>
          <t xml:space="preserve"> </t>
        </is>
      </c>
    </row>
    <row r="4">
      <c r="A4" s="4" t="inlineStr">
        <is>
          <t>Other Investments</t>
        </is>
      </c>
      <c r="B4" s="4" t="inlineStr">
        <is>
          <t>Note 9. Other Investments The Company has established a single-member LLC to facilitate the purchase of federal NMTC through an investment structure designed by a local community development entity. The LLC does not conduct any business apart from its role in the NMTC financing structure. The Company’s investment involves a project with a local industrial firm for the purpose of modernizing and expanding its current facilities and increasing the workforce. The NMTC equity investment generated tax credits of $300,000 for 2024, with an amortization expense of $251,934. The carrying value of the NMTC equity investment was $1.7 million at December 31, 2024, and is included in Other assets in the consolidated balance sheets. The Company purchases, from time to time, interests in various limited partnerships established to acquire, own, and rent residential housing for low- and moderate-income residents of northeastern and central Vermont. The tax credits from these investments were $998,450 and $698,450 for the years ended December 31, 2024 and 2023, respectively. Expenses related to amortization of the investments in the limited partnerships are recognized as a component of income tax expense, and were $496,591 and $596,429 for 2024 and 2023, respectively. The carrying values of the limited partnership investments were $9,833,005 and $4,192,530 at December 31, 2024 and 2023, respectively, and are included in Other assets. The Bank has a one-third ownership interest in a non-depository trust company, CFSG, based in Newport, Vermont, which is held indirectly through CFS Partners, a Vermont LLC that owns 100% of the LLC equity interests of CFSG. The Bank accounts for its investment in CFS Partners under the equity method of accounting. The Company's investment in CFS Partners, included in Other assets, amounted to $5,011,402 and $3,790,493 as of December 31, 2024 and 2023, respectively. The Company recognized income of $1,220,909 and $1,033,499 for 2024 and 2023, respectively, through CFS Partners from the operations of CFS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10. Deposits The following is a maturity distribution of time deposits at December 31, 2024: 2025 $ 170,554,124 2026 10,849,048 2027 2,913,990 2028 1,688,793 2029 1,270,353 Total time deposits $ 187,276,308 Total deposits in excess of the FDIC insurance level amounted to $325,985,307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9875427</v>
      </c>
      <c r="C3" s="6" t="n">
        <v>15001122</v>
      </c>
    </row>
    <row r="4">
      <c r="A4" s="4" t="inlineStr">
        <is>
          <t>Federal funds sold and overnight deposits</t>
        </is>
      </c>
      <c r="B4" s="5" t="n">
        <v>101064775</v>
      </c>
      <c r="C4" s="5" t="n">
        <v>5433391</v>
      </c>
    </row>
    <row r="5">
      <c r="A5" s="4" t="inlineStr">
        <is>
          <t>Total cash and cash equivalents</t>
        </is>
      </c>
      <c r="B5" s="5" t="n">
        <v>110940202</v>
      </c>
      <c r="C5" s="5" t="n">
        <v>20434513</v>
      </c>
    </row>
    <row r="6">
      <c r="A6" s="4" t="inlineStr">
        <is>
          <t>Securities available-for-sale</t>
        </is>
      </c>
      <c r="B6" s="5" t="n">
        <v>159697420</v>
      </c>
      <c r="C6" s="5" t="n">
        <v>190706019</v>
      </c>
    </row>
    <row r="7">
      <c r="A7" s="4" t="inlineStr">
        <is>
          <t>Restricted equity securities, at cost</t>
        </is>
      </c>
      <c r="B7" s="5" t="n">
        <v>2629350</v>
      </c>
      <c r="C7" s="5" t="n">
        <v>1642350</v>
      </c>
    </row>
    <row r="8">
      <c r="A8" s="4" t="inlineStr">
        <is>
          <t>Loans</t>
        </is>
      </c>
      <c r="B8" s="5" t="n">
        <v>927940805</v>
      </c>
      <c r="C8" s="5" t="n">
        <v>845429854</v>
      </c>
    </row>
    <row r="9">
      <c r="A9" s="4" t="inlineStr">
        <is>
          <t>Allowance for credit losses</t>
        </is>
      </c>
      <c r="B9" s="5" t="n">
        <v>-9810212</v>
      </c>
      <c r="C9" s="5" t="n">
        <v>-9842725</v>
      </c>
    </row>
    <row r="10">
      <c r="A10" s="4" t="inlineStr">
        <is>
          <t>Deferred net loan costs</t>
        </is>
      </c>
      <c r="B10" s="5" t="n">
        <v>648695</v>
      </c>
      <c r="C10" s="5" t="n">
        <v>573169</v>
      </c>
    </row>
    <row r="11">
      <c r="A11" s="4" t="inlineStr">
        <is>
          <t>Net loans</t>
        </is>
      </c>
      <c r="B11" s="5" t="n">
        <v>918779288</v>
      </c>
      <c r="C11" s="5" t="n">
        <v>836160298</v>
      </c>
    </row>
    <row r="12">
      <c r="A12" s="4" t="inlineStr">
        <is>
          <t>Bank premises and equipment, net</t>
        </is>
      </c>
      <c r="B12" s="5" t="n">
        <v>12072985</v>
      </c>
      <c r="C12" s="5" t="n">
        <v>12371371</v>
      </c>
    </row>
    <row r="13">
      <c r="A13" s="4" t="inlineStr">
        <is>
          <t>Accrued interest receivable</t>
        </is>
      </c>
      <c r="B13" s="5" t="n">
        <v>4472474</v>
      </c>
      <c r="C13" s="5" t="n">
        <v>4246798</v>
      </c>
    </row>
    <row r="14">
      <c r="A14" s="4" t="inlineStr">
        <is>
          <t>Bank owned life insurance</t>
        </is>
      </c>
      <c r="B14" s="5" t="n">
        <v>5318354</v>
      </c>
      <c r="C14" s="5" t="n">
        <v>5232703</v>
      </c>
    </row>
    <row r="15">
      <c r="A15" s="4" t="inlineStr">
        <is>
          <t>Goodwill</t>
        </is>
      </c>
      <c r="B15" s="5" t="n">
        <v>11574269</v>
      </c>
      <c r="C15" s="5" t="n">
        <v>11574269</v>
      </c>
    </row>
    <row r="16">
      <c r="A16" s="4" t="inlineStr">
        <is>
          <t>Other assets</t>
        </is>
      </c>
      <c r="B16" s="5" t="n">
        <v>23445787</v>
      </c>
      <c r="C16" s="5" t="n">
        <v>16976613</v>
      </c>
    </row>
    <row r="17">
      <c r="A17" s="4" t="inlineStr">
        <is>
          <t>Total assets</t>
        </is>
      </c>
      <c r="B17" s="5" t="n">
        <v>1248930129</v>
      </c>
      <c r="C17" s="5" t="n">
        <v>1099344934</v>
      </c>
    </row>
    <row r="18">
      <c r="A18" s="3" t="inlineStr">
        <is>
          <t>Deposits:</t>
        </is>
      </c>
      <c r="B18" s="4" t="inlineStr">
        <is>
          <t xml:space="preserve"> </t>
        </is>
      </c>
      <c r="C18" s="4" t="inlineStr">
        <is>
          <t xml:space="preserve"> </t>
        </is>
      </c>
    </row>
    <row r="19">
      <c r="A19" s="4" t="inlineStr">
        <is>
          <t>Demand, non-interest bearing</t>
        </is>
      </c>
      <c r="B19" s="5" t="n">
        <v>197697470</v>
      </c>
      <c r="C19" s="5" t="n">
        <v>202969957</v>
      </c>
    </row>
    <row r="20">
      <c r="A20" s="4" t="inlineStr">
        <is>
          <t>Interest-bearing transaction accounts</t>
        </is>
      </c>
      <c r="B20" s="5" t="n">
        <v>304212085</v>
      </c>
      <c r="C20" s="5" t="n">
        <v>297030893</v>
      </c>
    </row>
    <row r="21">
      <c r="A21" s="4" t="inlineStr">
        <is>
          <t>Money market funds</t>
        </is>
      </c>
      <c r="B21" s="5" t="n">
        <v>169533067</v>
      </c>
      <c r="C21" s="5" t="n">
        <v>121375419</v>
      </c>
    </row>
    <row r="22">
      <c r="A22" s="4" t="inlineStr">
        <is>
          <t>Savings</t>
        </is>
      </c>
      <c r="B22" s="5" t="n">
        <v>142925828</v>
      </c>
      <c r="C22" s="5" t="n">
        <v>151570686</v>
      </c>
    </row>
    <row r="23">
      <c r="A23" s="4" t="inlineStr">
        <is>
          <t>Time deposits, $250,000 and over</t>
        </is>
      </c>
      <c r="B23" s="5" t="n">
        <v>42637716</v>
      </c>
      <c r="C23" s="5" t="n">
        <v>24676853</v>
      </c>
    </row>
    <row r="24">
      <c r="A24" s="4" t="inlineStr">
        <is>
          <t>Other time deposits</t>
        </is>
      </c>
      <c r="B24" s="5" t="n">
        <v>144638592</v>
      </c>
      <c r="C24" s="5" t="n">
        <v>99343974</v>
      </c>
    </row>
    <row r="25">
      <c r="A25" s="4" t="inlineStr">
        <is>
          <t>Total deposits</t>
        </is>
      </c>
      <c r="B25" s="5" t="n">
        <v>1001644758</v>
      </c>
      <c r="C25" s="5" t="n">
        <v>896967782</v>
      </c>
    </row>
    <row r="26">
      <c r="A26" s="4" t="inlineStr">
        <is>
          <t>Repurchase agreements</t>
        </is>
      </c>
      <c r="B26" s="5" t="n">
        <v>48943996</v>
      </c>
      <c r="C26" s="5" t="n">
        <v>36255920</v>
      </c>
    </row>
    <row r="27">
      <c r="A27" s="4" t="inlineStr">
        <is>
          <t>Borrowed funds</t>
        </is>
      </c>
      <c r="B27" s="5" t="n">
        <v>72600000</v>
      </c>
      <c r="C27" s="5" t="n">
        <v>54600000</v>
      </c>
    </row>
    <row r="28">
      <c r="A28" s="4" t="inlineStr">
        <is>
          <t>Junior subordinated debentures</t>
        </is>
      </c>
      <c r="B28" s="5" t="n">
        <v>12887000</v>
      </c>
      <c r="C28" s="5" t="n">
        <v>12887000</v>
      </c>
    </row>
    <row r="29">
      <c r="A29" s="4" t="inlineStr">
        <is>
          <t>Accrued interest and other liabilities</t>
        </is>
      </c>
      <c r="B29" s="5" t="n">
        <v>14806170</v>
      </c>
      <c r="C29" s="5" t="n">
        <v>9605418</v>
      </c>
    </row>
    <row r="30">
      <c r="A30" s="4" t="inlineStr">
        <is>
          <t>Total liabilities</t>
        </is>
      </c>
      <c r="B30" s="5" t="n">
        <v>1150881924</v>
      </c>
      <c r="C30" s="5" t="n">
        <v>1010316120</v>
      </c>
    </row>
    <row r="31">
      <c r="A31" s="3" t="inlineStr">
        <is>
          <t>Shareholders' Equity</t>
        </is>
      </c>
      <c r="B31" s="4" t="inlineStr">
        <is>
          <t xml:space="preserve"> </t>
        </is>
      </c>
      <c r="C31" s="4" t="inlineStr">
        <is>
          <t xml:space="preserve"> </t>
        </is>
      </c>
    </row>
    <row r="32">
      <c r="A32" s="4" t="inlineStr">
        <is>
          <t>Preferred stock, 1,000,000 shares authorized, 15 shares issued and outstanding at December 31, 2024 and 2023 ($100,000 liquidation value, per share)</t>
        </is>
      </c>
      <c r="B32" s="5" t="n">
        <v>1500000</v>
      </c>
      <c r="C32" s="5" t="n">
        <v>1500000</v>
      </c>
    </row>
    <row r="33">
      <c r="A33" s="4" t="inlineStr">
        <is>
          <t>Common stock - $2.50 par value; 15,000,000 shares authorized, 5,809,035 and 5,724,151 shares issued at December 31, 2024 and 2023, respectively (including 21,187 and 20,774 shares issued February 1, 2025 and 2024, respectively)</t>
        </is>
      </c>
      <c r="B33" s="5" t="n">
        <v>14522588</v>
      </c>
      <c r="C33" s="5" t="n">
        <v>14310378</v>
      </c>
    </row>
    <row r="34">
      <c r="A34" s="4" t="inlineStr">
        <is>
          <t>Additional paid-in capital</t>
        </is>
      </c>
      <c r="B34" s="5" t="n">
        <v>38801755</v>
      </c>
      <c r="C34" s="5" t="n">
        <v>37574578</v>
      </c>
    </row>
    <row r="35">
      <c r="A35" s="4" t="inlineStr">
        <is>
          <t>Retained earnings</t>
        </is>
      </c>
      <c r="B35" s="5" t="n">
        <v>61623460</v>
      </c>
      <c r="C35" s="5" t="n">
        <v>54198230</v>
      </c>
    </row>
    <row r="36">
      <c r="A36" s="4" t="inlineStr">
        <is>
          <t>Accumulated other comprehensive loss</t>
        </is>
      </c>
      <c r="B36" s="5" t="n">
        <v>-15776821</v>
      </c>
      <c r="C36" s="5" t="n">
        <v>-15931595</v>
      </c>
    </row>
    <row r="37">
      <c r="A37" s="4" t="inlineStr">
        <is>
          <t>Less: treasury stock, at cost; 210,101 shares at December 31, 2024 and 2023</t>
        </is>
      </c>
      <c r="B37" s="5" t="n">
        <v>-2622777</v>
      </c>
      <c r="C37" s="5" t="n">
        <v>-2622777</v>
      </c>
    </row>
    <row r="38">
      <c r="A38" s="4" t="inlineStr">
        <is>
          <t>Total shareholders' equity</t>
        </is>
      </c>
      <c r="B38" s="5" t="n">
        <v>98048205</v>
      </c>
      <c r="C38" s="5" t="n">
        <v>89028814</v>
      </c>
    </row>
    <row r="39">
      <c r="A39" s="4" t="inlineStr">
        <is>
          <t>Total liabilities and shareholders' equity</t>
        </is>
      </c>
      <c r="B39" s="6" t="n">
        <v>1248930129</v>
      </c>
      <c r="C39" s="6" t="n">
        <v>1099344934</v>
      </c>
    </row>
    <row r="40">
      <c r="A40" s="4" t="inlineStr">
        <is>
          <t>Book value per common share outstanding</t>
        </is>
      </c>
      <c r="B40" s="7" t="n">
        <v>17.24</v>
      </c>
      <c r="C40" s="7" t="n">
        <v>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4</t>
        </is>
      </c>
    </row>
    <row r="3">
      <c r="A3" s="3" t="inlineStr">
        <is>
          <t>Borrowed Funds</t>
        </is>
      </c>
      <c r="B3" s="4" t="inlineStr">
        <is>
          <t xml:space="preserve"> </t>
        </is>
      </c>
    </row>
    <row r="4">
      <c r="A4" s="4" t="inlineStr">
        <is>
          <t>Borrowed Funds</t>
        </is>
      </c>
      <c r="B4" s="4" t="inlineStr">
        <is>
          <t>Note 11. Borrowed Funds The following table reflects the Company’s outstanding advances with FHLBB as of the balance sheet dates presented: 2024 2023 FHLBB Long-Term Advances FHLBB term advance, 0.00%, due November 12, 2025 (1) $ 300,000 $ 300,000 FHLBB term advance, 0.00%, due November 13, 2028 (1) 800,000 800,000 FHLBB option advance, 4.54%, due May 15, 2026 10,000,000 0 FHLBB option advance, 4.74%, due May 26, 2026 5,000,000 0 FHLBB option advance, 3.89%, due February 01, 2027 5,000,000 0 FHLBB option advance, 4.27%, due June 07, 2027 10,000,000 0 Total Long-Term Advances 31,100,000 1,100,000 Overnight Borrowings Correspondent Banks, 5.56% 0 9,000,000 Total FHLBB Advances and Overnight Borrowings $ 31,100,000 $ 10,100,000 (1) The FHLBB is providing a subsidy, funded by the FHLBB’s earnings, to write down interest rates to 0% on JNE advances that finance qualifying loans to small businesses. JNE advances must support small business in New England that create and/or retain jobs or otherwise contribute to overall economic development activities. Borrowings from the FHLBB are secured by a blanket lien on qualified collateral consisting primarily of loans with first mortgages secured by 1-4 family residential properties, as well as certain qualifying CRE loans. Qualified collateral for these borrowings totaled $151,113,385 and $156,633,552 as of December 31, 2024 and 2023, respectively, and the Company's gross potential borrowing capacity under this arrangement was $108,736,377 and $109,444,670, respectively, before reduction for outstanding advances and collateral pledges. Under a separate agreement with the FHLBB, the Company has the authority to collateralize public unit deposits, up to its available borrowing capacity, with letters of credit issued by the FHLBB. At December 31, 2024 and 2023, $0 and $45,250,000 in FHLBB letters of credit was utilized as collateral for these deposits. Total fees paid by the Company in connection with issuance of these letters of credit were $82,255 for 2024 and $61,029 for 2023. The Company also maintained a $500,000 IDEAL Way Line of Credit with the FHLBB at December 31, 2024 and 2023, with no outstanding advances under this line at either year-end date. Interest on these borrowings is at a rate determined daily by the FHLBB and payable monthly. The Company also has a BIC arrangement with the FRBB, which is intended to be used as a contingency funding source and is secured by eligible commercial &amp; industrial loans and CRE loans not pledged to FHLBB and home equity loans, with an available line of $60,776,993 and $42,181,375 as of December 31, 2024 and 2023, respectively. Credit advances in the FRBB lending program are overnight advances with interest chargeable at the primary credit rate (generally referred to as the discount rate), which was 450 basis points as of December 31, 2024. As of December 31, 2024 and 2023, the Company had no outstanding advances against this line. The Company utilized borrowing capacity during 2023 and the first quarter of 2024 under the BTFP, a temporary loan facility established by the FRB in March 2023 to provide additional liquidity to financial institutions in the wake of several high-profile bank failures. The Company’s BTFP borrowings are collateralized by U.S. Agency and U.S. Government Securities, valued at par. The BTFP ceased extending new loans on March 11, 2024. The Company’s advances under the BTFP as of the balance sheet dates were as follows: 2024 2023 FRB BTFP Advances FRB BTFP term advance, 4.92%, due April 26, 2024 $ 0 $ 10,000,000 FRB BTFP term advance, 4.71%, due May 13, 2024 0 10,000,000 FRB BTFP term advance, 4.91%, due May 17, 2024 0 6,500,000 FRB BTFP term advance, 4.93%, due December 16, 2024 0 18,000,000 FRB BTFP term advance, 4.83%, due January 17, 2025 41,500,000 0 Total BTFP Advances $ 41,500,000 $ 44,500,000 At December 31, 2024 and 2023, the Company had an unsecured lines of credit with one correspondent bank totaling $12.5 million. The Company had no outstanding advances against this line as of the balance sheet date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4</t>
        </is>
      </c>
    </row>
    <row r="3">
      <c r="A3" s="3" t="inlineStr">
        <is>
          <t>Junior Subordinated Debentures</t>
        </is>
      </c>
      <c r="B3" s="4" t="inlineStr">
        <is>
          <t xml:space="preserve"> </t>
        </is>
      </c>
    </row>
    <row r="4">
      <c r="A4" s="4" t="inlineStr">
        <is>
          <t>Junior Subordinated Debentures</t>
        </is>
      </c>
      <c r="B4" s="4" t="inlineStr">
        <is>
          <t>Note 12. Junior Subordinated Debentures As of December 31, 2024 and 2023, the Company had outstanding $12,887,000 principal amount of floating rate Junior Subordinated Debentures due in 2037 (the Debentures). During 2024, the floating rate averaged 8.36% per quarter compared to an average rate of 8.06% per quarter for 2023. The Debentures mature on December 15, 2037 and are subordinated and junior in right of payment to all senior indebtedness of the Company, as defined in the Indenture dated as of October 31, 2007 between the Company and Wilmington Trust Company, as Trustee. The Debentures first became redeemable, in whole or in part, by the Company on December 15, 2012. Interest paid on the Debentures for 2024 and 2023 was $1,098,590 and $1,053,873, respectively, and is deductible for tax purposes. In accordance with the federal Adjustable Interest Rate (LIBOR) Act enacted in March 2022 (the “LIBOR Act”), the interest rate provisions under the Company’s debenture documents were replaced as a matter of law, as of the first London banking day after June 30, 2023 (the “LIBOR Replacement Date”) with a benchmark interest rate identified in regulations promulgated by the FRB. Prior to the change, interest accrued at a floating rate equal to the 3 month LIBOR plus 2.85%, adjusted quarterly. As required under the LIBOR Act, the Federal Reserve-identified benchmark rates specified in the final regulations for various tenors of LIBOR are based on the Secured Overnight Financing Rate (SOFR) published by the Federal Reserve Bank of New York and each includes an appropriate “tenor spread adjustment” to reflect historical spreads between LIBOR and SOFR. In accordance with the LIBOR Act and its implementing regulations, as of the LIBOR Replacement Date, the Company’s Junior Subordinated Debentures bear interest at a quarterly floating rate equal to 3-month CME SOFR, as adjusted by a spread adjustment factor of 0.26161, plus 2.85%. The Debentures were issued and sold to CMTV Statutory Trust I (the Trust). The Trust is a special purpose trust funded by a capital contribution of $387,000 from the Company, in exchange for 100% of the Trust’s common equity. The Trust was formed for the purpose of issuing corporation-obligated mandatorily redeemable Capital Securities (Capital Securities) in the principal amount of $12.5 million to third-party investors and using the proceeds from the sale of such Capital Securities and the Company’s initial capital contribution to purchase the Debentures. The Debentures are the sole asset of the Trust. Distributions on the Capital Securities issued by the Trust are payable quarterly at a rate per annum equal to the interest rate being earned by the Trust on the Debentures. The Capital Securities are subject to mandatory redemption, in whole or in part, upon repayment of the Debentures. The Company has entered into an agreement which, collectively, fully and unconditionally guarantees the payments on the Capital Securities, subject to the terms of the guarantee. The Debentures are currently includable in the Company’s Tier 1 capital up to 25% of core capital elements (see Note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4</t>
        </is>
      </c>
    </row>
    <row r="3">
      <c r="A3" s="3" t="inlineStr">
        <is>
          <t>Repurchase Agreements</t>
        </is>
      </c>
      <c r="B3" s="4" t="inlineStr">
        <is>
          <t xml:space="preserve"> </t>
        </is>
      </c>
    </row>
    <row r="4">
      <c r="A4" s="4" t="inlineStr">
        <is>
          <t>Repurchase Agreements</t>
        </is>
      </c>
      <c r="B4" s="4" t="inlineStr">
        <is>
          <t>Note 13. Repurchase Agreements Securities sold under agreements to repurchase mature daily and consisted of the following: As of or for the year ended December 31, 2024 2023 Current balance $ 48,943,996 $ 36,255,920 Average balance 32,532,862 35,419,450 Highest month-end balance 48,943,996 38,058,036 Weighted average interest rate 2.45 % 2.11 % Pledged investment (1) Amortized cost 61,463,021 59,300,089 Fair value 52,603,659 52,107,148 (1) U.S. GSE debt securities, Agency MBS, ABS and OAS, were pledged as collateral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4. Income Taxes The Company prepares its income tax return on a consolidated basis. Income taxes are allocated to members of the consolidated group based on taxable income. The components of income tax expense for the years ended December 31 were as follows: 2024 2023 Currently paid or payable $ 2,086,702 $ 3,268,196 Deferred expense (benefit) 351,928 (373,105 ) Total income tax expense $ 2,438,630 $ 2,895,091 Total income tax expense differed from the amounts computed at the statutory federal income tax rate of 21% for both periods presented primarily due to the following for the years ended December 31: 2024 2023 Dollars Percentage Dollars Percentage Computed expense at statutory rates $ 3,192,647 21.00 % $ 3,428,659 21.00 % Tax exempt interest (578,350 ) -3.80 % (364,295 ) -2.23 % BOLI (17,987 ) -0.12 % (16,657 ) -0.10 % Disallowed interest 80,946 0.53 % 37,416 0.23 % Tax credits Low-incoming housing (611,090 ) -4.02 % (611,090 ) -3.74 % Rehab (87,360 ) -0.57 % (87,360 ) -0.54 % New markets (300,000 ) -1.97 % 0 0.00 % Low-income housing investment amortization expense 650,940 4.28 % 498,896 3.06 % Other 108,884 0.72 % 9,522 0.06 % Total income tax expense $ 2,438,630 16.04 % $ 2,895,091 17.73 % The deferred income tax expense (benefit) consisted of the following items for the years ended December 31: 2024 2023 Depreciation $ 75,625 $ (16,267 ) Bad debts 6,827 (238,035 ) Limited partnership amortization 75,454 177,184 Investment in CFS Partners 45,299 (127,863 ) Deferred SBA PPP fees 1,492 2,761 Prepaid expenses (1,606 ) 17,652 Deferred origination costs 167,448 0 Other (3,591 ) (172,665 ) Change in deferred tax expense (benefit) $ 351,928 $ (373,105 ) Securities valuation (OCI) 41,142 1,258,996 Total change in deferred taxes $ 393,070 $ 885,891 Listed below are the significant components of the net deferred tax asset as of December 31: 2024 2023 Components of the deferred tax asset: Bad debts $ 2,060,145 $ 2,066,972 Deferred compensation 4,620 6,930 Investment in CFS Partners 52,978 98,277 Contingent liability - MPF program 17,838 17,838 Finance lease 103,827 75,566 Deferred SBA PPP fees 1,713 3,205 Unrealized loss on debt securities AFS 4,193,839 4,234,981 Other 147,835 169,296 Total deferred tax asset $ 6,582,795 $ 6,673,065 Components of the deferred tax liability: Depreciation $ 542,842 $ 467,217 Limited partnerships 409,032 333,578 Mortgage servicing rights 147,942 165,272 Operating lease 5,134 1,925 Prepaid expenses 124,939 126,545 Deferred Origination Costs 167,448 0 Total deferred tax liability 1,397,337 1,094,537 Net deferred tax asset $ 5,185,458 $ 5,578,528 U.S. GAAP provides for the recognition and measurement of deductible temporary differences (including general valuation allowances) to the extent that it is more likely than not that the deferred tax asset will be realized. The net deferred tax asset is included in Other assets in the consolidated balance sheets. ASC Topic 740,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and ProfitSharing Plan</t>
        </is>
      </c>
      <c r="B1" s="2" t="inlineStr">
        <is>
          <t>12 Months Ended</t>
        </is>
      </c>
    </row>
    <row r="2">
      <c r="B2" s="2" t="inlineStr">
        <is>
          <t>Dec. 31, 2024</t>
        </is>
      </c>
    </row>
    <row r="3">
      <c r="A3" s="3" t="inlineStr">
        <is>
          <t>401(k) and ProfitSharing Plan</t>
        </is>
      </c>
      <c r="B3" s="4" t="inlineStr">
        <is>
          <t xml:space="preserve"> </t>
        </is>
      </c>
    </row>
    <row r="4">
      <c r="A4" s="4" t="inlineStr">
        <is>
          <t>401(k) and Profit-Sharing Plan</t>
        </is>
      </c>
      <c r="B4" s="4" t="inlineStr">
        <is>
          <t>Note 15. 401(k) and Profit-Sharing Plan The Company has a defined contribution plan covering all employees who meet certain age and service requirements. The pension expense was $787,704 and $764,796 for 2024 and 2023, respectively. These amounts represent discretionary matching contributions of a portion of the voluntary employee salary deferrals under the 401(k) plan and discretionary profit-sharing contributions under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Compensation Plan for Certain Directors</t>
        </is>
      </c>
      <c r="B1" s="2" t="inlineStr">
        <is>
          <t>12 Months Ended</t>
        </is>
      </c>
    </row>
    <row r="2">
      <c r="B2" s="2" t="inlineStr">
        <is>
          <t>Dec. 31, 2024</t>
        </is>
      </c>
    </row>
    <row r="3">
      <c r="A3" s="3" t="inlineStr">
        <is>
          <t>Deferred Compensation Plan for Certain Directors</t>
        </is>
      </c>
      <c r="B3" s="4" t="inlineStr">
        <is>
          <t xml:space="preserve"> </t>
        </is>
      </c>
    </row>
    <row r="4">
      <c r="A4" s="4" t="inlineStr">
        <is>
          <t>Deferred Compensation Plan for Certain Directors</t>
        </is>
      </c>
      <c r="B4" s="4" t="inlineStr">
        <is>
          <t>Note 16. Deferred Compensation Plan for Certain Directors The Company maintains a directors’ deferred compensation plan. Participants are general unsecured creditors of the Company with respect to these benefits. The benefits accrued under this plan were $22,000 and $33,000 at December 31, 2024 and 2023, respectively, and consist of funds for two directors for 2024 and three directors for 2023. These funds do not accrue interest and will be paid out upon retirement from the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Financial Instruments with Off-Balance-Sheet Risk</t>
        </is>
      </c>
      <c r="B3" s="4" t="inlineStr">
        <is>
          <t xml:space="preserve"> </t>
        </is>
      </c>
    </row>
    <row r="4">
      <c r="A4" s="4" t="inlineStr">
        <is>
          <t>Financial Instruments with Off-Balance-Sheet Risk</t>
        </is>
      </c>
      <c r="B4" s="4" t="inlineStr">
        <is>
          <t>Note 17. Financial Instruments with Off-Balance-Sheet Risk The Company is a party to financial instruments with OBS risk in the normal course of business to meet the financing needs of its customers and to reduce its own exposure to fluctuations in interest rates. These financial instruments include commitments to extend credit, standby letters of credit and financial guarantees, commitments to sell loans and risk-sharing commitments on certain sold loans. Such instruments involve, to varying degrees, elements of credit and interest rate risk more than the amount recognized in the balance sheet. The contract or notional amounts of those instruments reflect the maximum extent of involvement the Company has in particular classes of financial instruments. Effective January 1, 2023, with the adoption of ASU 2016-13 (CECL), the Company was required to establish an allowance for expected credit losses on OBS credit exposures. Expected credit losses are estimated by management over the contractual period during which the Company is exposed to credit risk under a contractual obligation to extend credit unless that obligation is unconditionally cancellable by the Company. The estimate includes consideration of the likelihood that funding will occur and an estimate of expected credit losses on commitments expected to be funded over the estimated lives of such commitments. Upon adoption of ASU 2016-13, the Company recorded an adjustment to retained earnings of $451,704 to reflect an allowance for credit losses for unfunded commitments. The allowance for credit losses for OBS credit exposures is presented in the "Accrued interest and other liabilities" line of the consolidated balance sheets. The allowance for credit losses for OBS credit exposures at December 31, 2024 and 2023 was $703,975 and $806,172, respectively. The Company's maximum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applies the same credit policies and underwriting criteria in making commitments and conditional obligations as it does for on-balance-sheet instruments. The Company generally requires collateral or other security to support financial instruments with credit risk. At December 31, the following off-balance-sheet financial instruments representing credit risk were outstanding: Contract or Notional Amount 2024 2023 Unused portions of home equity lines of credit $ 40,013,611 $ 37,922,748 Residential and commercial construction lines of credit 25,019,431 42,437,837 Commercial real estate commitments 22,027,158 26,616,600 Commercial and industrial commitments 71,835,542 62,607,413 Other commitments to extend credit 55,238,256 49,931,055 Standby letters of credit and commercial letters of credit 1,735,247 1,683,050 Recourse on sale of credit card portfolio 183,700 192,500 MPF credit enhancement obligation, net (See Note 18) 240,858 241,799 Commitments to extend credit are agreements to lend to a customer if there is no violation of any condition established in the contract. Commitments generally have fixed expiration dates or other termination clauses and may require payment of a fee. Since many of the commitments are expected to expire without being drawn upon, the total commitment balances do not necessarily represent future funding requirements. At December 31, 2024 and 2023, the Company had binding loan commitments to sell residential mortgages at fixed rates totaling $0 and $280,000, respectively. The recourse provision under the terms of the sale of the Company’s credit card portfolio in 2007 is based on total lines, not balances outstanding. Based on historical losses, the Company does not expect any significant losses from this commitment. The Company evaluates each customer's creditworthiness on a case-by-case basis. The amount of collateral obtained if deemed necessary by the Company upon extension of credit, or a commitment to extend credit, is based on management's credit evaluation of the counterparty. Collateral or other security held varies but may include real estate, accounts receivable, inventory, property, plant and equipment, and income-producing commercial properties. Standby letters of credit and financial guarantees written are conditional commitments issued by the Company to guarantee the performance of a customer to a third party. Those guarantees are primarily issued to support private borrowing arrangements. The credit risk involved in issuing letters of credit or providing reimbursement guarantees for the benefit of the Company’s commercial customers is essentially the same as that involved in extending loans to customers. The fair value of standby letters of credit and reimbursement guarantees on letters of credit has not been included in the balance sheets as the fair value is immaterial. In connection with its 2007 trust preferred securities financing, the Company guaranteed the payment obligations under the $12,500,000 of capital securities of its affiliate, the CMTV Statutory Trust I (the Trust). The source of funds for payments by the Trust on its capital trust securities is payments made by the Company on its debentures issued to the Trust. The Company's obligation under those debentures is fully reflected in the Company's consolidated balance sheet, in the gross amount of $12,887,000 as of the dates presented, of which $12,500,000 represents external financing through the issuance to investors of capital securities by the Trust (see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12 Months Ended</t>
        </is>
      </c>
    </row>
    <row r="2">
      <c r="B2" s="2" t="inlineStr">
        <is>
          <t>Dec. 31, 2024</t>
        </is>
      </c>
    </row>
    <row r="3">
      <c r="A3" s="3" t="inlineStr">
        <is>
          <t>Contingent Liability</t>
        </is>
      </c>
      <c r="B3" s="4" t="inlineStr">
        <is>
          <t xml:space="preserve"> </t>
        </is>
      </c>
    </row>
    <row r="4">
      <c r="A4" s="4" t="inlineStr">
        <is>
          <t>Contingent Liability</t>
        </is>
      </c>
      <c r="B4" s="4" t="inlineStr">
        <is>
          <t>Note 18. Contingent Liability The Company sells first lien 1-4 family residential mortgage loans under the MPF program with the FHLBB. Under this program the Company shares in the credit risk of each mortgage loan, while receiving fee income in return. The Company is responsible for a CEO based on the credit quality of these loans. FHLBB funds a FLA based on the Company's outstanding MPF mortgage balances. This creates a laddered approach to sharing in any losses. In the event of default, homeowner's equity, and private mortgage insurance, if any, are the first sources of repayment; the FHLBB's FLA funds are then utilized, followed by the participant’s CEO, with the balance of losses absorbed by FHLBB. These loans must meet specific underwriting standards of the FHLBB. As of December 31, 2024 and 2023, the Company had $15,992,124 and $18,149,174, respectively, in outstanding loans sold through the MPF program and on which the Company had a CEO. As of December 31, 2024 and 2023, the notional amount of the maximum CEO related to this program was $325,802 and $326,743, respectively, and the accrued contingent liability for this CEO was $84,944 for both periods. The contingent liability is calculated by management based on the methodology used in calculating the ACL, adjusted to reflect the risk sharing arrangements with the FHLB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t>
        </is>
      </c>
      <c r="B3" s="4" t="inlineStr">
        <is>
          <t xml:space="preserve"> </t>
        </is>
      </c>
    </row>
    <row r="4">
      <c r="A4" s="4" t="inlineStr">
        <is>
          <t>Legal Proceedings</t>
        </is>
      </c>
      <c r="B4" s="4" t="inlineStr">
        <is>
          <t>Note 19. Legal Proceedings In the normal course of business, the Company is involved in various claims and legal proceedings. In the opinion of the Company’s management, any liabilities resulting from such proceedings are not expected to be material to the Company’s consolidated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Note 20. Transactions with Related Parties Aggregate loan transactions of the Company with directors, principal officers, their immediate families and affiliated companies in which they are principal owners (commonly referred to as related parties) as of December 31 were as follows: 2024 2023 Balance, beginning of year $ 17,249,528 $ 15,717,582 New loans to existing Principal Officers/Directors 13,016,113 3,218,327 Retirement of Director (12 ) 0 Repayment* (2,077,879 ) (1,686,381 ) Balance, end of year $ 28,187,750 $ 17,249,528 *Includes loans sold to the secondary market Total funds of related parties on deposit with the Company were $16,363,334 and $13,914,079, respectively, at December 31, 2024 and 2023. The Company utilizes the services of CFSG as an investment advisor for the Company’s 401(k) plan. The Human Resources committee of the Board of Directors is the Trustee of the plan, and CFSG provides investment advice for the plan. CFSG also acts as custodian of the retirement funds and makes investments on behalf of the plan and its participants. The Company pays monthly management fees to CFSG for its services to the 401(k) plan amounting to $62,036 and $62,436, respectively, for the years ended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Feb. 01, 2025</t>
        </is>
      </c>
      <c r="C1" s="2" t="inlineStr">
        <is>
          <t>Dec. 31, 2024</t>
        </is>
      </c>
      <c r="D1" s="2" t="inlineStr">
        <is>
          <t>Feb. 01, 2024</t>
        </is>
      </c>
      <c r="E1" s="2" t="inlineStr">
        <is>
          <t>Dec. 31, 2023</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Time deposits,</t>
        </is>
      </c>
      <c r="B3" s="4" t="inlineStr">
        <is>
          <t xml:space="preserve"> </t>
        </is>
      </c>
      <c r="C3" s="6" t="n">
        <v>250000</v>
      </c>
      <c r="D3" s="4" t="inlineStr">
        <is>
          <t xml:space="preserve"> </t>
        </is>
      </c>
      <c r="E3" s="6" t="n">
        <v>250000</v>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Preferred stock, shares authorized</t>
        </is>
      </c>
      <c r="B5" s="4" t="inlineStr">
        <is>
          <t xml:space="preserve"> </t>
        </is>
      </c>
      <c r="C5" s="5" t="n">
        <v>1000000</v>
      </c>
      <c r="D5" s="4" t="inlineStr">
        <is>
          <t xml:space="preserve"> </t>
        </is>
      </c>
      <c r="E5" s="5" t="n">
        <v>1000000</v>
      </c>
    </row>
    <row r="6">
      <c r="A6" s="4" t="inlineStr">
        <is>
          <t>Preferred stock, shares issued</t>
        </is>
      </c>
      <c r="B6" s="4" t="inlineStr">
        <is>
          <t xml:space="preserve"> </t>
        </is>
      </c>
      <c r="C6" s="5" t="n">
        <v>15</v>
      </c>
      <c r="D6" s="4" t="inlineStr">
        <is>
          <t xml:space="preserve"> </t>
        </is>
      </c>
      <c r="E6" s="5" t="n">
        <v>15</v>
      </c>
    </row>
    <row r="7">
      <c r="A7" s="4" t="inlineStr">
        <is>
          <t>Preferred stock, shares outstanding</t>
        </is>
      </c>
      <c r="B7" s="4" t="inlineStr">
        <is>
          <t xml:space="preserve"> </t>
        </is>
      </c>
      <c r="C7" s="5" t="n">
        <v>15</v>
      </c>
      <c r="D7" s="4" t="inlineStr">
        <is>
          <t xml:space="preserve"> </t>
        </is>
      </c>
      <c r="E7" s="5" t="n">
        <v>15</v>
      </c>
    </row>
    <row r="8">
      <c r="A8" s="4" t="inlineStr">
        <is>
          <t>Preferred stock, liquidation value</t>
        </is>
      </c>
      <c r="B8" s="4" t="inlineStr">
        <is>
          <t xml:space="preserve"> </t>
        </is>
      </c>
      <c r="C8" s="6" t="n">
        <v>100000</v>
      </c>
      <c r="D8" s="4" t="inlineStr">
        <is>
          <t xml:space="preserve"> </t>
        </is>
      </c>
      <c r="E8" s="6" t="n">
        <v>100000</v>
      </c>
    </row>
    <row r="9">
      <c r="A9" s="4" t="inlineStr">
        <is>
          <t>Common stock par value (in dollars per share)</t>
        </is>
      </c>
      <c r="B9" s="4" t="inlineStr">
        <is>
          <t xml:space="preserve"> </t>
        </is>
      </c>
      <c r="C9" s="7" t="n">
        <v>2.5</v>
      </c>
      <c r="D9" s="4" t="inlineStr">
        <is>
          <t xml:space="preserve"> </t>
        </is>
      </c>
      <c r="E9" s="7" t="n">
        <v>2.5</v>
      </c>
    </row>
    <row r="10">
      <c r="A10" s="4" t="inlineStr">
        <is>
          <t>Common stock, shares authorized (in shares)</t>
        </is>
      </c>
      <c r="B10" s="4" t="inlineStr">
        <is>
          <t xml:space="preserve"> </t>
        </is>
      </c>
      <c r="C10" s="5" t="n">
        <v>15000000</v>
      </c>
      <c r="D10" s="4" t="inlineStr">
        <is>
          <t xml:space="preserve"> </t>
        </is>
      </c>
      <c r="E10" s="5" t="n">
        <v>15000000</v>
      </c>
    </row>
    <row r="11">
      <c r="A11" s="4" t="inlineStr">
        <is>
          <t>Common stock, shares issued (in shares)</t>
        </is>
      </c>
      <c r="B11" s="5" t="n">
        <v>21187</v>
      </c>
      <c r="C11" s="5" t="n">
        <v>5809035</v>
      </c>
      <c r="D11" s="5" t="n">
        <v>20774</v>
      </c>
      <c r="E11" s="5" t="n">
        <v>5724151</v>
      </c>
    </row>
    <row r="12">
      <c r="A12" s="4" t="inlineStr">
        <is>
          <t>Treasury stock (in shares)</t>
        </is>
      </c>
      <c r="B12" s="4" t="inlineStr">
        <is>
          <t xml:space="preserve"> </t>
        </is>
      </c>
      <c r="C12" s="5" t="n">
        <v>210101</v>
      </c>
      <c r="D12" s="4" t="inlineStr">
        <is>
          <t xml:space="preserve"> </t>
        </is>
      </c>
      <c r="E12"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4</t>
        </is>
      </c>
    </row>
    <row r="3">
      <c r="A3" s="3" t="inlineStr">
        <is>
          <t>Restrictions on Cash and Due From Banks</t>
        </is>
      </c>
      <c r="B3" s="4" t="inlineStr">
        <is>
          <t xml:space="preserve"> </t>
        </is>
      </c>
    </row>
    <row r="4">
      <c r="A4" s="4" t="inlineStr">
        <is>
          <t>Restrictions on Cash and Due From Banks</t>
        </is>
      </c>
      <c r="B4" s="4" t="inlineStr">
        <is>
          <t>Note 21. Restrictions on Cash and Due From Banks In the ordinary course of business, the Company may, from time to time, maintain amounts due from correspondent banks that exceed federally insured limits. However, no losses have occurred in these accounts and the Company believes it is not exposed to any significant risk with respect to such accounts. The Company was required to maintain a targeted balance with a correspondent bank of $100,000 at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t>
        </is>
      </c>
      <c r="B3" s="4" t="inlineStr">
        <is>
          <t xml:space="preserve"> </t>
        </is>
      </c>
    </row>
    <row r="4">
      <c r="A4" s="4" t="inlineStr">
        <is>
          <t>Regulatory Capital Requirements</t>
        </is>
      </c>
      <c r="B4" s="4" t="inlineStr">
        <is>
          <t>Note 22. Regulatory Capital Requirements The Company (on a consolidated basis)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s are also subject to qualitative judgments by the regulators about components, risk weightings, and other factors. Additional prompt corrective action capital requirements are applicable to banks, but not to bank holding companies. Under current banking rules governing required regulatory capital, the Company and the Bank are required to maintain minimum amounts and ratios (set forth in the table on the following page) of Common equity tier 1, Tier 1 and Total capital (as defined in the regulations) to risk-weighted assets (as defined), and of Tier 1 capital (as defined) to average assets (as defined). The Company’s non-cumulative Series A preferred stock ($1.5 million liquidation preference in 2024 and 2023) is includable without limitation in its Common equity tier 1 and Tier 1 capital. The Company is allowed to include in Common equity tier 1 and Tier 1 capital an amount of trust preferred securities equal to no more than 25% of the sum of all core capital elements, which is generally defined as shareholders’ equity, less certain intangibles, including goodwill, net of any related deferred income tax liability or asset, with the balance includable in Tier 2 capital. Management believes that, as of December 31, 2024, the Company and the Bank met all capital adequacy requirements to which they were subject. As of December 31, 2024, the Bank was considered well capitalized under the regulatory capital framework for Prompt Corrective Action and the Company exceeded currently applicable consolidated regulatory guidelines for capital adequacy. The following table shows the regulatory capital ratios for the Company and the Bank as of December 31: Minimum Minimum Minimum For Capital To Be Well For Capital Adequacy Purposes Capitalized Under Adequacy with Conservation Prompt Corrective Actual Purposes Buffer (1) Action Provisions (2) Amount Ratio Amount Ratio Amount Ratio Amount Ratio (Dollars in Thousands) December 31, 2024 Common equity tier 1 capital (to risk-weighted assets) Company $ 100,751 11.90 % $ 38,086 4.50 % $ 59,244 7.00 % N/A N/A Bank $ 114,323 13.52 % $ 38,053 4.50 % $ 59,194 7.00 % $ 54,966 6.50 % Tier 1 capital (to risk-weighted assets) Company $ 115,138 13.60 % $ 50,781 6.00 % $ 71,940 8.50 % N/A N/A Bank $ 114,323 13.52 % $ 50,738 6.00 % $ 71,879 8.50 % $ 67,650 8.00 % Total capital (to risk-weighted assets) Company $ 125,652 14.85 % $ 67,708 8.00 % $ 88,867 10.50 % N/A N/A Bank $ 124,837 14.76 % $ 67,650 8.00 % $ 88,791 10.50 % $ 84,563 10.00 % Tier 1 capital (to average assets) Company $ 115,138 9.46 % $ 48,690 4.00 % N/A N/A N/A N/A Bank $ 114,323 9.40 % $ 48,665 4.00 % N/A N/A $ 60,831 5.00 % December 31, 2023: Common equity tier 1 capital (to risk-weighted assets) Company $ 91,886 11.89 % $ 34,770 4.50 % $ 54,086 7.00 % N/A N/A Bank $ 105,390 13.65 % $ 34,737 4.50 % $ 54,036 7.00 % $ 50,176 6.50 % Tier 1 capital (to risk-weighted assets) Company $ 106,273 13.75 % $ 46,360 6.00 % $ 65,676 8.50 % N/A N/A Bank $ 105,390 13.65 % $ 46,317 6.00 % $ 65,615 8.50 % $ 61,755 8.00 % Total capital (to risk-weighted assets) Company $ 115,944 15.01 % $ 61,813 8.00 % $ 81,130 10.50 % N/A N/A Bank $ 115,051 14.90 % $ 61,755 8.00 % $ 81,054 10.50 % $ 77,194 10.00 % Tier 1 capital (to average assets) Company $ 106,273 9.57 % $ 44,401 4.00 % N/A N/A N/A N/A Bank $ 105,390 9.50 % $ 44,376 4.00 % N/A N/A $ 55,470 5.00 % (1) Conservation Buffer is calculated based on risk-weighted assets and does not apply to calculations of average assets. (2) Applicable to banks, but not bank holding companies. The Company’s ability to pay dividends to its shareholders is largely dependent on the Bank’s ability to pay dividends to the Company. In general, a national bank may not pay dividends that exceed net income for the current and preceding two years. Regardless of statutory restrictions, as a matter of regulatory policy, banks and bank holding companies should pay dividends only out of current earnings and only if, after paying such dividends, they remain adequately capit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23.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ndividually analyzed loans with a related allowance that are collateral-dependent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ndividually analyzed loans: Loans held-for-sale: MSRs: Assets Recorded at Fair Value on a Recurring Basis Assets measured at fair value on a recurring basis and reflected in the consolidated balance sheets at December 31, segregated by fair value hierarchy, are summarized below: Assets: (market approach) 2024 2023 Level 1 U.S. Government securities $ 26,755,143 $ 39,263,249 Level 2 U.S. GSE debt securities $ 10,963,515 $ 10,827,574 Taxable Municipal securities 247,745 246,965 Tax-exempt Municipal securities 10,238,253 10,473,785 Agency MBS 102,256,237 115,862,799 ABS and OAS 1,957,765 2,347,621 CMO 6,805,535 10,737,596 Other investments 473,227 946,430 Level 2 Total $ 132,942,277 $ 151,442,770 Grand Total $ 159,697,420 $ 190,706,019 There were no Level 3 assets or liabilities measured on a recurring basis as of the balance sheet dates presented, nor were there any transfers of assets between Levels during the periods presented. Assets Recorded at Fair Value on a Non-Recurring Basis The following table includes assets measured at fair value on a non-recurring basis that have had a fair value adjustment since their initial recognition. Individually analyzed loans measured at fair value only include those loans with a partial write-down or with a related specific ACL and are presented net of the specific allowances as disclosed in Note 4. Assets measured at fair value on a non-recurring basis and reflected in the consolidated balance sheets at the dates presented, segregated by fair value hierarchy level, are summarized below. 2024 2023 Level 2 Assets: (market approach) Individually analyzed loans, net of related allowance $ 0 $ 709,487 MSRs (1) 704,488 787,013 (1) Represents MSRs at lower of cost or fair value, including MSRs deemed to be impaired and for which a valuation allowance was established to carry at fair value at December 31, 2024 and 2023. There were no Level 1 or Level 3 assets or liabilities measured on a non-recurring basis as of the balance sheet dates presented, nor were there any transfers of assets between Levels during the periods presented.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s of the balance sheet dates were as follows: December 31, 2024 Fair Fair Fair Fair Carrying Value Value Value Value Amount Level 1 Level 2 Level 3 Total (Dollars in Thousands) Financial assets: Cash and cash equivalents $ 110,940 $ 110,940 $ 0 $ 0 $ 110,940 Debt securities AFS 159,697 26,755 132,942 0 159,697 Restricted equity securities 2,629 0 2,629 0 2,629 Loans and loans held-for-sale, net of ACL Commercial &amp; industrial 123,320 0 0 120,746 120,746 Purchased 7,787 0 0 7,488 7,488 Commercial real estate 465,643 0 0 442,059 442,059 Municipal 66,919 0 0 64,702 64,702 Residential real estate - 1st lien 216,683 0 0 202,531 202,531 Residential real estate - Jr lien 35,400 0 0 34,923 34,923 Consumer 3,027 0 0 3,055 3,055 MSRs (1) 704 0 1,165 0 1,165 Accrued interest receivable 4,472 0 4,472 0 4,472 Financial liabilities: Deposits Other deposits 987,832 0 986,544 0 986,544 Brokered deposits 13,813 0 13,899 0 13,899 Short-term advances 41,500 0 41,505 0 41,505 Long-term advances 31,100 0 31,104 0 31,104 Repurchase agreements 48,944 0 48,944 0 48,944 Operating lease obligations 371 0 371 0 371 Finance lease obligations 3,198 0 3,198 0 3,198 Subordinated debentures 12,887 0 12,750 0 12,750 Accrued interest payable 2,409 0 2,409 0 2,409 (1) Reported fair value represents all MSRs for loans serviced by the Company at December 31, 2024, regardless of carrying amount. December 31, 2023 Fair Fair Fair Fair Carrying Value Value Value Value Amount Level 1 Level 2 Level 3 Total (Dollars in Thousands) Financial assets: Cash and cash equivalents $ 20,435 $ 20,435 $ 0 $ 0 $ 20,435 Debt securities AFS 190,706 39,263 151,443 0 190,706 Restricted equity securities 1,642 0 1,642 0 1,642 Loans and loans held-for-sale, net of ACL Commercial &amp; industrial 120,589 0 709 116,287 116,996 Purchased 10,532 0 0 10,055 10,055 Commercial real estate 409,332 0 0 382,045 382,045 Municipal 54,331 0 0 51,791 51,791 Residential real estate – 1 st 206,849 0 0 188,650 188,650 Residential real estate – Jr lien 31,238 0 0 30,745 30,745 Consumer 3,289 0 0 3,295 3,295 MSRs (1) 787 0 1,262 0 1,262 Accrued interest receivable 4,247 0 4,247 0 4,247 Financial liabilities: Deposits Other deposits 896,968 0 894,823 0 894,823 Short-term borrowings 9,000 0 9,000 0 9,000 Long-term borrowings 45,600 0 45,415 0 45,415 Repurchase agreements 36,256 0 36,256 0 36,256 Operating lease obligations 443 0 443 0 443 Finance lease obligations 3,425 0 3,425 0 3,425 Subordinated debentures 12,887 0 12,719 0 12,719 Accrued interest payable 1,082 0 1,082 0 1,082 (1) Reported fair value represents all MSRs for loans serviced by the Company at December 31, 2023, regardless of carrying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Parent Company Only</t>
        </is>
      </c>
      <c r="B3" s="4" t="inlineStr">
        <is>
          <t xml:space="preserve"> </t>
        </is>
      </c>
    </row>
    <row r="4">
      <c r="A4" s="4" t="inlineStr">
        <is>
          <t>Condensed Financial Information (Parent Company Only)</t>
        </is>
      </c>
      <c r="B4" s="4" t="inlineStr">
        <is>
          <t xml:space="preserve">Note 24. Condensed Financial Information (Parent Company Only) The following condensed financial statements are for Community Bancorp. (Parent Company Only) and should be read in conjunction with the consolidated financial statements of the Company. Community Bancorp. (Parent Company Only) December 31, December 31, Balance Sheets 2024 2023 Assets Cash $ 1,068,972 $ 1,081,158 Investment in subsidiary - Community National Bank 110,120,329 101,032,517 Investment in Capital Trust 387,000 387,000 Income taxes receivable 330,575 323,825 Total assets $ 111,906,876 $ 102,824,500 Liabilities and Shareholders' Equity Liabilities Junior subordinated debentures $ 12,887,000 $ 12,887,000 Dividends payable 971,671 908,686 Total liabilities 13,858,671 13,795,686 Shareholders' Equity Preferred stock, 1,000,000 shares authorized, 15 shares issued and outstanding at December 31, 2024 and 2023 ($100,000 liquidation value, per share) 1,500,000 1,500,000 Common stock - $2.50 par value; 15,000,000 shares authorized, 5,809,035 and 5,724,151 shares issued at December 31, 2024 and 2023, respectively (including 21,187 and 20,774 shares issued February 1, 2025 and 2024, respectively) 14,522,588 14,310,378 Additional paid-in capital 38,801,755 37,574,578 Retained earnings 61,623,460 54,198,230 Accumulated other comprehensive loss (15,776,821 ) (15,931,595 ) Less: treasury stock, at cost; 210,101 shares at December 31, 2024 and 2023 (2,622,777 ) (2,622,777 ) Total shareholders' equity 98,048,205 89,028,814 Total liabilities and shareholders' equity $ 111,906,876 $ 102,824,500 The investment in the subsidiary bank is carried under the equity method of accounting. The investment and cash on deposit with the Bank have been eliminated in consolidation. Community Bancorp. (Parent Company Only) Years Ended December 31, Condensed Statements of Income 2024 2023 Income Bank subsidiary distributions $ 5,075,000 $ 4,823,000 Dividends on Capital Trust 32,991 31,648 Total income 5,107,991 4,854,648 Expense Interest on junior subordinated debentures 1,098,590 1,053,873 Administrative and other 508,564 519,793 Total expense 1,607,154 1,573,666 Income before applicable income tax benefit and equity in undistributed net income of subsidiary 3,500,837 3,280,982 Income tax benefit 330,575 323,825 Income before equity in undistributed net income of subsidiary 3,831,412 3,604,807 Equity in undistributed net income of subsidiary 8,933,038 9,827,048 Net income $ 12,764,450 $ 13,431,855 Community Bancorp. (Parent Company Only) Years Ended December 31, Condensed Statements of Cash Flows 2024 2023 Cash Flows from Operating Activities Net income $ 12,764,450 $ 13,431,855 Adjustments to reconcile net income to net cash provided by operating activities: Equity in undistributed net income of subsidiary (8,933,038 ) (9,827,048 ) Increase in income taxes receivable (6,749 ) (100,010 ) Net cash provided by operating activities 3,824,663 3,504,797 Cash Flows from Financing Activities Dividends paid on preferred stock (125,625 ) (120,938 ) Dividends paid on common stock (3,711,224 ) (3,675,082 ) Net cash used in financing activities (3,836,849 ) (3,796,020 ) Net decrease in cash (12,186 ) (291,223 ) Cash Beginning 1,081,158 1,372,381 Ending $ 1,068,972 $ 1,081,158 Cash Received for Income Taxes $ 323,825 $ 223,816 Cash Paid for Interest $ 1,098,590 $ 1,053,873 Dividends paid: Dividends declared $ 5,213,595 $ 5,028,021 (Increase) decrease in dividends payable attributable to dividends declared (62,984 ) 29,507 Dividends reinvested (1,439,387 ) (1,382,446 ) $ 3,711,224 $ 3,675,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4</t>
        </is>
      </c>
    </row>
    <row r="3">
      <c r="A3" s="3" t="inlineStr">
        <is>
          <t>Other Income and Other Expenses</t>
        </is>
      </c>
      <c r="B3" s="4" t="inlineStr">
        <is>
          <t xml:space="preserve"> </t>
        </is>
      </c>
    </row>
    <row r="4">
      <c r="A4" s="4" t="inlineStr">
        <is>
          <t>Other Income and Other Expenses</t>
        </is>
      </c>
      <c r="B4" s="4" t="inlineStr">
        <is>
          <t xml:space="preserve">Note 25. Other Income and Other Expenses The components of other income and other expenses which are more than one percent of total revenues in either of the two annual periods presented were as follows: 2024 2023 Income Income from investment in CFS Partners $ 1,220,909 $ 1,033,499 Expenses Outsourcing expense $ 604,679 $ 577,260 Service contracts - administration 806,996 638,630 Marketing 475,004 472,008 State deposit tax 1,023,201 1,025,988 ATM and debit card expense 708,946 645,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6. Subsequent Events Declaration of Cash Dividend On December 17, 2024, the Company declared a cash dividend of $0.24 per share payable February 1, 2025, to shareholders of record as of January 15, 2025. On March 19, 2025, the Company declared a cash dividend of $0.24 per share payable May 1, 2025, to shareholders of record as of April 15, 2025. These dividends have been recorded as of each declaration date, including shares issuable under the DRIP. For purposes of accrual or disclosure in these financial statements, the Company has evaluated subsequent events through the date of issuance of thes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 and consolidation</t>
        </is>
      </c>
      <c r="B4" s="4" t="inlineStr">
        <is>
          <t>In addition to the definitions provided elsewhere in this Annual Report, the definitions, acronyms and abbreviations identified below are used throughout this Annual Report, including these “Notes to Consolidated Financial Statements” and the section labeled “Management’s Discussion and Analysis of Financial Condition and Results of Operations” immediately following. These definitions are intended to aid the reader and provide a reference page when reviewing this Annual Report. ABS: Asset backed security FDICIA: Federal Deposit Insurance Corporation ACBB: Atlantic Community Bankers Bank Improvement Act of 1991 ACBI: Atlantic Community Bancshares, Inc. FHA: Federal Housing Administration ACH: Automated Clearing House FHLBB: Federal Home Loan Bank of Boston ACL: Allowance for credit losses FHLMC: Federal Home Loan Mortgage Corporation AFS: Available-for-sale FLA: First Loss Account Agency MBS: MBS issued by a US government agency FOMC: Federal Open Market Committee or GSE FRB: Federal Reserve Board ALCO: Asset Liability Committee FRBB: Federal Reserve Bank of Boston AML: Anti-money laundering laws GAAP: Generally Accepted Accounting Principles AOCI: Accumulated other comprehensive income in the United States ASC: Accounting Standards Codification GSE: Government sponsored enterprise ASU: Accounting Standards Update HMDA: Home Mortgage Disclosure Act ATMs: Automatic teller machines HTM: Held-to-maturity ATS: Automatic transfer service ICS: Insured Cash Sweeps of the IntraFi Network Bancorp: Community Bancorp. IRS: Internal Revenue Service Bank: Community National Bank JNE: Jobs for New England BHG: Bankers Healthcare Group Jr: Junior BIC: Borrower-in-Custody LIBOR: London Interbank Offered Rate Board: Board of Directors LLC: Limited liability corporation BOLI: Bank owned life insurance MBS: Mortgage-backed security bp or bps: Basis point(s) MPF: Mortgage Partnership Finance BSA: Bank Secrecy Act MSAs Metropolitan Statistical Areas BTFP: Bank Term Funding Program MSRs: Mortgage servicing rights CBLR: Community Bank Leverage Ratio NII: Net interest income CDARS: Certificate of Deposit Accounts Registry NMTC: New Markets Tax Credits Service of the IntraFi Network OAS: Other amortizing security CDs: Certificates of deposit OBS: Off-balance sheet CECL: Current Expected Credit Loss OCI: Other comprehensive income (loss) CEO: Credit Enhancement Obligation OFAC: Office of Foreign Asset Control CFPB: Consumer Financial Protection Bureau OREO: Other real estate owned CFSG: Community Financial Services Group, LLC OTTI: Other-than-temporary impairment CFS Partners: Community Financial Services Partners, LLC PMI: Private mortgage insurance CME: CME Group Benchmark Administration Ltd. PPP: Paycheck Protection Program CMO: Collateralized Mortgage Obligations QM(s): Qualified Mortgage(s) Company: Community Bancorp. and Subsidiary RD: USDA Rural Development COVID-19: Coronavirus Disease 2019 RESPA: Real Estate Settlement Procedures Act CRA: Community Reinvestment Act SBA: U.S. Small Business Administration CRE: Commercial Real Estate SEC: U.S. Securities and Exchange Commission DCF: Discounted cash flow SOFR: Secured Overnight Financing Rate DDA or DDAs: Demand Deposit Account(s) SOX: Sarbanes-Oxley Act of 2002 DIF: Deposit Insurance Fund TILA: Truth in Lending Act DTC: Depository Trust Company USDA: U.S. Department of Agriculture DRIP: Dividend Reinvestment Plan VA: U.S. Veterans Administration Exchange Act: Securities Exchange Act of 1934 VIE: Variable interest entities FASB: Financial Accounting Standards Board 2017 Tax Act: Tax Cut and Jobs Act of 2017 FDIA: Federal Deposit Insurance Act 2018 Regulatory Economic Growth, Regulatory Relief and FDIC: Federal Deposit Insurance Corporation Relief Act: Consumer Protection Act of 2018 The consolidated financial statements include the accounts of the Bancorp. and its wholly-owned subsidiary, the Bank. All significant intercompany accounts and transactions have been eliminated. The Company is considered a “smaller reporting company” and a “non-accelerated filer” under the disclosure rules of the SEC. Accordingly, the Company has elected to provide smaller reporting company scaled disclosures where management deems it appropriate, and to provide its audited consolidated statements of income, comprehensive income, cash flows and changes in shareholders’ equity for a two year, rather than a three year, period. FASB ASC Topic 810, “Consolidation,” in part, addresses limited purpose trusts formed to issue trust preferred securities. It also establishes the criteria used to identify VIE, and to determine whether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2). The Company has established an LLC to facilitate its purchase of federal NMTC under an investment structure designed by a local community development entity. Management has evaluated the Company’s interest in the LLC under the ASC guidance relating to VIEs in light of the overall structure and purpose of the NMTC financing transaction and has concluded that the LLC should not be consolidated in the Company’s financial statements for financial reporting purposes, as the Company is not the primary beneficiary of the NMTC structure, does not exercise control within the overall structure and is not obligated to absorb a majority of any losses of the NMTC structure (see Note 9).</t>
        </is>
      </c>
    </row>
    <row r="5">
      <c r="A5" s="4" t="inlineStr">
        <is>
          <t>Nature of operations</t>
        </is>
      </c>
      <c r="B5" s="4" t="inlineStr">
        <is>
          <t>The Company provides a variety of deposit and lending services to individuals, municipalities, and business customers through its branches, ATMs and telephone, mobile and internet banking capabilities in northern and central Vermont, which is primarily a small business and agricultural area. The Company also engages in lending activity outside the area of its branch network, through loan production offices in Burlington, Vermont and Lebanon, New Hampshire. The Company's primary deposit products are checking and savings accounts and certificates of deposit. Its primary lending products are commercial, real estate, municipal and consumer loans.</t>
        </is>
      </c>
    </row>
    <row r="6">
      <c r="A6" s="4" t="inlineStr">
        <is>
          <t>Concentration of risk</t>
        </is>
      </c>
      <c r="B6" s="4" t="inlineStr">
        <is>
          <t>The Company's operations are affected by various risk factors, including interest rate risk, credit risk, and risk from geographic concentration of its deposit taking and lending activities. Management seek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inherent in management’s estimate of credit risk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or northern New England more generally. In addition, a substantial portion of the Company's loans are secured by real estate, which is susceptible to a decline in value, especially during times of adverse economic conditions and rising interest rates.</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include those relating to the determination of the ACL and the valuation of OREO. In connection with evaluating loans for impairment or assigning the carrying value of OREO, management generally obtains independent evaluations or appraisals for significant properties. While the ACL and the carrying value of OREO were determined using management's best estimate of probable loan and OREO losses, respectively, as of the balance sheet date, the ultimate collection of a substantial portion of the Company's loan portfolio and the recovery of a substantial portion of the fair value of OREO are susceptible to uncertainties and changes in several factors, especially local real estate market conditions. The amount of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SRs associated with loans originated and sold in the secondary market, where servicing is retained, are capitalized and included in Other assets in the consolidated balance sheets. MSR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SRs is periodically reviewed for impairment based on management’s estimate of fair value as compared to amortized cost, and impairment, if any, is recognized through a valuation allowance and is recorded as a write down. Critical accounting policies for MSRs relate to the initial valuation and subsequent impairment tests. The methodology used to determine the valuation of MSRs requires the development and use of estimates, including anticipated principal amortization and prepayments. Events that may significantly affect the estimates used are changes in interest rates and the payment performance of the underlying loans. On a quarterly basis, management uses a third-party consultant to assist in estimating the fair value of the Company’s MSR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t>
        </is>
      </c>
    </row>
    <row r="8">
      <c r="A8" s="4" t="inlineStr">
        <is>
          <t>Presentation of cash flows</t>
        </is>
      </c>
      <c r="B8" s="4" t="inlineStr">
        <is>
          <t>For purposes of presentation in the consolidated statements of cash flows, cash and cash equivalents include cash on hand, amounts due from banks (including cash items in process of clearing), federal funds sold (generally purchased and sold for one day periods) and overnight deposits.</t>
        </is>
      </c>
    </row>
    <row r="9">
      <c r="A9" s="4" t="inlineStr">
        <is>
          <t>Investment securities</t>
        </is>
      </c>
      <c r="B9" s="4" t="inlineStr">
        <is>
          <t>Debt securities the Company has purchased with the possible intent to sell before maturity are classified as AFS, and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debt securities AFS. Premiums and discounts are recognized in interest income using the interest method over the period to maturity or call date. As of the balance sheet dates, the Company did not hold any securities purchased for the purpose of selling in the near term and classified as trading or any securities purchased with the positive intent and ability to hold to maturity and classified as HTM. ACL –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on AFS debt securities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which totaled $509,429 and $606,237 on December 31, 2024 and 2023, respectively, was reported in accrued interest receivable on the consolidated balance sheets and is excluded from the estimate of credit losses.</t>
        </is>
      </c>
    </row>
    <row r="10">
      <c r="A10" s="4" t="inlineStr">
        <is>
          <t>Other investments</t>
        </is>
      </c>
      <c r="B10" s="4" t="inlineStr">
        <is>
          <t>In December 2024, the Company made an equity investment in a NMTC financing structure (see Note 9). The Company’s investment in the NMTC is amortized using the proportional amortization method. From time to time, the Company acquires partnership interests in limited partnerships for low-income housing projects. New investments in limited partnerships are amortized using the proportional amortization method. All investments made before January 1, 2015 are amortized using the effective yield method. The Company has a one-third ownership interest in CFS Partners, which in turn owns 100% of CFSG, a non-depository trust company (see Note 9). The Company's investment in CFS Partners is accounted for under the equity method of accounting.</t>
        </is>
      </c>
    </row>
    <row r="11">
      <c r="A11" s="4" t="inlineStr">
        <is>
          <t>Restricted equity securities</t>
        </is>
      </c>
      <c r="B11" s="4" t="inlineStr">
        <is>
          <t>The Company holds certain restricted equity securities acquired for non-investment purposes and required as a matter of law or as a condition to the receipt of certain financial products and services. These securities are carried at cost. As a member of the FRBB, the Company is required to invest in FRBB stock in an amount equal to 6% of the Bank's capital stock and surplus. As a member of the FHLBB, the Company is required to invest in $100 par value stock of the FHLBB in an amount that approximates 1% of unpaid principal balances on qualifying loans, plus an additional amount to satisfy an activity-based requirement. The stock is nonmarketable and redeemable at par value, subject to the FHLBB’s right to temporarily suspend such redemptions. Members are subject to capital calls in some circumstances to ensure compliance with the FHLBB’s capital plan. To access correspondent banking services from ACBB, the Company is required to invest in a minimum of 20 shares of the common stock of ACBB’s parent company, ACBI.</t>
        </is>
      </c>
    </row>
    <row r="12">
      <c r="A12" s="4" t="inlineStr">
        <is>
          <t>Loans held-for-sale</t>
        </is>
      </c>
      <c r="B12" s="4" t="inlineStr">
        <is>
          <t>Loans originated and intended for sale in the secondary market are carried at the lower of cost or estimated fair value in the aggregate. Net unrealized losses, if any, are recognized through a valuation allowance by charges to income.</t>
        </is>
      </c>
    </row>
    <row r="13">
      <c r="A13" s="4" t="inlineStr">
        <is>
          <t>Loans</t>
        </is>
      </c>
      <c r="B13" s="4" t="inlineStr">
        <is>
          <t>Loans receivable that management has the intent and ability to hold for the foreseeable future or until maturity or pay-off are reported at their outstanding principal balance, adjusted for any charge-offs, the ACL, loan premiums or discounts for acquired loans and any unearned fees or costs on originated loans. Loan interest income is accrued daily on the outstanding balances. For all loan segments, the accrual of interest is discontinued when a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unless the likelihood of further loss is considered by management to be remote. Interest payments received on non-accrual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Loan origination and commitment fees and certain direct loan origination costs are deferred, and the net amount is amortized as an adjustment of the related loan's yield. The Company generally amortizes these amounts over the contractual life of the loans. Allowance for credit losses under CECL Effective January 1, 2023, with the adoption of CECL, the Company established the ACL through a provision for credit losses charged to earnings. Credit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these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The value of the collateral is determined in accordance with the Company’s appraisal policy. The unsecured portion of a real estate secured loan is charged off by the end of the month in which the loan becomes 180 days past due. As described below, the allowance consists of general and specific components. However, the entire allowance is available to absorb losses in the loan portfolio, regardless of general or specific components considered in determining the amount of the allowance. General component The general component of the ACL is based on methodologies, inputs, and assumptions utilized to estimate lifetime credit losses when applied to the following loan segments: commercial and industrial, purchased loans, CRE, municipal, residential real estate 1st lien, residential real estate Jr lien and consumer loans. The Company does not disaggregate its portfolio segments further into classes. The Company utilizes a DCF approach to calculate the expected loss for each portfolio segment. Within the DCF model, probability of default (PD) and loss given default (LGD) assumptions are applied to calculate the expected loss for each segment. PD is management’s estimate of the probability the asset will default within a given timeframe and LGD is management’s estimate of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As of December 31, 2024 and 2023, the primary macroeconomic drivers used within the DCF model included forecasts of civilian unemployment and changes in national gross domestic product (GDP). Management monitors and assesses its macroeconomic drivers at least annually (generally in the fourth quarter, or more frequently as circumstances warrant) to determine whether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but are not limited to, the FOMC forecast and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or more frequently as circumstances warrant. The Company used a one-year forecast and reversion period to calculate the ACL on loans as of December 31, 2024 and 2023. When the DCF method is used to determine the ACL, management does not adjust the effective interest rate used to discount expected cash flows to incorporate expected prepayments. Expected credit losses are estimated over the contractual term of the loans.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excludes expected extensions, renewals, and modifications.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expected cash flow. Management has elected to use loss rate methodologies appropriate for each loan segment. The DCF method was chosen for the commercial and industrial, CRE, residential real estate 1 st Qualitative factors are also applied to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During the fourth quarter of 2024, after review and analysis, management adjusted the qualitative factors for credit management oversight in all loan segments, reflecting certain personnel changes at the Company, including the retirement of the current Chief Executive Officer and the former Chief Lending Officer (CLO) taking on the combined role of President &amp; Chief Executive Officer, with the senior team overseeing credit and lending being new in their roles. The qualitative factors for criticized and classified loans in the commercial and industrial and CRE portfolios were adjusted to reflect recent trends. The qualitative factors for external factors, exceptions, and delinquency and non-performing loans in the consumer portfolio were adjusted to improve a low coverage ratio discovered during backtesting.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Purchased – Commercial Real Estate – Municipal – Residential Real Estate - 1 st Residential Real Estate – Jr Lien – Consumer – Specific component Loans that do not share risk characteristics are evaluated on an individual basis. Loans evaluated individually are also not included in the collective evaluation. In general, loans individually evaluated for estimated credit losses include those (i) greater than $100,000 with a nonaccrual status or (ii) have other unique characteristics differing from the portfolio segment. Specific reserves are established when appropriate for such loans based on the present value of expected future cash flows of the loan. However,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t>
        </is>
      </c>
    </row>
    <row r="14">
      <c r="A14" s="4" t="inlineStr">
        <is>
          <t>Bank premises and equipment</t>
        </is>
      </c>
      <c r="B14" s="4" t="inlineStr">
        <is>
          <t>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t>
        </is>
      </c>
    </row>
    <row r="15">
      <c r="A15" s="4" t="inlineStr">
        <is>
          <t>Other real estate owned</t>
        </is>
      </c>
      <c r="B15" s="4" t="inlineStr">
        <is>
          <t>Real estate properties acquired through or in lieu of loan foreclosure or properties no longer used for bank operations are initially recorded at fair value less estimated selling cost at the date of acquisition, foreclosure or transfer.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CL. After acquisition through or in lieu of foreclosure, these assets are carried at the lower of their new cost basis or fair value.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OREO properties in the portfolio that are deemed less significant or less vulnerable to market conditions. Subsequent write-downs are recorded as a charge to other expense. Gains or losses on the sale of such properties are included in income when the properties are sold.</t>
        </is>
      </c>
    </row>
    <row r="16">
      <c r="A16" s="4" t="inlineStr">
        <is>
          <t>Intangible assets</t>
        </is>
      </c>
      <c r="B16" s="4" t="inlineStr">
        <is>
          <t>Intangible assets include the excess of the purchase price over the fair value of net assets acquired (goodwill) in the Company’s 2007 acquisition of LyndonBank. Goodwill is not amortizable and is reviewed for impairment annually, or more frequently as events or circumstances warrant.</t>
        </is>
      </c>
    </row>
    <row r="17">
      <c r="A17" s="4" t="inlineStr">
        <is>
          <t>Income taxes</t>
        </is>
      </c>
      <c r="B17" s="4" t="inlineStr">
        <is>
          <t>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outcome of such asset.</t>
        </is>
      </c>
    </row>
    <row r="18">
      <c r="A18" s="4" t="inlineStr">
        <is>
          <t>Mortgage servicing</t>
        </is>
      </c>
      <c r="B18" s="4" t="inlineStr">
        <is>
          <t>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SRs is reflected in a positive valuation adjustment and is recognized in other income up to (but not more than) the amount of the prior impairment.</t>
        </is>
      </c>
    </row>
    <row r="19">
      <c r="A19" s="4" t="inlineStr">
        <is>
          <t>Pension costs</t>
        </is>
      </c>
      <c r="B19" s="4" t="inlineStr">
        <is>
          <t>Pension costs are charged to salaries and employee benefits expense and accrued over the active service period.</t>
        </is>
      </c>
    </row>
    <row r="20">
      <c r="A20" s="4" t="inlineStr">
        <is>
          <t>Advertising costs</t>
        </is>
      </c>
      <c r="B20" s="4" t="inlineStr">
        <is>
          <t>The Company expenses advertising costs as incurred.</t>
        </is>
      </c>
    </row>
    <row r="21">
      <c r="A21" s="4" t="inlineStr">
        <is>
          <t>Comprehensive income or loss</t>
        </is>
      </c>
      <c r="B21" s="4" t="inlineStr">
        <is>
          <t>U.S. GAAP generally requires recognized revenue, expenses, gains and losses to be included in net income. Certain changes in assets and liabilities, such as the after-tax effect of unrealized gains and losses on available-for-sale securities, are not reflected in the consolidated statement of income, but the cumulative effect of such items from period-to-period is reflected as a separate component of the shareholders’ equity section of the consolidated balance sheet (accumulated other comprehensive income or loss). Other comprehensive income or loss, along with net income, comprises the Company's total comprehensive income or loss.</t>
        </is>
      </c>
    </row>
    <row r="22">
      <c r="A22" s="4" t="inlineStr">
        <is>
          <t>Preferred stock</t>
        </is>
      </c>
      <c r="B22" s="4" t="inlineStr">
        <is>
          <t>In December 2007, the Company issued 25 shares of fixed-to-floating rate non-cumulative perpetual preferred stock, without par value and having a liquidation preference of $100,000 per share. There were 15 shares of preferred stock outstanding as of December 31, 2024 and 2023. Under the terms of the preferred stock, the Company pays non-cumulative cash dividends quarterly, when, as and if declared by the Board. Dividends are payable at a variable dividend rate equal to the Wall Street Journal Prime Rate in effect on the first business day of each quarterly dividend period. A variable rate of 7.50% was in effect for the first quarter dividend payment in 2023, followed by several increases during 2023 with a rate of 8.50% in effect for the last quarter of 2023, which remained in effect for the first three quarters of 2024, followed by a decrease to end 2024 at 7.50%. Partial redemptions of the Company’s preferred stock began in 2018 and are at the discretion of management and voted on by the Board. Prior to 2020, the Company had redeemed 10 shares of preferred stock at an aggregate redemption price of $1,000,000 plus accrued dividends. The Company chose to not redeem any additional preferred shares during 2023 and 2024 but may consider further redemptions in future periods.</t>
        </is>
      </c>
    </row>
    <row r="23">
      <c r="A23" s="4" t="inlineStr">
        <is>
          <t>Earnings per common share</t>
        </is>
      </c>
      <c r="B23" s="4" t="inlineStr">
        <is>
          <t xml:space="preserve">Earnings per common share amounts are computed based on net income, net of dividends to preferred shareholders, and on the weighted average number of shares of common stock issued during the period, including DRIP shares issuable upon reinvestment of dividends (retroactively adjusted for stock splits and stock dividends, if any) and reduced for shares held in treasury. The following table illustrates the calculation of earnings per common share for the periods presented, as adjusted for the cash dividends declared on the preferred stock: Years Ended December 31, 2024 2023 Net income, as reported $ 12,764,450 $ 13,431,855 Less: dividends to preferred shareholders 125,625 120,938 Net income available to common shareholders $ 12,638,825 $ 13,310,917 Weighted average number of common shares used in calculating earnings per share 5,553,052 5,471,457 Earnings per common share $ 2.28 $ 2.43 </t>
        </is>
      </c>
    </row>
    <row r="24">
      <c r="A24" s="4" t="inlineStr">
        <is>
          <t>Off-balance-sheet financial instruments</t>
        </is>
      </c>
      <c r="B24" s="4" t="inlineStr">
        <is>
          <t>In the ordinary course of business, the Company is a party to off-balance-sheet financial instruments consisting of commitments to extend credit, commercial and municipal letters of credit, standby letters of credit, and risk-sharing commitments on residential mortgage loans sold through the FHLBB’s MPF program. Such financial instruments are recorded in the consolidated financial statements when they are funded (see Note 17).</t>
        </is>
      </c>
    </row>
    <row r="25">
      <c r="A25" s="4" t="inlineStr">
        <is>
          <t>Transfers of financial assets</t>
        </is>
      </c>
      <c r="B25" s="4" t="inlineStr">
        <is>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6">
      <c r="A26" s="4" t="inlineStr">
        <is>
          <t>Segment Information</t>
        </is>
      </c>
      <c r="B26" s="4" t="inlineStr">
        <is>
          <t>The Company's reportable segment is determined by the Treasurer, who is the designated chief operating decision maker, based upon information provided about the Company's products and services offered, primarily banking operations. The segment is also distinguished by the level of information provided by the chief operating decision maker, who uses such information to review the performance of various components of the busines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ing performance and in establishing compensation. Loans, investments, and deposit product service fees provide the revenues in the banking operation. Interest expense, credit loss expense, and salaries and employee benefits, as reported on the consolidated statements of income, provide the significant expenses in the banking operation. All operations are domestic. Accounting policies for segments are the same as those described herein. Segment performance is evaluated using consolidated net income. The measure of segment assets is reported on the consolidated balance sheets as total consolidated assets. Noncash items, such as depreciation and amortization, as well as expenditures for premises and equipment, are reported on the consolidate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the definitions, acronyms and abbreviations identified</t>
        </is>
      </c>
      <c r="B4" s="4" t="inlineStr">
        <is>
          <t>ABS: Asset backed security FDICIA: Federal Deposit Insurance Corporation ACBB: Atlantic Community Bankers Bank Improvement Act of 1991 ACBI: Atlantic Community Bancshares, Inc. FHA: Federal Housing Administration ACH: Automated Clearing House FHLBB: Federal Home Loan Bank of Boston ACL: Allowance for credit losses FHLMC: Federal Home Loan Mortgage Corporation AFS: Available-for-sale FLA: First Loss Account Agency MBS: MBS issued by a US government agency FOMC: Federal Open Market Committee or GSE FRB: Federal Reserve Board ALCO: Asset Liability Committee FRBB: Federal Reserve Bank of Boston AML: Anti-money laundering laws GAAP: Generally Accepted Accounting Principles AOCI: Accumulated other comprehensive income in the United States ASC: Accounting Standards Codification GSE: Government sponsored enterprise ASU: Accounting Standards Update HMDA: Home Mortgage Disclosure Act ATMs: Automatic teller machines HTM: Held-to-maturity ATS: Automatic transfer service ICS: Insured Cash Sweeps of the IntraFi Network Bancorp: Community Bancorp. IRS: Internal Revenue Service Bank: Community National Bank JNE: Jobs for New England BHG: Bankers Healthcare Group Jr: Junior BIC: Borrower-in-Custody LIBOR: London Interbank Offered Rate Board: Board of Directors LLC: Limited liability corporation BOLI: Bank owned life insurance MBS: Mortgage-backed security bp or bps: Basis point(s) MPF: Mortgage Partnership Finance BSA: Bank Secrecy Act MSAs Metropolitan Statistical Areas BTFP: Bank Term Funding Program MSRs: Mortgage servicing rights CBLR: Community Bank Leverage Ratio NII: Net interest income CDARS: Certificate of Deposit Accounts Registry NMTC: New Markets Tax Credits Service of the IntraFi Network OAS: Other amortizing security CDs: Certificates of deposit OBS: Off-balance sheet CECL: Current Expected Credit Loss OCI: Other comprehensive income (loss) CEO: Credit Enhancement Obligation OFAC: Office of Foreign Asset Control CFPB: Consumer Financial Protection Bureau OREO: Other real estate owned CFSG: Community Financial Services Group, LLC OTTI: Other-than-temporary impairment CFS Partners: Community Financial Services Partners, LLC PMI: Private mortgage insurance CME: CME Group Benchmark Administration Ltd. PPP: Paycheck Protection Program CMO: Collateralized Mortgage Obligations QM(s): Qualified Mortgage(s) Company: Community Bancorp. and Subsidiary RD: USDA Rural Development COVID-19: Coronavirus Disease 2019 RESPA: Real Estate Settlement Procedures Act CRA: Community Reinvestment Act SBA: U.S. Small Business Administration CRE: Commercial Real Estate SEC: U.S. Securities and Exchange Commission DCF: Discounted cash flow SOFR: Secured Overnight Financing Rate DDA or DDAs: Demand Deposit Account(s) SOX: Sarbanes-Oxley Act of 2002 DIF: Deposit Insurance Fund TILA: Truth in Lending Act DTC: Depository Trust Company USDA: U.S. Department of Agriculture DRIP: Dividend Reinvestment Plan VA: U.S. Veterans Administration Exchange Act: Securities Exchange Act of 1934 VIE: Variable interest entities FASB: Financial Accounting Standards Board 2017 Tax Act: Tax Cut and Jobs Act of 2017 FDIA: Federal Deposit Insurance Act 2018 Regulatory Economic Growth, Regulatory Relief and FDIC: Federal Deposit Insurance Corporation Relief Act: Consumer Protection Act of 2018</t>
        </is>
      </c>
    </row>
    <row r="5">
      <c r="A5" s="4" t="inlineStr">
        <is>
          <t>Schedule of Earnings per common share</t>
        </is>
      </c>
      <c r="B5" s="4" t="inlineStr">
        <is>
          <t xml:space="preserve">Years Ended December 31, 2024 2023 Net income, as reported $ 12,764,450 $ 13,431,855 Less: dividends to preferred shareholders 125,625 120,938 Net income available to common shareholders $ 12,638,825 $ 13,310,917 Weighted average number of common shares used in calculating earnings per share 5,553,052 5,471,457 Earnings per common share $ 2.28 $ 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vailable for sale debt securities</t>
        </is>
      </c>
      <c r="B4" s="4" t="inlineStr">
        <is>
          <t xml:space="preserve"> Gross Gross Amortized Unrealized Unrealized Fair Cost Gains Losses Value December 31, 2024 U.S. GSE debt securities $ 12,000,000 $ 0 $ 1,036,485 $ 10,963,515 U.S. Government securities 27,579,709 0 824,566 26,755,143 Taxable Municipal securities 300,000 0 52,255 247,745 Tax-exempt Municipal securities 10,772,633 79,789 614,169 10,238,253 Agency MBS 119,522,274 130,900 17,396,937 102,256,237 ABS and OAS 2,098,461 0 140,696 1,957,765 CMO 6,899,002 0 93,467 6,805,535 Other investments 496,000 0 22,773 473,227 Total $ 179,668,079 $ 210,689 $ 20,181,348 $ 159,697,420 December 31, 2023 U.S. GSE debt securities $ 12,000,000 $ 0 $ 1,172,426 $ 10,827,574 U.S. Government securities 41,207,049 0 1,943,800 39,263,249 Taxable Municipal securities 300,000 0 53,035 246,965 Tax-exempt Municipal securities 10,832,494 158,982 517,691 10,473,785 Agency MBS 132,043,238 321,880 16,502,319 115,862,799 ABS and OAS 2,533,872 0 186,251 2,347,621 CMO 10,963,942 0 226,346 10,737,596 Other investments 992,000 0 45,570 946,430 Total $ 210,872,595 $ 480,862 $ 20,647,438 $ 190,706,019 </t>
        </is>
      </c>
    </row>
    <row r="5">
      <c r="A5" s="4" t="inlineStr">
        <is>
          <t>Schedule of investments pledged for collateral</t>
        </is>
      </c>
      <c r="B5" s="4" t="inlineStr">
        <is>
          <t xml:space="preserve"> Amortized Fair Cost Value December 31, 2024 $ 61,463,021 $ 52,603,659 December 31, 2023 59,300,089 52,107,148 Amortized Fair Cost Value December 31, 2024 $ 58,548,143 $ 52,695,867 December 31, 2023 49,232,069 43,795,542 Amortized Fair Cost Value December 31, 2024 Due in one year or less $ 20,265,651 $ 20,002,880 Due from one to five years 26,774,356 25,165,820 Due from five to ten years 1,300,000 1,070,473 Due after ten years 11,805,798 11,202,010 Agency MBS 119,522,274 102,256,237 Total $ 179,668,079 $ 159,697,420 </t>
        </is>
      </c>
    </row>
    <row r="6">
      <c r="A6" s="4" t="inlineStr">
        <is>
          <t>Schedule of unrealized loss</t>
        </is>
      </c>
      <c r="B6" s="4" t="inlineStr">
        <is>
          <t xml:space="preserve"> Less than 12 months 12 months or more Totals Fair Unrealized Fair Unrealized Number of Fair Unrealized Value Loss Value Loss Securities Value Loss December 31, 2024 U.S. GSE debt securities $ 0 $ 0 $ 10,963,515 $ 1,036,485 11 $ 10,963,515 $ 1,036,485 U.S. Government securities 0 0 26,755,143 824,566 41 26,755,143 824,566 Taxable Municipal securities 0 0 247,745 52,255 1 247,745 52,255 Tax-exempt Municipal securities 3,043,981 37,705 3,945,428 576,464 15 6,989,409 614,169 Agency MBS 2,480,313 27,200 91,208,171 17,369,737 118 93,688,484 17,396,937 ABS and OAS 0 0 1,957,765 140,696 4 1,957,765 140,696 CMO 0 0 6,805,535 93,467 7 6,805,535 93,467 Other investments 0 0 473,227 22,773 2 473,227 22,773 Total $ 5,524,294 $ 64,905 $ 142,356,529 $ 20,116,443 199 $ 147,880,823 $ 20,181,348 December 31, 2023 U.S. GSE debt securities $ 0 $ 0 $ 10,827,574 $ 1,172,426 11 $ 10,827,574 $ 1,172,426 U.S. Government securities 0 0 39,263,249 1,943,800 54 39,263,249 1,943,800 Taxable Municipal securities 0 0 246,965 53,035 1 246,965 53,035 Tax-exempt Municipal securities 529,571 9,468 4,058,155 508,223 10 4,587,726 517,691 Agency MBS 1,328,433 9,218 103,000,706 16,493,101 119 104,329,139 16,502,319 ABS and OAS 0 0 2,347,621 186,251 4 2,347,621 186,251 CMO 3,309,165 18,554 7,428,431 207,792 10 10,737,596 226,346 Other investments 0 0 946,430 45,570 4 946,430 45,570 Total $ 5,167,169 $ 37,240 $ 168,119,131 $ 20,610,198 213 $ 173,286,300 $ 20,647,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 (Tables)</t>
        </is>
      </c>
      <c r="B1" s="2" t="inlineStr">
        <is>
          <t>12 Months Ended</t>
        </is>
      </c>
    </row>
    <row r="2">
      <c r="B2" s="2" t="inlineStr">
        <is>
          <t>Dec. 31, 2024</t>
        </is>
      </c>
    </row>
    <row r="3">
      <c r="A3" s="3" t="inlineStr">
        <is>
          <t>Loans, Allowance for Credit Losses, Credit Quality and Off-Balance Sheet Credit Exposures</t>
        </is>
      </c>
      <c r="B3" s="4" t="inlineStr">
        <is>
          <t xml:space="preserve"> </t>
        </is>
      </c>
    </row>
    <row r="4">
      <c r="A4" s="4" t="inlineStr">
        <is>
          <t>Schedule Of Composition Of Net Loans</t>
        </is>
      </c>
      <c r="B4" s="4" t="inlineStr">
        <is>
          <t xml:space="preserve">December 31, 2024 2023 Commercial &amp; industrial $ 124,055,652 13.37 % $ 121,705,707 14.40 % Purchased (1) 7,808,877 0.84 % 10,568,922 1.25 % Commercial real estate 472,152,857 50.88 % 414,880,621 49.07 % Municipal 67,087,399 7.23 % 54,466,988 6.44 % Residential real estate - 1st lien 218,090,893 23.50 % 208,824,888 24.70 % Residential real estate - Jr lien 35,691,181 3.85 % 31,668,811 3.75 % Consumer 3,053,946 0.33 % 3,313,917 0.39 % Total loans 927,940,805 100.00 % 845,429,854 100.00 % ACL (9,810,212 ) (9,842,725 ) Deferred net loan costs 648,695 573,169 Net loans $ 918,779,288 $ 836,160,298 </t>
        </is>
      </c>
    </row>
    <row r="5">
      <c r="A5" s="4" t="inlineStr">
        <is>
          <t>provision for credit losses</t>
        </is>
      </c>
      <c r="B5" s="4" t="inlineStr">
        <is>
          <t xml:space="preserve">Credit loss expense Years Ended December 31, 2024 2023 Credit loss expense - loans $ 1,235,607 $ 1,230,879 Credit loss (reversal) expense - OBS credit exposure (102,196 ) 249,670 Credit loss expense $ 1,133,411 $ 1,480,549 </t>
        </is>
      </c>
    </row>
    <row r="6">
      <c r="A6" s="4" t="inlineStr">
        <is>
          <t>Impairment evaluation by portfolio segment</t>
        </is>
      </c>
      <c r="B6" s="4" t="inlineStr">
        <is>
          <t xml:space="preserve"> Balance Credit Loss Balance December 31, Expense December 31, 2023 Charge-offs Recoveries (Reversal) 2024 Commercial &amp; Industrial $ 1,100,688 $ (1,263,015 ) $ 163,743 $ 726,072 $ 727,488 Purchased 37,065 0 0 (14,650 ) 22,415 Commercial Real Estate 5,522,082 (126,393 ) 13,718 1,078,293 6,487,700 Municipal 136,167 0 0 31,552 167,719 Residential Real Estate - 1st Lien 2,590,926 0 1,386 (505,278 ) 2,087,034 Residential Real Estate - Jr Lien 431,007 0 15,538 (155,306 ) 291,239 Consumer 24,790 (92,266 ) 19,169 74,924 26,617 Totals $ 9,842,725 $ (1,481,674 ) $ 213,554 $ 1,235,607 $ 9,810,212 Impact of Balance Adoption of Credit Loss Balance December 31, 2022 ASU No. 2016-13 Charge-offs Recoveries Expense (Reversal) December 31, 2023 Commercial &amp; Industrial $ 1,116,322 $ (164,115 ) $ (386,578 ) $ 10,237 $ 524,822 $ 1,100,688 Purchased 53,090 (29,196 ) 0 0 13,171 37,065 Commercial Real Estate 5,061,813 (22,467 ) 0 22,058 460,678 5,522,082 Municipal 62,339 24,243 0 0 49,585 136,167 Residential Real Estate - 1st Lien 2,001,836 273,167 (1,625 ) 72,588 244,960 2,590,926 Residential Real Estate - Jr Lien 241,950 297,746 0 29,240 (137,929 ) 431,007 Consumer 69,686 (33,813 ) (131,332 ) 44,657 75,592 24,790 Unallocated 102,189 (102,189 ) 0 0 0 0 Totals $ 8,709,225 $ 243,376 $ (519,535 ) $ 178,780 $ 1,230,879 $ 9,842,725 </t>
        </is>
      </c>
    </row>
    <row r="7">
      <c r="A7" s="4" t="inlineStr">
        <is>
          <t>Risk Ratings Portfolio Segment</t>
        </is>
      </c>
      <c r="B7" s="4" t="inlineStr">
        <is>
          <t xml:space="preserve">For the year ended December 31, 2024 Term Loans Amortized Cost Basis by Origination Year 2024 2023 2022 2021 2020 Prior Total (Dollars in Thousands) Current period gross charge-offs Commercial &amp; Industrial $ 0 $ 14 $ 0 $ 5 $ 0 $ 1,244 $ 1,263 Commercial real estate 0 0 0 0 45 81 126 Consumer 1 30 3 3 0 56 93 Total current period gross charge-offs $ 1 $ 44 $ 3 $ 8 $ 45 $ 1,381 $ 1,482 As of December 31, 2023 Revolving Revolving Loans Loans Term Loans Amortized Cost Basis by Origination Year Amortized Converted 2023 2022 2021 2020 2019 Prior Cost Basis to Term Total (Dollars in Thousands Commercial &amp; Industrial: Pass $ 15,876 $ 18,645 $ 12,964 $ 2,776 $ 3,744 $ 3,957 $ 46,645 $ 0 $ 104,607 Special mention 310 887 750 0 10 560 9,285 0 11,802 Substandard/Doubtful 0 419 167 453 258 1,548 2,451 0 5,296 Total commercial $ 16,186 $ 19,951 $ 13,881 $ 3,229 $ 4,012 $ 6,065 $ 58,381 $ 0 $ 121,705 Purchased: Pass $ 5,186 $ 94 $ 1,581 $ 1,464 $ 2,244 $ 0 $ 0 $ 0 $ 10,569 Total purchased $ 5,186 $ 94 $ 1,581 $ 1,464 $ 2,244 $ 0 $ 0 $ 0 $ 10,569 Commercial real estate: Pass $ 70,549 $ 83,453 $ 38,942 $ 43,405 $ 34,725 $ 85,688 $ 49,721 $ 0 $ 406,483 Special mention 0 373 1,471 0 0 0 0 0 1,844 Substandard/Doubtful 356 0 0 3,318 1,361 1,519 0 0 6,554 Total commercial real estate $ 70,905 $ 83,826 $ 40,413 $ 46,723 $ 36,086 $ 87,207 $ 49,721 $ 0 $ 414,881 Municipal: Pass $ 29,055 $ 695 $ 3,263 $ 4,571 $ 527 $ 10,180 $ 6,176 $ 0 $ 54,467 Total municipal $ 29,055 $ 695 $ 3,263 $ 4,571 $ 527 $ 10,180 $ 6,176 $ 0 $ 54,467 Residential real estate - 1st lien: Pass $ 30,378 $ 39,540 $ 41,214 $ 32,966 $ 10,018 $ 50,585 $ 1,440 $ 0 $ 206,141 Special mention 164 299 129 0 0 0 0 0 592 Substandard/Doubtful 0 0 0 1,831 36 225 0 0 2,092 Total residential real estate - 1st lien $ 30,542 $ 39,839 $ 41,343 $ 34,797 $ 10,054 $ 50,810 $ 1,440 $ 0 $ 208,825 Residential real estate - Jr lien: Pass $ 2,239 $ 1,940 $ 350 $ 596 $ 489 $ 1,069 $ 23,298 $ 1,659 $ 31,640 Substandard/Doubtful 0 0 0 0 0 29 0 0 29 Total residential real estate - Jr lien $ 2,239 $ 1,940 $ 350 $ 596 $ 489 $ 1,098 $ 23,298 $ 1,659 $ 31,669 Consumer Pass $ 1,685 $ 829 $ 405 $ 211 $ 97 $ 87 $ 0 $ 0 $ 3,314 Total consumer $ 1,685 $ 829 $ 405 $ 211 $ 97 $ 87 $ 0 $ 0 $ 3,314 Total Loans $ 155,798 $ 147,174 $ 101,236 $ 91,591 $ 53,509 $ 155,447 $ 139,016 $ 1,659 $ 845,430 For the year ended December 31, 2023 Term Loans Amortized Cost Basis by Origination Year 2023 2022 2021 2020 2019 Prior Total (Dollars in Thousands) Current period gross charge-offs Commercial &amp; Industrial $ 0 $ 150 $ 25 $ 0 $ 0 $ 212 $ 387 Residential real estate – 1st lien 0 0 0 0 0 2 2 Consumer 33 32 1 0 4 61 131 Total current period gross charge-offs $ 33 $ 182 $ 26 $ 0 $ 4 $ 275 $ 520 </t>
        </is>
      </c>
    </row>
    <row r="8">
      <c r="A8" s="4" t="inlineStr">
        <is>
          <t>Schedule Of amortized cost basis of loans on non accrual status and loans</t>
        </is>
      </c>
      <c r="B8" s="4" t="inlineStr">
        <is>
          <t xml:space="preserve"> 90 Days or More and December 31, 2024 Nonaccrual Accruing Commercial &amp; industrial $ 6,365,276 $ 0 Commercial real estate 1,196,838 0 Residential real estate - 1st lien 752,850 806,325 Residential real estate - Jr lien 23,202 0 Totals $ 8,338,166 $ 806,325 December 31, 2023 Commercial &amp; industrial $ 3,632,659 $ 0 Commercial real estate 2,818,283 38,779 Residential real estate - 1st lien 415,074 446,395 Residential real estate - Jr lien 89,030 0 Totals $ 6,955,046 $ 485,174 </t>
        </is>
      </c>
    </row>
    <row r="9">
      <c r="A9" s="4" t="inlineStr">
        <is>
          <t>Schedule Of Past Due Loans By Segment</t>
        </is>
      </c>
      <c r="B9" s="4" t="inlineStr">
        <is>
          <t xml:space="preserve"> 90 Days Total December 31, 2024 30-89 Days or More Past Due Current Total Loans Commercial &amp; industrial $ 249,577 $ 1,286,921 $ 1,536,498 $ 122,519,154 $ 124,055,652 Purchased 0 0 0 7,808,877 7,808,877 Commercial real estate 711,925 25,050 736,975 471,415,882 472,152,857 Municipal 0 0 0 67,087,399 67,087,399 Residential real estate - 1st lien 2,471,244 1,306,019 3,777,263 214,313,630 218,090,893 Residential real estate - Jr lien 88,514 0 88,514 35,602,667 35,691,181 Consumer 13,151 0 13,151 3,040,795 3,053,946 Totals $ 3,534,411 $ 2,617,990 $ 6,152,401 $ 921,788,404 $ 927,940,805 90 Days Total December 31, 2023 30-89 Days or More Past Due Current Total Loans Commercial &amp; industrial $ 253,974 $ 3,068,578 $ 3,322,552 $ 118,383,155 $ 121,705,707 Purchased 0 0 0 10,568,922 10,568,922 Commercial real estate 178,083 944,669 1,122,752 413,757,869 414,880,621 Municipal 0 0 0 54,466,988 54,466,988 Residential real estate - 1st lien 1,856,944 646,980 2,503,924 206,320,964 208,824,888 Residential real estate - Jr lien 245,856 25,007 270,863 31,397,948 31,668,811 Consumer 14,728 0 14,728 3,299,189 3,313,917 Totals $ 2,549,585 $ 4,685,234 $ 7,234,819 $ 838,195,035 $ 845,429,854 </t>
        </is>
      </c>
    </row>
    <row r="10">
      <c r="A10" s="4" t="inlineStr">
        <is>
          <t>Schedule Of amortized cost basis of loans</t>
        </is>
      </c>
      <c r="B10" s="4" t="inlineStr">
        <is>
          <t xml:space="preserve">December 31, 2024 Real Estate Residential real estate - 1st lien $ 593,678 December 31, 2023 Business Assets (1) Real Estate Total Commercial $ 1,298,717 $ 0 $ 1,298,717 Commercial real estate 0 1,263,495 1,263,495 Residential real estate - 1st lien 0 167,363 167,363 $ 1,298,717 $ 1,430,858 $ 2,729,575 </t>
        </is>
      </c>
    </row>
    <row r="11">
      <c r="A11" s="4" t="inlineStr">
        <is>
          <t>Schedule Of Residential real estate loans</t>
        </is>
      </c>
      <c r="B11" s="4" t="inlineStr">
        <is>
          <t xml:space="preserve"> Number of loans Balance December 31, 2024 1 $ 88,780 December 31, 2023 0 $ 0 </t>
        </is>
      </c>
    </row>
    <row r="12">
      <c r="A12" s="4" t="inlineStr">
        <is>
          <t>Schedule Of amortized cost basis of each class of financing receivable</t>
        </is>
      </c>
      <c r="B12" s="4" t="inlineStr">
        <is>
          <t xml:space="preserve"> Combination Payment Delay and Total Class Payment Term Term of Financing Delay Extension Extension Receivable Commercial &amp; Industrial $ 1,628,466 $ 10,695 $ 107,135 1.41 %</t>
        </is>
      </c>
    </row>
    <row r="13">
      <c r="A13" s="4" t="inlineStr">
        <is>
          <t>Schedule Of financial effect of the loan modifications</t>
        </is>
      </c>
      <c r="B13" s="4" t="inlineStr">
        <is>
          <t xml:space="preserve"> Weighted- Average Term Extension (months/years) Commercial &amp; Industrial 10 month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6" t="n">
        <v>49624046</v>
      </c>
      <c r="C4" s="6" t="n">
        <v>41824692</v>
      </c>
    </row>
    <row r="5">
      <c r="A5" s="4" t="inlineStr">
        <is>
          <t>Interest on taxable debt securities</t>
        </is>
      </c>
      <c r="B5" s="5" t="n">
        <v>3633292</v>
      </c>
      <c r="C5" s="5" t="n">
        <v>3807650</v>
      </c>
    </row>
    <row r="6">
      <c r="A6" s="4" t="inlineStr">
        <is>
          <t>Interest on tax-exempt debt securities</t>
        </is>
      </c>
      <c r="B6" s="5" t="n">
        <v>321645</v>
      </c>
      <c r="C6" s="5" t="n">
        <v>361268</v>
      </c>
    </row>
    <row r="7">
      <c r="A7" s="4" t="inlineStr">
        <is>
          <t>Dividends</t>
        </is>
      </c>
      <c r="B7" s="5" t="n">
        <v>228169</v>
      </c>
      <c r="C7" s="5" t="n">
        <v>138682</v>
      </c>
    </row>
    <row r="8">
      <c r="A8" s="4" t="inlineStr">
        <is>
          <t>Interest on federal funds sold and overnight deposits</t>
        </is>
      </c>
      <c r="B8" s="5" t="n">
        <v>1193788</v>
      </c>
      <c r="C8" s="5" t="n">
        <v>769849</v>
      </c>
    </row>
    <row r="9">
      <c r="A9" s="4" t="inlineStr">
        <is>
          <t>Total interest income</t>
        </is>
      </c>
      <c r="B9" s="5" t="n">
        <v>55000940</v>
      </c>
      <c r="C9" s="5" t="n">
        <v>46902141</v>
      </c>
    </row>
    <row r="10">
      <c r="A10" s="3" t="inlineStr">
        <is>
          <t>Interest expense</t>
        </is>
      </c>
      <c r="B10" s="4" t="inlineStr">
        <is>
          <t xml:space="preserve"> </t>
        </is>
      </c>
      <c r="C10" s="4" t="inlineStr">
        <is>
          <t xml:space="preserve"> </t>
        </is>
      </c>
    </row>
    <row r="11">
      <c r="A11" s="4" t="inlineStr">
        <is>
          <t>Interest on deposits</t>
        </is>
      </c>
      <c r="B11" s="5" t="n">
        <v>14115544</v>
      </c>
      <c r="C11" s="5" t="n">
        <v>9341928</v>
      </c>
    </row>
    <row r="12">
      <c r="A12" s="4" t="inlineStr">
        <is>
          <t>Interest on borrowed funds</t>
        </is>
      </c>
      <c r="B12" s="5" t="n">
        <v>4358437</v>
      </c>
      <c r="C12" s="5" t="n">
        <v>1550048</v>
      </c>
    </row>
    <row r="13">
      <c r="A13" s="4" t="inlineStr">
        <is>
          <t>Interest on repurchase agreements</t>
        </is>
      </c>
      <c r="B13" s="5" t="n">
        <v>797002</v>
      </c>
      <c r="C13" s="5" t="n">
        <v>747091</v>
      </c>
    </row>
    <row r="14">
      <c r="A14" s="4" t="inlineStr">
        <is>
          <t>Interest on junior subordinated debentures</t>
        </is>
      </c>
      <c r="B14" s="5" t="n">
        <v>1098590</v>
      </c>
      <c r="C14" s="5" t="n">
        <v>1053873</v>
      </c>
    </row>
    <row r="15">
      <c r="A15" s="4" t="inlineStr">
        <is>
          <t>Total interest expense</t>
        </is>
      </c>
      <c r="B15" s="5" t="n">
        <v>20369573</v>
      </c>
      <c r="C15" s="5" t="n">
        <v>12692940</v>
      </c>
    </row>
    <row r="16">
      <c r="A16" s="4" t="inlineStr">
        <is>
          <t>Net interest income</t>
        </is>
      </c>
      <c r="B16" s="5" t="n">
        <v>34631367</v>
      </c>
      <c r="C16" s="5" t="n">
        <v>34209201</v>
      </c>
    </row>
    <row r="17">
      <c r="A17" s="4" t="inlineStr">
        <is>
          <t>Credit loss expense</t>
        </is>
      </c>
      <c r="B17" s="5" t="n">
        <v>1133411</v>
      </c>
      <c r="C17" s="5" t="n">
        <v>1480549</v>
      </c>
    </row>
    <row r="18">
      <c r="A18" s="4" t="inlineStr">
        <is>
          <t>Net interest income after credit loss expense</t>
        </is>
      </c>
      <c r="B18" s="5" t="n">
        <v>33497956</v>
      </c>
      <c r="C18" s="5" t="n">
        <v>32728652</v>
      </c>
    </row>
    <row r="19">
      <c r="A19" s="3" t="inlineStr">
        <is>
          <t>Non-interest income</t>
        </is>
      </c>
      <c r="B19" s="4" t="inlineStr">
        <is>
          <t xml:space="preserve"> </t>
        </is>
      </c>
      <c r="C19" s="4" t="inlineStr">
        <is>
          <t xml:space="preserve"> </t>
        </is>
      </c>
    </row>
    <row r="20">
      <c r="A20" s="4" t="inlineStr">
        <is>
          <t>Service fees</t>
        </is>
      </c>
      <c r="B20" s="5" t="n">
        <v>3811141</v>
      </c>
      <c r="C20" s="5" t="n">
        <v>3689047</v>
      </c>
    </row>
    <row r="21">
      <c r="A21" s="4" t="inlineStr">
        <is>
          <t>Income from sold loans</t>
        </is>
      </c>
      <c r="B21" s="5" t="n">
        <v>370360</v>
      </c>
      <c r="C21" s="5" t="n">
        <v>463444</v>
      </c>
    </row>
    <row r="22">
      <c r="A22" s="4" t="inlineStr">
        <is>
          <t>Other income from loans</t>
        </is>
      </c>
      <c r="B22" s="5" t="n">
        <v>1228555</v>
      </c>
      <c r="C22" s="5" t="n">
        <v>1405435</v>
      </c>
    </row>
    <row r="23">
      <c r="A23" s="4" t="inlineStr">
        <is>
          <t>Net realized gain on sale of securities AFS</t>
        </is>
      </c>
      <c r="B23" s="5" t="n">
        <v>0</v>
      </c>
      <c r="C23" s="5" t="n">
        <v>36707</v>
      </c>
    </row>
    <row r="24">
      <c r="A24" s="4" t="inlineStr">
        <is>
          <t>Other income</t>
        </is>
      </c>
      <c r="B24" s="5" t="n">
        <v>1772160</v>
      </c>
      <c r="C24" s="5" t="n">
        <v>1580443</v>
      </c>
    </row>
    <row r="25">
      <c r="A25" s="4" t="inlineStr">
        <is>
          <t>Total non-interest income</t>
        </is>
      </c>
      <c r="B25" s="5" t="n">
        <v>7182216</v>
      </c>
      <c r="C25" s="5" t="n">
        <v>7175076</v>
      </c>
    </row>
    <row r="26">
      <c r="A26" s="3" t="inlineStr">
        <is>
          <t>Non-interest expense</t>
        </is>
      </c>
      <c r="B26" s="4" t="inlineStr">
        <is>
          <t xml:space="preserve"> </t>
        </is>
      </c>
      <c r="C26" s="4" t="inlineStr">
        <is>
          <t xml:space="preserve"> </t>
        </is>
      </c>
    </row>
    <row r="27">
      <c r="A27" s="4" t="inlineStr">
        <is>
          <t>Salaries and wages</t>
        </is>
      </c>
      <c r="B27" s="5" t="n">
        <v>9352000</v>
      </c>
      <c r="C27" s="5" t="n">
        <v>8988040</v>
      </c>
    </row>
    <row r="28">
      <c r="A28" s="4" t="inlineStr">
        <is>
          <t>Employee benefits</t>
        </is>
      </c>
      <c r="B28" s="5" t="n">
        <v>3875597</v>
      </c>
      <c r="C28" s="5" t="n">
        <v>3238939</v>
      </c>
    </row>
    <row r="29">
      <c r="A29" s="4" t="inlineStr">
        <is>
          <t>Occupancy expenses, net</t>
        </is>
      </c>
      <c r="B29" s="5" t="n">
        <v>2739657</v>
      </c>
      <c r="C29" s="5" t="n">
        <v>2813523</v>
      </c>
    </row>
    <row r="30">
      <c r="A30" s="4" t="inlineStr">
        <is>
          <t>Other expenses</t>
        </is>
      </c>
      <c r="B30" s="5" t="n">
        <v>9509838</v>
      </c>
      <c r="C30" s="5" t="n">
        <v>8536280</v>
      </c>
    </row>
    <row r="31">
      <c r="A31" s="4" t="inlineStr">
        <is>
          <t>Total non-interest expense</t>
        </is>
      </c>
      <c r="B31" s="5" t="n">
        <v>25477092</v>
      </c>
      <c r="C31" s="5" t="n">
        <v>23576782</v>
      </c>
    </row>
    <row r="32">
      <c r="A32" s="4" t="inlineStr">
        <is>
          <t>Income before income taxes</t>
        </is>
      </c>
      <c r="B32" s="5" t="n">
        <v>15203080</v>
      </c>
      <c r="C32" s="5" t="n">
        <v>16326946</v>
      </c>
    </row>
    <row r="33">
      <c r="A33" s="4" t="inlineStr">
        <is>
          <t>Income tax expense</t>
        </is>
      </c>
      <c r="B33" s="5" t="n">
        <v>2438630</v>
      </c>
      <c r="C33" s="5" t="n">
        <v>2895091</v>
      </c>
    </row>
    <row r="34">
      <c r="A34" s="4" t="inlineStr">
        <is>
          <t>Net income</t>
        </is>
      </c>
      <c r="B34" s="6" t="n">
        <v>12764450</v>
      </c>
      <c r="C34" s="6" t="n">
        <v>13431855</v>
      </c>
    </row>
    <row r="35">
      <c r="A35" s="4" t="inlineStr">
        <is>
          <t>Earnings per common share</t>
        </is>
      </c>
      <c r="B35" s="7" t="n">
        <v>2.28</v>
      </c>
      <c r="C35" s="7" t="n">
        <v>2.43</v>
      </c>
    </row>
    <row r="36">
      <c r="A36" s="4" t="inlineStr">
        <is>
          <t>Weighted average number of common shares used in computing earnings per share</t>
        </is>
      </c>
      <c r="B36" s="5" t="n">
        <v>5553052</v>
      </c>
      <c r="C36" s="5" t="n">
        <v>5471457</v>
      </c>
    </row>
    <row r="37">
      <c r="A37" s="4" t="inlineStr">
        <is>
          <t>Dividends declared per common share</t>
        </is>
      </c>
      <c r="B37" s="7" t="n">
        <v>0.9399999999999999</v>
      </c>
      <c r="C37" s="7" t="n">
        <v>0.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12 Months Ended</t>
        </is>
      </c>
    </row>
    <row r="2">
      <c r="B2" s="2" t="inlineStr">
        <is>
          <t>Dec. 31, 2024</t>
        </is>
      </c>
    </row>
    <row r="3">
      <c r="A3" s="3" t="inlineStr">
        <is>
          <t>Loan Servicing</t>
        </is>
      </c>
      <c r="B3" s="4" t="inlineStr">
        <is>
          <t xml:space="preserve"> </t>
        </is>
      </c>
    </row>
    <row r="4">
      <c r="A4" s="4" t="inlineStr">
        <is>
          <t>Schedule of mortgage servicing rights</t>
        </is>
      </c>
      <c r="B4" s="4" t="inlineStr">
        <is>
          <t xml:space="preserve"> 2024 2023 Balance at beginning of year $ 787,013 $ 862,593 MSRs capitalized 42,551 68,297 MSRs amortized (125,076 ) (143,877 ) Balance at end of year $ 704,488 $ 787,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Bank Premises and Equipment</t>
        </is>
      </c>
      <c r="B3" s="4" t="inlineStr">
        <is>
          <t xml:space="preserve"> </t>
        </is>
      </c>
    </row>
    <row r="4">
      <c r="A4" s="4" t="inlineStr">
        <is>
          <t>Schedule of bank premises and equipment and accumulated depreciation and amortization</t>
        </is>
      </c>
      <c r="B4" s="4" t="inlineStr">
        <is>
          <t xml:space="preserve"> 2024 2023 Buildings and improvements $ 10,848,724 $ 10,712,053 Land and land improvements 3,096,142 3,026,281 Furniture and equipment 6,983,199 6,360,991 Leasehold improvements 869,474 869,473 Finance lease 4,018,377 4,018,377 Operating leases 1,426,517 1,417,859 Other prepaid assets 27,500 160,881 Total bank premises and equipment 27,269,933 26,565,915 Less accumulated depreciation and amortization (15,196,948 ) (14,194,544 ) Net bank premises and equipment $ 12,072,985 $ 12,371,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xml:space="preserve">Years Ended December 31, 2024 2023 Operating lease cost $ 206,647 $ 209,697 Finance lease cost: Amortization of right-of-use assets $ 227,279 $ 227,279 Interest on lease liabilities 75,956 81,072 Total finance lease cost $ 303,235 $ 308,351 </t>
        </is>
      </c>
    </row>
    <row r="5">
      <c r="A5" s="4" t="inlineStr">
        <is>
          <t>Schedule of supplemental information related to leases</t>
        </is>
      </c>
      <c r="B5" s="4" t="inlineStr">
        <is>
          <t>December 31, 2024 2023 Operating Leases Operating lease right-of-use assets $ 395,705 $ 452,536 Operating lease liabilities $ 371,258 $ 443,370 Finance Leases Finance lease right-of-use assets $ 3,170,768 $ 3,398,047 Finance lease liabilities $ 3,198,108 $ 3,424,971 December 31, 2024 2023 Weighted Average Remaining Lease Term (in Years) Operating Leases 1.8 1.7 Finance Leases 13.7 14.7 Weighted Average Discount Rate Operating Leases 2.38 % 1.28 % Finance Leases 2.29 % 2.29 %</t>
        </is>
      </c>
    </row>
    <row r="6">
      <c r="A6" s="4" t="inlineStr">
        <is>
          <t>schedule of Operating lease obligations</t>
        </is>
      </c>
      <c r="B6" s="4" t="inlineStr">
        <is>
          <t xml:space="preserve">2025 $ 185,265 2026 130,764 2027 32,546 2028 33,523 2029 8,442 Total $ 390,540 </t>
        </is>
      </c>
    </row>
    <row r="7">
      <c r="A7" s="4" t="inlineStr">
        <is>
          <t>Schedule of Finance lease obligations</t>
        </is>
      </c>
      <c r="B7" s="4" t="inlineStr">
        <is>
          <t xml:space="preserve">2025 $ 304,758 2026 311,451 2027 320,076 2028 322,163 2029 324,303 Subsequent to 2029 2,114,847 Total minimum lease payments 3,697,598 Less amount representing interest (499,490 ) Present value of net minimum lease payments $ 3,198,108 </t>
        </is>
      </c>
    </row>
    <row r="8">
      <c r="A8" s="4" t="inlineStr">
        <is>
          <t>Schedule of undiscounted cash flows in the maturity analysis</t>
        </is>
      </c>
      <c r="B8" s="4" t="inlineStr">
        <is>
          <t xml:space="preserve"> Operating Leases Finance Leases Undiscounted cash flows $ 390,540 $ 3,697,598 Discount effect of cash flows (19,282 ) (499,490 ) Lease liabilities $ 371,258 $ 3,198,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t>
        </is>
      </c>
      <c r="B1" s="2" t="inlineStr">
        <is>
          <t>12 Months Ended</t>
        </is>
      </c>
    </row>
    <row r="2">
      <c r="B2" s="2" t="inlineStr">
        <is>
          <t>Dec. 31, 2024</t>
        </is>
      </c>
    </row>
    <row r="3">
      <c r="A3" s="3" t="inlineStr">
        <is>
          <t>Deposits</t>
        </is>
      </c>
      <c r="B3" s="4" t="inlineStr">
        <is>
          <t xml:space="preserve"> </t>
        </is>
      </c>
    </row>
    <row r="4">
      <c r="A4" s="4" t="inlineStr">
        <is>
          <t>Schedule of maturity distribution of time deposits</t>
        </is>
      </c>
      <c r="B4" s="4" t="inlineStr">
        <is>
          <t xml:space="preserve">2025 $ 170,554,124 2026 10,849,048 2027 2,913,990 2028 1,688,793 2029 1,270,353 Total time deposits $ 187,276,3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ed Funds (Tables)</t>
        </is>
      </c>
      <c r="B1" s="2" t="inlineStr">
        <is>
          <t>12 Months Ended</t>
        </is>
      </c>
    </row>
    <row r="2">
      <c r="B2" s="2" t="inlineStr">
        <is>
          <t>Dec. 31, 2024</t>
        </is>
      </c>
    </row>
    <row r="3">
      <c r="A3" s="3" t="inlineStr">
        <is>
          <t>Borrowed Funds</t>
        </is>
      </c>
      <c r="B3" s="4" t="inlineStr">
        <is>
          <t xml:space="preserve"> </t>
        </is>
      </c>
    </row>
    <row r="4">
      <c r="A4" s="4" t="inlineStr">
        <is>
          <t>Schedule of Long-Term Advances</t>
        </is>
      </c>
      <c r="B4" s="4" t="inlineStr">
        <is>
          <t xml:space="preserve"> 2024 2023 FHLBB Long-Term Advances FHLBB term advance, 0.00%, due November 12, 2025 (1) $ 300,000 $ 300,000 FHLBB term advance, 0.00%, due November 13, 2028 (1) 800,000 800,000 FHLBB option advance, 4.54%, due May 15, 2026 10,000,000 0 FHLBB option advance, 4.74%, due May 26, 2026 5,000,000 0 FHLBB option advance, 3.89%, due February 01, 2027 5,000,000 0 FHLBB option advance, 4.27%, due June 07, 2027 10,000,000 0 Total Long-Term Advances 31,100,000 1,100,000 Overnight Borrowings Correspondent Banks, 5.56% 0 9,000,000 Total FHLBB Advances and Overnight Borrowings $ 31,100,000 $ 10,100,000 2024 2023 FRB BTFP Advances FRB BTFP term advance, 4.92%, due April 26, 2024 $ 0 $ 10,000,000 FRB BTFP term advance, 4.71%, due May 13, 2024 0 10,000,000 FRB BTFP term advance, 4.91%, due May 17, 2024 0 6,500,000 FRB BTFP term advance, 4.93%, due December 16, 2024 0 18,000,000 FRB BTFP term advance, 4.83%, due January 17, 2025 41,500,000 0 Total BTFP Advances $ 41,500,000 $ 44,5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 (Tables)</t>
        </is>
      </c>
      <c r="B1" s="2" t="inlineStr">
        <is>
          <t>12 Months Ended</t>
        </is>
      </c>
    </row>
    <row r="2">
      <c r="B2" s="2" t="inlineStr">
        <is>
          <t>Dec. 31, 2024</t>
        </is>
      </c>
    </row>
    <row r="3">
      <c r="A3" s="3" t="inlineStr">
        <is>
          <t>Repurchase Agreements</t>
        </is>
      </c>
      <c r="B3" s="4" t="inlineStr">
        <is>
          <t xml:space="preserve"> </t>
        </is>
      </c>
    </row>
    <row r="4">
      <c r="A4" s="4" t="inlineStr">
        <is>
          <t>schedule of Securities sold</t>
        </is>
      </c>
      <c r="B4" s="4" t="inlineStr">
        <is>
          <t xml:space="preserve"> 2024 2023 Current balance $ 48,943,996 $ 36,255,920 Average balance 32,532,862 35,419,450 Highest month-end balance 48,943,996 38,058,036 Weighted average interest rate 2.45 % 2.11 % Pledged investment (1) Amortized cost 61,463,021 59,300,089 Fair value 52,603,659 52,107,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xml:space="preserve"> 2024 2023 Currently paid or payable $ 2,086,702 $ 3,268,196 Deferred expense (benefit) 351,928 (373,105 ) Total income tax expense $ 2,438,630 $ 2,895,091 </t>
        </is>
      </c>
    </row>
    <row r="5">
      <c r="A5" s="4" t="inlineStr">
        <is>
          <t>Schedule of federal income tax</t>
        </is>
      </c>
      <c r="B5" s="4" t="inlineStr">
        <is>
          <t xml:space="preserve"> 2024 2023 Dollars Percentage Dollars Percentage Computed expense at statutory rates $ 3,192,647 21.00 % $ 3,428,659 21.00 % Tax exempt interest (578,350 ) -3.80 % (364,295 ) -2.23 % BOLI (17,987 ) -0.12 % (16,657 ) -0.10 % Disallowed interest 80,946 0.53 % 37,416 0.23 % Tax credits Low-incoming housing (611,090 ) -4.02 % (611,090 ) -3.74 % Rehab (87,360 ) -0.57 % (87,360 ) -0.54 % New markets (300,000 ) -1.97 % 0 0.00 % Low-income housing investment amortization expense 650,940 4.28 % 498,896 3.06 % Other 108,884 0.72 % 9,522 0.06 % Total income tax expense $ 2,438,630 16.04 % $ 2,895,091 17.73 %</t>
        </is>
      </c>
    </row>
    <row r="6">
      <c r="A6" s="4" t="inlineStr">
        <is>
          <t>Schedule of deferred income tax (benefit) expense</t>
        </is>
      </c>
      <c r="B6" s="4" t="inlineStr">
        <is>
          <t xml:space="preserve"> 2024 2023 Depreciation $ 75,625 $ (16,267 ) Bad debts 6,827 (238,035 ) Limited partnership amortization 75,454 177,184 Investment in CFS Partners 45,299 (127,863 ) Deferred SBA PPP fees 1,492 2,761 Prepaid expenses (1,606 ) 17,652 Deferred origination costs 167,448 0 Other (3,591 ) (172,665 ) Change in deferred tax expense (benefit) $ 351,928 $ (373,105 ) Securities valuation (OCI) 41,142 1,258,996 Total change in deferred taxes $ 393,070 $ 885,891 </t>
        </is>
      </c>
    </row>
    <row r="7">
      <c r="A7" s="4" t="inlineStr">
        <is>
          <t>Schedule of significant components of the net deferred tax asset</t>
        </is>
      </c>
      <c r="B7" s="4" t="inlineStr">
        <is>
          <t xml:space="preserve"> 2024 2023 Components of the deferred tax asset: Bad debts $ 2,060,145 $ 2,066,972 Deferred compensation 4,620 6,930 Investment in CFS Partners 52,978 98,277 Contingent liability - MPF program 17,838 17,838 Finance lease 103,827 75,566 Deferred SBA PPP fees 1,713 3,205 Unrealized loss on debt securities AFS 4,193,839 4,234,981 Other 147,835 169,296 Total deferred tax asset $ 6,582,795 $ 6,673,065 Components of the deferred tax liability: Depreciation $ 542,842 $ 467,217 Limited partnerships 409,032 333,578 Mortgage servicing rights 147,942 165,272 Operating lease 5,134 1,925 Prepaid expenses 124,939 126,545 Deferred Origination Costs 167,448 0 Total deferred tax liability 1,397,337 1,094,537 Net deferred tax asset $ 5,185,458 $ 5,578,5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with Off-Balance-Sheet Risk (Table)</t>
        </is>
      </c>
      <c r="B1" s="2" t="inlineStr">
        <is>
          <t>12 Months Ended</t>
        </is>
      </c>
    </row>
    <row r="2">
      <c r="B2" s="2" t="inlineStr">
        <is>
          <t>Dec. 31, 2024</t>
        </is>
      </c>
    </row>
    <row r="3">
      <c r="A3" s="3" t="inlineStr">
        <is>
          <t>Financial Instruments with Off-Balance-Sheet Risk</t>
        </is>
      </c>
      <c r="B3" s="4" t="inlineStr">
        <is>
          <t xml:space="preserve"> </t>
        </is>
      </c>
    </row>
    <row r="4">
      <c r="A4" s="4" t="inlineStr">
        <is>
          <t>Financial Instruments with Off-Balance-Sheet Risk</t>
        </is>
      </c>
      <c r="B4" s="4" t="inlineStr">
        <is>
          <t xml:space="preserve"> Contract or Notional Amount 2024 2023 Unused portions of home equity lines of credit $ 40,013,611 $ 37,922,748 Residential and commercial construction lines of credit 25,019,431 42,437,837 Commercial real estate commitments 22,027,158 26,616,600 Commercial and industrial commitments 71,835,542 62,607,413 Other commitments to extend credit 55,238,256 49,931,055 Standby letters of credit and commercial letters of credit 1,735,247 1,683,050 Recourse on sale of credit card portfolio 183,700 192,500 MPF credit enhancement obligation, net (See Note 18) 240,858 241,7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Related Parties (Table)</t>
        </is>
      </c>
      <c r="B1" s="2" t="inlineStr">
        <is>
          <t>12 Months Ended</t>
        </is>
      </c>
    </row>
    <row r="2">
      <c r="B2" s="2" t="inlineStr">
        <is>
          <t>Dec. 31, 2024</t>
        </is>
      </c>
    </row>
    <row r="3">
      <c r="A3" s="3" t="inlineStr">
        <is>
          <t>Transactions with Related Parties</t>
        </is>
      </c>
      <c r="B3" s="4" t="inlineStr">
        <is>
          <t xml:space="preserve"> </t>
        </is>
      </c>
    </row>
    <row r="4">
      <c r="A4" s="4" t="inlineStr">
        <is>
          <t>Schedule of Aggregate loan transactions</t>
        </is>
      </c>
      <c r="B4" s="4" t="inlineStr">
        <is>
          <t xml:space="preserve"> 2024 2023 Balance, beginning of year $ 17,249,528 $ 15,717,582 New loans to existing Principal Officers/Directors 13,016,113 3,218,327 Retirement of Director (12 ) 0 Repayment* (2,077,879 ) (1,686,381 ) Balance, end of year $ 28,187,750 $ 17,249,5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 Requirements (Table)</t>
        </is>
      </c>
      <c r="B1" s="2" t="inlineStr">
        <is>
          <t>12 Months Ended</t>
        </is>
      </c>
    </row>
    <row r="2">
      <c r="B2" s="2" t="inlineStr">
        <is>
          <t>Dec. 31, 2024</t>
        </is>
      </c>
    </row>
    <row r="3">
      <c r="A3" s="3" t="inlineStr">
        <is>
          <t>Regulatory Capital Requirements</t>
        </is>
      </c>
      <c r="B3" s="4" t="inlineStr">
        <is>
          <t xml:space="preserve"> </t>
        </is>
      </c>
    </row>
    <row r="4">
      <c r="A4" s="4" t="inlineStr">
        <is>
          <t>Schedule of regulatory capital ratios</t>
        </is>
      </c>
      <c r="B4" s="4" t="inlineStr">
        <is>
          <t xml:space="preserve"> Minimum Minimum Minimum For Capital To Be Well For Capital Adequacy Purposes Capitalized Under Adequacy with Conservation Prompt Corrective Actual Purposes Buffer (1) Action Provisions (2) Amount Ratio Amount Ratio Amount Ratio Amount Ratio (Dollars in Thousands) December 31, 2024 Common equity tier 1 capital (to risk-weighted assets) Company $ 100,751 11.90 % $ 38,086 4.50 % $ 59,244 7.00 % N/A N/A Bank $ 114,323 13.52 % $ 38,053 4.50 % $ 59,194 7.00 % $ 54,966 6.50 % Tier 1 capital (to risk-weighted assets) Company $ 115,138 13.60 % $ 50,781 6.00 % $ 71,940 8.50 % N/A N/A Bank $ 114,323 13.52 % $ 50,738 6.00 % $ 71,879 8.50 % $ 67,650 8.00 % Total capital (to risk-weighted assets) Company $ 125,652 14.85 % $ 67,708 8.00 % $ 88,867 10.50 % N/A N/A Bank $ 124,837 14.76 % $ 67,650 8.00 % $ 88,791 10.50 % $ 84,563 10.00 % Tier 1 capital (to average assets) Company $ 115,138 9.46 % $ 48,690 4.00 % N/A N/A N/A N/A Bank $ 114,323 9.40 % $ 48,665 4.00 % N/A N/A $ 60,831 5.00 % December 31, 2023: Common equity tier 1 capital (to risk-weighted assets) Company $ 91,886 11.89 % $ 34,770 4.50 % $ 54,086 7.00 % N/A N/A Bank $ 105,390 13.65 % $ 34,737 4.50 % $ 54,036 7.00 % $ 50,176 6.50 % Tier 1 capital (to risk-weighted assets) Company $ 106,273 13.75 % $ 46,360 6.00 % $ 65,676 8.50 % N/A N/A Bank $ 105,390 13.65 % $ 46,317 6.00 % $ 65,615 8.50 % $ 61,755 8.00 % Total capital (to risk-weighted assets) Company $ 115,944 15.01 % $ 61,813 8.00 % $ 81,130 10.50 % N/A N/A Bank $ 115,051 14.90 % $ 61,755 8.00 % $ 81,054 10.50 % $ 77,194 10.00 % Tier 1 capital (to average assets) Company $ 106,273 9.57 % $ 44,401 4.00 % N/A N/A N/A N/A Bank $ 105,390 9.50 % $ 44,376 4.00 % N/A N/A $ 55,470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income</t>
        </is>
      </c>
      <c r="B4" s="6" t="n">
        <v>12764450</v>
      </c>
      <c r="C4" s="6" t="n">
        <v>13431855</v>
      </c>
    </row>
    <row r="5">
      <c r="A5" s="3" t="inlineStr">
        <is>
          <t>Other comprehensive income, net of tax:</t>
        </is>
      </c>
      <c r="B5" s="4" t="inlineStr">
        <is>
          <t xml:space="preserve"> </t>
        </is>
      </c>
      <c r="C5" s="4" t="inlineStr">
        <is>
          <t xml:space="preserve"> </t>
        </is>
      </c>
    </row>
    <row r="6">
      <c r="A6" s="4" t="inlineStr">
        <is>
          <t>Unrealized holding gain on securities AFS arising during the period</t>
        </is>
      </c>
      <c r="B6" s="5" t="n">
        <v>195918</v>
      </c>
      <c r="C6" s="5" t="n">
        <v>6031923</v>
      </c>
    </row>
    <row r="7">
      <c r="A7" s="4" t="inlineStr">
        <is>
          <t>Reclassification adjustment for gain realized in income</t>
        </is>
      </c>
      <c r="B7" s="5" t="n">
        <v>0</v>
      </c>
      <c r="C7" s="5" t="n">
        <v>-36707</v>
      </c>
    </row>
    <row r="8">
      <c r="A8" s="4" t="inlineStr">
        <is>
          <t>Unrealized gain during the period</t>
        </is>
      </c>
      <c r="B8" s="5" t="n">
        <v>195918</v>
      </c>
      <c r="C8" s="5" t="n">
        <v>5995216</v>
      </c>
    </row>
    <row r="9">
      <c r="A9" s="4" t="inlineStr">
        <is>
          <t>Tax effect</t>
        </is>
      </c>
      <c r="B9" s="5" t="n">
        <v>-41144</v>
      </c>
      <c r="C9" s="5" t="n">
        <v>-1258994</v>
      </c>
    </row>
    <row r="10">
      <c r="A10" s="4" t="inlineStr">
        <is>
          <t>Other comprehensive income, net of tax</t>
        </is>
      </c>
      <c r="B10" s="5" t="n">
        <v>154774</v>
      </c>
      <c r="C10" s="5" t="n">
        <v>4736222</v>
      </c>
    </row>
    <row r="11">
      <c r="A11" s="4" t="inlineStr">
        <is>
          <t>Total comprehensive income</t>
        </is>
      </c>
      <c r="B11" s="6" t="n">
        <v>12919224</v>
      </c>
      <c r="C11" s="6" t="n">
        <v>181680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air value assets measured on a recurring basis</t>
        </is>
      </c>
      <c r="B4" s="4" t="inlineStr">
        <is>
          <t xml:space="preserve">Assets: (market approach) 2024 2023 Level 1 U.S. Government securities $ 26,755,143 $ 39,263,249 Level 2 U.S. GSE debt securities $ 10,963,515 $ 10,827,574 Taxable Municipal securities 247,745 246,965 Tax-exempt Municipal securities 10,238,253 10,473,785 Agency MBS 102,256,237 115,862,799 ABS and OAS 1,957,765 2,347,621 CMO 6,805,535 10,737,596 Other investments 473,227 946,430 Level 2 Total $ 132,942,277 $ 151,442,770 Grand Total $ 159,697,420 $ 190,706,019 </t>
        </is>
      </c>
    </row>
    <row r="5">
      <c r="A5" s="4" t="inlineStr">
        <is>
          <t>Schedule of fair value assets measured on a non-recurring basis</t>
        </is>
      </c>
      <c r="B5" s="4" t="inlineStr">
        <is>
          <t xml:space="preserve"> 2024 2023 Level 2 Assets: (market approach) Individually analyzed loans, net of related allowance $ 0 $ 709,487 MSRs (1) 704,488 787,013 </t>
        </is>
      </c>
    </row>
    <row r="6">
      <c r="A6" s="4" t="inlineStr">
        <is>
          <t>Schedule of estimated fair values of financial instruments</t>
        </is>
      </c>
      <c r="B6" s="4" t="inlineStr">
        <is>
          <t xml:space="preserve">December 31, 2024 Fair Fair Fair Fair Carrying Value Value Value Value Amount Level 1 Level 2 Level 3 Total (Dollars in Thousands) Financial assets: Cash and cash equivalents $ 110,940 $ 110,940 $ 0 $ 0 $ 110,940 Debt securities AFS 159,697 26,755 132,942 0 159,697 Restricted equity securities 2,629 0 2,629 0 2,629 Loans and loans held-for-sale, net of ACL Commercial &amp; industrial 123,320 0 0 120,746 120,746 Purchased 7,787 0 0 7,488 7,488 Commercial real estate 465,643 0 0 442,059 442,059 Municipal 66,919 0 0 64,702 64,702 Residential real estate - 1st lien 216,683 0 0 202,531 202,531 Residential real estate - Jr lien 35,400 0 0 34,923 34,923 Consumer 3,027 0 0 3,055 3,055 MSRs (1) 704 0 1,165 0 1,165 Accrued interest receivable 4,472 0 4,472 0 4,472 Financial liabilities: Deposits Other deposits 987,832 0 986,544 0 986,544 Brokered deposits 13,813 0 13,899 0 13,899 Short-term advances 41,500 0 41,505 0 41,505 Long-term advances 31,100 0 31,104 0 31,104 Repurchase agreements 48,944 0 48,944 0 48,944 Operating lease obligations 371 0 371 0 371 Finance lease obligations 3,198 0 3,198 0 3,198 Subordinated debentures 12,887 0 12,750 0 12,750 Accrued interest payable 2,409 0 2,409 0 2,409 December 31, 2023 Fair Fair Fair Fair Carrying Value Value Value Value Amount Level 1 Level 2 Level 3 Total (Dollars in Thousands) Financial assets: Cash and cash equivalents $ 20,435 $ 20,435 $ 0 $ 0 $ 20,435 Debt securities AFS 190,706 39,263 151,443 0 190,706 Restricted equity securities 1,642 0 1,642 0 1,642 Loans and loans held-for-sale, net of ACL Commercial &amp; industrial 120,589 0 709 116,287 116,996 Purchased 10,532 0 0 10,055 10,055 Commercial real estate 409,332 0 0 382,045 382,045 Municipal 54,331 0 0 51,791 51,791 Residential real estate – 1 st 206,849 0 0 188,650 188,650 Residential real estate – Jr lien 31,238 0 0 30,745 30,745 Consumer 3,289 0 0 3,295 3,295 MSRs (1) 787 0 1,262 0 1,262 Accrued interest receivable 4,247 0 4,247 0 4,247 Financial liabilities: Deposits Other deposits 896,968 0 894,823 0 894,823 Short-term borrowings 9,000 0 9,000 0 9,000 Long-term borrowings 45,600 0 45,415 0 45,415 Repurchase agreements 36,256 0 36,256 0 36,256 Operating lease obligations 443 0 443 0 443 Finance lease obligations 3,425 0 3,425 0 3,425 Subordinated debentures 12,887 0 12,719 0 12,719 Accrued interest payable 1,082 0 1,082 0 1,0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Parent Company Only</t>
        </is>
      </c>
      <c r="B3" s="4" t="inlineStr">
        <is>
          <t xml:space="preserve"> </t>
        </is>
      </c>
    </row>
    <row r="4">
      <c r="A4" s="4" t="inlineStr">
        <is>
          <t>Schedule of Condensed Balance Sheets</t>
        </is>
      </c>
      <c r="B4" s="4" t="inlineStr">
        <is>
          <t xml:space="preserve">Community Bancorp. (Parent Company Only) December 31, December 31, Balance Sheets 2024 2023 Assets Cash $ 1,068,972 $ 1,081,158 Investment in subsidiary - Community National Bank 110,120,329 101,032,517 Investment in Capital Trust 387,000 387,000 Income taxes receivable 330,575 323,825 Total assets $ 111,906,876 $ 102,824,500 Liabilities and Shareholders' Equity Liabilities Junior subordinated debentures $ 12,887,000 $ 12,887,000 Dividends payable 971,671 908,686 Total liabilities 13,858,671 13,795,686 Shareholders' Equity Preferred stock, 1,000,000 shares authorized, 15 shares issued and outstanding at December 31, 2024 and 2023 ($100,000 liquidation value, per share) 1,500,000 1,500,000 Common stock - $2.50 par value; 15,000,000 shares authorized, 5,809,035 and 5,724,151 shares issued at December 31, 2024 and 2023, respectively (including 21,187 and 20,774 shares issued February 1, 2025 and 2024, respectively) 14,522,588 14,310,378 Additional paid-in capital 38,801,755 37,574,578 Retained earnings 61,623,460 54,198,230 Accumulated other comprehensive loss (15,776,821 ) (15,931,595 ) Less: treasury stock, at cost; 210,101 shares at December 31, 2024 and 2023 (2,622,777 ) (2,622,777 ) Total shareholders' equity 98,048,205 89,028,814 Total liabilities and shareholders' equity $ 111,906,876 $ 102,824,500 </t>
        </is>
      </c>
    </row>
    <row r="5">
      <c r="A5" s="4" t="inlineStr">
        <is>
          <t>Schedule of Condensed Statements of Income</t>
        </is>
      </c>
      <c r="B5" s="4" t="inlineStr">
        <is>
          <t xml:space="preserve">Community Bancorp. (Parent Company Only) Years Ended December 31, Condensed Statements of Income 2024 2023 Income Bank subsidiary distributions $ 5,075,000 $ 4,823,000 Dividends on Capital Trust 32,991 31,648 Total income 5,107,991 4,854,648 Expense Interest on junior subordinated debentures 1,098,590 1,053,873 Administrative and other 508,564 519,793 Total expense 1,607,154 1,573,666 Income before applicable income tax benefit and equity in undistributed net income of subsidiary 3,500,837 3,280,982 Income tax benefit 330,575 323,825 Income before equity in undistributed net income of subsidiary 3,831,412 3,604,807 Equity in undistributed net income of subsidiary 8,933,038 9,827,048 Net income $ 12,764,450 $ 13,431,855 </t>
        </is>
      </c>
    </row>
    <row r="6">
      <c r="A6" s="4" t="inlineStr">
        <is>
          <t>Schedule of Condensed Statements of Cash Flows</t>
        </is>
      </c>
      <c r="B6" s="4" t="inlineStr">
        <is>
          <t xml:space="preserve">Community Bancorp. (Parent Company Only) Years Ended December 31, Condensed Statements of Cash Flows 2024 2023 Cash Flows from Operating Activities Net income $ 12,764,450 $ 13,431,855 Adjustments to reconcile net income to net cash provided by operating activities: Equity in undistributed net income of subsidiary (8,933,038 ) (9,827,048 ) Increase in income taxes receivable (6,749 ) (100,010 ) Net cash provided by operating activities 3,824,663 3,504,797 Cash Flows from Financing Activities Dividends paid on preferred stock (125,625 ) (120,938 ) Dividends paid on common stock (3,711,224 ) (3,675,082 ) Net cash used in financing activities (3,836,849 ) (3,796,020 ) Net decrease in cash (12,186 ) (291,223 ) Cash Beginning 1,081,158 1,372,381 Ending $ 1,068,972 $ 1,081,158 Cash Received for Income Taxes $ 323,825 $ 223,816 Cash Paid for Interest $ 1,098,590 $ 1,053,873 Dividends paid: Dividends declared $ 5,213,595 $ 5,028,021 (Increase) decrease in dividends payable attributable to dividends declared (62,984 ) 29,507 Dividends reinvested (1,439,387 ) (1,382,446 ) $ 3,711,224 $ 3,675,0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Other Expenses (Tables)</t>
        </is>
      </c>
      <c r="B1" s="2" t="inlineStr">
        <is>
          <t>12 Months Ended</t>
        </is>
      </c>
    </row>
    <row r="2">
      <c r="B2" s="2" t="inlineStr">
        <is>
          <t>Dec. 31, 2024</t>
        </is>
      </c>
    </row>
    <row r="3">
      <c r="A3" s="3" t="inlineStr">
        <is>
          <t>Other Income and Other Expenses</t>
        </is>
      </c>
      <c r="B3" s="4" t="inlineStr">
        <is>
          <t xml:space="preserve"> </t>
        </is>
      </c>
    </row>
    <row r="4">
      <c r="A4" s="4" t="inlineStr">
        <is>
          <t>Schedule of other income and other expenses</t>
        </is>
      </c>
      <c r="B4" s="4" t="inlineStr">
        <is>
          <t xml:space="preserve"> 2024 2023 Income Income from investment in CFS Partners $ 1,220,909 $ 1,033,499 Expenses Outsourcing expense $ 604,679 $ 577,260 Service contracts - administration 806,996 638,630 Marketing 475,004 472,008 State deposit tax 1,023,201 1,025,988 ATM and debit card expense 708,946 645,7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Net income</t>
        </is>
      </c>
      <c r="B4" s="6" t="n">
        <v>12764450</v>
      </c>
      <c r="C4" s="6" t="n">
        <v>13431855</v>
      </c>
    </row>
    <row r="5">
      <c r="A5" s="4" t="inlineStr">
        <is>
          <t>Less: dividends to preferred shareholders</t>
        </is>
      </c>
      <c r="B5" s="5" t="n">
        <v>125625</v>
      </c>
      <c r="C5" s="5" t="n">
        <v>120938</v>
      </c>
    </row>
    <row r="6">
      <c r="A6" s="4" t="inlineStr">
        <is>
          <t>Net income available to common shareholders</t>
        </is>
      </c>
      <c r="B6" s="6" t="n">
        <v>12638825</v>
      </c>
      <c r="C6" s="6" t="n">
        <v>13310917</v>
      </c>
    </row>
    <row r="7">
      <c r="A7" s="4" t="inlineStr">
        <is>
          <t>Weighted average number of common shares used in computing earnings per share</t>
        </is>
      </c>
      <c r="B7" s="5" t="n">
        <v>5553052</v>
      </c>
      <c r="C7" s="5" t="n">
        <v>5471457</v>
      </c>
    </row>
    <row r="8">
      <c r="A8" s="4" t="inlineStr">
        <is>
          <t>Earnings per common share</t>
        </is>
      </c>
      <c r="B8" s="7" t="n">
        <v>2.28</v>
      </c>
      <c r="C8" s="7" t="n">
        <v>2.4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Significant Accounting Policies (Details Narrative) - USD ($)</t>
        </is>
      </c>
      <c r="B1" s="2" t="inlineStr">
        <is>
          <t>12 Months Ended</t>
        </is>
      </c>
    </row>
    <row r="2">
      <c r="B2" s="2" t="inlineStr">
        <is>
          <t>Dec. 31, 2024</t>
        </is>
      </c>
      <c r="C2" s="2" t="inlineStr">
        <is>
          <t>Dec. 31, 2023</t>
        </is>
      </c>
      <c r="D2" s="2" t="inlineStr">
        <is>
          <t>Dec. 31, 2019</t>
        </is>
      </c>
      <c r="E2" s="2" t="inlineStr">
        <is>
          <t>Dec. 31, 2007</t>
        </is>
      </c>
    </row>
    <row r="3">
      <c r="A3" s="4" t="inlineStr">
        <is>
          <t>Accrued interest</t>
        </is>
      </c>
      <c r="B3" s="6" t="n">
        <v>509429</v>
      </c>
      <c r="C3" s="6" t="n">
        <v>606237</v>
      </c>
      <c r="D3" s="4" t="inlineStr">
        <is>
          <t xml:space="preserve"> </t>
        </is>
      </c>
      <c r="E3" s="4" t="inlineStr">
        <is>
          <t xml:space="preserve"> </t>
        </is>
      </c>
    </row>
    <row r="4">
      <c r="A4" s="4" t="inlineStr">
        <is>
          <t>Stock par value</t>
        </is>
      </c>
      <c r="B4" s="7" t="n">
        <v>2.5</v>
      </c>
      <c r="C4" s="7" t="n">
        <v>2.5</v>
      </c>
      <c r="D4" s="4" t="inlineStr">
        <is>
          <t xml:space="preserve"> </t>
        </is>
      </c>
      <c r="E4" s="4" t="inlineStr">
        <is>
          <t xml:space="preserve"> </t>
        </is>
      </c>
    </row>
    <row r="5">
      <c r="A5" s="4" t="inlineStr">
        <is>
          <t>Perpetual preferred stock issued</t>
        </is>
      </c>
      <c r="B5" s="4" t="inlineStr">
        <is>
          <t xml:space="preserve"> </t>
        </is>
      </c>
      <c r="C5" s="4" t="inlineStr">
        <is>
          <t xml:space="preserve"> </t>
        </is>
      </c>
      <c r="D5" s="4" t="inlineStr">
        <is>
          <t xml:space="preserve"> </t>
        </is>
      </c>
      <c r="E5" s="5" t="n">
        <v>25</v>
      </c>
    </row>
    <row r="6">
      <c r="A6" s="4" t="inlineStr">
        <is>
          <t>Perpetual preferred stock, liquidation value</t>
        </is>
      </c>
      <c r="B6" s="4" t="inlineStr">
        <is>
          <t xml:space="preserve"> </t>
        </is>
      </c>
      <c r="C6" s="4" t="inlineStr">
        <is>
          <t xml:space="preserve"> </t>
        </is>
      </c>
      <c r="D6" s="4" t="inlineStr">
        <is>
          <t xml:space="preserve"> </t>
        </is>
      </c>
      <c r="E6" s="6" t="n">
        <v>100000</v>
      </c>
    </row>
    <row r="7">
      <c r="A7" s="4" t="inlineStr">
        <is>
          <t>Estimated credit losses</t>
        </is>
      </c>
      <c r="B7" s="6" t="n">
        <v>100000</v>
      </c>
      <c r="C7" s="4" t="inlineStr">
        <is>
          <t xml:space="preserve"> </t>
        </is>
      </c>
      <c r="D7" s="4" t="inlineStr">
        <is>
          <t xml:space="preserve"> </t>
        </is>
      </c>
      <c r="E7" s="4" t="inlineStr">
        <is>
          <t xml:space="preserve"> </t>
        </is>
      </c>
    </row>
    <row r="8">
      <c r="A8" s="4" t="inlineStr">
        <is>
          <t>Preferred stock, shares outstanding</t>
        </is>
      </c>
      <c r="B8" s="5" t="n">
        <v>15</v>
      </c>
      <c r="C8" s="5" t="n">
        <v>15</v>
      </c>
      <c r="D8" s="4" t="inlineStr">
        <is>
          <t xml:space="preserve"> </t>
        </is>
      </c>
      <c r="E8" s="4" t="inlineStr">
        <is>
          <t xml:space="preserve"> </t>
        </is>
      </c>
    </row>
    <row r="9">
      <c r="A9" s="4" t="inlineStr">
        <is>
          <t>Variable rate description</t>
        </is>
      </c>
      <c r="B9" s="4" t="inlineStr">
        <is>
          <t>A variable rate of 7.50% was in effect for the first quarter dividend payment in 2023, followed by several increases during 2023 with a rate of 8.50% in effect for the last quarter of 2023, which remained in effect for the first three quarters of 2024, followed by a decrease to end 2024 at 7.50%</t>
        </is>
      </c>
      <c r="C9" s="4" t="inlineStr">
        <is>
          <t xml:space="preserve"> </t>
        </is>
      </c>
      <c r="D9" s="4" t="inlineStr">
        <is>
          <t xml:space="preserve"> </t>
        </is>
      </c>
      <c r="E9" s="4" t="inlineStr">
        <is>
          <t xml:space="preserve"> </t>
        </is>
      </c>
    </row>
    <row r="10">
      <c r="A10" s="4" t="inlineStr">
        <is>
          <t>Preferred stock, redemption, amount</t>
        </is>
      </c>
      <c r="B10" s="4" t="inlineStr">
        <is>
          <t xml:space="preserve"> </t>
        </is>
      </c>
      <c r="C10" s="4" t="inlineStr">
        <is>
          <t xml:space="preserve"> </t>
        </is>
      </c>
      <c r="D10" s="6" t="n">
        <v>1000000</v>
      </c>
      <c r="E10" s="4" t="inlineStr">
        <is>
          <t xml:space="preserve"> </t>
        </is>
      </c>
    </row>
    <row r="11">
      <c r="A11" s="4" t="inlineStr">
        <is>
          <t>Preferred stock, redemption, shares</t>
        </is>
      </c>
      <c r="B11" s="4" t="inlineStr">
        <is>
          <t xml:space="preserve"> </t>
        </is>
      </c>
      <c r="C11" s="4" t="inlineStr">
        <is>
          <t xml:space="preserve"> </t>
        </is>
      </c>
      <c r="D11" s="5" t="n">
        <v>10</v>
      </c>
      <c r="E11" s="4" t="inlineStr">
        <is>
          <t xml:space="preserve"> </t>
        </is>
      </c>
    </row>
    <row r="12">
      <c r="A12" s="4" t="inlineStr">
        <is>
          <t>CFSG [Member]</t>
        </is>
      </c>
      <c r="B12" s="4" t="inlineStr">
        <is>
          <t xml:space="preserve"> </t>
        </is>
      </c>
      <c r="C12" s="4" t="inlineStr">
        <is>
          <t xml:space="preserve"> </t>
        </is>
      </c>
      <c r="D12" s="4" t="inlineStr">
        <is>
          <t xml:space="preserve"> </t>
        </is>
      </c>
      <c r="E12" s="4" t="inlineStr">
        <is>
          <t xml:space="preserve"> </t>
        </is>
      </c>
    </row>
    <row r="13">
      <c r="A13" s="4" t="inlineStr">
        <is>
          <t>Ownership interest</t>
        </is>
      </c>
      <c r="B13" s="8" t="n">
        <v>1</v>
      </c>
      <c r="C13" s="4" t="inlineStr">
        <is>
          <t xml:space="preserve"> </t>
        </is>
      </c>
      <c r="D13" s="4" t="inlineStr">
        <is>
          <t xml:space="preserve"> </t>
        </is>
      </c>
      <c r="E13" s="4" t="inlineStr">
        <is>
          <t xml:space="preserve"> </t>
        </is>
      </c>
    </row>
    <row r="14">
      <c r="A14" s="4" t="inlineStr">
        <is>
          <t>ACBB [Member]</t>
        </is>
      </c>
      <c r="B14" s="4" t="inlineStr">
        <is>
          <t xml:space="preserve"> </t>
        </is>
      </c>
      <c r="C14" s="4" t="inlineStr">
        <is>
          <t xml:space="preserve"> </t>
        </is>
      </c>
      <c r="D14" s="4" t="inlineStr">
        <is>
          <t xml:space="preserve"> </t>
        </is>
      </c>
      <c r="E14" s="4" t="inlineStr">
        <is>
          <t xml:space="preserve"> </t>
        </is>
      </c>
    </row>
    <row r="15">
      <c r="A15" s="4" t="inlineStr">
        <is>
          <t>Description of minimum invest</t>
        </is>
      </c>
      <c r="B15" s="4" t="inlineStr">
        <is>
          <t>Company is required to invest in a minimum of 20 shares of the common stock of ACBB’s parent company, ACBI.</t>
        </is>
      </c>
      <c r="C15" s="4" t="inlineStr">
        <is>
          <t xml:space="preserve"> </t>
        </is>
      </c>
      <c r="D15" s="4" t="inlineStr">
        <is>
          <t xml:space="preserve"> </t>
        </is>
      </c>
      <c r="E15" s="4" t="inlineStr">
        <is>
          <t xml:space="preserve"> </t>
        </is>
      </c>
    </row>
    <row r="16">
      <c r="A16" s="4" t="inlineStr">
        <is>
          <t>FHLBB [Member]</t>
        </is>
      </c>
      <c r="B16" s="4" t="inlineStr">
        <is>
          <t xml:space="preserve"> </t>
        </is>
      </c>
      <c r="C16" s="4" t="inlineStr">
        <is>
          <t xml:space="preserve"> </t>
        </is>
      </c>
      <c r="D16" s="4" t="inlineStr">
        <is>
          <t xml:space="preserve"> </t>
        </is>
      </c>
      <c r="E16" s="4" t="inlineStr">
        <is>
          <t xml:space="preserve"> </t>
        </is>
      </c>
    </row>
    <row r="17">
      <c r="A17" s="4" t="inlineStr">
        <is>
          <t>Stock par value</t>
        </is>
      </c>
      <c r="B17" s="6" t="n">
        <v>100</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Securities (Details) - USD ($)</t>
        </is>
      </c>
      <c r="B1" s="2" t="inlineStr">
        <is>
          <t>12 Months Ended</t>
        </is>
      </c>
    </row>
    <row r="2">
      <c r="B2" s="2" t="inlineStr">
        <is>
          <t>Dec. 31, 2024</t>
        </is>
      </c>
      <c r="C2" s="2" t="inlineStr">
        <is>
          <t>Dec. 31, 2023</t>
        </is>
      </c>
    </row>
    <row r="3">
      <c r="A3" s="3" t="inlineStr">
        <is>
          <t>Investment Securities</t>
        </is>
      </c>
      <c r="B3" s="4" t="inlineStr">
        <is>
          <t xml:space="preserve"> </t>
        </is>
      </c>
      <c r="C3" s="4" t="inlineStr">
        <is>
          <t xml:space="preserve"> </t>
        </is>
      </c>
    </row>
    <row r="4">
      <c r="A4" s="4" t="inlineStr">
        <is>
          <t>Amortized Cost</t>
        </is>
      </c>
      <c r="B4" s="6" t="n">
        <v>179668079</v>
      </c>
      <c r="C4" s="6" t="n">
        <v>210872595</v>
      </c>
    </row>
    <row r="5">
      <c r="A5" s="4" t="inlineStr">
        <is>
          <t>Gross Unrealized Gains</t>
        </is>
      </c>
      <c r="B5" s="5" t="n">
        <v>210689</v>
      </c>
      <c r="C5" s="5" t="n">
        <v>480862</v>
      </c>
    </row>
    <row r="6">
      <c r="A6" s="4" t="inlineStr">
        <is>
          <t>Gross Unrealized Losses</t>
        </is>
      </c>
      <c r="B6" s="5" t="n">
        <v>20181348</v>
      </c>
      <c r="C6" s="5" t="n">
        <v>20647438</v>
      </c>
    </row>
    <row r="7">
      <c r="A7" s="4" t="inlineStr">
        <is>
          <t>Fair Value</t>
        </is>
      </c>
      <c r="B7" s="5" t="n">
        <v>159697420</v>
      </c>
      <c r="C7" s="5" t="n">
        <v>190706019</v>
      </c>
    </row>
    <row r="8">
      <c r="A8" s="4" t="inlineStr">
        <is>
          <t>Taxable municipal securitie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mortized Cost</t>
        </is>
      </c>
      <c r="B10" s="5" t="n">
        <v>300000</v>
      </c>
      <c r="C10" s="5" t="n">
        <v>300000</v>
      </c>
    </row>
    <row r="11">
      <c r="A11" s="4" t="inlineStr">
        <is>
          <t>Gross Unrealized Gains</t>
        </is>
      </c>
      <c r="B11" s="5" t="n">
        <v>0</v>
      </c>
      <c r="C11" s="5" t="n">
        <v>0</v>
      </c>
    </row>
    <row r="12">
      <c r="A12" s="4" t="inlineStr">
        <is>
          <t>Gross Unrealized Losses</t>
        </is>
      </c>
      <c r="B12" s="5" t="n">
        <v>52255</v>
      </c>
      <c r="C12" s="5" t="n">
        <v>53035</v>
      </c>
    </row>
    <row r="13">
      <c r="A13" s="4" t="inlineStr">
        <is>
          <t>Fair Value</t>
        </is>
      </c>
      <c r="B13" s="5" t="n">
        <v>247745</v>
      </c>
      <c r="C13" s="5" t="n">
        <v>246965</v>
      </c>
    </row>
    <row r="14">
      <c r="A14" s="4" t="inlineStr">
        <is>
          <t>Tax-exempt municipal securitie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mortized Cost</t>
        </is>
      </c>
      <c r="B16" s="5" t="n">
        <v>10772633</v>
      </c>
      <c r="C16" s="5" t="n">
        <v>10832494</v>
      </c>
    </row>
    <row r="17">
      <c r="A17" s="4" t="inlineStr">
        <is>
          <t>Gross Unrealized Gains</t>
        </is>
      </c>
      <c r="B17" s="5" t="n">
        <v>79789</v>
      </c>
      <c r="C17" s="5" t="n">
        <v>158982</v>
      </c>
    </row>
    <row r="18">
      <c r="A18" s="4" t="inlineStr">
        <is>
          <t>Gross Unrealized Losses</t>
        </is>
      </c>
      <c r="B18" s="5" t="n">
        <v>614169</v>
      </c>
      <c r="C18" s="5" t="n">
        <v>517691</v>
      </c>
    </row>
    <row r="19">
      <c r="A19" s="4" t="inlineStr">
        <is>
          <t>Fair Value</t>
        </is>
      </c>
      <c r="B19" s="5" t="n">
        <v>10238253</v>
      </c>
      <c r="C19" s="5" t="n">
        <v>10473785</v>
      </c>
    </row>
    <row r="20">
      <c r="A20" s="4" t="inlineStr">
        <is>
          <t>U.S. GSE Debt Securitie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mortized Cost</t>
        </is>
      </c>
      <c r="B22" s="5" t="n">
        <v>12000000</v>
      </c>
      <c r="C22" s="5" t="n">
        <v>12000000</v>
      </c>
    </row>
    <row r="23">
      <c r="A23" s="4" t="inlineStr">
        <is>
          <t>Gross Unrealized Gains</t>
        </is>
      </c>
      <c r="B23" s="5" t="n">
        <v>0</v>
      </c>
      <c r="C23" s="5" t="n">
        <v>0</v>
      </c>
    </row>
    <row r="24">
      <c r="A24" s="4" t="inlineStr">
        <is>
          <t>Gross Unrealized Losses</t>
        </is>
      </c>
      <c r="B24" s="5" t="n">
        <v>1036485</v>
      </c>
      <c r="C24" s="5" t="n">
        <v>1172426</v>
      </c>
    </row>
    <row r="25">
      <c r="A25" s="4" t="inlineStr">
        <is>
          <t>Fair Value</t>
        </is>
      </c>
      <c r="B25" s="5" t="n">
        <v>10963515</v>
      </c>
      <c r="C25" s="5" t="n">
        <v>10827574</v>
      </c>
    </row>
    <row r="26">
      <c r="A26" s="4" t="inlineStr">
        <is>
          <t>Other investment [Member]</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mortized Cost</t>
        </is>
      </c>
      <c r="B28" s="5" t="n">
        <v>496000</v>
      </c>
      <c r="C28" s="5" t="n">
        <v>992000</v>
      </c>
    </row>
    <row r="29">
      <c r="A29" s="4" t="inlineStr">
        <is>
          <t>Gross Unrealized Gains</t>
        </is>
      </c>
      <c r="B29" s="5" t="n">
        <v>0</v>
      </c>
      <c r="C29" s="5" t="n">
        <v>0</v>
      </c>
    </row>
    <row r="30">
      <c r="A30" s="4" t="inlineStr">
        <is>
          <t>Gross Unrealized Losses</t>
        </is>
      </c>
      <c r="B30" s="5" t="n">
        <v>22773</v>
      </c>
      <c r="C30" s="5" t="n">
        <v>45570</v>
      </c>
    </row>
    <row r="31">
      <c r="A31" s="4" t="inlineStr">
        <is>
          <t>Fair Value</t>
        </is>
      </c>
      <c r="B31" s="5" t="n">
        <v>473227</v>
      </c>
      <c r="C31" s="5" t="n">
        <v>946430</v>
      </c>
    </row>
    <row r="32">
      <c r="A32" s="4" t="inlineStr">
        <is>
          <t>U.S. Government securitie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Amortized Cost</t>
        </is>
      </c>
      <c r="B34" s="5" t="n">
        <v>27579709</v>
      </c>
      <c r="C34" s="5" t="n">
        <v>41207049</v>
      </c>
    </row>
    <row r="35">
      <c r="A35" s="4" t="inlineStr">
        <is>
          <t>Gross Unrealized Gains</t>
        </is>
      </c>
      <c r="B35" s="5" t="n">
        <v>0</v>
      </c>
      <c r="C35" s="5" t="n">
        <v>0</v>
      </c>
    </row>
    <row r="36">
      <c r="A36" s="4" t="inlineStr">
        <is>
          <t>Gross Unrealized Losses</t>
        </is>
      </c>
      <c r="B36" s="5" t="n">
        <v>824566</v>
      </c>
      <c r="C36" s="5" t="n">
        <v>1943800</v>
      </c>
    </row>
    <row r="37">
      <c r="A37" s="4" t="inlineStr">
        <is>
          <t>Fair Value</t>
        </is>
      </c>
      <c r="B37" s="5" t="n">
        <v>26755143</v>
      </c>
      <c r="C37" s="5" t="n">
        <v>39263249</v>
      </c>
    </row>
    <row r="38">
      <c r="A38" s="4" t="inlineStr">
        <is>
          <t>Agency mortgage-backed securities (Agency MBS) [Member]</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Amortized Cost</t>
        </is>
      </c>
      <c r="B40" s="5" t="n">
        <v>119522274</v>
      </c>
      <c r="C40" s="5" t="n">
        <v>132043238</v>
      </c>
    </row>
    <row r="41">
      <c r="A41" s="4" t="inlineStr">
        <is>
          <t>Gross Unrealized Gains</t>
        </is>
      </c>
      <c r="B41" s="5" t="n">
        <v>130900</v>
      </c>
      <c r="C41" s="5" t="n">
        <v>321880</v>
      </c>
    </row>
    <row r="42">
      <c r="A42" s="4" t="inlineStr">
        <is>
          <t>Gross Unrealized Losses</t>
        </is>
      </c>
      <c r="B42" s="5" t="n">
        <v>17396937</v>
      </c>
      <c r="C42" s="5" t="n">
        <v>16502319</v>
      </c>
    </row>
    <row r="43">
      <c r="A43" s="4" t="inlineStr">
        <is>
          <t>Fair Value</t>
        </is>
      </c>
      <c r="B43" s="5" t="n">
        <v>102256237</v>
      </c>
      <c r="C43" s="5" t="n">
        <v>115862799</v>
      </c>
    </row>
    <row r="44">
      <c r="A44" s="4" t="inlineStr">
        <is>
          <t>ABS and OAS [Member]</t>
        </is>
      </c>
      <c r="B44" s="4" t="inlineStr">
        <is>
          <t xml:space="preserve"> </t>
        </is>
      </c>
      <c r="C44" s="4" t="inlineStr">
        <is>
          <t xml:space="preserve"> </t>
        </is>
      </c>
    </row>
    <row r="45">
      <c r="A45" s="3" t="inlineStr">
        <is>
          <t>Investment Securities</t>
        </is>
      </c>
      <c r="B45" s="4" t="inlineStr">
        <is>
          <t xml:space="preserve"> </t>
        </is>
      </c>
      <c r="C45" s="4" t="inlineStr">
        <is>
          <t xml:space="preserve"> </t>
        </is>
      </c>
    </row>
    <row r="46">
      <c r="A46" s="4" t="inlineStr">
        <is>
          <t>Amortized Cost</t>
        </is>
      </c>
      <c r="B46" s="5" t="n">
        <v>2098461</v>
      </c>
      <c r="C46" s="5" t="n">
        <v>2533872</v>
      </c>
    </row>
    <row r="47">
      <c r="A47" s="4" t="inlineStr">
        <is>
          <t>Gross Unrealized Gains</t>
        </is>
      </c>
      <c r="B47" s="5" t="n">
        <v>0</v>
      </c>
      <c r="C47" s="5" t="n">
        <v>0</v>
      </c>
    </row>
    <row r="48">
      <c r="A48" s="4" t="inlineStr">
        <is>
          <t>Gross Unrealized Losses</t>
        </is>
      </c>
      <c r="B48" s="5" t="n">
        <v>140696</v>
      </c>
      <c r="C48" s="5" t="n">
        <v>186251</v>
      </c>
    </row>
    <row r="49">
      <c r="A49" s="4" t="inlineStr">
        <is>
          <t>Fair Value</t>
        </is>
      </c>
      <c r="B49" s="5" t="n">
        <v>1957765</v>
      </c>
      <c r="C49" s="5" t="n">
        <v>2347621</v>
      </c>
    </row>
    <row r="50">
      <c r="A50" s="4" t="inlineStr">
        <is>
          <t>CMO [Member]</t>
        </is>
      </c>
      <c r="B50" s="4" t="inlineStr">
        <is>
          <t xml:space="preserve"> </t>
        </is>
      </c>
      <c r="C50" s="4" t="inlineStr">
        <is>
          <t xml:space="preserve"> </t>
        </is>
      </c>
    </row>
    <row r="51">
      <c r="A51" s="3" t="inlineStr">
        <is>
          <t>Investment Securities</t>
        </is>
      </c>
      <c r="B51" s="4" t="inlineStr">
        <is>
          <t xml:space="preserve"> </t>
        </is>
      </c>
      <c r="C51" s="4" t="inlineStr">
        <is>
          <t xml:space="preserve"> </t>
        </is>
      </c>
    </row>
    <row r="52">
      <c r="A52" s="4" t="inlineStr">
        <is>
          <t>Amortized Cost</t>
        </is>
      </c>
      <c r="B52" s="5" t="n">
        <v>6899002</v>
      </c>
      <c r="C52" s="5" t="n">
        <v>10963942</v>
      </c>
    </row>
    <row r="53">
      <c r="A53" s="4" t="inlineStr">
        <is>
          <t>Gross Unrealized Gains</t>
        </is>
      </c>
      <c r="B53" s="5" t="n">
        <v>0</v>
      </c>
      <c r="C53" s="5" t="n">
        <v>0</v>
      </c>
    </row>
    <row r="54">
      <c r="A54" s="4" t="inlineStr">
        <is>
          <t>Gross Unrealized Losses</t>
        </is>
      </c>
      <c r="B54" s="5" t="n">
        <v>93467</v>
      </c>
      <c r="C54" s="5" t="n">
        <v>226346</v>
      </c>
    </row>
    <row r="55">
      <c r="A55" s="4" t="inlineStr">
        <is>
          <t>Fair Value</t>
        </is>
      </c>
      <c r="B55" s="6" t="n">
        <v>6805535</v>
      </c>
      <c r="C55" s="6" t="n">
        <v>1073759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 GSE debt securities, Agency MBS, ABS and OAS, CMO and CDs [Member] - USD ($)</t>
        </is>
      </c>
      <c r="B1" s="2" t="inlineStr">
        <is>
          <t>Dec. 31, 2024</t>
        </is>
      </c>
      <c r="C1" s="2" t="inlineStr">
        <is>
          <t>Dec. 31, 2023</t>
        </is>
      </c>
    </row>
    <row r="2">
      <c r="A2" s="4" t="inlineStr">
        <is>
          <t>Amortized Cost</t>
        </is>
      </c>
      <c r="B2" s="6" t="n">
        <v>61463021</v>
      </c>
      <c r="C2" s="6" t="n">
        <v>59300089</v>
      </c>
    </row>
    <row r="3">
      <c r="A3" s="4" t="inlineStr">
        <is>
          <t>Fair Value</t>
        </is>
      </c>
      <c r="B3" s="6" t="n">
        <v>52603659</v>
      </c>
      <c r="C3" s="6" t="n">
        <v>521071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 Government securities and U.S. GSE debt securities [Member] - USD ($)</t>
        </is>
      </c>
      <c r="B1" s="2" t="inlineStr">
        <is>
          <t>Dec. 31, 2024</t>
        </is>
      </c>
      <c r="C1" s="2" t="inlineStr">
        <is>
          <t>Dec. 31, 2023</t>
        </is>
      </c>
    </row>
    <row r="2">
      <c r="A2" s="4" t="inlineStr">
        <is>
          <t>Amortized Cost</t>
        </is>
      </c>
      <c r="B2" s="6" t="n">
        <v>58548143</v>
      </c>
      <c r="C2" s="6" t="n">
        <v>49232069</v>
      </c>
    </row>
    <row r="3">
      <c r="A3" s="4" t="inlineStr">
        <is>
          <t>Fair Value</t>
        </is>
      </c>
      <c r="B3" s="6" t="n">
        <v>52695867</v>
      </c>
      <c r="C3" s="6" t="n">
        <v>437955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3) - USD ($)</t>
        </is>
      </c>
      <c r="B1" s="2" t="inlineStr">
        <is>
          <t>Dec. 31, 2024</t>
        </is>
      </c>
      <c r="C1" s="2" t="inlineStr">
        <is>
          <t>Dec. 31, 2023</t>
        </is>
      </c>
    </row>
    <row r="2">
      <c r="A2" s="4" t="inlineStr">
        <is>
          <t>Total, Amortized Cost</t>
        </is>
      </c>
      <c r="B2" s="6" t="n">
        <v>179668079</v>
      </c>
      <c r="C2" s="6" t="n">
        <v>210872595</v>
      </c>
    </row>
    <row r="3">
      <c r="A3" s="4" t="inlineStr">
        <is>
          <t>Total, Fair Value</t>
        </is>
      </c>
      <c r="B3" s="5" t="n">
        <v>159697420</v>
      </c>
      <c r="C3" s="6" t="n">
        <v>190706019</v>
      </c>
    </row>
    <row r="4">
      <c r="A4" s="4" t="inlineStr">
        <is>
          <t>Available for sale Securities [Member]</t>
        </is>
      </c>
      <c r="B4" s="4" t="inlineStr">
        <is>
          <t xml:space="preserve"> </t>
        </is>
      </c>
      <c r="C4" s="4" t="inlineStr">
        <is>
          <t xml:space="preserve"> </t>
        </is>
      </c>
    </row>
    <row r="5">
      <c r="A5" s="4" t="inlineStr">
        <is>
          <t>Due In One Year Or Less, Amortized Cost</t>
        </is>
      </c>
      <c r="B5" s="5" t="n">
        <v>20265651</v>
      </c>
      <c r="C5" s="4" t="inlineStr">
        <is>
          <t xml:space="preserve"> </t>
        </is>
      </c>
    </row>
    <row r="6">
      <c r="A6" s="4" t="inlineStr">
        <is>
          <t>Due From One To Five Years, Amortized Cost</t>
        </is>
      </c>
      <c r="B6" s="5" t="n">
        <v>26774356</v>
      </c>
      <c r="C6" s="4" t="inlineStr">
        <is>
          <t xml:space="preserve"> </t>
        </is>
      </c>
    </row>
    <row r="7">
      <c r="A7" s="4" t="inlineStr">
        <is>
          <t>Due From Five To Ten Years, Amortized Cost</t>
        </is>
      </c>
      <c r="B7" s="5" t="n">
        <v>1300000</v>
      </c>
      <c r="C7" s="4" t="inlineStr">
        <is>
          <t xml:space="preserve"> </t>
        </is>
      </c>
    </row>
    <row r="8">
      <c r="A8" s="4" t="inlineStr">
        <is>
          <t>Due After Ten Years, Amortized Cost</t>
        </is>
      </c>
      <c r="B8" s="5" t="n">
        <v>11805798</v>
      </c>
      <c r="C8" s="4" t="inlineStr">
        <is>
          <t xml:space="preserve"> </t>
        </is>
      </c>
    </row>
    <row r="9">
      <c r="A9" s="4" t="inlineStr">
        <is>
          <t>Agency MBS, Amortized Cost</t>
        </is>
      </c>
      <c r="B9" s="5" t="n">
        <v>119522274</v>
      </c>
      <c r="C9" s="4" t="inlineStr">
        <is>
          <t xml:space="preserve"> </t>
        </is>
      </c>
    </row>
    <row r="10">
      <c r="A10" s="4" t="inlineStr">
        <is>
          <t>Total, Amortized Cost</t>
        </is>
      </c>
      <c r="B10" s="5" t="n">
        <v>179668079</v>
      </c>
      <c r="C10" s="4" t="inlineStr">
        <is>
          <t xml:space="preserve"> </t>
        </is>
      </c>
    </row>
    <row r="11">
      <c r="A11" s="4" t="inlineStr">
        <is>
          <t>Due In One Year Or Less, Fair Value</t>
        </is>
      </c>
      <c r="B11" s="5" t="n">
        <v>20002880</v>
      </c>
      <c r="C11" s="4" t="inlineStr">
        <is>
          <t xml:space="preserve"> </t>
        </is>
      </c>
    </row>
    <row r="12">
      <c r="A12" s="4" t="inlineStr">
        <is>
          <t>Due From One To Five Years, Fair Value</t>
        </is>
      </c>
      <c r="B12" s="5" t="n">
        <v>25165820</v>
      </c>
      <c r="C12" s="4" t="inlineStr">
        <is>
          <t xml:space="preserve"> </t>
        </is>
      </c>
    </row>
    <row r="13">
      <c r="A13" s="4" t="inlineStr">
        <is>
          <t>Due From Five To Ten Years, Fair Value</t>
        </is>
      </c>
      <c r="B13" s="5" t="n">
        <v>1070473</v>
      </c>
      <c r="C13" s="4" t="inlineStr">
        <is>
          <t xml:space="preserve"> </t>
        </is>
      </c>
    </row>
    <row r="14">
      <c r="A14" s="4" t="inlineStr">
        <is>
          <t>Due After Ten Years, Fair Value</t>
        </is>
      </c>
      <c r="B14" s="5" t="n">
        <v>11202010</v>
      </c>
      <c r="C14" s="4" t="inlineStr">
        <is>
          <t xml:space="preserve"> </t>
        </is>
      </c>
    </row>
    <row r="15">
      <c r="A15" s="4" t="inlineStr">
        <is>
          <t>Agency MBS, Fair Value</t>
        </is>
      </c>
      <c r="B15" s="5" t="n">
        <v>102256237</v>
      </c>
      <c r="C15" s="4" t="inlineStr">
        <is>
          <t xml:space="preserve"> </t>
        </is>
      </c>
    </row>
    <row r="16">
      <c r="A16" s="4" t="inlineStr">
        <is>
          <t>Total, Fair Value</t>
        </is>
      </c>
      <c r="B16" s="6" t="n">
        <v>159697420</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Investment Securities (Details 4)</t>
        </is>
      </c>
      <c r="B1" s="2" t="inlineStr">
        <is>
          <t>Dec. 31, 2024 USD ($) integer</t>
        </is>
      </c>
      <c r="C1" s="2" t="inlineStr">
        <is>
          <t>Dec. 31, 2023 USD ($) integer</t>
        </is>
      </c>
    </row>
    <row r="2">
      <c r="A2" s="4" t="inlineStr">
        <is>
          <t>Fair Value Less Than 12 Months</t>
        </is>
      </c>
      <c r="B2" s="6" t="n">
        <v>5524294</v>
      </c>
      <c r="C2" s="6" t="n">
        <v>5167169</v>
      </c>
    </row>
    <row r="3">
      <c r="A3" s="4" t="inlineStr">
        <is>
          <t>Unrealized Loss Less Than 12 Months</t>
        </is>
      </c>
      <c r="B3" s="5" t="n">
        <v>64905</v>
      </c>
      <c r="C3" s="5" t="n">
        <v>37240</v>
      </c>
    </row>
    <row r="4">
      <c r="A4" s="4" t="inlineStr">
        <is>
          <t>Fair Value 12 Months Or More</t>
        </is>
      </c>
      <c r="B4" s="5" t="n">
        <v>142356529</v>
      </c>
      <c r="C4" s="5" t="n">
        <v>168119131</v>
      </c>
    </row>
    <row r="5">
      <c r="A5" s="4" t="inlineStr">
        <is>
          <t>Unrealized Loss 12 Months Or More</t>
        </is>
      </c>
      <c r="B5" s="6" t="n">
        <v>20116443</v>
      </c>
      <c r="C5" s="6" t="n">
        <v>20610198</v>
      </c>
    </row>
    <row r="6">
      <c r="A6" s="4" t="inlineStr">
        <is>
          <t>Number Of Securities | integer</t>
        </is>
      </c>
      <c r="B6" s="5" t="n">
        <v>199</v>
      </c>
      <c r="C6" s="5" t="n">
        <v>213</v>
      </c>
    </row>
    <row r="7">
      <c r="A7" s="4" t="inlineStr">
        <is>
          <t>Fair Value</t>
        </is>
      </c>
      <c r="B7" s="6" t="n">
        <v>147880823</v>
      </c>
      <c r="C7" s="6" t="n">
        <v>173286300</v>
      </c>
    </row>
    <row r="8">
      <c r="A8" s="4" t="inlineStr">
        <is>
          <t>Unrealized Loss</t>
        </is>
      </c>
      <c r="B8" s="5" t="n">
        <v>20181348</v>
      </c>
      <c r="C8" s="5" t="n">
        <v>20647438</v>
      </c>
    </row>
    <row r="9">
      <c r="A9" s="4" t="inlineStr">
        <is>
          <t>Taxable municipal securities</t>
        </is>
      </c>
      <c r="B9" s="4" t="inlineStr">
        <is>
          <t xml:space="preserve"> </t>
        </is>
      </c>
      <c r="C9" s="4" t="inlineStr">
        <is>
          <t xml:space="preserve"> </t>
        </is>
      </c>
    </row>
    <row r="10">
      <c r="A10" s="4" t="inlineStr">
        <is>
          <t>Fair Value Less Than 12 Months</t>
        </is>
      </c>
      <c r="B10" s="5" t="n">
        <v>0</v>
      </c>
      <c r="C10" s="5" t="n">
        <v>0</v>
      </c>
    </row>
    <row r="11">
      <c r="A11" s="4" t="inlineStr">
        <is>
          <t>Unrealized Loss Less Than 12 Months</t>
        </is>
      </c>
      <c r="B11" s="5" t="n">
        <v>0</v>
      </c>
      <c r="C11" s="5" t="n">
        <v>0</v>
      </c>
    </row>
    <row r="12">
      <c r="A12" s="4" t="inlineStr">
        <is>
          <t>Fair Value 12 Months Or More</t>
        </is>
      </c>
      <c r="B12" s="5" t="n">
        <v>247745</v>
      </c>
      <c r="C12" s="5" t="n">
        <v>246965</v>
      </c>
    </row>
    <row r="13">
      <c r="A13" s="4" t="inlineStr">
        <is>
          <t>Unrealized Loss 12 Months Or More</t>
        </is>
      </c>
      <c r="B13" s="6" t="n">
        <v>52255</v>
      </c>
      <c r="C13" s="6" t="n">
        <v>53035</v>
      </c>
    </row>
    <row r="14">
      <c r="A14" s="4" t="inlineStr">
        <is>
          <t>Number Of Securities | integer</t>
        </is>
      </c>
      <c r="B14" s="5" t="n">
        <v>1</v>
      </c>
      <c r="C14" s="5" t="n">
        <v>1</v>
      </c>
    </row>
    <row r="15">
      <c r="A15" s="4" t="inlineStr">
        <is>
          <t>Fair Value</t>
        </is>
      </c>
      <c r="B15" s="6" t="n">
        <v>247745</v>
      </c>
      <c r="C15" s="6" t="n">
        <v>246965</v>
      </c>
    </row>
    <row r="16">
      <c r="A16" s="4" t="inlineStr">
        <is>
          <t>Unrealized Loss</t>
        </is>
      </c>
      <c r="B16" s="5" t="n">
        <v>52255</v>
      </c>
      <c r="C16" s="5" t="n">
        <v>53035</v>
      </c>
    </row>
    <row r="17">
      <c r="A17" s="4" t="inlineStr">
        <is>
          <t>Tax-exempt municipal securities</t>
        </is>
      </c>
      <c r="B17" s="4" t="inlineStr">
        <is>
          <t xml:space="preserve"> </t>
        </is>
      </c>
      <c r="C17" s="4" t="inlineStr">
        <is>
          <t xml:space="preserve"> </t>
        </is>
      </c>
    </row>
    <row r="18">
      <c r="A18" s="4" t="inlineStr">
        <is>
          <t>Fair Value Less Than 12 Months</t>
        </is>
      </c>
      <c r="B18" s="5" t="n">
        <v>3043981</v>
      </c>
      <c r="C18" s="5" t="n">
        <v>529571</v>
      </c>
    </row>
    <row r="19">
      <c r="A19" s="4" t="inlineStr">
        <is>
          <t>Unrealized Loss Less Than 12 Months</t>
        </is>
      </c>
      <c r="B19" s="5" t="n">
        <v>37705</v>
      </c>
      <c r="C19" s="5" t="n">
        <v>9468</v>
      </c>
    </row>
    <row r="20">
      <c r="A20" s="4" t="inlineStr">
        <is>
          <t>Fair Value 12 Months Or More</t>
        </is>
      </c>
      <c r="B20" s="5" t="n">
        <v>3945428</v>
      </c>
      <c r="C20" s="5" t="n">
        <v>4058155</v>
      </c>
    </row>
    <row r="21">
      <c r="A21" s="4" t="inlineStr">
        <is>
          <t>Unrealized Loss 12 Months Or More</t>
        </is>
      </c>
      <c r="B21" s="6" t="n">
        <v>576464</v>
      </c>
      <c r="C21" s="6" t="n">
        <v>508223</v>
      </c>
    </row>
    <row r="22">
      <c r="A22" s="4" t="inlineStr">
        <is>
          <t>Number Of Securities | integer</t>
        </is>
      </c>
      <c r="B22" s="5" t="n">
        <v>15</v>
      </c>
      <c r="C22" s="5" t="n">
        <v>10</v>
      </c>
    </row>
    <row r="23">
      <c r="A23" s="4" t="inlineStr">
        <is>
          <t>Fair Value</t>
        </is>
      </c>
      <c r="B23" s="6" t="n">
        <v>6989409</v>
      </c>
      <c r="C23" s="6" t="n">
        <v>4587726</v>
      </c>
    </row>
    <row r="24">
      <c r="A24" s="4" t="inlineStr">
        <is>
          <t>Unrealized Loss</t>
        </is>
      </c>
      <c r="B24" s="5" t="n">
        <v>614169</v>
      </c>
      <c r="C24" s="5" t="n">
        <v>517691</v>
      </c>
    </row>
    <row r="25">
      <c r="A25" s="4" t="inlineStr">
        <is>
          <t>U.S. Government securities</t>
        </is>
      </c>
      <c r="B25" s="4" t="inlineStr">
        <is>
          <t xml:space="preserve"> </t>
        </is>
      </c>
      <c r="C25" s="4" t="inlineStr">
        <is>
          <t xml:space="preserve"> </t>
        </is>
      </c>
    </row>
    <row r="26">
      <c r="A26" s="4" t="inlineStr">
        <is>
          <t>Fair Value Less Than 12 Months</t>
        </is>
      </c>
      <c r="B26" s="5" t="n">
        <v>0</v>
      </c>
      <c r="C26" s="5" t="n">
        <v>0</v>
      </c>
    </row>
    <row r="27">
      <c r="A27" s="4" t="inlineStr">
        <is>
          <t>Unrealized Loss Less Than 12 Months</t>
        </is>
      </c>
      <c r="B27" s="5" t="n">
        <v>0</v>
      </c>
      <c r="C27" s="5" t="n">
        <v>0</v>
      </c>
    </row>
    <row r="28">
      <c r="A28" s="4" t="inlineStr">
        <is>
          <t>Fair Value 12 Months Or More</t>
        </is>
      </c>
      <c r="B28" s="5" t="n">
        <v>26755143</v>
      </c>
      <c r="C28" s="5" t="n">
        <v>39263249</v>
      </c>
    </row>
    <row r="29">
      <c r="A29" s="4" t="inlineStr">
        <is>
          <t>Unrealized Loss 12 Months Or More</t>
        </is>
      </c>
      <c r="B29" s="6" t="n">
        <v>824566</v>
      </c>
      <c r="C29" s="6" t="n">
        <v>1943800</v>
      </c>
    </row>
    <row r="30">
      <c r="A30" s="4" t="inlineStr">
        <is>
          <t>Number Of Securities | integer</t>
        </is>
      </c>
      <c r="B30" s="5" t="n">
        <v>41</v>
      </c>
      <c r="C30" s="5" t="n">
        <v>54</v>
      </c>
    </row>
    <row r="31">
      <c r="A31" s="4" t="inlineStr">
        <is>
          <t>Fair Value</t>
        </is>
      </c>
      <c r="B31" s="6" t="n">
        <v>26755143</v>
      </c>
      <c r="C31" s="6" t="n">
        <v>39263249</v>
      </c>
    </row>
    <row r="32">
      <c r="A32" s="4" t="inlineStr">
        <is>
          <t>Unrealized Loss</t>
        </is>
      </c>
      <c r="B32" s="5" t="n">
        <v>824566</v>
      </c>
      <c r="C32" s="5" t="n">
        <v>1943800</v>
      </c>
    </row>
    <row r="33">
      <c r="A33" s="4" t="inlineStr">
        <is>
          <t>Agency mortgage-backed securities (Agency MBS) [Member]</t>
        </is>
      </c>
      <c r="B33" s="4" t="inlineStr">
        <is>
          <t xml:space="preserve"> </t>
        </is>
      </c>
      <c r="C33" s="4" t="inlineStr">
        <is>
          <t xml:space="preserve"> </t>
        </is>
      </c>
    </row>
    <row r="34">
      <c r="A34" s="4" t="inlineStr">
        <is>
          <t>Fair Value Less Than 12 Months</t>
        </is>
      </c>
      <c r="B34" s="5" t="n">
        <v>2480313</v>
      </c>
      <c r="C34" s="5" t="n">
        <v>1328433</v>
      </c>
    </row>
    <row r="35">
      <c r="A35" s="4" t="inlineStr">
        <is>
          <t>Unrealized Loss Less Than 12 Months</t>
        </is>
      </c>
      <c r="B35" s="5" t="n">
        <v>27200</v>
      </c>
      <c r="C35" s="5" t="n">
        <v>9218</v>
      </c>
    </row>
    <row r="36">
      <c r="A36" s="4" t="inlineStr">
        <is>
          <t>Fair Value 12 Months Or More</t>
        </is>
      </c>
      <c r="B36" s="5" t="n">
        <v>91208171</v>
      </c>
      <c r="C36" s="5" t="n">
        <v>103000706</v>
      </c>
    </row>
    <row r="37">
      <c r="A37" s="4" t="inlineStr">
        <is>
          <t>Unrealized Loss 12 Months Or More</t>
        </is>
      </c>
      <c r="B37" s="6" t="n">
        <v>17369737</v>
      </c>
      <c r="C37" s="6" t="n">
        <v>16493101</v>
      </c>
    </row>
    <row r="38">
      <c r="A38" s="4" t="inlineStr">
        <is>
          <t>Number Of Securities | integer</t>
        </is>
      </c>
      <c r="B38" s="5" t="n">
        <v>118</v>
      </c>
      <c r="C38" s="5" t="n">
        <v>119</v>
      </c>
    </row>
    <row r="39">
      <c r="A39" s="4" t="inlineStr">
        <is>
          <t>Fair Value</t>
        </is>
      </c>
      <c r="B39" s="6" t="n">
        <v>93688484</v>
      </c>
      <c r="C39" s="6" t="n">
        <v>104329139</v>
      </c>
    </row>
    <row r="40">
      <c r="A40" s="4" t="inlineStr">
        <is>
          <t>Unrealized Loss</t>
        </is>
      </c>
      <c r="B40" s="5" t="n">
        <v>17396937</v>
      </c>
      <c r="C40" s="5" t="n">
        <v>16502319</v>
      </c>
    </row>
    <row r="41">
      <c r="A41" s="4" t="inlineStr">
        <is>
          <t>ABS and OAS [Member]</t>
        </is>
      </c>
      <c r="B41" s="4" t="inlineStr">
        <is>
          <t xml:space="preserve"> </t>
        </is>
      </c>
      <c r="C41" s="4" t="inlineStr">
        <is>
          <t xml:space="preserve"> </t>
        </is>
      </c>
    </row>
    <row r="42">
      <c r="A42" s="4" t="inlineStr">
        <is>
          <t>Fair Value Less Than 12 Months</t>
        </is>
      </c>
      <c r="B42" s="5" t="n">
        <v>0</v>
      </c>
      <c r="C42" s="5" t="n">
        <v>0</v>
      </c>
    </row>
    <row r="43">
      <c r="A43" s="4" t="inlineStr">
        <is>
          <t>Unrealized Loss Less Than 12 Months</t>
        </is>
      </c>
      <c r="B43" s="5" t="n">
        <v>0</v>
      </c>
      <c r="C43" s="5" t="n">
        <v>0</v>
      </c>
    </row>
    <row r="44">
      <c r="A44" s="4" t="inlineStr">
        <is>
          <t>Fair Value 12 Months Or More</t>
        </is>
      </c>
      <c r="B44" s="5" t="n">
        <v>1957765</v>
      </c>
      <c r="C44" s="5" t="n">
        <v>2347621</v>
      </c>
    </row>
    <row r="45">
      <c r="A45" s="4" t="inlineStr">
        <is>
          <t>Unrealized Loss 12 Months Or More</t>
        </is>
      </c>
      <c r="B45" s="6" t="n">
        <v>140696</v>
      </c>
      <c r="C45" s="6" t="n">
        <v>186251</v>
      </c>
    </row>
    <row r="46">
      <c r="A46" s="4" t="inlineStr">
        <is>
          <t>Number Of Securities | integer</t>
        </is>
      </c>
      <c r="B46" s="5" t="n">
        <v>4</v>
      </c>
      <c r="C46" s="5" t="n">
        <v>4</v>
      </c>
    </row>
    <row r="47">
      <c r="A47" s="4" t="inlineStr">
        <is>
          <t>Fair Value</t>
        </is>
      </c>
      <c r="B47" s="6" t="n">
        <v>1957765</v>
      </c>
      <c r="C47" s="6" t="n">
        <v>2347621</v>
      </c>
    </row>
    <row r="48">
      <c r="A48" s="4" t="inlineStr">
        <is>
          <t>Unrealized Loss</t>
        </is>
      </c>
      <c r="B48" s="5" t="n">
        <v>140696</v>
      </c>
      <c r="C48" s="5" t="n">
        <v>186251</v>
      </c>
    </row>
    <row r="49">
      <c r="A49" s="4" t="inlineStr">
        <is>
          <t>CMO [Member]</t>
        </is>
      </c>
      <c r="B49" s="4" t="inlineStr">
        <is>
          <t xml:space="preserve"> </t>
        </is>
      </c>
      <c r="C49" s="4" t="inlineStr">
        <is>
          <t xml:space="preserve"> </t>
        </is>
      </c>
    </row>
    <row r="50">
      <c r="A50" s="4" t="inlineStr">
        <is>
          <t>Fair Value Less Than 12 Months</t>
        </is>
      </c>
      <c r="B50" s="5" t="n">
        <v>0</v>
      </c>
      <c r="C50" s="5" t="n">
        <v>3309165</v>
      </c>
    </row>
    <row r="51">
      <c r="A51" s="4" t="inlineStr">
        <is>
          <t>Unrealized Loss Less Than 12 Months</t>
        </is>
      </c>
      <c r="B51" s="5" t="n">
        <v>0</v>
      </c>
      <c r="C51" s="5" t="n">
        <v>18554</v>
      </c>
    </row>
    <row r="52">
      <c r="A52" s="4" t="inlineStr">
        <is>
          <t>Fair Value 12 Months Or More</t>
        </is>
      </c>
      <c r="B52" s="5" t="n">
        <v>6805535</v>
      </c>
      <c r="C52" s="5" t="n">
        <v>7428431</v>
      </c>
    </row>
    <row r="53">
      <c r="A53" s="4" t="inlineStr">
        <is>
          <t>Unrealized Loss 12 Months Or More</t>
        </is>
      </c>
      <c r="B53" s="6" t="n">
        <v>93467</v>
      </c>
      <c r="C53" s="6" t="n">
        <v>207792</v>
      </c>
    </row>
    <row r="54">
      <c r="A54" s="4" t="inlineStr">
        <is>
          <t>Number Of Securities | integer</t>
        </is>
      </c>
      <c r="B54" s="5" t="n">
        <v>7</v>
      </c>
      <c r="C54" s="5" t="n">
        <v>10</v>
      </c>
    </row>
    <row r="55">
      <c r="A55" s="4" t="inlineStr">
        <is>
          <t>Fair Value</t>
        </is>
      </c>
      <c r="B55" s="6" t="n">
        <v>6805535</v>
      </c>
      <c r="C55" s="6" t="n">
        <v>10737596</v>
      </c>
    </row>
    <row r="56">
      <c r="A56" s="4" t="inlineStr">
        <is>
          <t>Unrealized Loss</t>
        </is>
      </c>
      <c r="B56" s="5" t="n">
        <v>93467</v>
      </c>
      <c r="C56" s="5" t="n">
        <v>226346</v>
      </c>
    </row>
    <row r="57">
      <c r="A57" s="4" t="inlineStr">
        <is>
          <t>Other investments [Member]</t>
        </is>
      </c>
      <c r="B57" s="4" t="inlineStr">
        <is>
          <t xml:space="preserve"> </t>
        </is>
      </c>
      <c r="C57" s="4" t="inlineStr">
        <is>
          <t xml:space="preserve"> </t>
        </is>
      </c>
    </row>
    <row r="58">
      <c r="A58" s="4" t="inlineStr">
        <is>
          <t>Fair Value Less Than 12 Months</t>
        </is>
      </c>
      <c r="B58" s="5" t="n">
        <v>0</v>
      </c>
      <c r="C58" s="5" t="n">
        <v>0</v>
      </c>
    </row>
    <row r="59">
      <c r="A59" s="4" t="inlineStr">
        <is>
          <t>Unrealized Loss Less Than 12 Months</t>
        </is>
      </c>
      <c r="B59" s="5" t="n">
        <v>0</v>
      </c>
      <c r="C59" s="5" t="n">
        <v>0</v>
      </c>
    </row>
    <row r="60">
      <c r="A60" s="4" t="inlineStr">
        <is>
          <t>Fair Value 12 Months Or More</t>
        </is>
      </c>
      <c r="B60" s="5" t="n">
        <v>473227</v>
      </c>
      <c r="C60" s="5" t="n">
        <v>946430</v>
      </c>
    </row>
    <row r="61">
      <c r="A61" s="4" t="inlineStr">
        <is>
          <t>Unrealized Loss 12 Months Or More</t>
        </is>
      </c>
      <c r="B61" s="6" t="n">
        <v>22773</v>
      </c>
      <c r="C61" s="6" t="n">
        <v>45570</v>
      </c>
    </row>
    <row r="62">
      <c r="A62" s="4" t="inlineStr">
        <is>
          <t>Number Of Securities | integer</t>
        </is>
      </c>
      <c r="B62" s="5" t="n">
        <v>2</v>
      </c>
      <c r="C62" s="5" t="n">
        <v>4</v>
      </c>
    </row>
    <row r="63">
      <c r="A63" s="4" t="inlineStr">
        <is>
          <t>Fair Value</t>
        </is>
      </c>
      <c r="B63" s="6" t="n">
        <v>473227</v>
      </c>
      <c r="C63" s="6" t="n">
        <v>946430</v>
      </c>
    </row>
    <row r="64">
      <c r="A64" s="4" t="inlineStr">
        <is>
          <t>Unrealized Loss</t>
        </is>
      </c>
      <c r="B64" s="5" t="n">
        <v>22773</v>
      </c>
      <c r="C64" s="5" t="n">
        <v>45570</v>
      </c>
    </row>
    <row r="65">
      <c r="A65" s="4" t="inlineStr">
        <is>
          <t>U.S. GSE Debt Securities</t>
        </is>
      </c>
      <c r="B65" s="4" t="inlineStr">
        <is>
          <t xml:space="preserve"> </t>
        </is>
      </c>
      <c r="C65" s="4" t="inlineStr">
        <is>
          <t xml:space="preserve"> </t>
        </is>
      </c>
    </row>
    <row r="66">
      <c r="A66" s="4" t="inlineStr">
        <is>
          <t>Fair Value Less Than 12 Months</t>
        </is>
      </c>
      <c r="B66" s="5" t="n">
        <v>0</v>
      </c>
      <c r="C66" s="5" t="n">
        <v>0</v>
      </c>
    </row>
    <row r="67">
      <c r="A67" s="4" t="inlineStr">
        <is>
          <t>Unrealized Loss Less Than 12 Months</t>
        </is>
      </c>
      <c r="B67" s="5" t="n">
        <v>0</v>
      </c>
      <c r="C67" s="5" t="n">
        <v>0</v>
      </c>
    </row>
    <row r="68">
      <c r="A68" s="4" t="inlineStr">
        <is>
          <t>Fair Value 12 Months Or More</t>
        </is>
      </c>
      <c r="B68" s="5" t="n">
        <v>10963515</v>
      </c>
      <c r="C68" s="5" t="n">
        <v>10827574</v>
      </c>
    </row>
    <row r="69">
      <c r="A69" s="4" t="inlineStr">
        <is>
          <t>Unrealized Loss 12 Months Or More</t>
        </is>
      </c>
      <c r="B69" s="6" t="n">
        <v>1036485</v>
      </c>
      <c r="C69" s="6" t="n">
        <v>1172426</v>
      </c>
    </row>
    <row r="70">
      <c r="A70" s="4" t="inlineStr">
        <is>
          <t>Number Of Securities | integer</t>
        </is>
      </c>
      <c r="B70" s="5" t="n">
        <v>11</v>
      </c>
      <c r="C70" s="5" t="n">
        <v>11</v>
      </c>
    </row>
    <row r="71">
      <c r="A71" s="4" t="inlineStr">
        <is>
          <t>Fair Value</t>
        </is>
      </c>
      <c r="B71" s="6" t="n">
        <v>10963515</v>
      </c>
      <c r="C71" s="6" t="n">
        <v>10827574</v>
      </c>
    </row>
    <row r="72">
      <c r="A72" s="4" t="inlineStr">
        <is>
          <t>Unrealized Loss</t>
        </is>
      </c>
      <c r="B72" s="6" t="n">
        <v>1036485</v>
      </c>
      <c r="C72" s="6" t="n">
        <v>11724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3" customWidth="1" min="2" max="2"/>
    <col width="27" customWidth="1" min="3" max="3"/>
    <col width="40" customWidth="1" min="4" max="4"/>
    <col width="37" customWidth="1" min="5" max="5"/>
    <col width="16" customWidth="1" min="6" max="6"/>
    <col width="13" customWidth="1" min="7" max="7"/>
    <col width="16" customWidth="1" min="8" max="8"/>
  </cols>
  <sheetData>
    <row r="1">
      <c r="A1" s="1" t="inlineStr">
        <is>
          <t>Consolidated Statements of Changes in Shareholders' Equity - USD ($)</t>
        </is>
      </c>
      <c r="B1" s="2" t="inlineStr">
        <is>
          <t>Total</t>
        </is>
      </c>
      <c r="C1" s="2" t="inlineStr">
        <is>
          <t>Additional Paid-In Capital</t>
        </is>
      </c>
      <c r="D1" s="2" t="inlineStr">
        <is>
          <t>Retained Earnings (Accumulated Deficit)</t>
        </is>
      </c>
      <c r="E1" s="2" t="inlineStr">
        <is>
          <t>Accumulated other comprehensive loss</t>
        </is>
      </c>
      <c r="F1" s="2" t="inlineStr">
        <is>
          <t>Treasury Stocks</t>
        </is>
      </c>
      <c r="G1" s="2" t="inlineStr">
        <is>
          <t>Common Stock</t>
        </is>
      </c>
      <c r="H1" s="2" t="inlineStr">
        <is>
          <t>Preferred Stock</t>
        </is>
      </c>
    </row>
    <row r="2">
      <c r="A2" s="4" t="inlineStr">
        <is>
          <t>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5647710</v>
      </c>
      <c r="H2" s="5" t="n">
        <v>15</v>
      </c>
    </row>
    <row r="3">
      <c r="A3" s="4" t="inlineStr">
        <is>
          <t>Balance, amount at Dec. 31, 2022</t>
        </is>
      </c>
      <c r="B3" s="6" t="n">
        <v>75176363</v>
      </c>
      <c r="C3" s="6" t="n">
        <v>36383235</v>
      </c>
      <c r="D3" s="6" t="n">
        <v>46464447</v>
      </c>
      <c r="E3" s="6" t="n">
        <v>-20667817</v>
      </c>
      <c r="F3" s="6" t="n">
        <v>-2622777</v>
      </c>
      <c r="G3" s="6" t="n">
        <v>14119275</v>
      </c>
      <c r="H3" s="6" t="n">
        <v>1500000</v>
      </c>
    </row>
    <row r="4">
      <c r="A4" s="4" t="inlineStr">
        <is>
          <t>Cumulative change in accounting principle</t>
        </is>
      </c>
      <c r="B4" s="5" t="n">
        <v>-549113</v>
      </c>
      <c r="C4" s="4" t="inlineStr">
        <is>
          <t xml:space="preserve"> </t>
        </is>
      </c>
      <c r="D4" s="5" t="n">
        <v>-549113</v>
      </c>
      <c r="E4" s="4" t="inlineStr">
        <is>
          <t xml:space="preserve"> </t>
        </is>
      </c>
      <c r="F4" s="4" t="inlineStr">
        <is>
          <t xml:space="preserve"> </t>
        </is>
      </c>
      <c r="G4" s="4" t="inlineStr">
        <is>
          <t xml:space="preserve"> </t>
        </is>
      </c>
      <c r="H4" s="4" t="inlineStr">
        <is>
          <t xml:space="preserve"> </t>
        </is>
      </c>
    </row>
    <row r="5">
      <c r="A5" s="4" t="inlineStr">
        <is>
          <t>Balance at January 1, 2023 (as adjusted for change in accounting principle)</t>
        </is>
      </c>
      <c r="B5" s="5" t="n">
        <v>74627250</v>
      </c>
      <c r="C5" s="4" t="inlineStr">
        <is>
          <t xml:space="preserve"> </t>
        </is>
      </c>
      <c r="D5" s="5" t="n">
        <v>45915334</v>
      </c>
      <c r="E5" s="4" t="inlineStr">
        <is>
          <t xml:space="preserve"> </t>
        </is>
      </c>
      <c r="F5" s="4" t="inlineStr">
        <is>
          <t xml:space="preserve"> </t>
        </is>
      </c>
      <c r="G5" s="4" t="inlineStr">
        <is>
          <t xml:space="preserve"> </t>
        </is>
      </c>
      <c r="H5" s="4" t="inlineStr">
        <is>
          <t xml:space="preserve"> </t>
        </is>
      </c>
    </row>
    <row r="6">
      <c r="A6" s="4" t="inlineStr">
        <is>
          <t>Net income</t>
        </is>
      </c>
      <c r="B6" s="5" t="n">
        <v>13431855</v>
      </c>
      <c r="C6" s="4" t="inlineStr">
        <is>
          <t xml:space="preserve"> </t>
        </is>
      </c>
      <c r="D6" s="5" t="n">
        <v>13431855</v>
      </c>
      <c r="E6" s="4" t="inlineStr">
        <is>
          <t xml:space="preserve"> </t>
        </is>
      </c>
      <c r="F6" s="4" t="inlineStr">
        <is>
          <t xml:space="preserve"> </t>
        </is>
      </c>
      <c r="G6" s="4" t="inlineStr">
        <is>
          <t xml:space="preserve"> </t>
        </is>
      </c>
      <c r="H6" s="4" t="inlineStr">
        <is>
          <t xml:space="preserve"> </t>
        </is>
      </c>
    </row>
    <row r="7">
      <c r="A7" s="4" t="inlineStr">
        <is>
          <t>Other comprehensive income</t>
        </is>
      </c>
      <c r="B7" s="5" t="n">
        <v>4736222</v>
      </c>
      <c r="C7" s="4" t="inlineStr">
        <is>
          <t xml:space="preserve"> </t>
        </is>
      </c>
      <c r="D7" s="4" t="inlineStr">
        <is>
          <t xml:space="preserve"> </t>
        </is>
      </c>
      <c r="E7" s="5" t="n">
        <v>4736222</v>
      </c>
      <c r="F7" s="4" t="inlineStr">
        <is>
          <t xml:space="preserve"> </t>
        </is>
      </c>
      <c r="G7" s="4" t="inlineStr">
        <is>
          <t xml:space="preserve"> </t>
        </is>
      </c>
      <c r="H7" s="4" t="inlineStr">
        <is>
          <t xml:space="preserve"> </t>
        </is>
      </c>
    </row>
    <row r="8">
      <c r="A8" s="4" t="inlineStr">
        <is>
          <t>Total comprehensive income</t>
        </is>
      </c>
      <c r="B8" s="5" t="n">
        <v>181680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s declared - common stock</t>
        </is>
      </c>
      <c r="B9" s="5" t="n">
        <v>-5028021</v>
      </c>
      <c r="C9" s="4" t="inlineStr">
        <is>
          <t xml:space="preserve"> </t>
        </is>
      </c>
      <c r="D9" s="5" t="n">
        <v>-5028021</v>
      </c>
      <c r="E9" s="4" t="inlineStr">
        <is>
          <t xml:space="preserve"> </t>
        </is>
      </c>
      <c r="F9" s="4" t="inlineStr">
        <is>
          <t xml:space="preserve"> </t>
        </is>
      </c>
      <c r="G9" s="4" t="inlineStr">
        <is>
          <t xml:space="preserve"> </t>
        </is>
      </c>
      <c r="H9" s="4" t="inlineStr">
        <is>
          <t xml:space="preserve"> </t>
        </is>
      </c>
    </row>
    <row r="10">
      <c r="A10" s="4" t="inlineStr">
        <is>
          <t>Cash dividends declared - preferred stock</t>
        </is>
      </c>
      <c r="B10" s="5" t="n">
        <v>-120938</v>
      </c>
      <c r="C10" s="4" t="inlineStr">
        <is>
          <t xml:space="preserve"> </t>
        </is>
      </c>
      <c r="D10" s="5" t="n">
        <v>-120938</v>
      </c>
      <c r="E10" s="4" t="inlineStr">
        <is>
          <t xml:space="preserve"> </t>
        </is>
      </c>
      <c r="F10" s="4" t="inlineStr">
        <is>
          <t xml:space="preserve"> </t>
        </is>
      </c>
      <c r="G10" s="4" t="inlineStr">
        <is>
          <t xml:space="preserve"> </t>
        </is>
      </c>
      <c r="H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76441</v>
      </c>
      <c r="H11" s="4" t="inlineStr">
        <is>
          <t xml:space="preserve"> </t>
        </is>
      </c>
    </row>
    <row r="12">
      <c r="A12" s="4" t="inlineStr">
        <is>
          <t>Issuance of common stock, amount</t>
        </is>
      </c>
      <c r="B12" s="5" t="n">
        <v>1382446</v>
      </c>
      <c r="C12" s="5" t="n">
        <v>1191343</v>
      </c>
      <c r="D12" s="4" t="inlineStr">
        <is>
          <t xml:space="preserve"> </t>
        </is>
      </c>
      <c r="E12" s="4" t="inlineStr">
        <is>
          <t xml:space="preserve"> </t>
        </is>
      </c>
      <c r="F12" s="4" t="inlineStr">
        <is>
          <t xml:space="preserve"> </t>
        </is>
      </c>
      <c r="G12" s="6" t="n">
        <v>191103</v>
      </c>
      <c r="H12" s="4" t="inlineStr">
        <is>
          <t xml:space="preserve"> </t>
        </is>
      </c>
    </row>
    <row r="13">
      <c r="A13" s="4" t="inlineStr">
        <is>
          <t>Balance,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5" t="n">
        <v>5724151</v>
      </c>
      <c r="H13" s="5" t="n">
        <v>15</v>
      </c>
    </row>
    <row r="14">
      <c r="A14" s="4" t="inlineStr">
        <is>
          <t>Balance, amount at Dec. 31, 2023</t>
        </is>
      </c>
      <c r="B14" s="5" t="n">
        <v>89028814</v>
      </c>
      <c r="C14" s="5" t="n">
        <v>37574578</v>
      </c>
      <c r="D14" s="5" t="n">
        <v>54198230</v>
      </c>
      <c r="E14" s="5" t="n">
        <v>-15931595</v>
      </c>
      <c r="F14" s="5" t="n">
        <v>-2622777</v>
      </c>
      <c r="G14" s="6" t="n">
        <v>14310378</v>
      </c>
      <c r="H14" s="6" t="n">
        <v>1500000</v>
      </c>
    </row>
    <row r="15">
      <c r="A15" s="4" t="inlineStr">
        <is>
          <t>Net income</t>
        </is>
      </c>
      <c r="B15" s="5" t="n">
        <v>12764450</v>
      </c>
      <c r="C15" s="4" t="inlineStr">
        <is>
          <t xml:space="preserve"> </t>
        </is>
      </c>
      <c r="D15" s="5" t="n">
        <v>12764450</v>
      </c>
      <c r="E15" s="4" t="inlineStr">
        <is>
          <t xml:space="preserve"> </t>
        </is>
      </c>
      <c r="F15" s="4" t="inlineStr">
        <is>
          <t xml:space="preserve"> </t>
        </is>
      </c>
      <c r="G15" s="4" t="inlineStr">
        <is>
          <t xml:space="preserve"> </t>
        </is>
      </c>
      <c r="H15" s="4" t="inlineStr">
        <is>
          <t xml:space="preserve"> </t>
        </is>
      </c>
    </row>
    <row r="16">
      <c r="A16" s="4" t="inlineStr">
        <is>
          <t>Other comprehensive income</t>
        </is>
      </c>
      <c r="B16" s="5" t="n">
        <v>154774</v>
      </c>
      <c r="C16" s="4" t="inlineStr">
        <is>
          <t xml:space="preserve"> </t>
        </is>
      </c>
      <c r="D16" s="4" t="inlineStr">
        <is>
          <t xml:space="preserve"> </t>
        </is>
      </c>
      <c r="E16" s="5" t="n">
        <v>154774</v>
      </c>
      <c r="F16" s="4" t="inlineStr">
        <is>
          <t xml:space="preserve"> </t>
        </is>
      </c>
      <c r="G16" s="4" t="inlineStr">
        <is>
          <t xml:space="preserve"> </t>
        </is>
      </c>
      <c r="H16" s="4" t="inlineStr">
        <is>
          <t xml:space="preserve"> </t>
        </is>
      </c>
    </row>
    <row r="17">
      <c r="A17" s="4" t="inlineStr">
        <is>
          <t>Total comprehensive income</t>
        </is>
      </c>
      <c r="B17" s="5" t="n">
        <v>129192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vidends declared - common stock</t>
        </is>
      </c>
      <c r="B18" s="5" t="n">
        <v>-5213595</v>
      </c>
      <c r="C18" s="4" t="inlineStr">
        <is>
          <t xml:space="preserve"> </t>
        </is>
      </c>
      <c r="D18" s="5" t="n">
        <v>-5213595</v>
      </c>
      <c r="E18" s="4" t="inlineStr">
        <is>
          <t xml:space="preserve"> </t>
        </is>
      </c>
      <c r="F18" s="4" t="inlineStr">
        <is>
          <t xml:space="preserve"> </t>
        </is>
      </c>
      <c r="G18" s="4" t="inlineStr">
        <is>
          <t xml:space="preserve"> </t>
        </is>
      </c>
      <c r="H18" s="4" t="inlineStr">
        <is>
          <t xml:space="preserve"> </t>
        </is>
      </c>
    </row>
    <row r="19">
      <c r="A19" s="4" t="inlineStr">
        <is>
          <t>Cash dividends declared - preferred stock</t>
        </is>
      </c>
      <c r="B19" s="5" t="n">
        <v>-125625</v>
      </c>
      <c r="C19" s="4" t="inlineStr">
        <is>
          <t xml:space="preserve"> </t>
        </is>
      </c>
      <c r="D19" s="5" t="n">
        <v>-125625</v>
      </c>
      <c r="E19" s="4" t="inlineStr">
        <is>
          <t xml:space="preserve"> </t>
        </is>
      </c>
      <c r="F19" s="4" t="inlineStr">
        <is>
          <t xml:space="preserve"> </t>
        </is>
      </c>
      <c r="G19" s="4" t="inlineStr">
        <is>
          <t xml:space="preserve"> </t>
        </is>
      </c>
      <c r="H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84884</v>
      </c>
      <c r="H20" s="4" t="inlineStr">
        <is>
          <t xml:space="preserve"> </t>
        </is>
      </c>
    </row>
    <row r="21">
      <c r="A21" s="4" t="inlineStr">
        <is>
          <t>Issuance of common stock, amount</t>
        </is>
      </c>
      <c r="B21" s="5" t="n">
        <v>1439387</v>
      </c>
      <c r="C21" s="5" t="n">
        <v>1227177</v>
      </c>
      <c r="D21" s="4" t="inlineStr">
        <is>
          <t xml:space="preserve"> </t>
        </is>
      </c>
      <c r="E21" s="4" t="inlineStr">
        <is>
          <t xml:space="preserve"> </t>
        </is>
      </c>
      <c r="F21" s="4" t="inlineStr">
        <is>
          <t xml:space="preserve"> </t>
        </is>
      </c>
      <c r="G21" s="6" t="n">
        <v>212210</v>
      </c>
      <c r="H21" s="4" t="inlineStr">
        <is>
          <t xml:space="preserve"> </t>
        </is>
      </c>
    </row>
    <row r="22">
      <c r="A22" s="4" t="inlineStr">
        <is>
          <t>Balance, shares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5" t="n">
        <v>5809035</v>
      </c>
      <c r="H22" s="5" t="n">
        <v>15</v>
      </c>
    </row>
    <row r="23">
      <c r="A23" s="4" t="inlineStr">
        <is>
          <t>Balance, amount at Dec. 31, 2024</t>
        </is>
      </c>
      <c r="B23" s="6" t="n">
        <v>98048205</v>
      </c>
      <c r="C23" s="6" t="n">
        <v>38801755</v>
      </c>
      <c r="D23" s="6" t="n">
        <v>61623460</v>
      </c>
      <c r="E23" s="6" t="n">
        <v>-15776821</v>
      </c>
      <c r="F23" s="6" t="n">
        <v>-2622777</v>
      </c>
      <c r="G23" s="6" t="n">
        <v>14522588</v>
      </c>
      <c r="H23" s="6" t="n">
        <v>1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s Narrative) - USD ($)</t>
        </is>
      </c>
      <c r="B1" s="2" t="inlineStr">
        <is>
          <t>12 Months Ended</t>
        </is>
      </c>
    </row>
    <row r="2">
      <c r="B2" s="2" t="inlineStr">
        <is>
          <t>Dec. 31, 2024</t>
        </is>
      </c>
      <c r="C2" s="2" t="inlineStr">
        <is>
          <t>Dec. 31, 2023</t>
        </is>
      </c>
      <c r="D2" s="2" t="inlineStr">
        <is>
          <t>Dec. 31, 2018</t>
        </is>
      </c>
    </row>
    <row r="3">
      <c r="A3" s="4" t="inlineStr">
        <is>
          <t>Proceeds from sales of investment securities</t>
        </is>
      </c>
      <c r="B3" s="4" t="inlineStr">
        <is>
          <t xml:space="preserve"> </t>
        </is>
      </c>
      <c r="C3" s="6" t="n">
        <v>1183078</v>
      </c>
      <c r="D3" s="4" t="inlineStr">
        <is>
          <t xml:space="preserve"> </t>
        </is>
      </c>
    </row>
    <row r="4">
      <c r="A4" s="4" t="inlineStr">
        <is>
          <t>Net realized gain on sale of securities AFS</t>
        </is>
      </c>
      <c r="B4" s="4" t="inlineStr">
        <is>
          <t xml:space="preserve"> </t>
        </is>
      </c>
      <c r="C4" s="5" t="n">
        <v>36707</v>
      </c>
      <c r="D4" s="4" t="inlineStr">
        <is>
          <t xml:space="preserve"> </t>
        </is>
      </c>
    </row>
    <row r="5">
      <c r="A5" s="4" t="inlineStr">
        <is>
          <t>Total, Fair Value</t>
        </is>
      </c>
      <c r="B5" s="6" t="n">
        <v>159697420</v>
      </c>
      <c r="C5" s="5" t="n">
        <v>190706019</v>
      </c>
      <c r="D5" s="4" t="inlineStr">
        <is>
          <t xml:space="preserve"> </t>
        </is>
      </c>
    </row>
    <row r="6">
      <c r="A6" s="4" t="inlineStr">
        <is>
          <t>Purchase additional FHLBB stock</t>
        </is>
      </c>
      <c r="B6" s="5" t="n">
        <v>5405100</v>
      </c>
      <c r="C6" s="5" t="n">
        <v>4215700</v>
      </c>
      <c r="D6" s="4" t="inlineStr">
        <is>
          <t xml:space="preserve"> </t>
        </is>
      </c>
    </row>
    <row r="7">
      <c r="A7" s="4" t="inlineStr">
        <is>
          <t>Proceeds from redemption of restricted equity securities</t>
        </is>
      </c>
      <c r="B7" s="5" t="n">
        <v>4418100</v>
      </c>
      <c r="C7" s="5" t="n">
        <v>3985100</v>
      </c>
      <c r="D7" s="4" t="inlineStr">
        <is>
          <t xml:space="preserve"> </t>
        </is>
      </c>
    </row>
    <row r="8">
      <c r="A8" s="4" t="inlineStr">
        <is>
          <t>Agency mortgage-backed securities (Agency MBS) [Member]</t>
        </is>
      </c>
      <c r="B8" s="4" t="inlineStr">
        <is>
          <t xml:space="preserve"> </t>
        </is>
      </c>
      <c r="C8" s="4" t="inlineStr">
        <is>
          <t xml:space="preserve"> </t>
        </is>
      </c>
      <c r="D8" s="4" t="inlineStr">
        <is>
          <t xml:space="preserve"> </t>
        </is>
      </c>
    </row>
    <row r="9">
      <c r="A9" s="4" t="inlineStr">
        <is>
          <t>Concentration of risk</t>
        </is>
      </c>
      <c r="B9" s="5" t="n">
        <v>10</v>
      </c>
      <c r="C9" s="4" t="inlineStr">
        <is>
          <t xml:space="preserve"> </t>
        </is>
      </c>
      <c r="D9" s="4" t="inlineStr">
        <is>
          <t xml:space="preserve"> </t>
        </is>
      </c>
    </row>
    <row r="10">
      <c r="A10" s="4" t="inlineStr">
        <is>
          <t>Total, Fair Value</t>
        </is>
      </c>
      <c r="B10" s="5" t="n">
        <v>102256237</v>
      </c>
      <c r="C10" s="5" t="n">
        <v>115862799</v>
      </c>
      <c r="D10" s="4" t="inlineStr">
        <is>
          <t xml:space="preserve"> </t>
        </is>
      </c>
    </row>
    <row r="11">
      <c r="A11" s="4" t="inlineStr">
        <is>
          <t>FRBB [Member]</t>
        </is>
      </c>
      <c r="B11" s="4" t="inlineStr">
        <is>
          <t xml:space="preserve"> </t>
        </is>
      </c>
      <c r="C11" s="4" t="inlineStr">
        <is>
          <t xml:space="preserve"> </t>
        </is>
      </c>
      <c r="D11" s="4" t="inlineStr">
        <is>
          <t xml:space="preserve"> </t>
        </is>
      </c>
    </row>
    <row r="12">
      <c r="A12" s="4" t="inlineStr">
        <is>
          <t>Book value of investment</t>
        </is>
      </c>
      <c r="B12" s="5" t="n">
        <v>588150</v>
      </c>
      <c r="C12" s="5" t="n">
        <v>588150</v>
      </c>
      <c r="D12" s="4" t="inlineStr">
        <is>
          <t xml:space="preserve"> </t>
        </is>
      </c>
    </row>
    <row r="13">
      <c r="A13" s="4" t="inlineStr">
        <is>
          <t>CMTVAgency Mortgage Backed Securities Securities [Member] | Investment Securities Exceeding 10% Shareholders' Equity [Member]</t>
        </is>
      </c>
      <c r="B13" s="4" t="inlineStr">
        <is>
          <t xml:space="preserve"> </t>
        </is>
      </c>
      <c r="C13" s="4" t="inlineStr">
        <is>
          <t xml:space="preserve"> </t>
        </is>
      </c>
      <c r="D13" s="4" t="inlineStr">
        <is>
          <t xml:space="preserve"> </t>
        </is>
      </c>
    </row>
    <row r="14">
      <c r="A14" s="4" t="inlineStr">
        <is>
          <t>Book value of investment</t>
        </is>
      </c>
      <c r="B14" s="5" t="n">
        <v>119500000</v>
      </c>
      <c r="C14" s="5" t="n">
        <v>132000000</v>
      </c>
      <c r="D14" s="4" t="inlineStr">
        <is>
          <t xml:space="preserve"> </t>
        </is>
      </c>
    </row>
    <row r="15">
      <c r="A15" s="4" t="inlineStr">
        <is>
          <t>Total, Fair Value</t>
        </is>
      </c>
      <c r="B15" s="5" t="n">
        <v>102300000</v>
      </c>
      <c r="C15" s="5" t="n">
        <v>115900000</v>
      </c>
      <c r="D15" s="4" t="inlineStr">
        <is>
          <t xml:space="preserve"> </t>
        </is>
      </c>
    </row>
    <row r="16">
      <c r="A16" s="4" t="inlineStr">
        <is>
          <t>ACBB [Member]</t>
        </is>
      </c>
      <c r="B16" s="4" t="inlineStr">
        <is>
          <t xml:space="preserve"> </t>
        </is>
      </c>
      <c r="C16" s="4" t="inlineStr">
        <is>
          <t xml:space="preserve"> </t>
        </is>
      </c>
      <c r="D16" s="4" t="inlineStr">
        <is>
          <t xml:space="preserve"> </t>
        </is>
      </c>
    </row>
    <row r="17">
      <c r="A17" s="4" t="inlineStr">
        <is>
          <t>Book value of investment</t>
        </is>
      </c>
      <c r="B17" s="5" t="n">
        <v>90000</v>
      </c>
      <c r="C17" s="5" t="n">
        <v>90000</v>
      </c>
      <c r="D17" s="4" t="inlineStr">
        <is>
          <t xml:space="preserve"> </t>
        </is>
      </c>
    </row>
    <row r="18">
      <c r="A18" s="4" t="inlineStr">
        <is>
          <t>Numbers of shares purchase</t>
        </is>
      </c>
      <c r="B18" s="4" t="inlineStr">
        <is>
          <t xml:space="preserve"> </t>
        </is>
      </c>
      <c r="C18" s="4" t="inlineStr">
        <is>
          <t xml:space="preserve"> </t>
        </is>
      </c>
      <c r="D18" s="5" t="n">
        <v>20</v>
      </c>
    </row>
    <row r="19">
      <c r="A19" s="4" t="inlineStr">
        <is>
          <t>Cost of investment</t>
        </is>
      </c>
      <c r="B19" s="4" t="inlineStr">
        <is>
          <t xml:space="preserve"> </t>
        </is>
      </c>
      <c r="C19" s="4" t="inlineStr">
        <is>
          <t xml:space="preserve"> </t>
        </is>
      </c>
      <c r="D19" s="6" t="n">
        <v>90000</v>
      </c>
    </row>
    <row r="20">
      <c r="A20" s="4" t="inlineStr">
        <is>
          <t>FHLBB [Member]</t>
        </is>
      </c>
      <c r="B20" s="4" t="inlineStr">
        <is>
          <t xml:space="preserve"> </t>
        </is>
      </c>
      <c r="C20" s="4" t="inlineStr">
        <is>
          <t xml:space="preserve"> </t>
        </is>
      </c>
      <c r="D20" s="4" t="inlineStr">
        <is>
          <t xml:space="preserve"> </t>
        </is>
      </c>
    </row>
    <row r="21">
      <c r="A21" s="4" t="inlineStr">
        <is>
          <t>Book value of investment</t>
        </is>
      </c>
      <c r="B21" s="5" t="n">
        <v>1900000</v>
      </c>
      <c r="C21" s="5" t="n">
        <v>964000</v>
      </c>
      <c r="D21" s="4" t="inlineStr">
        <is>
          <t xml:space="preserve"> </t>
        </is>
      </c>
    </row>
    <row r="22">
      <c r="A22" s="4" t="inlineStr">
        <is>
          <t>Purchase additional FHLBB stock</t>
        </is>
      </c>
      <c r="B22" s="5" t="n">
        <v>5400000</v>
      </c>
      <c r="C22" s="5" t="n">
        <v>4200000</v>
      </c>
      <c r="D22" s="4" t="inlineStr">
        <is>
          <t xml:space="preserve"> </t>
        </is>
      </c>
    </row>
    <row r="23">
      <c r="A23" s="4" t="inlineStr">
        <is>
          <t>Proceeds from redemption of restricted equity securities</t>
        </is>
      </c>
      <c r="B23" s="6" t="n">
        <v>4400000</v>
      </c>
      <c r="C23" s="6" t="n">
        <v>4000000</v>
      </c>
      <c r="D23"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 USD ($)</t>
        </is>
      </c>
      <c r="B1" s="2" t="inlineStr">
        <is>
          <t>Dec. 31, 2024</t>
        </is>
      </c>
      <c r="C1" s="2" t="inlineStr">
        <is>
          <t>Dec. 31, 2023</t>
        </is>
      </c>
    </row>
    <row r="2">
      <c r="A2" s="3" t="inlineStr">
        <is>
          <t>Loans, Allowance for Credit Losses, Credit Quality and Off-Balance Sheet Credit Exposures</t>
        </is>
      </c>
      <c r="B2" s="4" t="inlineStr">
        <is>
          <t xml:space="preserve"> </t>
        </is>
      </c>
      <c r="C2" s="4" t="inlineStr">
        <is>
          <t xml:space="preserve"> </t>
        </is>
      </c>
    </row>
    <row r="3">
      <c r="A3" s="4" t="inlineStr">
        <is>
          <t>Commercial &amp;amp; Industrial</t>
        </is>
      </c>
      <c r="B3" s="6" t="n">
        <v>124055652</v>
      </c>
      <c r="C3" s="6" t="n">
        <v>121705707</v>
      </c>
    </row>
    <row r="4">
      <c r="A4" s="4" t="inlineStr">
        <is>
          <t>Purchased loans</t>
        </is>
      </c>
      <c r="B4" s="5" t="n">
        <v>7808877</v>
      </c>
      <c r="C4" s="5" t="n">
        <v>10568922</v>
      </c>
    </row>
    <row r="5">
      <c r="A5" s="4" t="inlineStr">
        <is>
          <t>Commercial Real Estate</t>
        </is>
      </c>
      <c r="B5" s="5" t="n">
        <v>472152857</v>
      </c>
      <c r="C5" s="5" t="n">
        <v>414880621</v>
      </c>
    </row>
    <row r="6">
      <c r="A6" s="4" t="inlineStr">
        <is>
          <t>Municipal</t>
        </is>
      </c>
      <c r="B6" s="5" t="n">
        <v>67087399</v>
      </c>
      <c r="C6" s="5" t="n">
        <v>54466988</v>
      </c>
    </row>
    <row r="7">
      <c r="A7" s="4" t="inlineStr">
        <is>
          <t>Residential Real Estate - 1st Lien</t>
        </is>
      </c>
      <c r="B7" s="5" t="n">
        <v>218090893</v>
      </c>
      <c r="C7" s="5" t="n">
        <v>208824888</v>
      </c>
    </row>
    <row r="8">
      <c r="A8" s="4" t="inlineStr">
        <is>
          <t>Residential Real Estate - Jr Lien</t>
        </is>
      </c>
      <c r="B8" s="5" t="n">
        <v>35691181</v>
      </c>
      <c r="C8" s="5" t="n">
        <v>31668811</v>
      </c>
    </row>
    <row r="9">
      <c r="A9" s="4" t="inlineStr">
        <is>
          <t>Consumer</t>
        </is>
      </c>
      <c r="B9" s="5" t="n">
        <v>3053946</v>
      </c>
      <c r="C9" s="5" t="n">
        <v>3313917</v>
      </c>
    </row>
    <row r="10">
      <c r="A10" s="4" t="inlineStr">
        <is>
          <t>Total Loans</t>
        </is>
      </c>
      <c r="B10" s="6" t="n">
        <v>927940805</v>
      </c>
      <c r="C10" s="6" t="n">
        <v>845429854</v>
      </c>
    </row>
    <row r="11">
      <c r="A11" s="4" t="inlineStr">
        <is>
          <t>Composition of Commercial &amp; Industrial loan</t>
        </is>
      </c>
      <c r="B11" s="9" t="n">
        <v>0.1337</v>
      </c>
      <c r="C11" s="9" t="n">
        <v>0.144</v>
      </c>
    </row>
    <row r="12">
      <c r="A12" s="4" t="inlineStr">
        <is>
          <t>Composition of Purchased loans</t>
        </is>
      </c>
      <c r="B12" s="9" t="n">
        <v>0.008399999999999999</v>
      </c>
      <c r="C12" s="9" t="n">
        <v>0.0125</v>
      </c>
    </row>
    <row r="13">
      <c r="A13" s="4" t="inlineStr">
        <is>
          <t>Composition of commercial Real Estate</t>
        </is>
      </c>
      <c r="B13" s="9" t="n">
        <v>0.5088</v>
      </c>
      <c r="C13" s="9" t="n">
        <v>0.4907</v>
      </c>
    </row>
    <row r="14">
      <c r="A14" s="4" t="inlineStr">
        <is>
          <t>Composition of municipal</t>
        </is>
      </c>
      <c r="B14" s="9" t="n">
        <v>0.0723</v>
      </c>
      <c r="C14" s="9" t="n">
        <v>0.0644</v>
      </c>
    </row>
    <row r="15">
      <c r="A15" s="4" t="inlineStr">
        <is>
          <t>Composition of residential Real Estate - 1st Lien</t>
        </is>
      </c>
      <c r="B15" s="9" t="n">
        <v>0.235</v>
      </c>
      <c r="C15" s="9" t="n">
        <v>0.247</v>
      </c>
    </row>
    <row r="16">
      <c r="A16" s="4" t="inlineStr">
        <is>
          <t>Composition of residential Real Estate - Jr Lien</t>
        </is>
      </c>
      <c r="B16" s="9" t="n">
        <v>0.0385</v>
      </c>
      <c r="C16" s="9" t="n">
        <v>0.0375</v>
      </c>
    </row>
    <row r="17">
      <c r="A17" s="4" t="inlineStr">
        <is>
          <t>Composition of consumer</t>
        </is>
      </c>
      <c r="B17" s="9" t="n">
        <v>0.0033</v>
      </c>
      <c r="C17" s="9" t="n">
        <v>0.0039</v>
      </c>
    </row>
    <row r="18">
      <c r="A18" s="4" t="inlineStr">
        <is>
          <t>Total Loan percentage</t>
        </is>
      </c>
      <c r="B18" s="8" t="n">
        <v>1</v>
      </c>
      <c r="C18" s="8" t="n">
        <v>1</v>
      </c>
    </row>
    <row r="19">
      <c r="A19" s="3" t="inlineStr">
        <is>
          <t>Deduct (add):</t>
        </is>
      </c>
      <c r="B19" s="4" t="inlineStr">
        <is>
          <t xml:space="preserve"> </t>
        </is>
      </c>
      <c r="C19" s="4" t="inlineStr">
        <is>
          <t xml:space="preserve"> </t>
        </is>
      </c>
    </row>
    <row r="20">
      <c r="A20" s="4" t="inlineStr">
        <is>
          <t>Allowance for loan losses</t>
        </is>
      </c>
      <c r="B20" s="6" t="n">
        <v>-9810212</v>
      </c>
      <c r="C20" s="6" t="n">
        <v>-9842725</v>
      </c>
    </row>
    <row r="21">
      <c r="A21" s="4" t="inlineStr">
        <is>
          <t>Deferred net loan costs (fees)</t>
        </is>
      </c>
      <c r="B21" s="5" t="n">
        <v>648695</v>
      </c>
      <c r="C21" s="5" t="n">
        <v>573169</v>
      </c>
    </row>
    <row r="22">
      <c r="A22" s="4" t="inlineStr">
        <is>
          <t>Net Loans</t>
        </is>
      </c>
      <c r="B22" s="6" t="n">
        <v>918779288</v>
      </c>
      <c r="C22" s="6" t="n">
        <v>8361602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Credit Quality and Off-Balance Sheet Credit Exposures (Details 1) - USD ($)</t>
        </is>
      </c>
      <c r="B1" s="2" t="inlineStr">
        <is>
          <t>12 Months Ended</t>
        </is>
      </c>
    </row>
    <row r="2">
      <c r="B2" s="2" t="inlineStr">
        <is>
          <t>Dec. 31, 2024</t>
        </is>
      </c>
      <c r="C2" s="2" t="inlineStr">
        <is>
          <t>Dec. 31, 2023</t>
        </is>
      </c>
    </row>
    <row r="3">
      <c r="A3" s="3" t="inlineStr">
        <is>
          <t>Loans, Allowance for Credit Losses, Credit Quality and Off-Balance Sheet Credit Exposures</t>
        </is>
      </c>
      <c r="B3" s="4" t="inlineStr">
        <is>
          <t xml:space="preserve"> </t>
        </is>
      </c>
      <c r="C3" s="4" t="inlineStr">
        <is>
          <t xml:space="preserve"> </t>
        </is>
      </c>
    </row>
    <row r="4">
      <c r="A4" s="4" t="inlineStr">
        <is>
          <t>Credit loss expense - loans</t>
        </is>
      </c>
      <c r="B4" s="6" t="n">
        <v>1235607</v>
      </c>
      <c r="C4" s="6" t="n">
        <v>1230879</v>
      </c>
    </row>
    <row r="5">
      <c r="A5" s="4" t="inlineStr">
        <is>
          <t>Credit loss expense - OBS credit exposures</t>
        </is>
      </c>
      <c r="B5" s="5" t="n">
        <v>-102196</v>
      </c>
      <c r="C5" s="5" t="n">
        <v>249670</v>
      </c>
    </row>
    <row r="6">
      <c r="A6" s="4" t="inlineStr">
        <is>
          <t>Credit loss expense</t>
        </is>
      </c>
      <c r="B6" s="6" t="n">
        <v>1133411</v>
      </c>
      <c r="C6" s="6" t="n">
        <v>148054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Credit Quality and Off-Balance Sheet Credit Exposures (Details 2) - USD ($)</t>
        </is>
      </c>
      <c r="B1" s="2" t="inlineStr">
        <is>
          <t>12 Months Ended</t>
        </is>
      </c>
    </row>
    <row r="2">
      <c r="B2" s="2" t="inlineStr">
        <is>
          <t>Dec. 31, 2024</t>
        </is>
      </c>
      <c r="C2" s="2" t="inlineStr">
        <is>
          <t>Dec. 31, 2023</t>
        </is>
      </c>
    </row>
    <row r="3">
      <c r="A3" s="4" t="inlineStr">
        <is>
          <t>Impact of adopting CECL</t>
        </is>
      </c>
      <c r="B3" s="4" t="inlineStr">
        <is>
          <t xml:space="preserve"> </t>
        </is>
      </c>
      <c r="C3" s="6" t="n">
        <v>243376</v>
      </c>
    </row>
    <row r="4">
      <c r="A4" s="4" t="inlineStr">
        <is>
          <t>ACL ending balance</t>
        </is>
      </c>
      <c r="B4" s="6" t="n">
        <v>9810212</v>
      </c>
      <c r="C4" s="5" t="n">
        <v>9842725</v>
      </c>
    </row>
    <row r="5">
      <c r="A5" s="4" t="inlineStr">
        <is>
          <t>Charge-offs</t>
        </is>
      </c>
      <c r="B5" s="5" t="n">
        <v>-1481674</v>
      </c>
      <c r="C5" s="5" t="n">
        <v>-519535</v>
      </c>
    </row>
    <row r="6">
      <c r="A6" s="4" t="inlineStr">
        <is>
          <t>Recoveries</t>
        </is>
      </c>
      <c r="B6" s="5" t="n">
        <v>213554</v>
      </c>
      <c r="C6" s="5" t="n">
        <v>178780</v>
      </c>
    </row>
    <row r="7">
      <c r="A7" s="4" t="inlineStr">
        <is>
          <t>Credit loss expense (reversal)</t>
        </is>
      </c>
      <c r="B7" s="5" t="n">
        <v>1235607</v>
      </c>
      <c r="C7" s="5" t="n">
        <v>1230879</v>
      </c>
    </row>
    <row r="8">
      <c r="A8" s="4" t="inlineStr">
        <is>
          <t>ACL beginning balance</t>
        </is>
      </c>
      <c r="B8" s="5" t="n">
        <v>9842725</v>
      </c>
      <c r="C8" s="5" t="n">
        <v>8709225</v>
      </c>
    </row>
    <row r="9">
      <c r="A9" s="4" t="inlineStr">
        <is>
          <t>Unallocated [Member]</t>
        </is>
      </c>
      <c r="B9" s="4" t="inlineStr">
        <is>
          <t xml:space="preserve"> </t>
        </is>
      </c>
      <c r="C9" s="4" t="inlineStr">
        <is>
          <t xml:space="preserve"> </t>
        </is>
      </c>
    </row>
    <row r="10">
      <c r="A10" s="4" t="inlineStr">
        <is>
          <t>Impact of adopting CECL</t>
        </is>
      </c>
      <c r="B10" s="4" t="inlineStr">
        <is>
          <t xml:space="preserve"> </t>
        </is>
      </c>
      <c r="C10" s="5" t="n">
        <v>-102189</v>
      </c>
    </row>
    <row r="11">
      <c r="A11" s="4" t="inlineStr">
        <is>
          <t>ACL ending balance</t>
        </is>
      </c>
      <c r="B11" s="4" t="inlineStr">
        <is>
          <t xml:space="preserve"> </t>
        </is>
      </c>
      <c r="C11" s="5" t="n">
        <v>0</v>
      </c>
    </row>
    <row r="12">
      <c r="A12" s="4" t="inlineStr">
        <is>
          <t>Charge-offs</t>
        </is>
      </c>
      <c r="B12" s="4" t="inlineStr">
        <is>
          <t xml:space="preserve"> </t>
        </is>
      </c>
      <c r="C12" s="5" t="n">
        <v>0</v>
      </c>
    </row>
    <row r="13">
      <c r="A13" s="4" t="inlineStr">
        <is>
          <t>Recoveries</t>
        </is>
      </c>
      <c r="B13" s="4" t="inlineStr">
        <is>
          <t xml:space="preserve"> </t>
        </is>
      </c>
      <c r="C13" s="5" t="n">
        <v>0</v>
      </c>
    </row>
    <row r="14">
      <c r="A14" s="4" t="inlineStr">
        <is>
          <t>Credit loss expense (reversal)</t>
        </is>
      </c>
      <c r="B14" s="4" t="inlineStr">
        <is>
          <t xml:space="preserve"> </t>
        </is>
      </c>
      <c r="C14" s="5" t="n">
        <v>0</v>
      </c>
    </row>
    <row r="15">
      <c r="A15" s="4" t="inlineStr">
        <is>
          <t>ACL beginning balance</t>
        </is>
      </c>
      <c r="B15" s="5" t="n">
        <v>0</v>
      </c>
      <c r="C15" s="5" t="n">
        <v>102189</v>
      </c>
    </row>
    <row r="16">
      <c r="A16" s="4" t="inlineStr">
        <is>
          <t>Commercial Real Estates [Member]</t>
        </is>
      </c>
      <c r="B16" s="4" t="inlineStr">
        <is>
          <t xml:space="preserve"> </t>
        </is>
      </c>
      <c r="C16" s="4" t="inlineStr">
        <is>
          <t xml:space="preserve"> </t>
        </is>
      </c>
    </row>
    <row r="17">
      <c r="A17" s="4" t="inlineStr">
        <is>
          <t>Impact of adopting CECL</t>
        </is>
      </c>
      <c r="B17" s="4" t="inlineStr">
        <is>
          <t xml:space="preserve"> </t>
        </is>
      </c>
      <c r="C17" s="5" t="n">
        <v>-22467</v>
      </c>
    </row>
    <row r="18">
      <c r="A18" s="4" t="inlineStr">
        <is>
          <t>ACL ending balance</t>
        </is>
      </c>
      <c r="B18" s="5" t="n">
        <v>6487700</v>
      </c>
      <c r="C18" s="5" t="n">
        <v>5522082</v>
      </c>
    </row>
    <row r="19">
      <c r="A19" s="4" t="inlineStr">
        <is>
          <t>Charge-offs</t>
        </is>
      </c>
      <c r="B19" s="5" t="n">
        <v>-126393</v>
      </c>
      <c r="C19" s="5" t="n">
        <v>0</v>
      </c>
    </row>
    <row r="20">
      <c r="A20" s="4" t="inlineStr">
        <is>
          <t>Recoveries</t>
        </is>
      </c>
      <c r="B20" s="5" t="n">
        <v>13718</v>
      </c>
      <c r="C20" s="5" t="n">
        <v>22058</v>
      </c>
    </row>
    <row r="21">
      <c r="A21" s="4" t="inlineStr">
        <is>
          <t>Credit loss expense (reversal)</t>
        </is>
      </c>
      <c r="B21" s="5" t="n">
        <v>1078293</v>
      </c>
      <c r="C21" s="5" t="n">
        <v>460678</v>
      </c>
    </row>
    <row r="22">
      <c r="A22" s="4" t="inlineStr">
        <is>
          <t>ACL beginning balance</t>
        </is>
      </c>
      <c r="B22" s="5" t="n">
        <v>5522082</v>
      </c>
      <c r="C22" s="5" t="n">
        <v>5061813</v>
      </c>
    </row>
    <row r="23">
      <c r="A23" s="4" t="inlineStr">
        <is>
          <t>Residential real estate - 1st lien [Member]</t>
        </is>
      </c>
      <c r="B23" s="4" t="inlineStr">
        <is>
          <t xml:space="preserve"> </t>
        </is>
      </c>
      <c r="C23" s="4" t="inlineStr">
        <is>
          <t xml:space="preserve"> </t>
        </is>
      </c>
    </row>
    <row r="24">
      <c r="A24" s="4" t="inlineStr">
        <is>
          <t>Impact of adopting CECL</t>
        </is>
      </c>
      <c r="B24" s="4" t="inlineStr">
        <is>
          <t xml:space="preserve"> </t>
        </is>
      </c>
      <c r="C24" s="5" t="n">
        <v>273167</v>
      </c>
    </row>
    <row r="25">
      <c r="A25" s="4" t="inlineStr">
        <is>
          <t>ACL ending balance</t>
        </is>
      </c>
      <c r="B25" s="5" t="n">
        <v>2087034</v>
      </c>
      <c r="C25" s="5" t="n">
        <v>2590926</v>
      </c>
    </row>
    <row r="26">
      <c r="A26" s="4" t="inlineStr">
        <is>
          <t>Charge-offs</t>
        </is>
      </c>
      <c r="B26" s="5" t="n">
        <v>0</v>
      </c>
      <c r="C26" s="5" t="n">
        <v>-1625</v>
      </c>
    </row>
    <row r="27">
      <c r="A27" s="4" t="inlineStr">
        <is>
          <t>Recoveries</t>
        </is>
      </c>
      <c r="B27" s="5" t="n">
        <v>1386</v>
      </c>
      <c r="C27" s="5" t="n">
        <v>72588</v>
      </c>
    </row>
    <row r="28">
      <c r="A28" s="4" t="inlineStr">
        <is>
          <t>Credit loss expense (reversal)</t>
        </is>
      </c>
      <c r="B28" s="5" t="n">
        <v>-505278</v>
      </c>
      <c r="C28" s="5" t="n">
        <v>244960</v>
      </c>
    </row>
    <row r="29">
      <c r="A29" s="4" t="inlineStr">
        <is>
          <t>ACL beginning balance</t>
        </is>
      </c>
      <c r="B29" s="5" t="n">
        <v>2590926</v>
      </c>
      <c r="C29" s="5" t="n">
        <v>2001836</v>
      </c>
    </row>
    <row r="30">
      <c r="A30" s="4" t="inlineStr">
        <is>
          <t>Commercial &amp; industrial [Member]</t>
        </is>
      </c>
      <c r="B30" s="4" t="inlineStr">
        <is>
          <t xml:space="preserve"> </t>
        </is>
      </c>
      <c r="C30" s="4" t="inlineStr">
        <is>
          <t xml:space="preserve"> </t>
        </is>
      </c>
    </row>
    <row r="31">
      <c r="A31" s="4" t="inlineStr">
        <is>
          <t>Impact of adopting CECL</t>
        </is>
      </c>
      <c r="B31" s="4" t="inlineStr">
        <is>
          <t xml:space="preserve"> </t>
        </is>
      </c>
      <c r="C31" s="5" t="n">
        <v>-164115</v>
      </c>
    </row>
    <row r="32">
      <c r="A32" s="4" t="inlineStr">
        <is>
          <t>ACL ending balance</t>
        </is>
      </c>
      <c r="B32" s="5" t="n">
        <v>727488</v>
      </c>
      <c r="C32" s="5" t="n">
        <v>1100688</v>
      </c>
    </row>
    <row r="33">
      <c r="A33" s="4" t="inlineStr">
        <is>
          <t>Charge-offs</t>
        </is>
      </c>
      <c r="B33" s="5" t="n">
        <v>-1263015</v>
      </c>
      <c r="C33" s="5" t="n">
        <v>-386578</v>
      </c>
    </row>
    <row r="34">
      <c r="A34" s="4" t="inlineStr">
        <is>
          <t>Recoveries</t>
        </is>
      </c>
      <c r="B34" s="5" t="n">
        <v>163743</v>
      </c>
      <c r="C34" s="5" t="n">
        <v>10237</v>
      </c>
    </row>
    <row r="35">
      <c r="A35" s="4" t="inlineStr">
        <is>
          <t>Credit loss expense (reversal)</t>
        </is>
      </c>
      <c r="B35" s="5" t="n">
        <v>726072</v>
      </c>
      <c r="C35" s="5" t="n">
        <v>524822</v>
      </c>
    </row>
    <row r="36">
      <c r="A36" s="4" t="inlineStr">
        <is>
          <t>ACL beginning balance</t>
        </is>
      </c>
      <c r="B36" s="5" t="n">
        <v>1100688</v>
      </c>
      <c r="C36" s="5" t="n">
        <v>1116322</v>
      </c>
    </row>
    <row r="37">
      <c r="A37" s="4" t="inlineStr">
        <is>
          <t>Purchased Loan [Member]</t>
        </is>
      </c>
      <c r="B37" s="4" t="inlineStr">
        <is>
          <t xml:space="preserve"> </t>
        </is>
      </c>
      <c r="C37" s="4" t="inlineStr">
        <is>
          <t xml:space="preserve"> </t>
        </is>
      </c>
    </row>
    <row r="38">
      <c r="A38" s="4" t="inlineStr">
        <is>
          <t>Impact of adopting CECL</t>
        </is>
      </c>
      <c r="B38" s="4" t="inlineStr">
        <is>
          <t xml:space="preserve"> </t>
        </is>
      </c>
      <c r="C38" s="5" t="n">
        <v>-29196</v>
      </c>
    </row>
    <row r="39">
      <c r="A39" s="4" t="inlineStr">
        <is>
          <t>ACL ending balance</t>
        </is>
      </c>
      <c r="B39" s="5" t="n">
        <v>22415</v>
      </c>
      <c r="C39" s="5" t="n">
        <v>37065</v>
      </c>
    </row>
    <row r="40">
      <c r="A40" s="4" t="inlineStr">
        <is>
          <t>Charge-offs</t>
        </is>
      </c>
      <c r="B40" s="5" t="n">
        <v>0</v>
      </c>
      <c r="C40" s="5" t="n">
        <v>0</v>
      </c>
    </row>
    <row r="41">
      <c r="A41" s="4" t="inlineStr">
        <is>
          <t>Recoveries</t>
        </is>
      </c>
      <c r="B41" s="5" t="n">
        <v>0</v>
      </c>
      <c r="C41" s="5" t="n">
        <v>0</v>
      </c>
    </row>
    <row r="42">
      <c r="A42" s="4" t="inlineStr">
        <is>
          <t>Credit loss expense (reversal)</t>
        </is>
      </c>
      <c r="B42" s="5" t="n">
        <v>-14650</v>
      </c>
      <c r="C42" s="5" t="n">
        <v>13171</v>
      </c>
    </row>
    <row r="43">
      <c r="A43" s="4" t="inlineStr">
        <is>
          <t>ACL beginning balance</t>
        </is>
      </c>
      <c r="B43" s="5" t="n">
        <v>37065</v>
      </c>
      <c r="C43" s="5" t="n">
        <v>53090</v>
      </c>
    </row>
    <row r="44">
      <c r="A44" s="4" t="inlineStr">
        <is>
          <t>Municipal [Member]</t>
        </is>
      </c>
      <c r="B44" s="4" t="inlineStr">
        <is>
          <t xml:space="preserve"> </t>
        </is>
      </c>
      <c r="C44" s="4" t="inlineStr">
        <is>
          <t xml:space="preserve"> </t>
        </is>
      </c>
    </row>
    <row r="45">
      <c r="A45" s="4" t="inlineStr">
        <is>
          <t>Impact of adopting CECL</t>
        </is>
      </c>
      <c r="B45" s="4" t="inlineStr">
        <is>
          <t xml:space="preserve"> </t>
        </is>
      </c>
      <c r="C45" s="5" t="n">
        <v>24243</v>
      </c>
    </row>
    <row r="46">
      <c r="A46" s="4" t="inlineStr">
        <is>
          <t>ACL ending balance</t>
        </is>
      </c>
      <c r="B46" s="5" t="n">
        <v>167719</v>
      </c>
      <c r="C46" s="5" t="n">
        <v>136167</v>
      </c>
    </row>
    <row r="47">
      <c r="A47" s="4" t="inlineStr">
        <is>
          <t>Charge-offs</t>
        </is>
      </c>
      <c r="B47" s="5" t="n">
        <v>0</v>
      </c>
      <c r="C47" s="5" t="n">
        <v>0</v>
      </c>
    </row>
    <row r="48">
      <c r="A48" s="4" t="inlineStr">
        <is>
          <t>Recoveries</t>
        </is>
      </c>
      <c r="B48" s="5" t="n">
        <v>0</v>
      </c>
      <c r="C48" s="5" t="n">
        <v>0</v>
      </c>
    </row>
    <row r="49">
      <c r="A49" s="4" t="inlineStr">
        <is>
          <t>Credit loss expense (reversal)</t>
        </is>
      </c>
      <c r="B49" s="5" t="n">
        <v>31552</v>
      </c>
      <c r="C49" s="5" t="n">
        <v>49585</v>
      </c>
    </row>
    <row r="50">
      <c r="A50" s="4" t="inlineStr">
        <is>
          <t>ACL beginning balance</t>
        </is>
      </c>
      <c r="B50" s="5" t="n">
        <v>136167</v>
      </c>
      <c r="C50" s="5" t="n">
        <v>62339</v>
      </c>
    </row>
    <row r="51">
      <c r="A51" s="4" t="inlineStr">
        <is>
          <t>Residential real estate - Jr lien [Member]</t>
        </is>
      </c>
      <c r="B51" s="4" t="inlineStr">
        <is>
          <t xml:space="preserve"> </t>
        </is>
      </c>
      <c r="C51" s="4" t="inlineStr">
        <is>
          <t xml:space="preserve"> </t>
        </is>
      </c>
    </row>
    <row r="52">
      <c r="A52" s="4" t="inlineStr">
        <is>
          <t>Impact of adopting CECL</t>
        </is>
      </c>
      <c r="B52" s="4" t="inlineStr">
        <is>
          <t xml:space="preserve"> </t>
        </is>
      </c>
      <c r="C52" s="5" t="n">
        <v>297746</v>
      </c>
    </row>
    <row r="53">
      <c r="A53" s="4" t="inlineStr">
        <is>
          <t>ACL ending balance</t>
        </is>
      </c>
      <c r="B53" s="5" t="n">
        <v>291239</v>
      </c>
      <c r="C53" s="5" t="n">
        <v>431007</v>
      </c>
    </row>
    <row r="54">
      <c r="A54" s="4" t="inlineStr">
        <is>
          <t>Charge-offs</t>
        </is>
      </c>
      <c r="B54" s="5" t="n">
        <v>0</v>
      </c>
      <c r="C54" s="5" t="n">
        <v>0</v>
      </c>
    </row>
    <row r="55">
      <c r="A55" s="4" t="inlineStr">
        <is>
          <t>Recoveries</t>
        </is>
      </c>
      <c r="B55" s="5" t="n">
        <v>15538</v>
      </c>
      <c r="C55" s="5" t="n">
        <v>29240</v>
      </c>
    </row>
    <row r="56">
      <c r="A56" s="4" t="inlineStr">
        <is>
          <t>Credit loss expense (reversal)</t>
        </is>
      </c>
      <c r="B56" s="5" t="n">
        <v>-155306</v>
      </c>
      <c r="C56" s="5" t="n">
        <v>-137929</v>
      </c>
    </row>
    <row r="57">
      <c r="A57" s="4" t="inlineStr">
        <is>
          <t>ACL beginning balance</t>
        </is>
      </c>
      <c r="B57" s="5" t="n">
        <v>431007</v>
      </c>
      <c r="C57" s="5" t="n">
        <v>241950</v>
      </c>
    </row>
    <row r="58">
      <c r="A58" s="4" t="inlineStr">
        <is>
          <t>Consumer [Member]</t>
        </is>
      </c>
      <c r="B58" s="4" t="inlineStr">
        <is>
          <t xml:space="preserve"> </t>
        </is>
      </c>
      <c r="C58" s="4" t="inlineStr">
        <is>
          <t xml:space="preserve"> </t>
        </is>
      </c>
    </row>
    <row r="59">
      <c r="A59" s="4" t="inlineStr">
        <is>
          <t>Impact of adopting CECL</t>
        </is>
      </c>
      <c r="B59" s="4" t="inlineStr">
        <is>
          <t xml:space="preserve"> </t>
        </is>
      </c>
      <c r="C59" s="5" t="n">
        <v>-33813</v>
      </c>
    </row>
    <row r="60">
      <c r="A60" s="4" t="inlineStr">
        <is>
          <t>ACL ending balance</t>
        </is>
      </c>
      <c r="B60" s="5" t="n">
        <v>26617</v>
      </c>
      <c r="C60" s="5" t="n">
        <v>24790</v>
      </c>
    </row>
    <row r="61">
      <c r="A61" s="4" t="inlineStr">
        <is>
          <t>Charge-offs</t>
        </is>
      </c>
      <c r="B61" s="5" t="n">
        <v>-92266</v>
      </c>
      <c r="C61" s="5" t="n">
        <v>-131332</v>
      </c>
    </row>
    <row r="62">
      <c r="A62" s="4" t="inlineStr">
        <is>
          <t>Recoveries</t>
        </is>
      </c>
      <c r="B62" s="5" t="n">
        <v>19169</v>
      </c>
      <c r="C62" s="5" t="n">
        <v>44657</v>
      </c>
    </row>
    <row r="63">
      <c r="A63" s="4" t="inlineStr">
        <is>
          <t>Credit loss expense (reversal)</t>
        </is>
      </c>
      <c r="B63" s="5" t="n">
        <v>74924</v>
      </c>
      <c r="C63" s="5" t="n">
        <v>75592</v>
      </c>
    </row>
    <row r="64">
      <c r="A64" s="4" t="inlineStr">
        <is>
          <t>ACL beginning balance</t>
        </is>
      </c>
      <c r="B64" s="6" t="n">
        <v>24790</v>
      </c>
      <c r="C64" s="6" t="n">
        <v>6968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3) - USD ($) $ in Thousands</t>
        </is>
      </c>
      <c r="B1" s="2" t="inlineStr">
        <is>
          <t>Dec. 31, 2024</t>
        </is>
      </c>
      <c r="C1" s="2" t="inlineStr">
        <is>
          <t>Dec. 31, 2023</t>
        </is>
      </c>
    </row>
    <row r="2">
      <c r="A2" s="4" t="inlineStr">
        <is>
          <t>Residential real estate - 1st lien [Member]</t>
        </is>
      </c>
      <c r="B2" s="4" t="inlineStr">
        <is>
          <t xml:space="preserve"> </t>
        </is>
      </c>
      <c r="C2" s="4" t="inlineStr">
        <is>
          <t xml:space="preserve"> </t>
        </is>
      </c>
    </row>
    <row r="3">
      <c r="A3" s="4" t="inlineStr">
        <is>
          <t>2024-2023</t>
        </is>
      </c>
      <c r="B3" s="6" t="n">
        <v>28738</v>
      </c>
      <c r="C3" s="6" t="n">
        <v>30542</v>
      </c>
    </row>
    <row r="4">
      <c r="A4" s="4" t="inlineStr">
        <is>
          <t>2023-2022</t>
        </is>
      </c>
      <c r="B4" s="5" t="n">
        <v>29922</v>
      </c>
      <c r="C4" s="5" t="n">
        <v>39839</v>
      </c>
    </row>
    <row r="5">
      <c r="A5" s="4" t="inlineStr">
        <is>
          <t>2022-2021</t>
        </is>
      </c>
      <c r="B5" s="5" t="n">
        <v>35688</v>
      </c>
      <c r="C5" s="5" t="n">
        <v>41343</v>
      </c>
    </row>
    <row r="6">
      <c r="A6" s="4" t="inlineStr">
        <is>
          <t>2021-2020</t>
        </is>
      </c>
      <c r="B6" s="5" t="n">
        <v>37417</v>
      </c>
      <c r="C6" s="5" t="n">
        <v>34797</v>
      </c>
    </row>
    <row r="7">
      <c r="A7" s="4" t="inlineStr">
        <is>
          <t>2020-2019</t>
        </is>
      </c>
      <c r="B7" s="5" t="n">
        <v>31465</v>
      </c>
      <c r="C7" s="5" t="n">
        <v>10054</v>
      </c>
    </row>
    <row r="8">
      <c r="A8" s="4" t="inlineStr">
        <is>
          <t>Revolving loan amortized cost basis</t>
        </is>
      </c>
      <c r="B8" s="5" t="n">
        <v>2593</v>
      </c>
      <c r="C8" s="5" t="n">
        <v>1440</v>
      </c>
    </row>
    <row r="9">
      <c r="A9" s="4" t="inlineStr">
        <is>
          <t>Revolving loan converted to term</t>
        </is>
      </c>
      <c r="B9" s="5" t="n">
        <v>0</v>
      </c>
      <c r="C9" s="5" t="n">
        <v>0</v>
      </c>
    </row>
    <row r="10">
      <c r="A10" s="4" t="inlineStr">
        <is>
          <t>Total loan</t>
        </is>
      </c>
      <c r="B10" s="5" t="n">
        <v>218091</v>
      </c>
      <c r="C10" s="5" t="n">
        <v>208825</v>
      </c>
    </row>
    <row r="11">
      <c r="A11" s="4" t="inlineStr">
        <is>
          <t>Prior</t>
        </is>
      </c>
      <c r="B11" s="5" t="n">
        <v>52268</v>
      </c>
      <c r="C11" s="5" t="n">
        <v>50810</v>
      </c>
    </row>
    <row r="12">
      <c r="A12" s="4" t="inlineStr">
        <is>
          <t>Residential real estate - 1st lien [Member] | Pass [Member]</t>
        </is>
      </c>
      <c r="B12" s="4" t="inlineStr">
        <is>
          <t xml:space="preserve"> </t>
        </is>
      </c>
      <c r="C12" s="4" t="inlineStr">
        <is>
          <t xml:space="preserve"> </t>
        </is>
      </c>
    </row>
    <row r="13">
      <c r="A13" s="4" t="inlineStr">
        <is>
          <t>2024-2023</t>
        </is>
      </c>
      <c r="B13" s="5" t="n">
        <v>28738</v>
      </c>
      <c r="C13" s="5" t="n">
        <v>30378</v>
      </c>
    </row>
    <row r="14">
      <c r="A14" s="4" t="inlineStr">
        <is>
          <t>2023-2022</t>
        </is>
      </c>
      <c r="B14" s="5" t="n">
        <v>29761</v>
      </c>
      <c r="C14" s="5" t="n">
        <v>39540</v>
      </c>
    </row>
    <row r="15">
      <c r="A15" s="4" t="inlineStr">
        <is>
          <t>2022-2021</t>
        </is>
      </c>
      <c r="B15" s="5" t="n">
        <v>35389</v>
      </c>
      <c r="C15" s="5" t="n">
        <v>41214</v>
      </c>
    </row>
    <row r="16">
      <c r="A16" s="4" t="inlineStr">
        <is>
          <t>2021-2020</t>
        </is>
      </c>
      <c r="B16" s="5" t="n">
        <v>37294</v>
      </c>
      <c r="C16" s="5" t="n">
        <v>32966</v>
      </c>
    </row>
    <row r="17">
      <c r="A17" s="4" t="inlineStr">
        <is>
          <t>2020-2019</t>
        </is>
      </c>
      <c r="B17" s="5" t="n">
        <v>29691</v>
      </c>
      <c r="C17" s="5" t="n">
        <v>10018</v>
      </c>
    </row>
    <row r="18">
      <c r="A18" s="4" t="inlineStr">
        <is>
          <t>Revolving loan amortized cost basis</t>
        </is>
      </c>
      <c r="B18" s="5" t="n">
        <v>2593</v>
      </c>
      <c r="C18" s="5" t="n">
        <v>1440</v>
      </c>
    </row>
    <row r="19">
      <c r="A19" s="4" t="inlineStr">
        <is>
          <t>Revolving loan converted to term</t>
        </is>
      </c>
      <c r="B19" s="5" t="n">
        <v>0</v>
      </c>
      <c r="C19" s="5" t="n">
        <v>0</v>
      </c>
    </row>
    <row r="20">
      <c r="A20" s="4" t="inlineStr">
        <is>
          <t>Total loan</t>
        </is>
      </c>
      <c r="B20" s="5" t="n">
        <v>215342</v>
      </c>
      <c r="C20" s="5" t="n">
        <v>206141</v>
      </c>
    </row>
    <row r="21">
      <c r="A21" s="4" t="inlineStr">
        <is>
          <t>Prior</t>
        </is>
      </c>
      <c r="B21" s="5" t="n">
        <v>51876</v>
      </c>
      <c r="C21" s="5" t="n">
        <v>50585</v>
      </c>
    </row>
    <row r="22">
      <c r="A22" s="4" t="inlineStr">
        <is>
          <t>Residential real estate - 1st lien [Member] | Special mention [Member]</t>
        </is>
      </c>
      <c r="B22" s="4" t="inlineStr">
        <is>
          <t xml:space="preserve"> </t>
        </is>
      </c>
      <c r="C22" s="4" t="inlineStr">
        <is>
          <t xml:space="preserve"> </t>
        </is>
      </c>
    </row>
    <row r="23">
      <c r="A23" s="4" t="inlineStr">
        <is>
          <t>2024-2023</t>
        </is>
      </c>
      <c r="B23" s="5" t="n">
        <v>0</v>
      </c>
      <c r="C23" s="5" t="n">
        <v>164</v>
      </c>
    </row>
    <row r="24">
      <c r="A24" s="4" t="inlineStr">
        <is>
          <t>2023-2022</t>
        </is>
      </c>
      <c r="B24" s="5" t="n">
        <v>161</v>
      </c>
      <c r="C24" s="5" t="n">
        <v>299</v>
      </c>
    </row>
    <row r="25">
      <c r="A25" s="4" t="inlineStr">
        <is>
          <t>2022-2021</t>
        </is>
      </c>
      <c r="B25" s="5" t="n">
        <v>0</v>
      </c>
      <c r="C25" s="5" t="n">
        <v>129</v>
      </c>
    </row>
    <row r="26">
      <c r="A26" s="4" t="inlineStr">
        <is>
          <t>2021-2020</t>
        </is>
      </c>
      <c r="B26" s="5" t="n">
        <v>0</v>
      </c>
      <c r="C26" s="5" t="n">
        <v>0</v>
      </c>
    </row>
    <row r="27">
      <c r="A27" s="4" t="inlineStr">
        <is>
          <t>2020-2019</t>
        </is>
      </c>
      <c r="B27" s="5" t="n">
        <v>0</v>
      </c>
      <c r="C27" s="5" t="n">
        <v>0</v>
      </c>
    </row>
    <row r="28">
      <c r="A28" s="4" t="inlineStr">
        <is>
          <t>Revolving loan amortized cost basis</t>
        </is>
      </c>
      <c r="B28" s="5" t="n">
        <v>0</v>
      </c>
      <c r="C28" s="5" t="n">
        <v>0</v>
      </c>
    </row>
    <row r="29">
      <c r="A29" s="4" t="inlineStr">
        <is>
          <t>Revolving loan converted to term</t>
        </is>
      </c>
      <c r="B29" s="5" t="n">
        <v>0</v>
      </c>
      <c r="C29" s="5" t="n">
        <v>0</v>
      </c>
    </row>
    <row r="30">
      <c r="A30" s="4" t="inlineStr">
        <is>
          <t>Total loan</t>
        </is>
      </c>
      <c r="B30" s="5" t="n">
        <v>373</v>
      </c>
      <c r="C30" s="5" t="n">
        <v>592</v>
      </c>
    </row>
    <row r="31">
      <c r="A31" s="4" t="inlineStr">
        <is>
          <t>Prior</t>
        </is>
      </c>
      <c r="B31" s="5" t="n">
        <v>212</v>
      </c>
      <c r="C31" s="5" t="n">
        <v>0</v>
      </c>
    </row>
    <row r="32">
      <c r="A32" s="4" t="inlineStr">
        <is>
          <t>Residential real estate - 1st lien [Member] | Substandard Doubtful [Member]</t>
        </is>
      </c>
      <c r="B32" s="4" t="inlineStr">
        <is>
          <t xml:space="preserve"> </t>
        </is>
      </c>
      <c r="C32" s="4" t="inlineStr">
        <is>
          <t xml:space="preserve"> </t>
        </is>
      </c>
    </row>
    <row r="33">
      <c r="A33" s="4" t="inlineStr">
        <is>
          <t>2024-2023</t>
        </is>
      </c>
      <c r="B33" s="5" t="n">
        <v>0</v>
      </c>
      <c r="C33" s="5" t="n">
        <v>0</v>
      </c>
    </row>
    <row r="34">
      <c r="A34" s="4" t="inlineStr">
        <is>
          <t>2023-2022</t>
        </is>
      </c>
      <c r="B34" s="5" t="n">
        <v>0</v>
      </c>
      <c r="C34" s="5" t="n">
        <v>0</v>
      </c>
    </row>
    <row r="35">
      <c r="A35" s="4" t="inlineStr">
        <is>
          <t>2022-2021</t>
        </is>
      </c>
      <c r="B35" s="5" t="n">
        <v>299</v>
      </c>
      <c r="C35" s="5" t="n">
        <v>0</v>
      </c>
    </row>
    <row r="36">
      <c r="A36" s="4" t="inlineStr">
        <is>
          <t>2021-2020</t>
        </is>
      </c>
      <c r="B36" s="5" t="n">
        <v>123</v>
      </c>
      <c r="C36" s="5" t="n">
        <v>1831</v>
      </c>
    </row>
    <row r="37">
      <c r="A37" s="4" t="inlineStr">
        <is>
          <t>2020-2019</t>
        </is>
      </c>
      <c r="B37" s="5" t="n">
        <v>1774</v>
      </c>
      <c r="C37" s="5" t="n">
        <v>36</v>
      </c>
    </row>
    <row r="38">
      <c r="A38" s="4" t="inlineStr">
        <is>
          <t>Revolving loan amortized cost basis</t>
        </is>
      </c>
      <c r="B38" s="5" t="n">
        <v>0</v>
      </c>
      <c r="C38" s="5" t="n">
        <v>0</v>
      </c>
    </row>
    <row r="39">
      <c r="A39" s="4" t="inlineStr">
        <is>
          <t>Revolving loan converted to term</t>
        </is>
      </c>
      <c r="B39" s="5" t="n">
        <v>0</v>
      </c>
      <c r="C39" s="5" t="n">
        <v>0</v>
      </c>
    </row>
    <row r="40">
      <c r="A40" s="4" t="inlineStr">
        <is>
          <t>Total loan</t>
        </is>
      </c>
      <c r="B40" s="5" t="n">
        <v>2376</v>
      </c>
      <c r="C40" s="5" t="n">
        <v>2092</v>
      </c>
    </row>
    <row r="41">
      <c r="A41" s="4" t="inlineStr">
        <is>
          <t>Prior</t>
        </is>
      </c>
      <c r="B41" s="5" t="n">
        <v>180</v>
      </c>
      <c r="C41" s="5" t="n">
        <v>225</v>
      </c>
    </row>
    <row r="42">
      <c r="A42" s="4" t="inlineStr">
        <is>
          <t>Municipal [Member]</t>
        </is>
      </c>
      <c r="B42" s="4" t="inlineStr">
        <is>
          <t xml:space="preserve"> </t>
        </is>
      </c>
      <c r="C42" s="4" t="inlineStr">
        <is>
          <t xml:space="preserve"> </t>
        </is>
      </c>
    </row>
    <row r="43">
      <c r="A43" s="4" t="inlineStr">
        <is>
          <t>2024-2023</t>
        </is>
      </c>
      <c r="B43" s="5" t="n">
        <v>34769</v>
      </c>
      <c r="C43" s="5" t="n">
        <v>29055</v>
      </c>
    </row>
    <row r="44">
      <c r="A44" s="4" t="inlineStr">
        <is>
          <t>2023-2022</t>
        </is>
      </c>
      <c r="B44" s="5" t="n">
        <v>180</v>
      </c>
      <c r="C44" s="5" t="n">
        <v>695</v>
      </c>
    </row>
    <row r="45">
      <c r="A45" s="4" t="inlineStr">
        <is>
          <t>2022-2021</t>
        </is>
      </c>
      <c r="B45" s="5" t="n">
        <v>458</v>
      </c>
      <c r="C45" s="5" t="n">
        <v>3263</v>
      </c>
    </row>
    <row r="46">
      <c r="A46" s="4" t="inlineStr">
        <is>
          <t>2021-2020</t>
        </is>
      </c>
      <c r="B46" s="5" t="n">
        <v>2858</v>
      </c>
      <c r="C46" s="5" t="n">
        <v>4571</v>
      </c>
    </row>
    <row r="47">
      <c r="A47" s="4" t="inlineStr">
        <is>
          <t>2020-2019</t>
        </is>
      </c>
      <c r="B47" s="5" t="n">
        <v>3696</v>
      </c>
      <c r="C47" s="5" t="n">
        <v>527</v>
      </c>
    </row>
    <row r="48">
      <c r="A48" s="4" t="inlineStr">
        <is>
          <t>Revolving loan amortized cost basis</t>
        </is>
      </c>
      <c r="B48" s="5" t="n">
        <v>15989</v>
      </c>
      <c r="C48" s="5" t="n">
        <v>6176</v>
      </c>
    </row>
    <row r="49">
      <c r="A49" s="4" t="inlineStr">
        <is>
          <t>Revolving loan converted to term</t>
        </is>
      </c>
      <c r="B49" s="5" t="n">
        <v>0</v>
      </c>
      <c r="C49" s="5" t="n">
        <v>0</v>
      </c>
    </row>
    <row r="50">
      <c r="A50" s="4" t="inlineStr">
        <is>
          <t>Total loan</t>
        </is>
      </c>
      <c r="B50" s="5" t="n">
        <v>67087</v>
      </c>
      <c r="C50" s="5" t="n">
        <v>54467</v>
      </c>
    </row>
    <row r="51">
      <c r="A51" s="4" t="inlineStr">
        <is>
          <t>Prior</t>
        </is>
      </c>
      <c r="B51" s="5" t="n">
        <v>9137</v>
      </c>
      <c r="C51" s="5" t="n">
        <v>10180</v>
      </c>
    </row>
    <row r="52">
      <c r="A52" s="4" t="inlineStr">
        <is>
          <t>Municipal [Member] | Pass [Member]</t>
        </is>
      </c>
      <c r="B52" s="4" t="inlineStr">
        <is>
          <t xml:space="preserve"> </t>
        </is>
      </c>
      <c r="C52" s="4" t="inlineStr">
        <is>
          <t xml:space="preserve"> </t>
        </is>
      </c>
    </row>
    <row r="53">
      <c r="A53" s="4" t="inlineStr">
        <is>
          <t>2024-2023</t>
        </is>
      </c>
      <c r="B53" s="5" t="n">
        <v>34769</v>
      </c>
      <c r="C53" s="5" t="n">
        <v>29055</v>
      </c>
    </row>
    <row r="54">
      <c r="A54" s="4" t="inlineStr">
        <is>
          <t>2023-2022</t>
        </is>
      </c>
      <c r="B54" s="5" t="n">
        <v>180</v>
      </c>
      <c r="C54" s="5" t="n">
        <v>695</v>
      </c>
    </row>
    <row r="55">
      <c r="A55" s="4" t="inlineStr">
        <is>
          <t>2022-2021</t>
        </is>
      </c>
      <c r="B55" s="5" t="n">
        <v>458</v>
      </c>
      <c r="C55" s="5" t="n">
        <v>3263</v>
      </c>
    </row>
    <row r="56">
      <c r="A56" s="4" t="inlineStr">
        <is>
          <t>2021-2020</t>
        </is>
      </c>
      <c r="B56" s="5" t="n">
        <v>2858</v>
      </c>
      <c r="C56" s="5" t="n">
        <v>4571</v>
      </c>
    </row>
    <row r="57">
      <c r="A57" s="4" t="inlineStr">
        <is>
          <t>2020-2019</t>
        </is>
      </c>
      <c r="B57" s="5" t="n">
        <v>3696</v>
      </c>
      <c r="C57" s="5" t="n">
        <v>527</v>
      </c>
    </row>
    <row r="58">
      <c r="A58" s="4" t="inlineStr">
        <is>
          <t>Revolving loan amortized cost basis</t>
        </is>
      </c>
      <c r="B58" s="5" t="n">
        <v>15989</v>
      </c>
      <c r="C58" s="5" t="n">
        <v>6176</v>
      </c>
    </row>
    <row r="59">
      <c r="A59" s="4" t="inlineStr">
        <is>
          <t>Revolving loan converted to term</t>
        </is>
      </c>
      <c r="B59" s="5" t="n">
        <v>0</v>
      </c>
      <c r="C59" s="5" t="n">
        <v>0</v>
      </c>
    </row>
    <row r="60">
      <c r="A60" s="4" t="inlineStr">
        <is>
          <t>Total loan</t>
        </is>
      </c>
      <c r="B60" s="5" t="n">
        <v>67087</v>
      </c>
      <c r="C60" s="5" t="n">
        <v>54467</v>
      </c>
    </row>
    <row r="61">
      <c r="A61" s="4" t="inlineStr">
        <is>
          <t>Prior</t>
        </is>
      </c>
      <c r="B61" s="5" t="n">
        <v>9137</v>
      </c>
      <c r="C61" s="5" t="n">
        <v>10180</v>
      </c>
    </row>
    <row r="62">
      <c r="A62" s="4" t="inlineStr">
        <is>
          <t>Residential real estate - Jr lien [Member]</t>
        </is>
      </c>
      <c r="B62" s="4" t="inlineStr">
        <is>
          <t xml:space="preserve"> </t>
        </is>
      </c>
      <c r="C62" s="4" t="inlineStr">
        <is>
          <t xml:space="preserve"> </t>
        </is>
      </c>
    </row>
    <row r="63">
      <c r="A63" s="4" t="inlineStr">
        <is>
          <t>2024-2023</t>
        </is>
      </c>
      <c r="B63" s="5" t="n">
        <v>3990</v>
      </c>
      <c r="C63" s="5" t="n">
        <v>2239</v>
      </c>
    </row>
    <row r="64">
      <c r="A64" s="4" t="inlineStr">
        <is>
          <t>2023-2022</t>
        </is>
      </c>
      <c r="B64" s="5" t="n">
        <v>1765</v>
      </c>
      <c r="C64" s="5" t="n">
        <v>1940</v>
      </c>
    </row>
    <row r="65">
      <c r="A65" s="4" t="inlineStr">
        <is>
          <t>2022-2021</t>
        </is>
      </c>
      <c r="B65" s="5" t="n">
        <v>1845</v>
      </c>
      <c r="C65" s="5" t="n">
        <v>350</v>
      </c>
    </row>
    <row r="66">
      <c r="A66" s="4" t="inlineStr">
        <is>
          <t>2021-2020</t>
        </is>
      </c>
      <c r="B66" s="5" t="n">
        <v>301</v>
      </c>
      <c r="C66" s="5" t="n">
        <v>596</v>
      </c>
    </row>
    <row r="67">
      <c r="A67" s="4" t="inlineStr">
        <is>
          <t>2020-2019</t>
        </is>
      </c>
      <c r="B67" s="5" t="n">
        <v>526</v>
      </c>
      <c r="C67" s="5" t="n">
        <v>489</v>
      </c>
    </row>
    <row r="68">
      <c r="A68" s="4" t="inlineStr">
        <is>
          <t>Revolving loan amortized cost basis</t>
        </is>
      </c>
      <c r="B68" s="5" t="n">
        <v>24556</v>
      </c>
      <c r="C68" s="5" t="n">
        <v>23298</v>
      </c>
    </row>
    <row r="69">
      <c r="A69" s="4" t="inlineStr">
        <is>
          <t>Revolving loan converted to term</t>
        </is>
      </c>
      <c r="B69" s="5" t="n">
        <v>1512</v>
      </c>
      <c r="C69" s="5" t="n">
        <v>1659</v>
      </c>
    </row>
    <row r="70">
      <c r="A70" s="4" t="inlineStr">
        <is>
          <t>Total loan</t>
        </is>
      </c>
      <c r="B70" s="5" t="n">
        <v>35691</v>
      </c>
      <c r="C70" s="5" t="n">
        <v>31669</v>
      </c>
    </row>
    <row r="71">
      <c r="A71" s="4" t="inlineStr">
        <is>
          <t>Prior</t>
        </is>
      </c>
      <c r="B71" s="5" t="n">
        <v>1196</v>
      </c>
      <c r="C71" s="5" t="n">
        <v>1098</v>
      </c>
    </row>
    <row r="72">
      <c r="A72" s="4" t="inlineStr">
        <is>
          <t>Residential real estate - Jr lien [Member] | Pass [Member]</t>
        </is>
      </c>
      <c r="B72" s="4" t="inlineStr">
        <is>
          <t xml:space="preserve"> </t>
        </is>
      </c>
      <c r="C72" s="4" t="inlineStr">
        <is>
          <t xml:space="preserve"> </t>
        </is>
      </c>
    </row>
    <row r="73">
      <c r="A73" s="4" t="inlineStr">
        <is>
          <t>2024-2023</t>
        </is>
      </c>
      <c r="B73" s="5" t="n">
        <v>3990</v>
      </c>
      <c r="C73" s="5" t="n">
        <v>2239</v>
      </c>
    </row>
    <row r="74">
      <c r="A74" s="4" t="inlineStr">
        <is>
          <t>2023-2022</t>
        </is>
      </c>
      <c r="B74" s="5" t="n">
        <v>1765</v>
      </c>
      <c r="C74" s="5" t="n">
        <v>1940</v>
      </c>
    </row>
    <row r="75">
      <c r="A75" s="4" t="inlineStr">
        <is>
          <t>2022-2021</t>
        </is>
      </c>
      <c r="B75" s="5" t="n">
        <v>1845</v>
      </c>
      <c r="C75" s="5" t="n">
        <v>350</v>
      </c>
    </row>
    <row r="76">
      <c r="A76" s="4" t="inlineStr">
        <is>
          <t>2021-2020</t>
        </is>
      </c>
      <c r="B76" s="5" t="n">
        <v>301</v>
      </c>
      <c r="C76" s="5" t="n">
        <v>596</v>
      </c>
    </row>
    <row r="77">
      <c r="A77" s="4" t="inlineStr">
        <is>
          <t>2020-2019</t>
        </is>
      </c>
      <c r="B77" s="5" t="n">
        <v>526</v>
      </c>
      <c r="C77" s="5" t="n">
        <v>489</v>
      </c>
    </row>
    <row r="78">
      <c r="A78" s="4" t="inlineStr">
        <is>
          <t>Revolving loan amortized cost basis</t>
        </is>
      </c>
      <c r="B78" s="5" t="n">
        <v>24556</v>
      </c>
      <c r="C78" s="5" t="n">
        <v>23298</v>
      </c>
    </row>
    <row r="79">
      <c r="A79" s="4" t="inlineStr">
        <is>
          <t>Revolving loan converted to term</t>
        </is>
      </c>
      <c r="B79" s="5" t="n">
        <v>1512</v>
      </c>
      <c r="C79" s="5" t="n">
        <v>1659</v>
      </c>
    </row>
    <row r="80">
      <c r="A80" s="4" t="inlineStr">
        <is>
          <t>Total loan</t>
        </is>
      </c>
      <c r="B80" s="5" t="n">
        <v>35668</v>
      </c>
      <c r="C80" s="5" t="n">
        <v>31640</v>
      </c>
    </row>
    <row r="81">
      <c r="A81" s="4" t="inlineStr">
        <is>
          <t>Prior</t>
        </is>
      </c>
      <c r="B81" s="5" t="n">
        <v>1173</v>
      </c>
      <c r="C81" s="5" t="n">
        <v>1069</v>
      </c>
    </row>
    <row r="82">
      <c r="A82" s="4" t="inlineStr">
        <is>
          <t>Residential real estate - Jr lien [Member] | Substandard Doubtful [Member]</t>
        </is>
      </c>
      <c r="B82" s="4" t="inlineStr">
        <is>
          <t xml:space="preserve"> </t>
        </is>
      </c>
      <c r="C82" s="4" t="inlineStr">
        <is>
          <t xml:space="preserve"> </t>
        </is>
      </c>
    </row>
    <row r="83">
      <c r="A83" s="4" t="inlineStr">
        <is>
          <t>2024-2023</t>
        </is>
      </c>
      <c r="B83" s="5" t="n">
        <v>0</v>
      </c>
      <c r="C83" s="5" t="n">
        <v>0</v>
      </c>
    </row>
    <row r="84">
      <c r="A84" s="4" t="inlineStr">
        <is>
          <t>2023-2022</t>
        </is>
      </c>
      <c r="B84" s="5" t="n">
        <v>0</v>
      </c>
      <c r="C84" s="5" t="n">
        <v>0</v>
      </c>
    </row>
    <row r="85">
      <c r="A85" s="4" t="inlineStr">
        <is>
          <t>2022-2021</t>
        </is>
      </c>
      <c r="B85" s="5" t="n">
        <v>0</v>
      </c>
      <c r="C85" s="5" t="n">
        <v>0</v>
      </c>
    </row>
    <row r="86">
      <c r="A86" s="4" t="inlineStr">
        <is>
          <t>2021-2020</t>
        </is>
      </c>
      <c r="B86" s="5" t="n">
        <v>0</v>
      </c>
      <c r="C86" s="5" t="n">
        <v>0</v>
      </c>
    </row>
    <row r="87">
      <c r="A87" s="4" t="inlineStr">
        <is>
          <t>2020-2019</t>
        </is>
      </c>
      <c r="B87" s="5" t="n">
        <v>0</v>
      </c>
      <c r="C87" s="5" t="n">
        <v>0</v>
      </c>
    </row>
    <row r="88">
      <c r="A88" s="4" t="inlineStr">
        <is>
          <t>Revolving loan amortized cost basis</t>
        </is>
      </c>
      <c r="B88" s="5" t="n">
        <v>0</v>
      </c>
      <c r="C88" s="5" t="n">
        <v>0</v>
      </c>
    </row>
    <row r="89">
      <c r="A89" s="4" t="inlineStr">
        <is>
          <t>Revolving loan converted to term</t>
        </is>
      </c>
      <c r="B89" s="5" t="n">
        <v>0</v>
      </c>
      <c r="C89" s="5" t="n">
        <v>0</v>
      </c>
    </row>
    <row r="90">
      <c r="A90" s="4" t="inlineStr">
        <is>
          <t>Total loan</t>
        </is>
      </c>
      <c r="B90" s="5" t="n">
        <v>23</v>
      </c>
      <c r="C90" s="5" t="n">
        <v>29</v>
      </c>
    </row>
    <row r="91">
      <c r="A91" s="4" t="inlineStr">
        <is>
          <t>Prior</t>
        </is>
      </c>
      <c r="B91" s="5" t="n">
        <v>23</v>
      </c>
      <c r="C91" s="5" t="n">
        <v>29</v>
      </c>
    </row>
    <row r="92">
      <c r="A92" s="4" t="inlineStr">
        <is>
          <t>Consumer [Member]</t>
        </is>
      </c>
      <c r="B92" s="4" t="inlineStr">
        <is>
          <t xml:space="preserve"> </t>
        </is>
      </c>
      <c r="C92" s="4" t="inlineStr">
        <is>
          <t xml:space="preserve"> </t>
        </is>
      </c>
    </row>
    <row r="93">
      <c r="A93" s="4" t="inlineStr">
        <is>
          <t>2024-2023</t>
        </is>
      </c>
      <c r="B93" s="5" t="n">
        <v>1466</v>
      </c>
      <c r="C93" s="5" t="n">
        <v>1685</v>
      </c>
    </row>
    <row r="94">
      <c r="A94" s="4" t="inlineStr">
        <is>
          <t>2023-2022</t>
        </is>
      </c>
      <c r="B94" s="5" t="n">
        <v>764</v>
      </c>
      <c r="C94" s="5" t="n">
        <v>829</v>
      </c>
    </row>
    <row r="95">
      <c r="A95" s="4" t="inlineStr">
        <is>
          <t>2022-2021</t>
        </is>
      </c>
      <c r="B95" s="5" t="n">
        <v>442</v>
      </c>
      <c r="C95" s="5" t="n">
        <v>405</v>
      </c>
    </row>
    <row r="96">
      <c r="A96" s="4" t="inlineStr">
        <is>
          <t>2021-2020</t>
        </is>
      </c>
      <c r="B96" s="5" t="n">
        <v>188</v>
      </c>
      <c r="C96" s="5" t="n">
        <v>211</v>
      </c>
    </row>
    <row r="97">
      <c r="A97" s="4" t="inlineStr">
        <is>
          <t>2020-2019</t>
        </is>
      </c>
      <c r="B97" s="5" t="n">
        <v>75</v>
      </c>
      <c r="C97" s="5" t="n">
        <v>97</v>
      </c>
    </row>
    <row r="98">
      <c r="A98" s="4" t="inlineStr">
        <is>
          <t>Revolving loan amortized cost basis</t>
        </is>
      </c>
      <c r="B98" s="5" t="n">
        <v>0</v>
      </c>
      <c r="C98" s="5" t="n">
        <v>0</v>
      </c>
    </row>
    <row r="99">
      <c r="A99" s="4" t="inlineStr">
        <is>
          <t>Revolving loan converted to term</t>
        </is>
      </c>
      <c r="B99" s="5" t="n">
        <v>0</v>
      </c>
      <c r="C99" s="5" t="n">
        <v>0</v>
      </c>
    </row>
    <row r="100">
      <c r="A100" s="4" t="inlineStr">
        <is>
          <t>Total loan</t>
        </is>
      </c>
      <c r="B100" s="5" t="n">
        <v>3054</v>
      </c>
      <c r="C100" s="5" t="n">
        <v>3314</v>
      </c>
    </row>
    <row r="101">
      <c r="A101" s="4" t="inlineStr">
        <is>
          <t>Prior</t>
        </is>
      </c>
      <c r="B101" s="5" t="n">
        <v>119</v>
      </c>
      <c r="C101" s="5" t="n">
        <v>87</v>
      </c>
    </row>
    <row r="102">
      <c r="A102" s="4" t="inlineStr">
        <is>
          <t>Consumer [Member] | Pass [Member]</t>
        </is>
      </c>
      <c r="B102" s="4" t="inlineStr">
        <is>
          <t xml:space="preserve"> </t>
        </is>
      </c>
      <c r="C102" s="4" t="inlineStr">
        <is>
          <t xml:space="preserve"> </t>
        </is>
      </c>
    </row>
    <row r="103">
      <c r="A103" s="4" t="inlineStr">
        <is>
          <t>2024-2023</t>
        </is>
      </c>
      <c r="B103" s="5" t="n">
        <v>1466</v>
      </c>
      <c r="C103" s="5" t="n">
        <v>1685</v>
      </c>
    </row>
    <row r="104">
      <c r="A104" s="4" t="inlineStr">
        <is>
          <t>2023-2022</t>
        </is>
      </c>
      <c r="B104" s="5" t="n">
        <v>764</v>
      </c>
      <c r="C104" s="5" t="n">
        <v>829</v>
      </c>
    </row>
    <row r="105">
      <c r="A105" s="4" t="inlineStr">
        <is>
          <t>2022-2021</t>
        </is>
      </c>
      <c r="B105" s="5" t="n">
        <v>442</v>
      </c>
      <c r="C105" s="5" t="n">
        <v>405</v>
      </c>
    </row>
    <row r="106">
      <c r="A106" s="4" t="inlineStr">
        <is>
          <t>2021-2020</t>
        </is>
      </c>
      <c r="B106" s="5" t="n">
        <v>188</v>
      </c>
      <c r="C106" s="5" t="n">
        <v>211</v>
      </c>
    </row>
    <row r="107">
      <c r="A107" s="4" t="inlineStr">
        <is>
          <t>2020-2019</t>
        </is>
      </c>
      <c r="B107" s="5" t="n">
        <v>75</v>
      </c>
      <c r="C107" s="5" t="n">
        <v>97</v>
      </c>
    </row>
    <row r="108">
      <c r="A108" s="4" t="inlineStr">
        <is>
          <t>Revolving loan amortized cost basis</t>
        </is>
      </c>
      <c r="B108" s="5" t="n">
        <v>0</v>
      </c>
      <c r="C108" s="5" t="n">
        <v>0</v>
      </c>
    </row>
    <row r="109">
      <c r="A109" s="4" t="inlineStr">
        <is>
          <t>Revolving loan converted to term</t>
        </is>
      </c>
      <c r="B109" s="5" t="n">
        <v>0</v>
      </c>
      <c r="C109" s="5" t="n">
        <v>0</v>
      </c>
    </row>
    <row r="110">
      <c r="A110" s="4" t="inlineStr">
        <is>
          <t>Total loan</t>
        </is>
      </c>
      <c r="B110" s="5" t="n">
        <v>3054</v>
      </c>
      <c r="C110" s="5" t="n">
        <v>3314</v>
      </c>
    </row>
    <row r="111">
      <c r="A111" s="4" t="inlineStr">
        <is>
          <t>Prior</t>
        </is>
      </c>
      <c r="B111" s="5" t="n">
        <v>119</v>
      </c>
      <c r="C111" s="5" t="n">
        <v>87</v>
      </c>
    </row>
    <row r="112">
      <c r="A112" s="4" t="inlineStr">
        <is>
          <t>Commercial [Member]</t>
        </is>
      </c>
      <c r="B112" s="4" t="inlineStr">
        <is>
          <t xml:space="preserve"> </t>
        </is>
      </c>
      <c r="C112" s="4" t="inlineStr">
        <is>
          <t xml:space="preserve"> </t>
        </is>
      </c>
    </row>
    <row r="113">
      <c r="A113" s="4" t="inlineStr">
        <is>
          <t>2024-2023</t>
        </is>
      </c>
      <c r="B113" s="5" t="n">
        <v>24900</v>
      </c>
      <c r="C113" s="5" t="n">
        <v>16186</v>
      </c>
    </row>
    <row r="114">
      <c r="A114" s="4" t="inlineStr">
        <is>
          <t>2023-2022</t>
        </is>
      </c>
      <c r="B114" s="5" t="n">
        <v>13224</v>
      </c>
      <c r="C114" s="5" t="n">
        <v>19951</v>
      </c>
    </row>
    <row r="115">
      <c r="A115" s="4" t="inlineStr">
        <is>
          <t>2022-2021</t>
        </is>
      </c>
      <c r="B115" s="5" t="n">
        <v>16106</v>
      </c>
      <c r="C115" s="5" t="n">
        <v>13881</v>
      </c>
    </row>
    <row r="116">
      <c r="A116" s="4" t="inlineStr">
        <is>
          <t>2021-2020</t>
        </is>
      </c>
      <c r="B116" s="5" t="n">
        <v>10113</v>
      </c>
      <c r="C116" s="5" t="n">
        <v>3229</v>
      </c>
    </row>
    <row r="117">
      <c r="A117" s="4" t="inlineStr">
        <is>
          <t>2020-2019</t>
        </is>
      </c>
      <c r="B117" s="5" t="n">
        <v>1990</v>
      </c>
      <c r="C117" s="5" t="n">
        <v>4012</v>
      </c>
    </row>
    <row r="118">
      <c r="A118" s="4" t="inlineStr">
        <is>
          <t>Revolving loan amortized cost basis</t>
        </is>
      </c>
      <c r="B118" s="5" t="n">
        <v>50094</v>
      </c>
      <c r="C118" s="5" t="n">
        <v>58381</v>
      </c>
    </row>
    <row r="119">
      <c r="A119" s="4" t="inlineStr">
        <is>
          <t>Revolving loan converted to term</t>
        </is>
      </c>
      <c r="B119" s="5" t="n">
        <v>0</v>
      </c>
      <c r="C119" s="5" t="n">
        <v>0</v>
      </c>
    </row>
    <row r="120">
      <c r="A120" s="4" t="inlineStr">
        <is>
          <t>Total loan</t>
        </is>
      </c>
      <c r="B120" s="5" t="n">
        <v>124056</v>
      </c>
      <c r="C120" s="5" t="n">
        <v>121705</v>
      </c>
    </row>
    <row r="121">
      <c r="A121" s="4" t="inlineStr">
        <is>
          <t>Prior</t>
        </is>
      </c>
      <c r="B121" s="5" t="n">
        <v>7629</v>
      </c>
      <c r="C121" s="5" t="n">
        <v>6065</v>
      </c>
    </row>
    <row r="122">
      <c r="A122" s="4" t="inlineStr">
        <is>
          <t>Commercial [Member] | Pass [Member]</t>
        </is>
      </c>
      <c r="B122" s="4" t="inlineStr">
        <is>
          <t xml:space="preserve"> </t>
        </is>
      </c>
      <c r="C122" s="4" t="inlineStr">
        <is>
          <t xml:space="preserve"> </t>
        </is>
      </c>
    </row>
    <row r="123">
      <c r="A123" s="4" t="inlineStr">
        <is>
          <t>2024-2023</t>
        </is>
      </c>
      <c r="B123" s="5" t="n">
        <v>24900</v>
      </c>
      <c r="C123" s="5" t="n">
        <v>15876</v>
      </c>
    </row>
    <row r="124">
      <c r="A124" s="4" t="inlineStr">
        <is>
          <t>2023-2022</t>
        </is>
      </c>
      <c r="B124" s="5" t="n">
        <v>12876</v>
      </c>
      <c r="C124" s="5" t="n">
        <v>18645</v>
      </c>
    </row>
    <row r="125">
      <c r="A125" s="4" t="inlineStr">
        <is>
          <t>2022-2021</t>
        </is>
      </c>
      <c r="B125" s="5" t="n">
        <v>14797</v>
      </c>
      <c r="C125" s="5" t="n">
        <v>12964</v>
      </c>
    </row>
    <row r="126">
      <c r="A126" s="4" t="inlineStr">
        <is>
          <t>2021-2020</t>
        </is>
      </c>
      <c r="B126" s="5" t="n">
        <v>9402</v>
      </c>
      <c r="C126" s="5" t="n">
        <v>2776</v>
      </c>
    </row>
    <row r="127">
      <c r="A127" s="4" t="inlineStr">
        <is>
          <t>2020-2019</t>
        </is>
      </c>
      <c r="B127" s="5" t="n">
        <v>1696</v>
      </c>
      <c r="C127" s="5" t="n">
        <v>3744</v>
      </c>
    </row>
    <row r="128">
      <c r="A128" s="4" t="inlineStr">
        <is>
          <t>Revolving loan amortized cost basis</t>
        </is>
      </c>
      <c r="B128" s="5" t="n">
        <v>44079</v>
      </c>
      <c r="C128" s="5" t="n">
        <v>46645</v>
      </c>
    </row>
    <row r="129">
      <c r="A129" s="4" t="inlineStr">
        <is>
          <t>Revolving loan converted to term</t>
        </is>
      </c>
      <c r="B129" s="5" t="n">
        <v>0</v>
      </c>
      <c r="C129" s="5" t="n">
        <v>0</v>
      </c>
    </row>
    <row r="130">
      <c r="A130" s="4" t="inlineStr">
        <is>
          <t>Total loan</t>
        </is>
      </c>
      <c r="B130" s="5" t="n">
        <v>113766</v>
      </c>
      <c r="C130" s="5" t="n">
        <v>104607</v>
      </c>
    </row>
    <row r="131">
      <c r="A131" s="4" t="inlineStr">
        <is>
          <t>Prior</t>
        </is>
      </c>
      <c r="B131" s="5" t="n">
        <v>6016</v>
      </c>
      <c r="C131" s="5" t="n">
        <v>3957</v>
      </c>
    </row>
    <row r="132">
      <c r="A132" s="4" t="inlineStr">
        <is>
          <t>Commercial [Member] | Special mention [Member]</t>
        </is>
      </c>
      <c r="B132" s="4" t="inlineStr">
        <is>
          <t xml:space="preserve"> </t>
        </is>
      </c>
      <c r="C132" s="4" t="inlineStr">
        <is>
          <t xml:space="preserve"> </t>
        </is>
      </c>
    </row>
    <row r="133">
      <c r="A133" s="4" t="inlineStr">
        <is>
          <t>2024-2023</t>
        </is>
      </c>
      <c r="B133" s="5" t="n">
        <v>0</v>
      </c>
      <c r="C133" s="5" t="n">
        <v>310</v>
      </c>
    </row>
    <row r="134">
      <c r="A134" s="4" t="inlineStr">
        <is>
          <t>2023-2022</t>
        </is>
      </c>
      <c r="B134" s="5" t="n">
        <v>50</v>
      </c>
      <c r="C134" s="5" t="n">
        <v>887</v>
      </c>
    </row>
    <row r="135">
      <c r="A135" s="4" t="inlineStr">
        <is>
          <t>2022-2021</t>
        </is>
      </c>
      <c r="B135" s="5" t="n">
        <v>34</v>
      </c>
      <c r="C135" s="5" t="n">
        <v>750</v>
      </c>
    </row>
    <row r="136">
      <c r="A136" s="4" t="inlineStr">
        <is>
          <t>2021-2020</t>
        </is>
      </c>
      <c r="B136" s="5" t="n">
        <v>148</v>
      </c>
      <c r="C136" s="5" t="n">
        <v>0</v>
      </c>
    </row>
    <row r="137">
      <c r="A137" s="4" t="inlineStr">
        <is>
          <t>2020-2019</t>
        </is>
      </c>
      <c r="B137" s="5" t="n">
        <v>0</v>
      </c>
      <c r="C137" s="5" t="n">
        <v>10</v>
      </c>
    </row>
    <row r="138">
      <c r="A138" s="4" t="inlineStr">
        <is>
          <t>Revolving loan amortized cost basis</t>
        </is>
      </c>
      <c r="B138" s="5" t="n">
        <v>1302</v>
      </c>
      <c r="C138" s="5" t="n">
        <v>9285</v>
      </c>
    </row>
    <row r="139">
      <c r="A139" s="4" t="inlineStr">
        <is>
          <t>Revolving loan converted to term</t>
        </is>
      </c>
      <c r="B139" s="5" t="n">
        <v>0</v>
      </c>
      <c r="C139" s="5" t="n">
        <v>0</v>
      </c>
    </row>
    <row r="140">
      <c r="A140" s="4" t="inlineStr">
        <is>
          <t>Total loan</t>
        </is>
      </c>
      <c r="B140" s="5" t="n">
        <v>1534</v>
      </c>
      <c r="C140" s="5" t="n">
        <v>11802</v>
      </c>
    </row>
    <row r="141">
      <c r="A141" s="4" t="inlineStr">
        <is>
          <t>Prior</t>
        </is>
      </c>
      <c r="B141" s="5" t="n">
        <v>0</v>
      </c>
      <c r="C141" s="5" t="n">
        <v>560</v>
      </c>
    </row>
    <row r="142">
      <c r="A142" s="4" t="inlineStr">
        <is>
          <t>Commercial [Member] | Substandard Doubtful [Member]</t>
        </is>
      </c>
      <c r="B142" s="4" t="inlineStr">
        <is>
          <t xml:space="preserve"> </t>
        </is>
      </c>
      <c r="C142" s="4" t="inlineStr">
        <is>
          <t xml:space="preserve"> </t>
        </is>
      </c>
    </row>
    <row r="143">
      <c r="A143" s="4" t="inlineStr">
        <is>
          <t>2024-2023</t>
        </is>
      </c>
      <c r="B143" s="5" t="n">
        <v>0</v>
      </c>
      <c r="C143" s="5" t="n">
        <v>0</v>
      </c>
    </row>
    <row r="144">
      <c r="A144" s="4" t="inlineStr">
        <is>
          <t>2023-2022</t>
        </is>
      </c>
      <c r="B144" s="5" t="n">
        <v>298</v>
      </c>
      <c r="C144" s="5" t="n">
        <v>419</v>
      </c>
    </row>
    <row r="145">
      <c r="A145" s="4" t="inlineStr">
        <is>
          <t>2022-2021</t>
        </is>
      </c>
      <c r="B145" s="5" t="n">
        <v>1275</v>
      </c>
      <c r="C145" s="5" t="n">
        <v>167</v>
      </c>
    </row>
    <row r="146">
      <c r="A146" s="4" t="inlineStr">
        <is>
          <t>2021-2020</t>
        </is>
      </c>
      <c r="B146" s="5" t="n">
        <v>563</v>
      </c>
      <c r="C146" s="5" t="n">
        <v>453</v>
      </c>
    </row>
    <row r="147">
      <c r="A147" s="4" t="inlineStr">
        <is>
          <t>2020-2019</t>
        </is>
      </c>
      <c r="B147" s="5" t="n">
        <v>294</v>
      </c>
      <c r="C147" s="5" t="n">
        <v>258</v>
      </c>
    </row>
    <row r="148">
      <c r="A148" s="4" t="inlineStr">
        <is>
          <t>Revolving loan amortized cost basis</t>
        </is>
      </c>
      <c r="B148" s="5" t="n">
        <v>4713</v>
      </c>
      <c r="C148" s="5" t="n">
        <v>2451</v>
      </c>
    </row>
    <row r="149">
      <c r="A149" s="4" t="inlineStr">
        <is>
          <t>Revolving loan converted to term</t>
        </is>
      </c>
      <c r="B149" s="5" t="n">
        <v>0</v>
      </c>
      <c r="C149" s="5" t="n">
        <v>0</v>
      </c>
    </row>
    <row r="150">
      <c r="A150" s="4" t="inlineStr">
        <is>
          <t>Total loan</t>
        </is>
      </c>
      <c r="B150" s="5" t="n">
        <v>8756</v>
      </c>
      <c r="C150" s="5" t="n">
        <v>5296</v>
      </c>
    </row>
    <row r="151">
      <c r="A151" s="4" t="inlineStr">
        <is>
          <t>Prior</t>
        </is>
      </c>
      <c r="B151" s="5" t="n">
        <v>1613</v>
      </c>
      <c r="C151" s="5" t="n">
        <v>1548</v>
      </c>
    </row>
    <row r="152">
      <c r="A152" s="4" t="inlineStr">
        <is>
          <t>Commercial Real Estate [Member]</t>
        </is>
      </c>
      <c r="B152" s="4" t="inlineStr">
        <is>
          <t xml:space="preserve"> </t>
        </is>
      </c>
      <c r="C152" s="4" t="inlineStr">
        <is>
          <t xml:space="preserve"> </t>
        </is>
      </c>
    </row>
    <row r="153">
      <c r="A153" s="4" t="inlineStr">
        <is>
          <t>2024-2023</t>
        </is>
      </c>
      <c r="B153" s="5" t="n">
        <v>54938</v>
      </c>
      <c r="C153" s="5" t="n">
        <v>70905</v>
      </c>
    </row>
    <row r="154">
      <c r="A154" s="4" t="inlineStr">
        <is>
          <t>2023-2022</t>
        </is>
      </c>
      <c r="B154" s="5" t="n">
        <v>69509</v>
      </c>
      <c r="C154" s="5" t="n">
        <v>83826</v>
      </c>
    </row>
    <row r="155">
      <c r="A155" s="4" t="inlineStr">
        <is>
          <t>2022-2021</t>
        </is>
      </c>
      <c r="B155" s="5" t="n">
        <v>90849</v>
      </c>
      <c r="C155" s="5" t="n">
        <v>40413</v>
      </c>
    </row>
    <row r="156">
      <c r="A156" s="4" t="inlineStr">
        <is>
          <t>2021-2020</t>
        </is>
      </c>
      <c r="B156" s="5" t="n">
        <v>36020</v>
      </c>
      <c r="C156" s="5" t="n">
        <v>46723</v>
      </c>
    </row>
    <row r="157">
      <c r="A157" s="4" t="inlineStr">
        <is>
          <t>2020-2019</t>
        </is>
      </c>
      <c r="B157" s="5" t="n">
        <v>43724</v>
      </c>
      <c r="C157" s="5" t="n">
        <v>36086</v>
      </c>
    </row>
    <row r="158">
      <c r="A158" s="4" t="inlineStr">
        <is>
          <t>Revolving loan amortized cost basis</t>
        </is>
      </c>
      <c r="B158" s="5" t="n">
        <v>70076</v>
      </c>
      <c r="C158" s="5" t="n">
        <v>49721</v>
      </c>
    </row>
    <row r="159">
      <c r="A159" s="4" t="inlineStr">
        <is>
          <t>Revolving loan converted to term</t>
        </is>
      </c>
      <c r="B159" s="5" t="n">
        <v>0</v>
      </c>
      <c r="C159" s="5" t="n">
        <v>0</v>
      </c>
    </row>
    <row r="160">
      <c r="A160" s="4" t="inlineStr">
        <is>
          <t>Total loan</t>
        </is>
      </c>
      <c r="B160" s="5" t="n">
        <v>472153</v>
      </c>
      <c r="C160" s="5" t="n">
        <v>414881</v>
      </c>
    </row>
    <row r="161">
      <c r="A161" s="4" t="inlineStr">
        <is>
          <t>Prior</t>
        </is>
      </c>
      <c r="B161" s="5" t="n">
        <v>107037</v>
      </c>
      <c r="C161" s="5" t="n">
        <v>87207</v>
      </c>
    </row>
    <row r="162">
      <c r="A162" s="4" t="inlineStr">
        <is>
          <t>Commercial Real Estate [Member] | Pass [Member]</t>
        </is>
      </c>
      <c r="B162" s="4" t="inlineStr">
        <is>
          <t xml:space="preserve"> </t>
        </is>
      </c>
      <c r="C162" s="4" t="inlineStr">
        <is>
          <t xml:space="preserve"> </t>
        </is>
      </c>
    </row>
    <row r="163">
      <c r="A163" s="4" t="inlineStr">
        <is>
          <t>2024-2023</t>
        </is>
      </c>
      <c r="B163" s="5" t="n">
        <v>54938</v>
      </c>
      <c r="C163" s="5" t="n">
        <v>70549</v>
      </c>
    </row>
    <row r="164">
      <c r="A164" s="4" t="inlineStr">
        <is>
          <t>2023-2022</t>
        </is>
      </c>
      <c r="B164" s="5" t="n">
        <v>69509</v>
      </c>
      <c r="C164" s="5" t="n">
        <v>83453</v>
      </c>
    </row>
    <row r="165">
      <c r="A165" s="4" t="inlineStr">
        <is>
          <t>2022-2021</t>
        </is>
      </c>
      <c r="B165" s="5" t="n">
        <v>90849</v>
      </c>
      <c r="C165" s="5" t="n">
        <v>38942</v>
      </c>
    </row>
    <row r="166">
      <c r="A166" s="4" t="inlineStr">
        <is>
          <t>2021-2020</t>
        </is>
      </c>
      <c r="B166" s="5" t="n">
        <v>33881</v>
      </c>
      <c r="C166" s="5" t="n">
        <v>43405</v>
      </c>
    </row>
    <row r="167">
      <c r="A167" s="4" t="inlineStr">
        <is>
          <t>2020-2019</t>
        </is>
      </c>
      <c r="B167" s="5" t="n">
        <v>36087</v>
      </c>
      <c r="C167" s="5" t="n">
        <v>34725</v>
      </c>
    </row>
    <row r="168">
      <c r="A168" s="4" t="inlineStr">
        <is>
          <t>Revolving loan amortized cost basis</t>
        </is>
      </c>
      <c r="B168" s="5" t="n">
        <v>70076</v>
      </c>
      <c r="C168" s="5" t="n">
        <v>49721</v>
      </c>
    </row>
    <row r="169">
      <c r="A169" s="4" t="inlineStr">
        <is>
          <t>Revolving loan converted to term</t>
        </is>
      </c>
      <c r="B169" s="5" t="n">
        <v>0</v>
      </c>
      <c r="C169" s="5" t="n">
        <v>0</v>
      </c>
    </row>
    <row r="170">
      <c r="A170" s="4" t="inlineStr">
        <is>
          <t>Total loan</t>
        </is>
      </c>
      <c r="B170" s="5" t="n">
        <v>459612</v>
      </c>
      <c r="C170" s="5" t="n">
        <v>406483</v>
      </c>
    </row>
    <row r="171">
      <c r="A171" s="4" t="inlineStr">
        <is>
          <t>Prior</t>
        </is>
      </c>
      <c r="B171" s="5" t="n">
        <v>104272</v>
      </c>
      <c r="C171" s="5" t="n">
        <v>85688</v>
      </c>
    </row>
    <row r="172">
      <c r="A172" s="4" t="inlineStr">
        <is>
          <t>Commercial Real Estate [Member] | Special mention [Member]</t>
        </is>
      </c>
      <c r="B172" s="4" t="inlineStr">
        <is>
          <t xml:space="preserve"> </t>
        </is>
      </c>
      <c r="C172" s="4" t="inlineStr">
        <is>
          <t xml:space="preserve"> </t>
        </is>
      </c>
    </row>
    <row r="173">
      <c r="A173" s="4" t="inlineStr">
        <is>
          <t>2024-2023</t>
        </is>
      </c>
      <c r="B173" s="5" t="n">
        <v>0</v>
      </c>
      <c r="C173" s="5" t="n">
        <v>0</v>
      </c>
    </row>
    <row r="174">
      <c r="A174" s="4" t="inlineStr">
        <is>
          <t>2023-2022</t>
        </is>
      </c>
      <c r="B174" s="5" t="n">
        <v>0</v>
      </c>
      <c r="C174" s="5" t="n">
        <v>373</v>
      </c>
    </row>
    <row r="175">
      <c r="A175" s="4" t="inlineStr">
        <is>
          <t>2022-2021</t>
        </is>
      </c>
      <c r="B175" s="5" t="n">
        <v>0</v>
      </c>
      <c r="C175" s="5" t="n">
        <v>1471</v>
      </c>
    </row>
    <row r="176">
      <c r="A176" s="4" t="inlineStr">
        <is>
          <t>2021-2020</t>
        </is>
      </c>
      <c r="B176" s="5" t="n">
        <v>1536</v>
      </c>
      <c r="C176" s="5" t="n">
        <v>0</v>
      </c>
    </row>
    <row r="177">
      <c r="A177" s="4" t="inlineStr">
        <is>
          <t>2020-2019</t>
        </is>
      </c>
      <c r="B177" s="5" t="n">
        <v>4741</v>
      </c>
      <c r="C177" s="5" t="n">
        <v>0</v>
      </c>
    </row>
    <row r="178">
      <c r="A178" s="4" t="inlineStr">
        <is>
          <t>Revolving loan amortized cost basis</t>
        </is>
      </c>
      <c r="B178" s="5" t="n">
        <v>0</v>
      </c>
      <c r="C178" s="5" t="n">
        <v>0</v>
      </c>
    </row>
    <row r="179">
      <c r="A179" s="4" t="inlineStr">
        <is>
          <t>Revolving loan converted to term</t>
        </is>
      </c>
      <c r="B179" s="5" t="n">
        <v>0</v>
      </c>
      <c r="C179" s="5" t="n">
        <v>0</v>
      </c>
    </row>
    <row r="180">
      <c r="A180" s="4" t="inlineStr">
        <is>
          <t>Total loan</t>
        </is>
      </c>
      <c r="B180" s="5" t="n">
        <v>7063</v>
      </c>
      <c r="C180" s="5" t="n">
        <v>1844</v>
      </c>
    </row>
    <row r="181">
      <c r="A181" s="4" t="inlineStr">
        <is>
          <t>Prior</t>
        </is>
      </c>
      <c r="B181" s="5" t="n">
        <v>786</v>
      </c>
      <c r="C181" s="5" t="n">
        <v>0</v>
      </c>
    </row>
    <row r="182">
      <c r="A182" s="4" t="inlineStr">
        <is>
          <t>Commercial Real Estate [Member] | Substandard Doubtful [Member]</t>
        </is>
      </c>
      <c r="B182" s="4" t="inlineStr">
        <is>
          <t xml:space="preserve"> </t>
        </is>
      </c>
      <c r="C182" s="4" t="inlineStr">
        <is>
          <t xml:space="preserve"> </t>
        </is>
      </c>
    </row>
    <row r="183">
      <c r="A183" s="4" t="inlineStr">
        <is>
          <t>2024-2023</t>
        </is>
      </c>
      <c r="B183" s="5" t="n">
        <v>0</v>
      </c>
      <c r="C183" s="5" t="n">
        <v>356</v>
      </c>
    </row>
    <row r="184">
      <c r="A184" s="4" t="inlineStr">
        <is>
          <t>2023-2022</t>
        </is>
      </c>
      <c r="B184" s="5" t="n">
        <v>0</v>
      </c>
      <c r="C184" s="5" t="n">
        <v>0</v>
      </c>
    </row>
    <row r="185">
      <c r="A185" s="4" t="inlineStr">
        <is>
          <t>2022-2021</t>
        </is>
      </c>
      <c r="B185" s="5" t="n">
        <v>0</v>
      </c>
      <c r="C185" s="5" t="n">
        <v>0</v>
      </c>
    </row>
    <row r="186">
      <c r="A186" s="4" t="inlineStr">
        <is>
          <t>2021-2020</t>
        </is>
      </c>
      <c r="B186" s="5" t="n">
        <v>603</v>
      </c>
      <c r="C186" s="5" t="n">
        <v>3318</v>
      </c>
    </row>
    <row r="187">
      <c r="A187" s="4" t="inlineStr">
        <is>
          <t>2020-2019</t>
        </is>
      </c>
      <c r="B187" s="5" t="n">
        <v>2896</v>
      </c>
      <c r="C187" s="5" t="n">
        <v>1361</v>
      </c>
    </row>
    <row r="188">
      <c r="A188" s="4" t="inlineStr">
        <is>
          <t>Revolving loan amortized cost basis</t>
        </is>
      </c>
      <c r="B188" s="5" t="n">
        <v>0</v>
      </c>
      <c r="C188" s="5" t="n">
        <v>0</v>
      </c>
    </row>
    <row r="189">
      <c r="A189" s="4" t="inlineStr">
        <is>
          <t>Revolving loan converted to term</t>
        </is>
      </c>
      <c r="B189" s="5" t="n">
        <v>0</v>
      </c>
      <c r="C189" s="5" t="n">
        <v>0</v>
      </c>
    </row>
    <row r="190">
      <c r="A190" s="4" t="inlineStr">
        <is>
          <t>Total loan</t>
        </is>
      </c>
      <c r="B190" s="5" t="n">
        <v>5478</v>
      </c>
      <c r="C190" s="5" t="n">
        <v>6554</v>
      </c>
    </row>
    <row r="191">
      <c r="A191" s="4" t="inlineStr">
        <is>
          <t>Prior</t>
        </is>
      </c>
      <c r="B191" s="5" t="n">
        <v>1979</v>
      </c>
      <c r="C191" s="5" t="n">
        <v>1519</v>
      </c>
    </row>
    <row r="192">
      <c r="A192" s="4" t="inlineStr">
        <is>
          <t>Purchased [Member]</t>
        </is>
      </c>
      <c r="B192" s="4" t="inlineStr">
        <is>
          <t xml:space="preserve"> </t>
        </is>
      </c>
      <c r="C192" s="4" t="inlineStr">
        <is>
          <t xml:space="preserve"> </t>
        </is>
      </c>
    </row>
    <row r="193">
      <c r="A193" s="4" t="inlineStr">
        <is>
          <t>2024-2023</t>
        </is>
      </c>
      <c r="B193" s="5" t="n">
        <v>0</v>
      </c>
      <c r="C193" s="5" t="n">
        <v>5186</v>
      </c>
    </row>
    <row r="194">
      <c r="A194" s="4" t="inlineStr">
        <is>
          <t>2023-2022</t>
        </is>
      </c>
      <c r="B194" s="5" t="n">
        <v>4100</v>
      </c>
      <c r="C194" s="5" t="n">
        <v>94</v>
      </c>
    </row>
    <row r="195">
      <c r="A195" s="4" t="inlineStr">
        <is>
          <t>2022-2021</t>
        </is>
      </c>
      <c r="B195" s="5" t="n">
        <v>81</v>
      </c>
      <c r="C195" s="5" t="n">
        <v>1581</v>
      </c>
    </row>
    <row r="196">
      <c r="A196" s="4" t="inlineStr">
        <is>
          <t>2021-2020</t>
        </is>
      </c>
      <c r="B196" s="5" t="n">
        <v>900</v>
      </c>
      <c r="C196" s="5" t="n">
        <v>1464</v>
      </c>
    </row>
    <row r="197">
      <c r="A197" s="4" t="inlineStr">
        <is>
          <t>2020-2019</t>
        </is>
      </c>
      <c r="B197" s="5" t="n">
        <v>1012</v>
      </c>
      <c r="C197" s="5" t="n">
        <v>2244</v>
      </c>
    </row>
    <row r="198">
      <c r="A198" s="4" t="inlineStr">
        <is>
          <t>Revolving loan amortized cost basis</t>
        </is>
      </c>
      <c r="B198" s="5" t="n">
        <v>0</v>
      </c>
      <c r="C198" s="5" t="n">
        <v>0</v>
      </c>
    </row>
    <row r="199">
      <c r="A199" s="4" t="inlineStr">
        <is>
          <t>Revolving loan converted to term</t>
        </is>
      </c>
      <c r="B199" s="5" t="n">
        <v>0</v>
      </c>
      <c r="C199" s="5" t="n">
        <v>0</v>
      </c>
    </row>
    <row r="200">
      <c r="A200" s="4" t="inlineStr">
        <is>
          <t>Total loan</t>
        </is>
      </c>
      <c r="B200" s="5" t="n">
        <v>7809</v>
      </c>
      <c r="C200" s="5" t="n">
        <v>10569</v>
      </c>
    </row>
    <row r="201">
      <c r="A201" s="4" t="inlineStr">
        <is>
          <t>Prior</t>
        </is>
      </c>
      <c r="B201" s="5" t="n">
        <v>1716</v>
      </c>
      <c r="C201" s="5" t="n">
        <v>0</v>
      </c>
    </row>
    <row r="202">
      <c r="A202" s="4" t="inlineStr">
        <is>
          <t>Purchased [Member] | Pass [Member]</t>
        </is>
      </c>
      <c r="B202" s="4" t="inlineStr">
        <is>
          <t xml:space="preserve"> </t>
        </is>
      </c>
      <c r="C202" s="4" t="inlineStr">
        <is>
          <t xml:space="preserve"> </t>
        </is>
      </c>
    </row>
    <row r="203">
      <c r="A203" s="4" t="inlineStr">
        <is>
          <t>2024-2023</t>
        </is>
      </c>
      <c r="B203" s="5" t="n">
        <v>0</v>
      </c>
      <c r="C203" s="5" t="n">
        <v>5186</v>
      </c>
    </row>
    <row r="204">
      <c r="A204" s="4" t="inlineStr">
        <is>
          <t>2023-2022</t>
        </is>
      </c>
      <c r="B204" s="5" t="n">
        <v>4100</v>
      </c>
      <c r="C204" s="5" t="n">
        <v>94</v>
      </c>
    </row>
    <row r="205">
      <c r="A205" s="4" t="inlineStr">
        <is>
          <t>2022-2021</t>
        </is>
      </c>
      <c r="B205" s="5" t="n">
        <v>81</v>
      </c>
      <c r="C205" s="5" t="n">
        <v>1581</v>
      </c>
    </row>
    <row r="206">
      <c r="A206" s="4" t="inlineStr">
        <is>
          <t>2021-2020</t>
        </is>
      </c>
      <c r="B206" s="5" t="n">
        <v>900</v>
      </c>
      <c r="C206" s="5" t="n">
        <v>1464</v>
      </c>
    </row>
    <row r="207">
      <c r="A207" s="4" t="inlineStr">
        <is>
          <t>2020-2019</t>
        </is>
      </c>
      <c r="B207" s="5" t="n">
        <v>1012</v>
      </c>
      <c r="C207" s="5" t="n">
        <v>2244</v>
      </c>
    </row>
    <row r="208">
      <c r="A208" s="4" t="inlineStr">
        <is>
          <t>Revolving loan amortized cost basis</t>
        </is>
      </c>
      <c r="B208" s="5" t="n">
        <v>0</v>
      </c>
      <c r="C208" s="5" t="n">
        <v>0</v>
      </c>
    </row>
    <row r="209">
      <c r="A209" s="4" t="inlineStr">
        <is>
          <t>Revolving loan converted to term</t>
        </is>
      </c>
      <c r="B209" s="5" t="n">
        <v>0</v>
      </c>
      <c r="C209" s="5" t="n">
        <v>0</v>
      </c>
    </row>
    <row r="210">
      <c r="A210" s="4" t="inlineStr">
        <is>
          <t>Total loan</t>
        </is>
      </c>
      <c r="B210" s="5" t="n">
        <v>7809</v>
      </c>
      <c r="C210" s="5" t="n">
        <v>10569</v>
      </c>
    </row>
    <row r="211">
      <c r="A211" s="4" t="inlineStr">
        <is>
          <t>Prior</t>
        </is>
      </c>
      <c r="B211" s="5" t="n">
        <v>1716</v>
      </c>
      <c r="C211" s="5" t="n">
        <v>0</v>
      </c>
    </row>
    <row r="212">
      <c r="A212" s="4" t="inlineStr">
        <is>
          <t>Total Loans Amount [Member]</t>
        </is>
      </c>
      <c r="B212" s="4" t="inlineStr">
        <is>
          <t xml:space="preserve"> </t>
        </is>
      </c>
      <c r="C212" s="4" t="inlineStr">
        <is>
          <t xml:space="preserve"> </t>
        </is>
      </c>
    </row>
    <row r="213">
      <c r="A213" s="4" t="inlineStr">
        <is>
          <t>2024-2023</t>
        </is>
      </c>
      <c r="B213" s="5" t="n">
        <v>148801</v>
      </c>
      <c r="C213" s="5" t="n">
        <v>155798</v>
      </c>
    </row>
    <row r="214">
      <c r="A214" s="4" t="inlineStr">
        <is>
          <t>2023-2022</t>
        </is>
      </c>
      <c r="B214" s="5" t="n">
        <v>119464</v>
      </c>
      <c r="C214" s="5" t="n">
        <v>147174</v>
      </c>
    </row>
    <row r="215">
      <c r="A215" s="4" t="inlineStr">
        <is>
          <t>2022-2021</t>
        </is>
      </c>
      <c r="B215" s="5" t="n">
        <v>145469</v>
      </c>
      <c r="C215" s="5" t="n">
        <v>101236</v>
      </c>
    </row>
    <row r="216">
      <c r="A216" s="4" t="inlineStr">
        <is>
          <t>2021-2020</t>
        </is>
      </c>
      <c r="B216" s="5" t="n">
        <v>87797</v>
      </c>
      <c r="C216" s="5" t="n">
        <v>91591</v>
      </c>
    </row>
    <row r="217">
      <c r="A217" s="4" t="inlineStr">
        <is>
          <t>2020-2019</t>
        </is>
      </c>
      <c r="B217" s="5" t="n">
        <v>82488</v>
      </c>
      <c r="C217" s="5" t="n">
        <v>53509</v>
      </c>
    </row>
    <row r="218">
      <c r="A218" s="4" t="inlineStr">
        <is>
          <t>Revolving loan amortized cost basis</t>
        </is>
      </c>
      <c r="B218" s="5" t="n">
        <v>163308</v>
      </c>
      <c r="C218" s="5" t="n">
        <v>139016</v>
      </c>
    </row>
    <row r="219">
      <c r="A219" s="4" t="inlineStr">
        <is>
          <t>Revolving loan converted to term</t>
        </is>
      </c>
      <c r="B219" s="5" t="n">
        <v>1512</v>
      </c>
      <c r="C219" s="5" t="n">
        <v>1659</v>
      </c>
    </row>
    <row r="220">
      <c r="A220" s="4" t="inlineStr">
        <is>
          <t>Total loan</t>
        </is>
      </c>
      <c r="B220" s="5" t="n">
        <v>927941</v>
      </c>
      <c r="C220" s="5" t="n">
        <v>845430</v>
      </c>
    </row>
    <row r="221">
      <c r="A221" s="4" t="inlineStr">
        <is>
          <t>Prior</t>
        </is>
      </c>
      <c r="B221" s="5" t="n">
        <v>179102</v>
      </c>
      <c r="C221" s="5" t="n">
        <v>155447</v>
      </c>
    </row>
    <row r="222">
      <c r="A222" s="4" t="inlineStr">
        <is>
          <t>Current period gross charge-offs Two [Member] | Consumer [Member]</t>
        </is>
      </c>
      <c r="B222" s="4" t="inlineStr">
        <is>
          <t xml:space="preserve"> </t>
        </is>
      </c>
      <c r="C222" s="4" t="inlineStr">
        <is>
          <t xml:space="preserve"> </t>
        </is>
      </c>
    </row>
    <row r="223">
      <c r="A223" s="4" t="inlineStr">
        <is>
          <t>2024-2023</t>
        </is>
      </c>
      <c r="B223" s="5" t="n">
        <v>1</v>
      </c>
      <c r="C223" s="5" t="n">
        <v>33</v>
      </c>
    </row>
    <row r="224">
      <c r="A224" s="4" t="inlineStr">
        <is>
          <t>2023-2022</t>
        </is>
      </c>
      <c r="B224" s="5" t="n">
        <v>30</v>
      </c>
      <c r="C224" s="5" t="n">
        <v>32</v>
      </c>
    </row>
    <row r="225">
      <c r="A225" s="4" t="inlineStr">
        <is>
          <t>2022-2021</t>
        </is>
      </c>
      <c r="B225" s="5" t="n">
        <v>3</v>
      </c>
      <c r="C225" s="5" t="n">
        <v>1</v>
      </c>
    </row>
    <row r="226">
      <c r="A226" s="4" t="inlineStr">
        <is>
          <t>2021-2020</t>
        </is>
      </c>
      <c r="B226" s="5" t="n">
        <v>3</v>
      </c>
      <c r="C226" s="5" t="n">
        <v>0</v>
      </c>
    </row>
    <row r="227">
      <c r="A227" s="4" t="inlineStr">
        <is>
          <t>2020-2019</t>
        </is>
      </c>
      <c r="B227" s="5" t="n">
        <v>0</v>
      </c>
      <c r="C227" s="5" t="n">
        <v>4</v>
      </c>
    </row>
    <row r="228">
      <c r="A228" s="4" t="inlineStr">
        <is>
          <t>Total loan</t>
        </is>
      </c>
      <c r="B228" s="5" t="n">
        <v>93</v>
      </c>
      <c r="C228" s="5" t="n">
        <v>131</v>
      </c>
    </row>
    <row r="229">
      <c r="A229" s="4" t="inlineStr">
        <is>
          <t>Prior</t>
        </is>
      </c>
      <c r="B229" s="5" t="n">
        <v>56</v>
      </c>
      <c r="C229" s="5" t="n">
        <v>61</v>
      </c>
    </row>
    <row r="230">
      <c r="A230" s="4" t="inlineStr">
        <is>
          <t>Current period gross charge-offs Two [Member] | Residential real estate - 1st lien [Member]</t>
        </is>
      </c>
      <c r="B230" s="4" t="inlineStr">
        <is>
          <t xml:space="preserve"> </t>
        </is>
      </c>
      <c r="C230" s="4" t="inlineStr">
        <is>
          <t xml:space="preserve"> </t>
        </is>
      </c>
    </row>
    <row r="231">
      <c r="A231" s="4" t="inlineStr">
        <is>
          <t>2024-2023</t>
        </is>
      </c>
      <c r="B231" s="5" t="n">
        <v>0</v>
      </c>
      <c r="C231" s="5" t="n">
        <v>0</v>
      </c>
    </row>
    <row r="232">
      <c r="A232" s="4" t="inlineStr">
        <is>
          <t>2023-2022</t>
        </is>
      </c>
      <c r="B232" s="5" t="n">
        <v>0</v>
      </c>
      <c r="C232" s="5" t="n">
        <v>0</v>
      </c>
    </row>
    <row r="233">
      <c r="A233" s="4" t="inlineStr">
        <is>
          <t>2022-2021</t>
        </is>
      </c>
      <c r="B233" s="5" t="n">
        <v>0</v>
      </c>
      <c r="C233" s="5" t="n">
        <v>0</v>
      </c>
    </row>
    <row r="234">
      <c r="A234" s="4" t="inlineStr">
        <is>
          <t>2021-2020</t>
        </is>
      </c>
      <c r="B234" s="5" t="n">
        <v>0</v>
      </c>
      <c r="C234" s="5" t="n">
        <v>0</v>
      </c>
    </row>
    <row r="235">
      <c r="A235" s="4" t="inlineStr">
        <is>
          <t>2020-2019</t>
        </is>
      </c>
      <c r="B235" s="5" t="n">
        <v>45</v>
      </c>
      <c r="C235" s="5" t="n">
        <v>0</v>
      </c>
    </row>
    <row r="236">
      <c r="A236" s="4" t="inlineStr">
        <is>
          <t>Total loan</t>
        </is>
      </c>
      <c r="B236" s="5" t="n">
        <v>126</v>
      </c>
      <c r="C236" s="5" t="n">
        <v>2</v>
      </c>
    </row>
    <row r="237">
      <c r="A237" s="4" t="inlineStr">
        <is>
          <t>Prior</t>
        </is>
      </c>
      <c r="B237" s="5" t="n">
        <v>81</v>
      </c>
      <c r="C237" s="5" t="n">
        <v>2</v>
      </c>
    </row>
    <row r="238">
      <c r="A238" s="4" t="inlineStr">
        <is>
          <t>Current period gross charge-offs Two [Member] | Commercial &amp; Industrial [Member]</t>
        </is>
      </c>
      <c r="B238" s="4" t="inlineStr">
        <is>
          <t xml:space="preserve"> </t>
        </is>
      </c>
      <c r="C238" s="4" t="inlineStr">
        <is>
          <t xml:space="preserve"> </t>
        </is>
      </c>
    </row>
    <row r="239">
      <c r="A239" s="4" t="inlineStr">
        <is>
          <t>2024-2023</t>
        </is>
      </c>
      <c r="B239" s="5" t="n">
        <v>0</v>
      </c>
      <c r="C239" s="5" t="n">
        <v>0</v>
      </c>
    </row>
    <row r="240">
      <c r="A240" s="4" t="inlineStr">
        <is>
          <t>2023-2022</t>
        </is>
      </c>
      <c r="B240" s="5" t="n">
        <v>14</v>
      </c>
      <c r="C240" s="5" t="n">
        <v>150</v>
      </c>
    </row>
    <row r="241">
      <c r="A241" s="4" t="inlineStr">
        <is>
          <t>2022-2021</t>
        </is>
      </c>
      <c r="B241" s="5" t="n">
        <v>0</v>
      </c>
      <c r="C241" s="5" t="n">
        <v>25</v>
      </c>
    </row>
    <row r="242">
      <c r="A242" s="4" t="inlineStr">
        <is>
          <t>2021-2020</t>
        </is>
      </c>
      <c r="B242" s="5" t="n">
        <v>5</v>
      </c>
      <c r="C242" s="5" t="n">
        <v>0</v>
      </c>
    </row>
    <row r="243">
      <c r="A243" s="4" t="inlineStr">
        <is>
          <t>2020-2019</t>
        </is>
      </c>
      <c r="B243" s="5" t="n">
        <v>0</v>
      </c>
      <c r="C243" s="5" t="n">
        <v>0</v>
      </c>
    </row>
    <row r="244">
      <c r="A244" s="4" t="inlineStr">
        <is>
          <t>Total loan</t>
        </is>
      </c>
      <c r="B244" s="5" t="n">
        <v>1263</v>
      </c>
      <c r="C244" s="5" t="n">
        <v>387</v>
      </c>
    </row>
    <row r="245">
      <c r="A245" s="4" t="inlineStr">
        <is>
          <t>Prior</t>
        </is>
      </c>
      <c r="B245" s="5" t="n">
        <v>1244</v>
      </c>
      <c r="C245" s="5" t="n">
        <v>212</v>
      </c>
    </row>
    <row r="246">
      <c r="A246" s="4" t="inlineStr">
        <is>
          <t>Total current period gross charge-offs [Member]</t>
        </is>
      </c>
      <c r="B246" s="4" t="inlineStr">
        <is>
          <t xml:space="preserve"> </t>
        </is>
      </c>
      <c r="C246" s="4" t="inlineStr">
        <is>
          <t xml:space="preserve"> </t>
        </is>
      </c>
    </row>
    <row r="247">
      <c r="A247" s="4" t="inlineStr">
        <is>
          <t>2024-2023</t>
        </is>
      </c>
      <c r="B247" s="5" t="n">
        <v>1</v>
      </c>
      <c r="C247" s="5" t="n">
        <v>33</v>
      </c>
    </row>
    <row r="248">
      <c r="A248" s="4" t="inlineStr">
        <is>
          <t>2023-2022</t>
        </is>
      </c>
      <c r="B248" s="5" t="n">
        <v>44</v>
      </c>
      <c r="C248" s="5" t="n">
        <v>182</v>
      </c>
    </row>
    <row r="249">
      <c r="A249" s="4" t="inlineStr">
        <is>
          <t>2022-2021</t>
        </is>
      </c>
      <c r="B249" s="5" t="n">
        <v>3</v>
      </c>
      <c r="C249" s="5" t="n">
        <v>26</v>
      </c>
    </row>
    <row r="250">
      <c r="A250" s="4" t="inlineStr">
        <is>
          <t>2021-2020</t>
        </is>
      </c>
      <c r="B250" s="5" t="n">
        <v>8</v>
      </c>
      <c r="C250" s="5" t="n">
        <v>0</v>
      </c>
    </row>
    <row r="251">
      <c r="A251" s="4" t="inlineStr">
        <is>
          <t>2020-2019</t>
        </is>
      </c>
      <c r="B251" s="5" t="n">
        <v>45</v>
      </c>
      <c r="C251" s="5" t="n">
        <v>4</v>
      </c>
    </row>
    <row r="252">
      <c r="A252" s="4" t="inlineStr">
        <is>
          <t>Total loan</t>
        </is>
      </c>
      <c r="B252" s="5" t="n">
        <v>1482</v>
      </c>
      <c r="C252" s="5" t="n">
        <v>520</v>
      </c>
    </row>
    <row r="253">
      <c r="A253" s="4" t="inlineStr">
        <is>
          <t>Prior</t>
        </is>
      </c>
      <c r="B253" s="6" t="n">
        <v>1381</v>
      </c>
      <c r="C253" s="6" t="n">
        <v>2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4) - USD ($)</t>
        </is>
      </c>
      <c r="B1" s="2" t="inlineStr">
        <is>
          <t>Dec. 31, 2024</t>
        </is>
      </c>
      <c r="C1" s="2" t="inlineStr">
        <is>
          <t>Dec. 31, 2023</t>
        </is>
      </c>
    </row>
    <row r="2">
      <c r="A2" s="4" t="inlineStr">
        <is>
          <t>Nonaccrual with NO ACL</t>
        </is>
      </c>
      <c r="B2" s="6" t="n">
        <v>8338166</v>
      </c>
      <c r="C2" s="6" t="n">
        <v>6955046</v>
      </c>
    </row>
    <row r="3">
      <c r="A3" s="4" t="inlineStr">
        <is>
          <t>90 Days Or More And Accruing</t>
        </is>
      </c>
      <c r="B3" s="5" t="n">
        <v>806325</v>
      </c>
      <c r="C3" s="5" t="n">
        <v>485174</v>
      </c>
    </row>
    <row r="4">
      <c r="A4" s="4" t="inlineStr">
        <is>
          <t>Commercial Real Estates [Member]</t>
        </is>
      </c>
      <c r="B4" s="4" t="inlineStr">
        <is>
          <t xml:space="preserve"> </t>
        </is>
      </c>
      <c r="C4" s="4" t="inlineStr">
        <is>
          <t xml:space="preserve"> </t>
        </is>
      </c>
    </row>
    <row r="5">
      <c r="A5" s="4" t="inlineStr">
        <is>
          <t>Nonaccrual with NO ACL</t>
        </is>
      </c>
      <c r="B5" s="5" t="n">
        <v>1196838</v>
      </c>
      <c r="C5" s="5" t="n">
        <v>2818283</v>
      </c>
    </row>
    <row r="6">
      <c r="A6" s="4" t="inlineStr">
        <is>
          <t>90 Days Or More And Accruing</t>
        </is>
      </c>
      <c r="B6" s="5" t="n">
        <v>0</v>
      </c>
      <c r="C6" s="5" t="n">
        <v>38779</v>
      </c>
    </row>
    <row r="7">
      <c r="A7" s="4" t="inlineStr">
        <is>
          <t>Residential real estate - 1st lien [Member]</t>
        </is>
      </c>
      <c r="B7" s="4" t="inlineStr">
        <is>
          <t xml:space="preserve"> </t>
        </is>
      </c>
      <c r="C7" s="4" t="inlineStr">
        <is>
          <t xml:space="preserve"> </t>
        </is>
      </c>
    </row>
    <row r="8">
      <c r="A8" s="4" t="inlineStr">
        <is>
          <t>Nonaccrual with NO ACL</t>
        </is>
      </c>
      <c r="B8" s="5" t="n">
        <v>752850</v>
      </c>
      <c r="C8" s="5" t="n">
        <v>415074</v>
      </c>
    </row>
    <row r="9">
      <c r="A9" s="4" t="inlineStr">
        <is>
          <t>90 Days Or More And Accruing</t>
        </is>
      </c>
      <c r="B9" s="5" t="n">
        <v>806325</v>
      </c>
      <c r="C9" s="5" t="n">
        <v>446395</v>
      </c>
    </row>
    <row r="10">
      <c r="A10" s="4" t="inlineStr">
        <is>
          <t>Commercial &amp; industrial [Member]</t>
        </is>
      </c>
      <c r="B10" s="4" t="inlineStr">
        <is>
          <t xml:space="preserve"> </t>
        </is>
      </c>
      <c r="C10" s="4" t="inlineStr">
        <is>
          <t xml:space="preserve"> </t>
        </is>
      </c>
    </row>
    <row r="11">
      <c r="A11" s="4" t="inlineStr">
        <is>
          <t>Nonaccrual with NO ACL</t>
        </is>
      </c>
      <c r="B11" s="5" t="n">
        <v>6365276</v>
      </c>
      <c r="C11" s="5" t="n">
        <v>3632659</v>
      </c>
    </row>
    <row r="12">
      <c r="A12" s="4" t="inlineStr">
        <is>
          <t>90 Days Or More And Accruing</t>
        </is>
      </c>
      <c r="B12" s="5" t="n">
        <v>0</v>
      </c>
      <c r="C12" s="5" t="n">
        <v>0</v>
      </c>
    </row>
    <row r="13">
      <c r="A13" s="4" t="inlineStr">
        <is>
          <t>Residential real estate - Jr lien [Member]</t>
        </is>
      </c>
      <c r="B13" s="4" t="inlineStr">
        <is>
          <t xml:space="preserve"> </t>
        </is>
      </c>
      <c r="C13" s="4" t="inlineStr">
        <is>
          <t xml:space="preserve"> </t>
        </is>
      </c>
    </row>
    <row r="14">
      <c r="A14" s="4" t="inlineStr">
        <is>
          <t>Nonaccrual with NO ACL</t>
        </is>
      </c>
      <c r="B14" s="5" t="n">
        <v>23202</v>
      </c>
      <c r="C14" s="5" t="n">
        <v>89030</v>
      </c>
    </row>
    <row r="15">
      <c r="A15" s="4" t="inlineStr">
        <is>
          <t>90 Days Or More And Accruing</t>
        </is>
      </c>
      <c r="B15" s="6" t="n">
        <v>0</v>
      </c>
      <c r="C1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5) - USD ($)</t>
        </is>
      </c>
      <c r="B1" s="2" t="inlineStr">
        <is>
          <t>Dec. 31, 2024</t>
        </is>
      </c>
      <c r="C1" s="2" t="inlineStr">
        <is>
          <t>Dec. 31, 2023</t>
        </is>
      </c>
    </row>
    <row r="2">
      <c r="A2" s="4" t="inlineStr">
        <is>
          <t>30-89 Days</t>
        </is>
      </c>
      <c r="B2" s="6" t="n">
        <v>3534411</v>
      </c>
      <c r="C2" s="6" t="n">
        <v>2549585</v>
      </c>
    </row>
    <row r="3">
      <c r="A3" s="4" t="inlineStr">
        <is>
          <t>90 Days Or More</t>
        </is>
      </c>
      <c r="B3" s="5" t="n">
        <v>2617990</v>
      </c>
      <c r="C3" s="5" t="n">
        <v>4685234</v>
      </c>
    </row>
    <row r="4">
      <c r="A4" s="4" t="inlineStr">
        <is>
          <t>Total Past Due</t>
        </is>
      </c>
      <c r="B4" s="5" t="n">
        <v>6152401</v>
      </c>
      <c r="C4" s="5" t="n">
        <v>7234819</v>
      </c>
    </row>
    <row r="5">
      <c r="A5" s="4" t="inlineStr">
        <is>
          <t>Current</t>
        </is>
      </c>
      <c r="B5" s="5" t="n">
        <v>921788404</v>
      </c>
      <c r="C5" s="5" t="n">
        <v>838195035</v>
      </c>
    </row>
    <row r="6">
      <c r="A6" s="4" t="inlineStr">
        <is>
          <t>Total Loans</t>
        </is>
      </c>
      <c r="B6" s="5" t="n">
        <v>927940805</v>
      </c>
      <c r="C6" s="5" t="n">
        <v>845429854</v>
      </c>
    </row>
    <row r="7">
      <c r="A7" s="4" t="inlineStr">
        <is>
          <t>Commercial Real Estates [Member]</t>
        </is>
      </c>
      <c r="B7" s="4" t="inlineStr">
        <is>
          <t xml:space="preserve"> </t>
        </is>
      </c>
      <c r="C7" s="4" t="inlineStr">
        <is>
          <t xml:space="preserve"> </t>
        </is>
      </c>
    </row>
    <row r="8">
      <c r="A8" s="4" t="inlineStr">
        <is>
          <t>30-89 Days</t>
        </is>
      </c>
      <c r="B8" s="5" t="n">
        <v>711925</v>
      </c>
      <c r="C8" s="5" t="n">
        <v>178083</v>
      </c>
    </row>
    <row r="9">
      <c r="A9" s="4" t="inlineStr">
        <is>
          <t>90 Days Or More</t>
        </is>
      </c>
      <c r="B9" s="5" t="n">
        <v>25050</v>
      </c>
      <c r="C9" s="5" t="n">
        <v>944669</v>
      </c>
    </row>
    <row r="10">
      <c r="A10" s="4" t="inlineStr">
        <is>
          <t>Total Past Due</t>
        </is>
      </c>
      <c r="B10" s="5" t="n">
        <v>736975</v>
      </c>
      <c r="C10" s="5" t="n">
        <v>1122752</v>
      </c>
    </row>
    <row r="11">
      <c r="A11" s="4" t="inlineStr">
        <is>
          <t>Current</t>
        </is>
      </c>
      <c r="B11" s="5" t="n">
        <v>471415882</v>
      </c>
      <c r="C11" s="5" t="n">
        <v>413757869</v>
      </c>
    </row>
    <row r="12">
      <c r="A12" s="4" t="inlineStr">
        <is>
          <t>Total Loans</t>
        </is>
      </c>
      <c r="B12" s="5" t="n">
        <v>472152857</v>
      </c>
      <c r="C12" s="5" t="n">
        <v>414880621</v>
      </c>
    </row>
    <row r="13">
      <c r="A13" s="4" t="inlineStr">
        <is>
          <t>Residential real estate - 1st lien [Member]</t>
        </is>
      </c>
      <c r="B13" s="4" t="inlineStr">
        <is>
          <t xml:space="preserve"> </t>
        </is>
      </c>
      <c r="C13" s="4" t="inlineStr">
        <is>
          <t xml:space="preserve"> </t>
        </is>
      </c>
    </row>
    <row r="14">
      <c r="A14" s="4" t="inlineStr">
        <is>
          <t>30-89 Days</t>
        </is>
      </c>
      <c r="B14" s="5" t="n">
        <v>2471244</v>
      </c>
      <c r="C14" s="5" t="n">
        <v>1856944</v>
      </c>
    </row>
    <row r="15">
      <c r="A15" s="4" t="inlineStr">
        <is>
          <t>90 Days Or More</t>
        </is>
      </c>
      <c r="B15" s="5" t="n">
        <v>1306019</v>
      </c>
      <c r="C15" s="5" t="n">
        <v>646980</v>
      </c>
    </row>
    <row r="16">
      <c r="A16" s="4" t="inlineStr">
        <is>
          <t>Total Past Due</t>
        </is>
      </c>
      <c r="B16" s="5" t="n">
        <v>3777263</v>
      </c>
      <c r="C16" s="5" t="n">
        <v>2503924</v>
      </c>
    </row>
    <row r="17">
      <c r="A17" s="4" t="inlineStr">
        <is>
          <t>Current</t>
        </is>
      </c>
      <c r="B17" s="5" t="n">
        <v>214313630</v>
      </c>
      <c r="C17" s="5" t="n">
        <v>206320964</v>
      </c>
    </row>
    <row r="18">
      <c r="A18" s="4" t="inlineStr">
        <is>
          <t>Total Loans</t>
        </is>
      </c>
      <c r="B18" s="5" t="n">
        <v>218090893</v>
      </c>
      <c r="C18" s="5" t="n">
        <v>208824888</v>
      </c>
    </row>
    <row r="19">
      <c r="A19" s="4" t="inlineStr">
        <is>
          <t>Commercial &amp; industrial [Member]</t>
        </is>
      </c>
      <c r="B19" s="4" t="inlineStr">
        <is>
          <t xml:space="preserve"> </t>
        </is>
      </c>
      <c r="C19" s="4" t="inlineStr">
        <is>
          <t xml:space="preserve"> </t>
        </is>
      </c>
    </row>
    <row r="20">
      <c r="A20" s="4" t="inlineStr">
        <is>
          <t>30-89 Days</t>
        </is>
      </c>
      <c r="B20" s="5" t="n">
        <v>249577</v>
      </c>
      <c r="C20" s="5" t="n">
        <v>253974</v>
      </c>
    </row>
    <row r="21">
      <c r="A21" s="4" t="inlineStr">
        <is>
          <t>90 Days Or More</t>
        </is>
      </c>
      <c r="B21" s="5" t="n">
        <v>1286921</v>
      </c>
      <c r="C21" s="5" t="n">
        <v>3068578</v>
      </c>
    </row>
    <row r="22">
      <c r="A22" s="4" t="inlineStr">
        <is>
          <t>Total Past Due</t>
        </is>
      </c>
      <c r="B22" s="5" t="n">
        <v>1536498</v>
      </c>
      <c r="C22" s="5" t="n">
        <v>3322552</v>
      </c>
    </row>
    <row r="23">
      <c r="A23" s="4" t="inlineStr">
        <is>
          <t>Current</t>
        </is>
      </c>
      <c r="B23" s="5" t="n">
        <v>122519154</v>
      </c>
      <c r="C23" s="5" t="n">
        <v>118383155</v>
      </c>
    </row>
    <row r="24">
      <c r="A24" s="4" t="inlineStr">
        <is>
          <t>Total Loans</t>
        </is>
      </c>
      <c r="B24" s="5" t="n">
        <v>124055652</v>
      </c>
      <c r="C24" s="5" t="n">
        <v>121705707</v>
      </c>
    </row>
    <row r="25">
      <c r="A25" s="4" t="inlineStr">
        <is>
          <t>Purchased Loan [Member]</t>
        </is>
      </c>
      <c r="B25" s="4" t="inlineStr">
        <is>
          <t xml:space="preserve"> </t>
        </is>
      </c>
      <c r="C25" s="4" t="inlineStr">
        <is>
          <t xml:space="preserve"> </t>
        </is>
      </c>
    </row>
    <row r="26">
      <c r="A26" s="4" t="inlineStr">
        <is>
          <t>30-89 Days</t>
        </is>
      </c>
      <c r="B26" s="5" t="n">
        <v>0</v>
      </c>
      <c r="C26" s="5" t="n">
        <v>0</v>
      </c>
    </row>
    <row r="27">
      <c r="A27" s="4" t="inlineStr">
        <is>
          <t>90 Days Or More</t>
        </is>
      </c>
      <c r="B27" s="5" t="n">
        <v>0</v>
      </c>
      <c r="C27" s="5" t="n">
        <v>0</v>
      </c>
    </row>
    <row r="28">
      <c r="A28" s="4" t="inlineStr">
        <is>
          <t>Total Past Due</t>
        </is>
      </c>
      <c r="B28" s="5" t="n">
        <v>0</v>
      </c>
      <c r="C28" s="5" t="n">
        <v>0</v>
      </c>
    </row>
    <row r="29">
      <c r="A29" s="4" t="inlineStr">
        <is>
          <t>Current</t>
        </is>
      </c>
      <c r="B29" s="5" t="n">
        <v>7808877</v>
      </c>
      <c r="C29" s="5" t="n">
        <v>10568922</v>
      </c>
    </row>
    <row r="30">
      <c r="A30" s="4" t="inlineStr">
        <is>
          <t>Total Loans</t>
        </is>
      </c>
      <c r="B30" s="5" t="n">
        <v>7808877</v>
      </c>
      <c r="C30" s="5" t="n">
        <v>10568922</v>
      </c>
    </row>
    <row r="31">
      <c r="A31" s="4" t="inlineStr">
        <is>
          <t>Municipal [Member]</t>
        </is>
      </c>
      <c r="B31" s="4" t="inlineStr">
        <is>
          <t xml:space="preserve"> </t>
        </is>
      </c>
      <c r="C31" s="4" t="inlineStr">
        <is>
          <t xml:space="preserve"> </t>
        </is>
      </c>
    </row>
    <row r="32">
      <c r="A32" s="4" t="inlineStr">
        <is>
          <t>30-89 Days</t>
        </is>
      </c>
      <c r="B32" s="5" t="n">
        <v>0</v>
      </c>
      <c r="C32" s="5" t="n">
        <v>0</v>
      </c>
    </row>
    <row r="33">
      <c r="A33" s="4" t="inlineStr">
        <is>
          <t>90 Days Or More</t>
        </is>
      </c>
      <c r="B33" s="5" t="n">
        <v>0</v>
      </c>
      <c r="C33" s="5" t="n">
        <v>0</v>
      </c>
    </row>
    <row r="34">
      <c r="A34" s="4" t="inlineStr">
        <is>
          <t>Total Past Due</t>
        </is>
      </c>
      <c r="B34" s="5" t="n">
        <v>0</v>
      </c>
      <c r="C34" s="5" t="n">
        <v>0</v>
      </c>
    </row>
    <row r="35">
      <c r="A35" s="4" t="inlineStr">
        <is>
          <t>Current</t>
        </is>
      </c>
      <c r="B35" s="5" t="n">
        <v>67087399</v>
      </c>
      <c r="C35" s="5" t="n">
        <v>54466988</v>
      </c>
    </row>
    <row r="36">
      <c r="A36" s="4" t="inlineStr">
        <is>
          <t>Total Loans</t>
        </is>
      </c>
      <c r="B36" s="5" t="n">
        <v>67087399</v>
      </c>
      <c r="C36" s="5" t="n">
        <v>54466988</v>
      </c>
    </row>
    <row r="37">
      <c r="A37" s="4" t="inlineStr">
        <is>
          <t>Residential real estate - Jr lien [Member]</t>
        </is>
      </c>
      <c r="B37" s="4" t="inlineStr">
        <is>
          <t xml:space="preserve"> </t>
        </is>
      </c>
      <c r="C37" s="4" t="inlineStr">
        <is>
          <t xml:space="preserve"> </t>
        </is>
      </c>
    </row>
    <row r="38">
      <c r="A38" s="4" t="inlineStr">
        <is>
          <t>30-89 Days</t>
        </is>
      </c>
      <c r="B38" s="5" t="n">
        <v>88514</v>
      </c>
      <c r="C38" s="5" t="n">
        <v>245856</v>
      </c>
    </row>
    <row r="39">
      <c r="A39" s="4" t="inlineStr">
        <is>
          <t>90 Days Or More</t>
        </is>
      </c>
      <c r="B39" s="5" t="n">
        <v>0</v>
      </c>
      <c r="C39" s="5" t="n">
        <v>25007</v>
      </c>
    </row>
    <row r="40">
      <c r="A40" s="4" t="inlineStr">
        <is>
          <t>Total Past Due</t>
        </is>
      </c>
      <c r="B40" s="5" t="n">
        <v>88514</v>
      </c>
      <c r="C40" s="5" t="n">
        <v>270863</v>
      </c>
    </row>
    <row r="41">
      <c r="A41" s="4" t="inlineStr">
        <is>
          <t>Current</t>
        </is>
      </c>
      <c r="B41" s="5" t="n">
        <v>35602667</v>
      </c>
      <c r="C41" s="5" t="n">
        <v>31397948</v>
      </c>
    </row>
    <row r="42">
      <c r="A42" s="4" t="inlineStr">
        <is>
          <t>Total Loans</t>
        </is>
      </c>
      <c r="B42" s="5" t="n">
        <v>35691181</v>
      </c>
      <c r="C42" s="5" t="n">
        <v>31668811</v>
      </c>
    </row>
    <row r="43">
      <c r="A43" s="4" t="inlineStr">
        <is>
          <t>Consumer [Member]</t>
        </is>
      </c>
      <c r="B43" s="4" t="inlineStr">
        <is>
          <t xml:space="preserve"> </t>
        </is>
      </c>
      <c r="C43" s="4" t="inlineStr">
        <is>
          <t xml:space="preserve"> </t>
        </is>
      </c>
    </row>
    <row r="44">
      <c r="A44" s="4" t="inlineStr">
        <is>
          <t>30-89 Days</t>
        </is>
      </c>
      <c r="B44" s="5" t="n">
        <v>13151</v>
      </c>
      <c r="C44" s="5" t="n">
        <v>14728</v>
      </c>
    </row>
    <row r="45">
      <c r="A45" s="4" t="inlineStr">
        <is>
          <t>90 Days Or More</t>
        </is>
      </c>
      <c r="B45" s="5" t="n">
        <v>0</v>
      </c>
      <c r="C45" s="5" t="n">
        <v>0</v>
      </c>
    </row>
    <row r="46">
      <c r="A46" s="4" t="inlineStr">
        <is>
          <t>Total Past Due</t>
        </is>
      </c>
      <c r="B46" s="5" t="n">
        <v>13151</v>
      </c>
      <c r="C46" s="5" t="n">
        <v>14728</v>
      </c>
    </row>
    <row r="47">
      <c r="A47" s="4" t="inlineStr">
        <is>
          <t>Current</t>
        </is>
      </c>
      <c r="B47" s="5" t="n">
        <v>3040795</v>
      </c>
      <c r="C47" s="5" t="n">
        <v>3299189</v>
      </c>
    </row>
    <row r="48">
      <c r="A48" s="4" t="inlineStr">
        <is>
          <t>Total Loans</t>
        </is>
      </c>
      <c r="B48" s="6" t="n">
        <v>3053946</v>
      </c>
      <c r="C48" s="6" t="n">
        <v>33139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6) - USD ($)</t>
        </is>
      </c>
      <c r="B1" s="2" t="inlineStr">
        <is>
          <t>Dec. 31, 2024</t>
        </is>
      </c>
      <c r="C1" s="2" t="inlineStr">
        <is>
          <t>Dec. 31, 2023</t>
        </is>
      </c>
    </row>
    <row r="2">
      <c r="A2" s="4" t="inlineStr">
        <is>
          <t>Business Assets</t>
        </is>
      </c>
      <c r="B2" s="4" t="inlineStr">
        <is>
          <t xml:space="preserve"> </t>
        </is>
      </c>
      <c r="C2" s="6" t="n">
        <v>1298717</v>
      </c>
    </row>
    <row r="3">
      <c r="A3" s="4" t="inlineStr">
        <is>
          <t>Real Estate</t>
        </is>
      </c>
      <c r="B3" s="6" t="n">
        <v>593678</v>
      </c>
      <c r="C3" s="5" t="n">
        <v>1430858</v>
      </c>
    </row>
    <row r="4">
      <c r="A4" s="4" t="inlineStr">
        <is>
          <t>Total</t>
        </is>
      </c>
      <c r="B4" s="4" t="inlineStr">
        <is>
          <t xml:space="preserve"> </t>
        </is>
      </c>
      <c r="C4" s="5" t="n">
        <v>2729575</v>
      </c>
    </row>
    <row r="5">
      <c r="A5" s="4" t="inlineStr">
        <is>
          <t>Commercial [Member]</t>
        </is>
      </c>
      <c r="B5" s="4" t="inlineStr">
        <is>
          <t xml:space="preserve"> </t>
        </is>
      </c>
      <c r="C5" s="4" t="inlineStr">
        <is>
          <t xml:space="preserve"> </t>
        </is>
      </c>
    </row>
    <row r="6">
      <c r="A6" s="4" t="inlineStr">
        <is>
          <t>Business Assets</t>
        </is>
      </c>
      <c r="B6" s="4" t="inlineStr">
        <is>
          <t xml:space="preserve"> </t>
        </is>
      </c>
      <c r="C6" s="5" t="n">
        <v>1298717</v>
      </c>
    </row>
    <row r="7">
      <c r="A7" s="4" t="inlineStr">
        <is>
          <t>Real Estate</t>
        </is>
      </c>
      <c r="B7" s="4" t="inlineStr">
        <is>
          <t xml:space="preserve"> </t>
        </is>
      </c>
      <c r="C7" s="5" t="n">
        <v>0</v>
      </c>
    </row>
    <row r="8">
      <c r="A8" s="4" t="inlineStr">
        <is>
          <t>Total</t>
        </is>
      </c>
      <c r="B8" s="4" t="inlineStr">
        <is>
          <t xml:space="preserve"> </t>
        </is>
      </c>
      <c r="C8" s="5" t="n">
        <v>1298717</v>
      </c>
    </row>
    <row r="9">
      <c r="A9" s="4" t="inlineStr">
        <is>
          <t>Commercial Real Estate [Member]</t>
        </is>
      </c>
      <c r="B9" s="4" t="inlineStr">
        <is>
          <t xml:space="preserve"> </t>
        </is>
      </c>
      <c r="C9" s="4" t="inlineStr">
        <is>
          <t xml:space="preserve"> </t>
        </is>
      </c>
    </row>
    <row r="10">
      <c r="A10" s="4" t="inlineStr">
        <is>
          <t>Business Assets</t>
        </is>
      </c>
      <c r="B10" s="4" t="inlineStr">
        <is>
          <t xml:space="preserve"> </t>
        </is>
      </c>
      <c r="C10" s="5" t="n">
        <v>0</v>
      </c>
    </row>
    <row r="11">
      <c r="A11" s="4" t="inlineStr">
        <is>
          <t>Real Estate</t>
        </is>
      </c>
      <c r="B11" s="4" t="inlineStr">
        <is>
          <t xml:space="preserve"> </t>
        </is>
      </c>
      <c r="C11" s="5" t="n">
        <v>1263495</v>
      </c>
    </row>
    <row r="12">
      <c r="A12" s="4" t="inlineStr">
        <is>
          <t>Total</t>
        </is>
      </c>
      <c r="B12" s="4" t="inlineStr">
        <is>
          <t xml:space="preserve"> </t>
        </is>
      </c>
      <c r="C12" s="5" t="n">
        <v>1263495</v>
      </c>
    </row>
    <row r="13">
      <c r="A13" s="4" t="inlineStr">
        <is>
          <t>Residential real estate - 1st lien [Member]</t>
        </is>
      </c>
      <c r="B13" s="4" t="inlineStr">
        <is>
          <t xml:space="preserve"> </t>
        </is>
      </c>
      <c r="C13" s="4" t="inlineStr">
        <is>
          <t xml:space="preserve"> </t>
        </is>
      </c>
    </row>
    <row r="14">
      <c r="A14" s="4" t="inlineStr">
        <is>
          <t>Business Assets</t>
        </is>
      </c>
      <c r="B14" s="4" t="inlineStr">
        <is>
          <t xml:space="preserve"> </t>
        </is>
      </c>
      <c r="C14" s="5" t="n">
        <v>0</v>
      </c>
    </row>
    <row r="15">
      <c r="A15" s="4" t="inlineStr">
        <is>
          <t>Real Estate</t>
        </is>
      </c>
      <c r="B15" s="4" t="inlineStr">
        <is>
          <t xml:space="preserve"> </t>
        </is>
      </c>
      <c r="C15" s="5" t="n">
        <v>167363</v>
      </c>
    </row>
    <row r="16">
      <c r="A16" s="4" t="inlineStr">
        <is>
          <t>Total</t>
        </is>
      </c>
      <c r="B16" s="4" t="inlineStr">
        <is>
          <t xml:space="preserve"> </t>
        </is>
      </c>
      <c r="C16" s="6" t="n">
        <v>1673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Credit Quality and Off-Balance Sheet Credit Exposures (Details 7) - USD ($)</t>
        </is>
      </c>
      <c r="B1" s="2" t="inlineStr">
        <is>
          <t>12 Months Ended</t>
        </is>
      </c>
    </row>
    <row r="2">
      <c r="B2" s="2" t="inlineStr">
        <is>
          <t>Dec. 31, 2024</t>
        </is>
      </c>
      <c r="C2" s="2" t="inlineStr">
        <is>
          <t>Dec. 31, 2023</t>
        </is>
      </c>
    </row>
    <row r="3">
      <c r="A3" s="4" t="inlineStr">
        <is>
          <t>Real Estate, balance</t>
        </is>
      </c>
      <c r="B3" s="6" t="n">
        <v>593678</v>
      </c>
      <c r="C3" s="6" t="n">
        <v>1430858</v>
      </c>
    </row>
    <row r="4">
      <c r="A4" s="4" t="inlineStr">
        <is>
          <t>Residential real estate [Member]</t>
        </is>
      </c>
      <c r="B4" s="4" t="inlineStr">
        <is>
          <t xml:space="preserve"> </t>
        </is>
      </c>
      <c r="C4" s="4" t="inlineStr">
        <is>
          <t xml:space="preserve"> </t>
        </is>
      </c>
    </row>
    <row r="5">
      <c r="A5" s="4" t="inlineStr">
        <is>
          <t>Residential real estate number of loan</t>
        </is>
      </c>
      <c r="B5" s="4" t="inlineStr">
        <is>
          <t>1</t>
        </is>
      </c>
      <c r="C5" s="4" t="inlineStr">
        <is>
          <t>0</t>
        </is>
      </c>
    </row>
    <row r="6">
      <c r="A6" s="4" t="inlineStr">
        <is>
          <t>Real Estate, balance</t>
        </is>
      </c>
      <c r="B6" s="6" t="n">
        <v>88780</v>
      </c>
      <c r="C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Credit Quality and OffBalance Sheet Credit Exposures (Details 8) - Commercial &amp; industrial [Member]</t>
        </is>
      </c>
      <c r="B1" s="2" t="inlineStr">
        <is>
          <t>12 Months Ended</t>
        </is>
      </c>
    </row>
    <row r="2">
      <c r="B2" s="2" t="inlineStr">
        <is>
          <t>Dec. 31, 2024 USD ($)</t>
        </is>
      </c>
    </row>
    <row r="3">
      <c r="A3" s="4" t="inlineStr">
        <is>
          <t>Payment Delay</t>
        </is>
      </c>
      <c r="B3" s="6" t="n">
        <v>1628466</v>
      </c>
    </row>
    <row r="4">
      <c r="A4" s="4" t="inlineStr">
        <is>
          <t>Term Extension</t>
        </is>
      </c>
      <c r="B4" s="5" t="n">
        <v>10695</v>
      </c>
    </row>
    <row r="5">
      <c r="A5" s="4" t="inlineStr">
        <is>
          <t>Combination Payment Delay and Term Extension</t>
        </is>
      </c>
      <c r="B5" s="6" t="n">
        <v>107135</v>
      </c>
    </row>
    <row r="6">
      <c r="A6" s="4" t="inlineStr">
        <is>
          <t>Total Class of Financing Receivable</t>
        </is>
      </c>
      <c r="B6" s="9" t="n">
        <v>0.0141</v>
      </c>
    </row>
    <row r="7">
      <c r="A7" s="4" t="inlineStr">
        <is>
          <t>Weighted- Average Term Extension</t>
        </is>
      </c>
      <c r="B7" s="4" t="inlineStr">
        <is>
          <t>10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2764450</v>
      </c>
      <c r="C4" s="6" t="n">
        <v>134318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bank premises and equipment</t>
        </is>
      </c>
      <c r="B6" s="5" t="n">
        <v>1029971</v>
      </c>
      <c r="C6" s="5" t="n">
        <v>1070035</v>
      </c>
    </row>
    <row r="7">
      <c r="A7" s="4" t="inlineStr">
        <is>
          <t>Credit loss expense</t>
        </is>
      </c>
      <c r="B7" s="5" t="n">
        <v>1133411</v>
      </c>
      <c r="C7" s="5" t="n">
        <v>1480549</v>
      </c>
    </row>
    <row r="8">
      <c r="A8" s="4" t="inlineStr">
        <is>
          <t>Deferred income tax</t>
        </is>
      </c>
      <c r="B8" s="5" t="n">
        <v>351928</v>
      </c>
      <c r="C8" s="5" t="n">
        <v>-373105</v>
      </c>
    </row>
    <row r="9">
      <c r="A9" s="4" t="inlineStr">
        <is>
          <t>Net realized gain on sale of securities AFS</t>
        </is>
      </c>
      <c r="B9" s="5" t="n">
        <v>0</v>
      </c>
      <c r="C9" s="5" t="n">
        <v>-36707</v>
      </c>
    </row>
    <row r="10">
      <c r="A10" s="4" t="inlineStr">
        <is>
          <t>Gain on sale of loans</t>
        </is>
      </c>
      <c r="B10" s="5" t="n">
        <v>-88087</v>
      </c>
      <c r="C10" s="5" t="n">
        <v>-153491</v>
      </c>
    </row>
    <row r="11">
      <c r="A11" s="4" t="inlineStr">
        <is>
          <t>Loss on sale of bank premises and equipment</t>
        </is>
      </c>
      <c r="B11" s="5" t="n">
        <v>3374</v>
      </c>
      <c r="C11" s="5" t="n">
        <v>33228</v>
      </c>
    </row>
    <row r="12">
      <c r="A12" s="4" t="inlineStr">
        <is>
          <t>Gain on sale of OREO</t>
        </is>
      </c>
      <c r="B12" s="5" t="n">
        <v>-30061</v>
      </c>
      <c r="C12" s="5" t="n">
        <v>0</v>
      </c>
    </row>
    <row r="13">
      <c r="A13" s="4" t="inlineStr">
        <is>
          <t>Income from CFS Partners</t>
        </is>
      </c>
      <c r="B13" s="5" t="n">
        <v>-1220909</v>
      </c>
      <c r="C13" s="5" t="n">
        <v>-1033499</v>
      </c>
    </row>
    <row r="14">
      <c r="A14" s="4" t="inlineStr">
        <is>
          <t>Amortization of bond premium, net</t>
        </is>
      </c>
      <c r="B14" s="5" t="n">
        <v>208521</v>
      </c>
      <c r="C14" s="5" t="n">
        <v>256999</v>
      </c>
    </row>
    <row r="15">
      <c r="A15" s="4" t="inlineStr">
        <is>
          <t>Proceeds from sales of loans held for sale</t>
        </is>
      </c>
      <c r="B15" s="5" t="n">
        <v>5075326</v>
      </c>
      <c r="C15" s="5" t="n">
        <v>8034329</v>
      </c>
    </row>
    <row r="16">
      <c r="A16" s="4" t="inlineStr">
        <is>
          <t>Originations of loans held for sale</t>
        </is>
      </c>
      <c r="B16" s="5" t="n">
        <v>-4987239</v>
      </c>
      <c r="C16" s="5" t="n">
        <v>-7880838</v>
      </c>
    </row>
    <row r="17">
      <c r="A17" s="4" t="inlineStr">
        <is>
          <t>Increase (decrease) in taxes payable</t>
        </is>
      </c>
      <c r="B17" s="5" t="n">
        <v>17177</v>
      </c>
      <c r="C17" s="5" t="n">
        <v>-339199</v>
      </c>
    </row>
    <row r="18">
      <c r="A18" s="4" t="inlineStr">
        <is>
          <t>Increase in interest receivable</t>
        </is>
      </c>
      <c r="B18" s="5" t="n">
        <v>-225676</v>
      </c>
      <c r="C18" s="5" t="n">
        <v>-1032466</v>
      </c>
    </row>
    <row r="19">
      <c r="A19" s="4" t="inlineStr">
        <is>
          <t>Decrease in mortgage servicing rights</t>
        </is>
      </c>
      <c r="B19" s="5" t="n">
        <v>82525</v>
      </c>
      <c r="C19" s="5" t="n">
        <v>75580</v>
      </c>
    </row>
    <row r="20">
      <c r="A20" s="4" t="inlineStr">
        <is>
          <t>Decrease in right-of-use assets</t>
        </is>
      </c>
      <c r="B20" s="5" t="n">
        <v>65489</v>
      </c>
      <c r="C20" s="5" t="n">
        <v>201296</v>
      </c>
    </row>
    <row r="21">
      <c r="A21" s="4" t="inlineStr">
        <is>
          <t>Decrease in operating lease liabilities</t>
        </is>
      </c>
      <c r="B21" s="5" t="n">
        <v>-80770</v>
      </c>
      <c r="C21" s="5" t="n">
        <v>-215031</v>
      </c>
    </row>
    <row r="22">
      <c r="A22" s="4" t="inlineStr">
        <is>
          <t>Increase in other assets</t>
        </is>
      </c>
      <c r="B22" s="5" t="n">
        <v>-100564</v>
      </c>
      <c r="C22" s="5" t="n">
        <v>-377001</v>
      </c>
    </row>
    <row r="23">
      <c r="A23" s="4" t="inlineStr">
        <is>
          <t>Increase in cash surrender value of BOLI</t>
        </is>
      </c>
      <c r="B23" s="5" t="n">
        <v>-85651</v>
      </c>
      <c r="C23" s="5" t="n">
        <v>-79316</v>
      </c>
    </row>
    <row r="24">
      <c r="A24" s="4" t="inlineStr">
        <is>
          <t>Amortization of limited partnerships</t>
        </is>
      </c>
      <c r="B24" s="5" t="n">
        <v>748525</v>
      </c>
      <c r="C24" s="5" t="n">
        <v>596429</v>
      </c>
    </row>
    <row r="25">
      <c r="A25" s="4" t="inlineStr">
        <is>
          <t>Change in net deferred loan fees and costs</t>
        </is>
      </c>
      <c r="B25" s="5" t="n">
        <v>-75526</v>
      </c>
      <c r="C25" s="5" t="n">
        <v>-79894</v>
      </c>
    </row>
    <row r="26">
      <c r="A26" s="4" t="inlineStr">
        <is>
          <t>Increase in interest payable</t>
        </is>
      </c>
      <c r="B26" s="5" t="n">
        <v>1326473</v>
      </c>
      <c r="C26" s="5" t="n">
        <v>1008140</v>
      </c>
    </row>
    <row r="27">
      <c r="A27" s="4" t="inlineStr">
        <is>
          <t>(Decrease) increase in accrued expenses</t>
        </is>
      </c>
      <c r="B27" s="5" t="n">
        <v>-144567</v>
      </c>
      <c r="C27" s="5" t="n">
        <v>14230</v>
      </c>
    </row>
    <row r="28">
      <c r="A28" s="4" t="inlineStr">
        <is>
          <t>Increase in other liabilities</t>
        </is>
      </c>
      <c r="B28" s="5" t="n">
        <v>1033</v>
      </c>
      <c r="C28" s="5" t="n">
        <v>328394</v>
      </c>
    </row>
    <row r="29">
      <c r="A29" s="4" t="inlineStr">
        <is>
          <t>Net cash provided by operating activities</t>
        </is>
      </c>
      <c r="B29" s="5" t="n">
        <v>15769153</v>
      </c>
      <c r="C29" s="5" t="n">
        <v>14930517</v>
      </c>
    </row>
    <row r="30">
      <c r="A30" s="3" t="inlineStr">
        <is>
          <t>Investments - AFS</t>
        </is>
      </c>
      <c r="B30" s="4" t="inlineStr">
        <is>
          <t xml:space="preserve"> </t>
        </is>
      </c>
      <c r="C30" s="4" t="inlineStr">
        <is>
          <t xml:space="preserve"> </t>
        </is>
      </c>
    </row>
    <row r="31">
      <c r="A31" s="4" t="inlineStr">
        <is>
          <t>Maturities, calls, pay downs and sales</t>
        </is>
      </c>
      <c r="B31" s="5" t="n">
        <v>30995996</v>
      </c>
      <c r="C31" s="5" t="n">
        <v>16705912</v>
      </c>
    </row>
    <row r="32">
      <c r="A32" s="4" t="inlineStr">
        <is>
          <t>Purchases</t>
        </is>
      </c>
      <c r="B32" s="5" t="n">
        <v>0</v>
      </c>
      <c r="C32" s="5" t="n">
        <v>-8718898</v>
      </c>
    </row>
    <row r="33">
      <c r="A33" s="4" t="inlineStr">
        <is>
          <t>Proceeds from redemption of restricted equity securities</t>
        </is>
      </c>
      <c r="B33" s="5" t="n">
        <v>4418100</v>
      </c>
      <c r="C33" s="5" t="n">
        <v>3985100</v>
      </c>
    </row>
    <row r="34">
      <c r="A34" s="4" t="inlineStr">
        <is>
          <t>Purchases of restricted equity securities</t>
        </is>
      </c>
      <c r="B34" s="5" t="n">
        <v>-5405100</v>
      </c>
      <c r="C34" s="5" t="n">
        <v>-4215700</v>
      </c>
    </row>
    <row r="35">
      <c r="A35" s="4" t="inlineStr">
        <is>
          <t>Increase (decrease) in limited partnership contributions payable</t>
        </is>
      </c>
      <c r="B35" s="5" t="n">
        <v>4356000</v>
      </c>
      <c r="C35" s="5" t="n">
        <v>-2601000</v>
      </c>
    </row>
    <row r="36">
      <c r="A36" s="4" t="inlineStr">
        <is>
          <t>Investments in limited liability entities</t>
        </is>
      </c>
      <c r="B36" s="5" t="n">
        <v>-6389000</v>
      </c>
      <c r="C36" s="5" t="n">
        <v>-394000</v>
      </c>
    </row>
    <row r="37">
      <c r="A37" s="4" t="inlineStr">
        <is>
          <t>Proceeds from distribution from CFS Partners</t>
        </is>
      </c>
      <c r="B37" s="5" t="n">
        <v>0</v>
      </c>
      <c r="C37" s="5" t="n">
        <v>1000000</v>
      </c>
    </row>
    <row r="38">
      <c r="A38" s="4" t="inlineStr">
        <is>
          <t>Increase in loans, net</t>
        </is>
      </c>
      <c r="B38" s="5" t="n">
        <v>-84267625</v>
      </c>
      <c r="C38" s="5" t="n">
        <v>-97400781</v>
      </c>
    </row>
    <row r="39">
      <c r="A39" s="4" t="inlineStr">
        <is>
          <t>Capital expenditures net of proceeds from sales of bank premises and equipment</t>
        </is>
      </c>
      <c r="B39" s="5" t="n">
        <v>-791790</v>
      </c>
      <c r="C39" s="5" t="n">
        <v>-633462</v>
      </c>
    </row>
    <row r="40">
      <c r="A40" s="4" t="inlineStr">
        <is>
          <t>Proceeds from sales of OREO</t>
        </is>
      </c>
      <c r="B40" s="5" t="n">
        <v>305061</v>
      </c>
      <c r="C40" s="5" t="n">
        <v>0</v>
      </c>
    </row>
    <row r="41">
      <c r="A41" s="4" t="inlineStr">
        <is>
          <t>Recoveries of loans charged off</t>
        </is>
      </c>
      <c r="B41" s="5" t="n">
        <v>213554</v>
      </c>
      <c r="C41" s="5" t="n">
        <v>178780</v>
      </c>
    </row>
    <row r="42">
      <c r="A42" s="4" t="inlineStr">
        <is>
          <t>Net cash used in investing activities</t>
        </is>
      </c>
      <c r="B42" s="5" t="n">
        <v>-56564804</v>
      </c>
      <c r="C42" s="5" t="n">
        <v>-92094049</v>
      </c>
    </row>
    <row r="43">
      <c r="A43" s="3" t="inlineStr">
        <is>
          <t>Cash Flows from Financing Activities:</t>
        </is>
      </c>
      <c r="B43" s="4" t="inlineStr">
        <is>
          <t xml:space="preserve"> </t>
        </is>
      </c>
      <c r="C43" s="4" t="inlineStr">
        <is>
          <t xml:space="preserve"> </t>
        </is>
      </c>
    </row>
    <row r="44">
      <c r="A44" s="4" t="inlineStr">
        <is>
          <t>Net increase (decrease) in demand and interest-bearing transaction accounts</t>
        </is>
      </c>
      <c r="B44" s="5" t="n">
        <v>1908705</v>
      </c>
      <c r="C44" s="5" t="n">
        <v>-10142763</v>
      </c>
    </row>
    <row r="45">
      <c r="A45" s="4" t="inlineStr">
        <is>
          <t>Net increase (decrease) in money market and savings accounts</t>
        </is>
      </c>
      <c r="B45" s="5" t="n">
        <v>39512790</v>
      </c>
      <c r="C45" s="5" t="n">
        <v>-38243902</v>
      </c>
    </row>
    <row r="46">
      <c r="A46" s="4" t="inlineStr">
        <is>
          <t>Net increase in time deposits</t>
        </is>
      </c>
      <c r="B46" s="5" t="n">
        <v>63255481</v>
      </c>
      <c r="C46" s="5" t="n">
        <v>22382168</v>
      </c>
    </row>
    <row r="47">
      <c r="A47" s="4" t="inlineStr">
        <is>
          <t>Net increase in repurchase agreements</t>
        </is>
      </c>
      <c r="B47" s="5" t="n">
        <v>12688076</v>
      </c>
      <c r="C47" s="5" t="n">
        <v>3178091</v>
      </c>
    </row>
    <row r="48">
      <c r="A48" s="4" t="inlineStr">
        <is>
          <t>Net (decrease) increase in short-term borrowings</t>
        </is>
      </c>
      <c r="B48" s="5" t="n">
        <v>-12000000</v>
      </c>
      <c r="C48" s="5" t="n">
        <v>53500000</v>
      </c>
    </row>
    <row r="49">
      <c r="A49" s="4" t="inlineStr">
        <is>
          <t>Proceeds from long-term borrowings</t>
        </is>
      </c>
      <c r="B49" s="5" t="n">
        <v>30000000</v>
      </c>
      <c r="C49" s="5" t="n">
        <v>0</v>
      </c>
    </row>
    <row r="50">
      <c r="A50" s="4" t="inlineStr">
        <is>
          <t>Repayments on long-term borrowings</t>
        </is>
      </c>
      <c r="B50" s="5" t="n">
        <v>0</v>
      </c>
      <c r="C50" s="5" t="n">
        <v>-200000</v>
      </c>
    </row>
    <row r="51">
      <c r="A51" s="4" t="inlineStr">
        <is>
          <t>Decrease in finance lease obligations</t>
        </is>
      </c>
      <c r="B51" s="5" t="n">
        <v>-226863</v>
      </c>
      <c r="C51" s="5" t="n">
        <v>-219857</v>
      </c>
    </row>
    <row r="52">
      <c r="A52" s="4" t="inlineStr">
        <is>
          <t>Dividends paid on preferred stock</t>
        </is>
      </c>
      <c r="B52" s="5" t="n">
        <v>-125625</v>
      </c>
      <c r="C52" s="5" t="n">
        <v>-120938</v>
      </c>
    </row>
    <row r="53">
      <c r="A53" s="4" t="inlineStr">
        <is>
          <t>Dividends paid on common stock</t>
        </is>
      </c>
      <c r="B53" s="5" t="n">
        <v>-3711224</v>
      </c>
      <c r="C53" s="5" t="n">
        <v>-3675082</v>
      </c>
    </row>
    <row r="54">
      <c r="A54" s="4" t="inlineStr">
        <is>
          <t>Net cash provided by financing activities</t>
        </is>
      </c>
      <c r="B54" s="5" t="n">
        <v>131301340</v>
      </c>
      <c r="C54" s="5" t="n">
        <v>26457717</v>
      </c>
    </row>
    <row r="55">
      <c r="A55" s="4" t="inlineStr">
        <is>
          <t>Net increase (decrease) in cash and cash equivalents</t>
        </is>
      </c>
      <c r="B55" s="5" t="n">
        <v>90505689</v>
      </c>
      <c r="C55" s="5" t="n">
        <v>-50705815</v>
      </c>
    </row>
    <row r="56">
      <c r="A56" s="3" t="inlineStr">
        <is>
          <t>Cash and cash equivalents:</t>
        </is>
      </c>
      <c r="B56" s="4" t="inlineStr">
        <is>
          <t xml:space="preserve"> </t>
        </is>
      </c>
      <c r="C56" s="4" t="inlineStr">
        <is>
          <t xml:space="preserve"> </t>
        </is>
      </c>
    </row>
    <row r="57">
      <c r="A57" s="4" t="inlineStr">
        <is>
          <t>Beginning</t>
        </is>
      </c>
      <c r="B57" s="5" t="n">
        <v>20434513</v>
      </c>
      <c r="C57" s="5" t="n">
        <v>71140328</v>
      </c>
    </row>
    <row r="58">
      <c r="A58" s="4" t="inlineStr">
        <is>
          <t>Ending</t>
        </is>
      </c>
      <c r="B58" s="5" t="n">
        <v>110940202</v>
      </c>
      <c r="C58" s="5" t="n">
        <v>20434513</v>
      </c>
    </row>
    <row r="59">
      <c r="A59" s="3" t="inlineStr">
        <is>
          <t>Supplemental Schedule of Cash Paid During the Period:</t>
        </is>
      </c>
      <c r="B59" s="4" t="inlineStr">
        <is>
          <t xml:space="preserve"> </t>
        </is>
      </c>
      <c r="C59" s="4" t="inlineStr">
        <is>
          <t xml:space="preserve"> </t>
        </is>
      </c>
    </row>
    <row r="60">
      <c r="A60" s="4" t="inlineStr">
        <is>
          <t>Interest</t>
        </is>
      </c>
      <c r="B60" s="5" t="n">
        <v>19043100</v>
      </c>
      <c r="C60" s="5" t="n">
        <v>11684800</v>
      </c>
    </row>
    <row r="61">
      <c r="A61" s="4" t="inlineStr">
        <is>
          <t>Income taxes, net of refunds</t>
        </is>
      </c>
      <c r="B61" s="5" t="n">
        <v>1321000</v>
      </c>
      <c r="C61" s="5" t="n">
        <v>2865000</v>
      </c>
    </row>
    <row r="62">
      <c r="A62" s="3" t="inlineStr">
        <is>
          <t>Supplemental Schedule of Noncash Investing and Financing Activities:</t>
        </is>
      </c>
      <c r="B62" s="4" t="inlineStr">
        <is>
          <t xml:space="preserve"> </t>
        </is>
      </c>
      <c r="C62" s="4" t="inlineStr">
        <is>
          <t xml:space="preserve"> </t>
        </is>
      </c>
    </row>
    <row r="63">
      <c r="A63" s="4" t="inlineStr">
        <is>
          <t>Change in unrealized gain on securities AFS</t>
        </is>
      </c>
      <c r="B63" s="5" t="n">
        <v>195918</v>
      </c>
      <c r="C63" s="5" t="n">
        <v>5995216</v>
      </c>
    </row>
    <row r="64">
      <c r="A64" s="4" t="inlineStr">
        <is>
          <t>Loans transferred to OREO</t>
        </is>
      </c>
      <c r="B64" s="5" t="n">
        <v>275000</v>
      </c>
      <c r="C64" s="5" t="n">
        <v>0</v>
      </c>
    </row>
    <row r="65">
      <c r="A65" s="4" t="inlineStr">
        <is>
          <t>Additions to operating lease liabilities</t>
        </is>
      </c>
      <c r="B65" s="5" t="n">
        <v>138058</v>
      </c>
      <c r="C65" s="5" t="n">
        <v>0</v>
      </c>
    </row>
    <row r="66">
      <c r="A66" s="4" t="inlineStr">
        <is>
          <t>Investment in limited partnerships, not yet paid</t>
        </is>
      </c>
      <c r="B66" s="5" t="n">
        <v>4356000</v>
      </c>
      <c r="C66" s="5" t="n">
        <v>0</v>
      </c>
    </row>
    <row r="67">
      <c r="A67" s="4" t="inlineStr">
        <is>
          <t>Dividends declared</t>
        </is>
      </c>
      <c r="B67" s="5" t="n">
        <v>5213595</v>
      </c>
      <c r="C67" s="5" t="n">
        <v>5028021</v>
      </c>
    </row>
    <row r="68">
      <c r="A68" s="4" t="inlineStr">
        <is>
          <t>(Increase) decrease in dividends payable attributable to dividends declared</t>
        </is>
      </c>
      <c r="B68" s="5" t="n">
        <v>-62984</v>
      </c>
      <c r="C68" s="5" t="n">
        <v>29507</v>
      </c>
    </row>
    <row r="69">
      <c r="A69" s="4" t="inlineStr">
        <is>
          <t>Dividends reinvested</t>
        </is>
      </c>
      <c r="B69" s="5" t="n">
        <v>-1439387</v>
      </c>
      <c r="C69" s="5" t="n">
        <v>-1382446</v>
      </c>
    </row>
    <row r="70">
      <c r="A70" s="4" t="inlineStr">
        <is>
          <t>Total dividends paid</t>
        </is>
      </c>
      <c r="B70" s="6" t="n">
        <v>3711224</v>
      </c>
      <c r="C70" s="6" t="n">
        <v>367508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Credit Quality and OffBalance Sheet Credit Exposures (Details Narrative) - USD ($) $ in Millions</t>
        </is>
      </c>
      <c r="B1" s="2" t="inlineStr">
        <is>
          <t>12 Months Ended</t>
        </is>
      </c>
    </row>
    <row r="2">
      <c r="B2" s="2" t="inlineStr">
        <is>
          <t>Dec. 31, 2024</t>
        </is>
      </c>
      <c r="C2" s="2" t="inlineStr">
        <is>
          <t>Dec. 31, 2023</t>
        </is>
      </c>
    </row>
    <row r="3">
      <c r="A3" s="3" t="inlineStr">
        <is>
          <t>Loans, Allowance for Credit Losses, Credit Quality and Off-Balance Sheet Credit Exposures</t>
        </is>
      </c>
      <c r="B3" s="4" t="inlineStr">
        <is>
          <t xml:space="preserve"> </t>
        </is>
      </c>
      <c r="C3" s="4" t="inlineStr">
        <is>
          <t xml:space="preserve"> </t>
        </is>
      </c>
    </row>
    <row r="4">
      <c r="A4" s="4" t="inlineStr">
        <is>
          <t>Commercial loans</t>
        </is>
      </c>
      <c r="B4" s="6" t="n">
        <v>4</v>
      </c>
      <c r="C4" s="10" t="n">
        <v>5.7</v>
      </c>
    </row>
    <row r="5">
      <c r="A5" s="4" t="inlineStr">
        <is>
          <t>Consumer loans</t>
        </is>
      </c>
      <c r="B5" s="11" t="n">
        <v>3.8</v>
      </c>
      <c r="C5" s="11" t="n">
        <v>4.9</v>
      </c>
    </row>
    <row r="6">
      <c r="A6" s="4" t="inlineStr">
        <is>
          <t>Accrued interest receivable</t>
        </is>
      </c>
      <c r="B6" s="10" t="n">
        <v>3.8</v>
      </c>
      <c r="C6" s="10" t="n">
        <v>3.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an Servicing (Details) - USD ($)</t>
        </is>
      </c>
      <c r="B1" s="2" t="inlineStr">
        <is>
          <t>12 Months Ended</t>
        </is>
      </c>
    </row>
    <row r="2">
      <c r="B2" s="2" t="inlineStr">
        <is>
          <t>Dec. 31, 2024</t>
        </is>
      </c>
      <c r="C2" s="2" t="inlineStr">
        <is>
          <t>Dec. 31, 2023</t>
        </is>
      </c>
    </row>
    <row r="3">
      <c r="A3" s="3" t="inlineStr">
        <is>
          <t>Loan Servicing</t>
        </is>
      </c>
      <c r="B3" s="4" t="inlineStr">
        <is>
          <t xml:space="preserve"> </t>
        </is>
      </c>
      <c r="C3" s="4" t="inlineStr">
        <is>
          <t xml:space="preserve"> </t>
        </is>
      </c>
    </row>
    <row r="4">
      <c r="A4" s="4" t="inlineStr">
        <is>
          <t>Balance At Beginning Of Year</t>
        </is>
      </c>
      <c r="B4" s="6" t="n">
        <v>787013</v>
      </c>
      <c r="C4" s="6" t="n">
        <v>862593</v>
      </c>
    </row>
    <row r="5">
      <c r="A5" s="4" t="inlineStr">
        <is>
          <t>Msrs Capitalized</t>
        </is>
      </c>
      <c r="B5" s="5" t="n">
        <v>42551</v>
      </c>
      <c r="C5" s="5" t="n">
        <v>68297</v>
      </c>
    </row>
    <row r="6">
      <c r="A6" s="4" t="inlineStr">
        <is>
          <t>Msrs Amortized</t>
        </is>
      </c>
      <c r="B6" s="5" t="n">
        <v>-125076</v>
      </c>
      <c r="C6" s="5" t="n">
        <v>-143877</v>
      </c>
    </row>
    <row r="7">
      <c r="A7" s="4" t="inlineStr">
        <is>
          <t>Balance At end Of Year</t>
        </is>
      </c>
      <c r="B7" s="6" t="n">
        <v>704488</v>
      </c>
      <c r="C7" s="6" t="n">
        <v>78701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 Servicing (Details Narrative) - USD ($)</t>
        </is>
      </c>
      <c r="B1" s="2" t="inlineStr">
        <is>
          <t>12 Months Ended</t>
        </is>
      </c>
    </row>
    <row r="2">
      <c r="B2" s="2" t="inlineStr">
        <is>
          <t>Dec. 31, 2024</t>
        </is>
      </c>
      <c r="C2" s="2" t="inlineStr">
        <is>
          <t>Dec. 31, 2023</t>
        </is>
      </c>
    </row>
    <row r="3">
      <c r="A3" s="3" t="inlineStr">
        <is>
          <t>Loan Servicing</t>
        </is>
      </c>
      <c r="B3" s="4" t="inlineStr">
        <is>
          <t xml:space="preserve"> </t>
        </is>
      </c>
      <c r="C3" s="4" t="inlineStr">
        <is>
          <t xml:space="preserve"> </t>
        </is>
      </c>
    </row>
    <row r="4">
      <c r="A4" s="4" t="inlineStr">
        <is>
          <t>Unpaid principal balances of mortgage loans serviced for others</t>
        </is>
      </c>
      <c r="B4" s="6" t="n">
        <v>127900000</v>
      </c>
      <c r="C4" s="6" t="n">
        <v>136700000</v>
      </c>
    </row>
    <row r="5">
      <c r="A5" s="4" t="inlineStr">
        <is>
          <t>Net gain realized on the sale of loans</t>
        </is>
      </c>
      <c r="B5" s="5" t="n">
        <v>88087</v>
      </c>
      <c r="C5" s="5" t="n">
        <v>153491</v>
      </c>
    </row>
    <row r="6">
      <c r="A6" s="4" t="inlineStr">
        <is>
          <t>Proceeds on loan sales</t>
        </is>
      </c>
      <c r="B6" s="6" t="n">
        <v>5100000</v>
      </c>
      <c r="C6" s="6" t="n">
        <v>800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Premises and Equipment (Details) - USD ($)</t>
        </is>
      </c>
      <c r="B1" s="2" t="inlineStr">
        <is>
          <t>Dec. 31, 2024</t>
        </is>
      </c>
      <c r="C1" s="2" t="inlineStr">
        <is>
          <t>Dec. 31, 2023</t>
        </is>
      </c>
    </row>
    <row r="2">
      <c r="A2" s="3" t="inlineStr">
        <is>
          <t>Bank Premises and Equipment</t>
        </is>
      </c>
      <c r="B2" s="4" t="inlineStr">
        <is>
          <t xml:space="preserve"> </t>
        </is>
      </c>
      <c r="C2" s="4" t="inlineStr">
        <is>
          <t xml:space="preserve"> </t>
        </is>
      </c>
    </row>
    <row r="3">
      <c r="A3" s="4" t="inlineStr">
        <is>
          <t>Buildings and improvements</t>
        </is>
      </c>
      <c r="B3" s="6" t="n">
        <v>10848724</v>
      </c>
      <c r="C3" s="6" t="n">
        <v>10712053</v>
      </c>
    </row>
    <row r="4">
      <c r="A4" s="4" t="inlineStr">
        <is>
          <t>Land and land improvements</t>
        </is>
      </c>
      <c r="B4" s="5" t="n">
        <v>3096142</v>
      </c>
      <c r="C4" s="5" t="n">
        <v>3026281</v>
      </c>
    </row>
    <row r="5">
      <c r="A5" s="4" t="inlineStr">
        <is>
          <t>Furniture and equipment</t>
        </is>
      </c>
      <c r="B5" s="5" t="n">
        <v>6983199</v>
      </c>
      <c r="C5" s="5" t="n">
        <v>6360991</v>
      </c>
    </row>
    <row r="6">
      <c r="A6" s="4" t="inlineStr">
        <is>
          <t>Leasehold improvements</t>
        </is>
      </c>
      <c r="B6" s="5" t="n">
        <v>869474</v>
      </c>
      <c r="C6" s="5" t="n">
        <v>869473</v>
      </c>
    </row>
    <row r="7">
      <c r="A7" s="4" t="inlineStr">
        <is>
          <t>Finance lease</t>
        </is>
      </c>
      <c r="B7" s="5" t="n">
        <v>4018377</v>
      </c>
      <c r="C7" s="5" t="n">
        <v>4018377</v>
      </c>
    </row>
    <row r="8">
      <c r="A8" s="4" t="inlineStr">
        <is>
          <t>Operating leases</t>
        </is>
      </c>
      <c r="B8" s="5" t="n">
        <v>1426517</v>
      </c>
      <c r="C8" s="5" t="n">
        <v>1417859</v>
      </c>
    </row>
    <row r="9">
      <c r="A9" s="4" t="inlineStr">
        <is>
          <t>Other prepaid assets</t>
        </is>
      </c>
      <c r="B9" s="5" t="n">
        <v>27500</v>
      </c>
      <c r="C9" s="5" t="n">
        <v>160881</v>
      </c>
    </row>
    <row r="10">
      <c r="A10" s="4" t="inlineStr">
        <is>
          <t>Bank premises and equipment, gross</t>
        </is>
      </c>
      <c r="B10" s="5" t="n">
        <v>27269933</v>
      </c>
      <c r="C10" s="5" t="n">
        <v>26565915</v>
      </c>
    </row>
    <row r="11">
      <c r="A11" s="4" t="inlineStr">
        <is>
          <t>Less accumulated depreciation and amortization</t>
        </is>
      </c>
      <c r="B11" s="5" t="n">
        <v>-15196948</v>
      </c>
      <c r="C11" s="5" t="n">
        <v>-14194544</v>
      </c>
    </row>
    <row r="12">
      <c r="A12" s="4" t="inlineStr">
        <is>
          <t>Bank premises and equipment, net</t>
        </is>
      </c>
      <c r="B12" s="6" t="n">
        <v>12072985</v>
      </c>
      <c r="C12" s="6" t="n">
        <v>123713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6" t="n">
        <v>206647</v>
      </c>
      <c r="C4" s="6" t="n">
        <v>209697</v>
      </c>
    </row>
    <row r="5">
      <c r="A5" s="4" t="inlineStr">
        <is>
          <t>Amortization of right-of-use assets</t>
        </is>
      </c>
      <c r="B5" s="5" t="n">
        <v>227279</v>
      </c>
      <c r="C5" s="5" t="n">
        <v>227279</v>
      </c>
    </row>
    <row r="6">
      <c r="A6" s="4" t="inlineStr">
        <is>
          <t>Interest on lease liabilities</t>
        </is>
      </c>
      <c r="B6" s="5" t="n">
        <v>75956</v>
      </c>
      <c r="C6" s="5" t="n">
        <v>81072</v>
      </c>
    </row>
    <row r="7">
      <c r="A7" s="4" t="inlineStr">
        <is>
          <t>Total finance lease cost</t>
        </is>
      </c>
      <c r="B7" s="6" t="n">
        <v>303235</v>
      </c>
      <c r="C7" s="6" t="n">
        <v>30835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395705</v>
      </c>
      <c r="C3" s="6" t="n">
        <v>452536</v>
      </c>
    </row>
    <row r="4">
      <c r="A4" s="4" t="inlineStr">
        <is>
          <t>Operating lease liabilities</t>
        </is>
      </c>
      <c r="B4" s="5" t="n">
        <v>371258</v>
      </c>
      <c r="C4" s="5" t="n">
        <v>443370</v>
      </c>
    </row>
    <row r="5">
      <c r="A5" s="3" t="inlineStr">
        <is>
          <t>Finance Leases</t>
        </is>
      </c>
      <c r="B5" s="4" t="inlineStr">
        <is>
          <t xml:space="preserve"> </t>
        </is>
      </c>
      <c r="C5" s="4" t="inlineStr">
        <is>
          <t xml:space="preserve"> </t>
        </is>
      </c>
    </row>
    <row r="6">
      <c r="A6" s="4" t="inlineStr">
        <is>
          <t>Finance lease right-of-use assets</t>
        </is>
      </c>
      <c r="B6" s="5" t="n">
        <v>3170768</v>
      </c>
      <c r="C6" s="5" t="n">
        <v>3398047</v>
      </c>
    </row>
    <row r="7">
      <c r="A7" s="4" t="inlineStr">
        <is>
          <t>Finance lease liabilities</t>
        </is>
      </c>
      <c r="B7" s="6" t="n">
        <v>3198108</v>
      </c>
      <c r="C7" s="6" t="n">
        <v>34249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Details 2)</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 average remaining lease term - operating leases</t>
        </is>
      </c>
      <c r="B4" s="4" t="inlineStr">
        <is>
          <t>1 year 9 months 18 days</t>
        </is>
      </c>
      <c r="C4" s="4" t="inlineStr">
        <is>
          <t>1 year 8 months 12 days</t>
        </is>
      </c>
    </row>
    <row r="5">
      <c r="A5" s="4" t="inlineStr">
        <is>
          <t>Weighted average remaining lease term - finance leases</t>
        </is>
      </c>
      <c r="B5" s="4" t="inlineStr">
        <is>
          <t>13 years 8 months 12 days</t>
        </is>
      </c>
      <c r="C5" s="4" t="inlineStr">
        <is>
          <t>14 years 8 months 12 days</t>
        </is>
      </c>
    </row>
    <row r="6">
      <c r="A6" s="4" t="inlineStr">
        <is>
          <t>Weighted average discount rate - operating leases</t>
        </is>
      </c>
      <c r="B6" s="9" t="n">
        <v>0.0238</v>
      </c>
      <c r="C6" s="9" t="n">
        <v>0.0128</v>
      </c>
    </row>
    <row r="7">
      <c r="A7" s="4" t="inlineStr">
        <is>
          <t>Weighted average discount rate - finance leases</t>
        </is>
      </c>
      <c r="B7" s="9" t="n">
        <v>0.0229</v>
      </c>
      <c r="C7" s="9" t="n">
        <v>0.022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9" customWidth="1" min="1" max="1"/>
    <col width="22" customWidth="1" min="2" max="2"/>
  </cols>
  <sheetData>
    <row r="1">
      <c r="A1" s="1" t="inlineStr">
        <is>
          <t>Leases (Details 3)</t>
        </is>
      </c>
      <c r="B1" s="2" t="inlineStr">
        <is>
          <t>Dec. 31, 2024 USD ($)</t>
        </is>
      </c>
    </row>
    <row r="2">
      <c r="A2" s="3" t="inlineStr">
        <is>
          <t>Operating Leases</t>
        </is>
      </c>
      <c r="B2" s="4" t="inlineStr">
        <is>
          <t xml:space="preserve"> </t>
        </is>
      </c>
    </row>
    <row r="3">
      <c r="A3" s="4" t="inlineStr">
        <is>
          <t>2025</t>
        </is>
      </c>
      <c r="B3" s="6" t="n">
        <v>185265</v>
      </c>
    </row>
    <row r="4">
      <c r="A4" s="4" t="inlineStr">
        <is>
          <t>2026</t>
        </is>
      </c>
      <c r="B4" s="5" t="n">
        <v>130764</v>
      </c>
    </row>
    <row r="5">
      <c r="A5" s="4" t="inlineStr">
        <is>
          <t>2027</t>
        </is>
      </c>
      <c r="B5" s="5" t="n">
        <v>32546</v>
      </c>
    </row>
    <row r="6">
      <c r="A6" s="4" t="inlineStr">
        <is>
          <t>2028</t>
        </is>
      </c>
      <c r="B6" s="5" t="n">
        <v>33523</v>
      </c>
    </row>
    <row r="7">
      <c r="A7" s="4" t="inlineStr">
        <is>
          <t>2029</t>
        </is>
      </c>
      <c r="B7" s="5" t="n">
        <v>8442</v>
      </c>
    </row>
    <row r="8">
      <c r="A8" s="4" t="inlineStr">
        <is>
          <t>Total</t>
        </is>
      </c>
      <c r="B8" s="6" t="n">
        <v>3905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es (Details 4)</t>
        </is>
      </c>
      <c r="B1" s="2" t="inlineStr">
        <is>
          <t>Dec. 31, 2024 USD ($)</t>
        </is>
      </c>
    </row>
    <row r="2">
      <c r="A2" s="3" t="inlineStr">
        <is>
          <t>Finance Leases</t>
        </is>
      </c>
      <c r="B2" s="4" t="inlineStr">
        <is>
          <t xml:space="preserve"> </t>
        </is>
      </c>
    </row>
    <row r="3">
      <c r="A3" s="4" t="inlineStr">
        <is>
          <t>2025</t>
        </is>
      </c>
      <c r="B3" s="6" t="n">
        <v>304758</v>
      </c>
    </row>
    <row r="4">
      <c r="A4" s="4" t="inlineStr">
        <is>
          <t>2026</t>
        </is>
      </c>
      <c r="B4" s="5" t="n">
        <v>311451</v>
      </c>
    </row>
    <row r="5">
      <c r="A5" s="4" t="inlineStr">
        <is>
          <t>2027</t>
        </is>
      </c>
      <c r="B5" s="5" t="n">
        <v>320076</v>
      </c>
    </row>
    <row r="6">
      <c r="A6" s="4" t="inlineStr">
        <is>
          <t>2028</t>
        </is>
      </c>
      <c r="B6" s="5" t="n">
        <v>322163</v>
      </c>
    </row>
    <row r="7">
      <c r="A7" s="4" t="inlineStr">
        <is>
          <t>2029</t>
        </is>
      </c>
      <c r="B7" s="5" t="n">
        <v>324303</v>
      </c>
    </row>
    <row r="8">
      <c r="A8" s="4" t="inlineStr">
        <is>
          <t>Subsequent to 2029</t>
        </is>
      </c>
      <c r="B8" s="5" t="n">
        <v>2114847</v>
      </c>
    </row>
    <row r="9">
      <c r="A9" s="4" t="inlineStr">
        <is>
          <t>Total</t>
        </is>
      </c>
      <c r="B9" s="5" t="n">
        <v>3697598</v>
      </c>
    </row>
    <row r="10">
      <c r="A10" s="4" t="inlineStr">
        <is>
          <t>Less amount representing interest</t>
        </is>
      </c>
      <c r="B10" s="5" t="n">
        <v>-499490</v>
      </c>
    </row>
    <row r="11">
      <c r="A11" s="4" t="inlineStr">
        <is>
          <t>Present value of net minimum lease payments</t>
        </is>
      </c>
      <c r="B11" s="6" t="n">
        <v>3198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Leases (Details 5)</t>
        </is>
      </c>
      <c r="B1" s="2" t="inlineStr">
        <is>
          <t>Dec. 31, 2024 USD ($)</t>
        </is>
      </c>
    </row>
    <row r="2">
      <c r="A2" s="3" t="inlineStr">
        <is>
          <t>Leases</t>
        </is>
      </c>
      <c r="B2" s="4" t="inlineStr">
        <is>
          <t xml:space="preserve"> </t>
        </is>
      </c>
    </row>
    <row r="3">
      <c r="A3" s="4" t="inlineStr">
        <is>
          <t>Undiscounted cash flows, Operating Lease</t>
        </is>
      </c>
      <c r="B3" s="6" t="n">
        <v>390540</v>
      </c>
    </row>
    <row r="4">
      <c r="A4" s="4" t="inlineStr">
        <is>
          <t>Undiscounted cash flows, Finance Leases</t>
        </is>
      </c>
      <c r="B4" s="5" t="n">
        <v>3697598</v>
      </c>
    </row>
    <row r="5">
      <c r="A5" s="4" t="inlineStr">
        <is>
          <t>Discount effect of cash flows, Operating Leases</t>
        </is>
      </c>
      <c r="B5" s="5" t="n">
        <v>-19282</v>
      </c>
    </row>
    <row r="6">
      <c r="A6" s="4" t="inlineStr">
        <is>
          <t>Discount effect of cash flows, Finance Leases</t>
        </is>
      </c>
      <c r="B6" s="5" t="n">
        <v>-499490</v>
      </c>
    </row>
    <row r="7">
      <c r="A7" s="4" t="inlineStr">
        <is>
          <t>Lease liabilities, Operating Leases</t>
        </is>
      </c>
      <c r="B7" s="5" t="n">
        <v>371258</v>
      </c>
    </row>
    <row r="8">
      <c r="A8" s="4" t="inlineStr">
        <is>
          <t>Lease liabilities, Finance Leases</t>
        </is>
      </c>
      <c r="B8" s="6" t="n">
        <v>3198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anking industry is increasingly reliant on information technology systems and digital platforms to conduct business operations, process transactions, and interact with customers. As a result, we are exposed to various cybersecurity risks, including but not limited to: · Cyber-attacks: We are vulnerable to cyber-attacks including malware, phishing, ransomware, and denial-of-service attacks, could disrupt operations, compromise sensitive information, and result in financial losses. · Data Breaches: Despite implementing robust security measures, systems and networks may be breached, leading to unauthorized access to customer data, proprietary information, or intellectual property. · Third-Party Risks: We rely on third-party service providers and vendors which exposes the Company to cybersecurity risks associated with systems and processes. A breach or failure in critical systems could impact operations and reputation. · Regulatory Compliance: The Company is subject to various regulatory requirements related to cybersecurity, data protection, and privacy. Non-compliance with these regulations could result in financial penalties, legal liabilities, and reputational damage. · Reputation Risk: A significant cybersecurity incident could damage the Company’s reputation and erode customer trust, leading to customer attrition, negative publicity, and loss of business opportunities. · Operational Disruption: Cybersecurity incidents may disrupt operations, including online banking services, payment processing, and customer support, resulting in financial losses and operational inefficiencies. · Financial Impact: Cybersecurity incidents may result in direct financial losses, such as fraud-related expenses, remediation costs, and legal fees, as well as indirect costs associated with business interruption and reputational damag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omprehensive Information Security Program to mitigate these risks, which includes: · Regular risk assessments and vulnerability testing of systems and networks. · Deployment of advanced cybersecurity technologies, including firewalls, intrusion detection systems, and encryption protocols. · Employee training and awareness programs to enhance cybersecurity awareness and promote best practices. · Incident response and business continuity plans to ensure a timely and effective response to cybersecurity incidents.</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The banking industry is increasingly reliant on information technology systems and digital platforms to conduct business operations, process transactions, and interact with customers. As a result, we are exposed to various cybersecurity risks, including but not limited to: · Cyber-attacks: We are vulnerable to cyber-attacks including malware, phishing, ransomware, and denial-of-service attacks, could disrupt operations, compromise sensitive information, and result in financial losses. · Data Breaches: Despite implementing robust security measures, systems and networks may be breached, leading to unauthorized access to customer data, proprietary information, or intellectual property. · Third-Party Risks: We rely on third-party service providers and vendors which exposes the Company to cybersecurity risks associated with systems and processes. A breach or failure in critical systems could impact operations and reputation. · Regulatory Compliance: The Company is subject to various regulatory requirements related to cybersecurity, data protection, and privacy. Non-compliance with these regulations could result in financial penalties, legal liabilities, and reputational damage. · Reputation Risk: A significant cybersecurity incident could damage the Company’s reputation and erode customer trust, leading to customer attrition, negative publicity, and loss of business opportunities. · Operational Disruption: Cybersecurity incidents may disrupt operations, including online banking services, payment processing, and customer support, resulting in financial losses and operational inefficiencies. · Financial Impact: Cybersecurity incidents may result in direct financial losses, such as fraud-related expenses, remediation costs, and legal fees, as well as indirect costs associated with business interruption and reputational dama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nt expense excluded operating lease cost</t>
        </is>
      </c>
      <c r="B4" s="6" t="n">
        <v>21665</v>
      </c>
      <c r="C4" s="6" t="n">
        <v>13691</v>
      </c>
    </row>
    <row r="5">
      <c r="A5" s="4" t="inlineStr">
        <is>
          <t>Lease term</t>
        </is>
      </c>
      <c r="B5" s="4" t="inlineStr">
        <is>
          <t>16 years</t>
        </is>
      </c>
      <c r="C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Goodwill (Details Narrative) - USD ($)</t>
        </is>
      </c>
      <c r="B1" s="2" t="inlineStr">
        <is>
          <t>Dec. 31, 2024</t>
        </is>
      </c>
      <c r="C1" s="2" t="inlineStr">
        <is>
          <t>Dec. 31, 2023</t>
        </is>
      </c>
      <c r="D1" s="2" t="inlineStr">
        <is>
          <t>Dec. 31, 2007</t>
        </is>
      </c>
    </row>
    <row r="2">
      <c r="A2" s="4" t="inlineStr">
        <is>
          <t>Goodwill</t>
        </is>
      </c>
      <c r="B2" s="6" t="n">
        <v>11574269</v>
      </c>
      <c r="C2" s="6" t="n">
        <v>11574269</v>
      </c>
      <c r="D2" s="4" t="inlineStr">
        <is>
          <t xml:space="preserve"> </t>
        </is>
      </c>
    </row>
    <row r="3">
      <c r="A3" s="4" t="inlineStr">
        <is>
          <t>LyndonBank [Member]</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115742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Investments (Details Narrative) - USD ($)</t>
        </is>
      </c>
      <c r="B1" s="2" t="inlineStr">
        <is>
          <t>12 Months Ended</t>
        </is>
      </c>
    </row>
    <row r="2">
      <c r="B2" s="2" t="inlineStr">
        <is>
          <t>Dec. 31, 2024</t>
        </is>
      </c>
      <c r="C2" s="2" t="inlineStr">
        <is>
          <t>Dec. 31, 2023</t>
        </is>
      </c>
    </row>
    <row r="3">
      <c r="A3" s="4" t="inlineStr">
        <is>
          <t>Amortization expense</t>
        </is>
      </c>
      <c r="B3" s="6" t="n">
        <v>496591</v>
      </c>
      <c r="C3" s="6" t="n">
        <v>596429</v>
      </c>
    </row>
    <row r="4">
      <c r="A4" s="4" t="inlineStr">
        <is>
          <t>Carrying Value Limited Partnerships Investment</t>
        </is>
      </c>
      <c r="B4" s="5" t="n">
        <v>9833005</v>
      </c>
      <c r="C4" s="5" t="n">
        <v>4192530</v>
      </c>
    </row>
    <row r="5">
      <c r="A5" s="4" t="inlineStr">
        <is>
          <t>LimitedPartnership</t>
        </is>
      </c>
      <c r="B5" s="4" t="inlineStr">
        <is>
          <t xml:space="preserve"> </t>
        </is>
      </c>
      <c r="C5" s="4" t="inlineStr">
        <is>
          <t xml:space="preserve"> </t>
        </is>
      </c>
    </row>
    <row r="6">
      <c r="A6" s="4" t="inlineStr">
        <is>
          <t>Tax Credits</t>
        </is>
      </c>
      <c r="B6" s="5" t="n">
        <v>998450</v>
      </c>
      <c r="C6" s="5" t="n">
        <v>698450</v>
      </c>
    </row>
    <row r="7">
      <c r="A7" s="4" t="inlineStr">
        <is>
          <t>CFS</t>
        </is>
      </c>
      <c r="B7" s="4" t="inlineStr">
        <is>
          <t xml:space="preserve"> </t>
        </is>
      </c>
      <c r="C7" s="4" t="inlineStr">
        <is>
          <t xml:space="preserve"> </t>
        </is>
      </c>
    </row>
    <row r="8">
      <c r="A8" s="4" t="inlineStr">
        <is>
          <t>Investment in other assets</t>
        </is>
      </c>
      <c r="B8" s="5" t="n">
        <v>5011402</v>
      </c>
      <c r="C8" s="5" t="n">
        <v>3790493</v>
      </c>
    </row>
    <row r="9">
      <c r="A9" s="4" t="inlineStr">
        <is>
          <t>Income</t>
        </is>
      </c>
      <c r="B9" s="5" t="n">
        <v>1220909</v>
      </c>
      <c r="C9" s="6" t="n">
        <v>1033499</v>
      </c>
    </row>
    <row r="10">
      <c r="A10" s="4" t="inlineStr">
        <is>
          <t>NMTC Equity Investment</t>
        </is>
      </c>
      <c r="B10" s="4" t="inlineStr">
        <is>
          <t xml:space="preserve"> </t>
        </is>
      </c>
      <c r="C10" s="4" t="inlineStr">
        <is>
          <t xml:space="preserve"> </t>
        </is>
      </c>
    </row>
    <row r="11">
      <c r="A11" s="4" t="inlineStr">
        <is>
          <t>Amortization expense</t>
        </is>
      </c>
      <c r="B11" s="5" t="n">
        <v>251934</v>
      </c>
      <c r="C11" s="4" t="inlineStr">
        <is>
          <t xml:space="preserve"> </t>
        </is>
      </c>
    </row>
    <row r="12">
      <c r="A12" s="4" t="inlineStr">
        <is>
          <t>Carrying Value Limited Partnerships Investment</t>
        </is>
      </c>
      <c r="B12" s="5" t="n">
        <v>1700000</v>
      </c>
      <c r="C12" s="4" t="inlineStr">
        <is>
          <t xml:space="preserve"> </t>
        </is>
      </c>
    </row>
    <row r="13">
      <c r="A13" s="4" t="inlineStr">
        <is>
          <t>Tax Credits</t>
        </is>
      </c>
      <c r="B13" s="6" t="n">
        <v>300000</v>
      </c>
      <c r="C13"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0" customWidth="1" min="1" max="1"/>
    <col width="22" customWidth="1" min="2" max="2"/>
  </cols>
  <sheetData>
    <row r="1">
      <c r="A1" s="1" t="inlineStr">
        <is>
          <t>Deposits (Details)</t>
        </is>
      </c>
      <c r="B1" s="2" t="inlineStr">
        <is>
          <t>Dec. 31, 2024 USD ($)</t>
        </is>
      </c>
    </row>
    <row r="2">
      <c r="A2" s="3" t="inlineStr">
        <is>
          <t>Deposits</t>
        </is>
      </c>
      <c r="B2" s="4" t="inlineStr">
        <is>
          <t xml:space="preserve"> </t>
        </is>
      </c>
    </row>
    <row r="3">
      <c r="A3" s="4" t="inlineStr">
        <is>
          <t>2025</t>
        </is>
      </c>
      <c r="B3" s="6" t="n">
        <v>170554124</v>
      </c>
    </row>
    <row r="4">
      <c r="A4" s="4" t="inlineStr">
        <is>
          <t>2026</t>
        </is>
      </c>
      <c r="B4" s="5" t="n">
        <v>10849048</v>
      </c>
    </row>
    <row r="5">
      <c r="A5" s="4" t="inlineStr">
        <is>
          <t>2027</t>
        </is>
      </c>
      <c r="B5" s="5" t="n">
        <v>2913990</v>
      </c>
    </row>
    <row r="6">
      <c r="A6" s="4" t="inlineStr">
        <is>
          <t>2028</t>
        </is>
      </c>
      <c r="B6" s="5" t="n">
        <v>1688793</v>
      </c>
    </row>
    <row r="7">
      <c r="A7" s="4" t="inlineStr">
        <is>
          <t>2029</t>
        </is>
      </c>
      <c r="B7" s="5" t="n">
        <v>1270353</v>
      </c>
    </row>
    <row r="8">
      <c r="A8" s="4" t="inlineStr">
        <is>
          <t>Total time deposits</t>
        </is>
      </c>
      <c r="B8" s="6" t="n">
        <v>1872763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Deposits (Details Narrative)</t>
        </is>
      </c>
      <c r="B1" s="2" t="inlineStr">
        <is>
          <t>Dec. 31, 2024 USD ($)</t>
        </is>
      </c>
    </row>
    <row r="2">
      <c r="A2" s="3" t="inlineStr">
        <is>
          <t>Deposits</t>
        </is>
      </c>
      <c r="B2" s="4" t="inlineStr">
        <is>
          <t xml:space="preserve"> </t>
        </is>
      </c>
    </row>
    <row r="3">
      <c r="A3" s="4" t="inlineStr">
        <is>
          <t>FDIC insurance amount</t>
        </is>
      </c>
      <c r="B3" s="6" t="n">
        <v>3259853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Borrowed Funds (Details) - USD ($)</t>
        </is>
      </c>
      <c r="B1" s="2" t="inlineStr">
        <is>
          <t>12 Months Ended</t>
        </is>
      </c>
    </row>
    <row r="2">
      <c r="B2" s="2" t="inlineStr">
        <is>
          <t>Dec. 31, 2024</t>
        </is>
      </c>
      <c r="C2" s="2" t="inlineStr">
        <is>
          <t>Dec. 31, 2023</t>
        </is>
      </c>
    </row>
    <row r="3">
      <c r="A3" s="4" t="inlineStr">
        <is>
          <t>Long-term advances</t>
        </is>
      </c>
      <c r="B3" s="6" t="n">
        <v>31100000</v>
      </c>
      <c r="C3" s="6" t="n">
        <v>1100000</v>
      </c>
    </row>
    <row r="4">
      <c r="A4" s="4" t="inlineStr">
        <is>
          <t>Overnight Borrowings</t>
        </is>
      </c>
      <c r="B4" s="5" t="n">
        <v>0</v>
      </c>
      <c r="C4" s="5" t="n">
        <v>9000000</v>
      </c>
    </row>
    <row r="5">
      <c r="A5" s="4" t="inlineStr">
        <is>
          <t>Total FHLBB Advances</t>
        </is>
      </c>
      <c r="B5" s="5" t="n">
        <v>31100000</v>
      </c>
      <c r="C5" s="5" t="n">
        <v>10100000</v>
      </c>
    </row>
    <row r="6">
      <c r="A6" s="4" t="inlineStr">
        <is>
          <t>FHLBB term advance Four</t>
        </is>
      </c>
      <c r="B6" s="4" t="inlineStr">
        <is>
          <t xml:space="preserve"> </t>
        </is>
      </c>
      <c r="C6" s="4" t="inlineStr">
        <is>
          <t xml:space="preserve"> </t>
        </is>
      </c>
    </row>
    <row r="7">
      <c r="A7" s="4" t="inlineStr">
        <is>
          <t>Long-term advances</t>
        </is>
      </c>
      <c r="B7" s="5" t="n">
        <v>5000000</v>
      </c>
      <c r="C7" s="5" t="n">
        <v>0</v>
      </c>
    </row>
    <row r="8">
      <c r="A8" s="4" t="inlineStr">
        <is>
          <t>FHLBB term advance Five</t>
        </is>
      </c>
      <c r="B8" s="4" t="inlineStr">
        <is>
          <t xml:space="preserve"> </t>
        </is>
      </c>
      <c r="C8" s="4" t="inlineStr">
        <is>
          <t xml:space="preserve"> </t>
        </is>
      </c>
    </row>
    <row r="9">
      <c r="A9" s="4" t="inlineStr">
        <is>
          <t>Long-term advances</t>
        </is>
      </c>
      <c r="B9" s="5" t="n">
        <v>5000000</v>
      </c>
      <c r="C9" s="5" t="n">
        <v>0</v>
      </c>
    </row>
    <row r="10">
      <c r="A10" s="4" t="inlineStr">
        <is>
          <t>FHLBB term advance Six</t>
        </is>
      </c>
      <c r="B10" s="4" t="inlineStr">
        <is>
          <t xml:space="preserve"> </t>
        </is>
      </c>
      <c r="C10" s="4" t="inlineStr">
        <is>
          <t xml:space="preserve"> </t>
        </is>
      </c>
    </row>
    <row r="11">
      <c r="A11" s="4" t="inlineStr">
        <is>
          <t>Long-term advances</t>
        </is>
      </c>
      <c r="B11" s="5" t="n">
        <v>10000000</v>
      </c>
      <c r="C11" s="5" t="n">
        <v>0</v>
      </c>
    </row>
    <row r="12">
      <c r="A12" s="4" t="inlineStr">
        <is>
          <t>FHLBB term advance One</t>
        </is>
      </c>
      <c r="B12" s="4" t="inlineStr">
        <is>
          <t xml:space="preserve"> </t>
        </is>
      </c>
      <c r="C12" s="4" t="inlineStr">
        <is>
          <t xml:space="preserve"> </t>
        </is>
      </c>
    </row>
    <row r="13">
      <c r="A13" s="4" t="inlineStr">
        <is>
          <t>Long-term advances</t>
        </is>
      </c>
      <c r="B13" s="5" t="n">
        <v>300000</v>
      </c>
      <c r="C13" s="5" t="n">
        <v>300000</v>
      </c>
    </row>
    <row r="14">
      <c r="A14" s="4" t="inlineStr">
        <is>
          <t>FHLBB term advance Two</t>
        </is>
      </c>
      <c r="B14" s="4" t="inlineStr">
        <is>
          <t xml:space="preserve"> </t>
        </is>
      </c>
      <c r="C14" s="4" t="inlineStr">
        <is>
          <t xml:space="preserve"> </t>
        </is>
      </c>
    </row>
    <row r="15">
      <c r="A15" s="4" t="inlineStr">
        <is>
          <t>Long-term advances</t>
        </is>
      </c>
      <c r="B15" s="5" t="n">
        <v>800000</v>
      </c>
      <c r="C15" s="5" t="n">
        <v>800000</v>
      </c>
    </row>
    <row r="16">
      <c r="A16" s="4" t="inlineStr">
        <is>
          <t>FHLBB term advance Three</t>
        </is>
      </c>
      <c r="B16" s="4" t="inlineStr">
        <is>
          <t xml:space="preserve"> </t>
        </is>
      </c>
      <c r="C16" s="4" t="inlineStr">
        <is>
          <t xml:space="preserve"> </t>
        </is>
      </c>
    </row>
    <row r="17">
      <c r="A17" s="4" t="inlineStr">
        <is>
          <t>Long-term advances</t>
        </is>
      </c>
      <c r="B17" s="6" t="n">
        <v>10000000</v>
      </c>
      <c r="C17"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Borrowed Funds (Details 1) - USD ($)</t>
        </is>
      </c>
      <c r="B1" s="2" t="inlineStr">
        <is>
          <t>Dec. 31, 2024</t>
        </is>
      </c>
      <c r="C1" s="2" t="inlineStr">
        <is>
          <t>Dec. 31, 2023</t>
        </is>
      </c>
    </row>
    <row r="2">
      <c r="A2" s="4" t="inlineStr">
        <is>
          <t>Total BTFP Advances</t>
        </is>
      </c>
      <c r="B2" s="6" t="n">
        <v>41500000</v>
      </c>
      <c r="C2" s="6" t="n">
        <v>44500000</v>
      </c>
    </row>
    <row r="3">
      <c r="A3" s="4" t="inlineStr">
        <is>
          <t>January 17, 2025 [Member]</t>
        </is>
      </c>
      <c r="B3" s="4" t="inlineStr">
        <is>
          <t xml:space="preserve"> </t>
        </is>
      </c>
      <c r="C3" s="4" t="inlineStr">
        <is>
          <t xml:space="preserve"> </t>
        </is>
      </c>
    </row>
    <row r="4">
      <c r="A4" s="4" t="inlineStr">
        <is>
          <t>Total BTFP Advances</t>
        </is>
      </c>
      <c r="B4" s="5" t="n">
        <v>41500000</v>
      </c>
      <c r="C4" s="5" t="n">
        <v>0</v>
      </c>
    </row>
    <row r="5">
      <c r="A5" s="4" t="inlineStr">
        <is>
          <t>December 16, 2024 [Member]</t>
        </is>
      </c>
      <c r="B5" s="4" t="inlineStr">
        <is>
          <t xml:space="preserve"> </t>
        </is>
      </c>
      <c r="C5" s="4" t="inlineStr">
        <is>
          <t xml:space="preserve"> </t>
        </is>
      </c>
    </row>
    <row r="6">
      <c r="A6" s="4" t="inlineStr">
        <is>
          <t>Total BTFP Advances</t>
        </is>
      </c>
      <c r="B6" s="5" t="n">
        <v>0</v>
      </c>
      <c r="C6" s="5" t="n">
        <v>18000000</v>
      </c>
    </row>
    <row r="7">
      <c r="A7" s="4" t="inlineStr">
        <is>
          <t>May 13, 2024 [Member]</t>
        </is>
      </c>
      <c r="B7" s="4" t="inlineStr">
        <is>
          <t xml:space="preserve"> </t>
        </is>
      </c>
      <c r="C7" s="4" t="inlineStr">
        <is>
          <t xml:space="preserve"> </t>
        </is>
      </c>
    </row>
    <row r="8">
      <c r="A8" s="4" t="inlineStr">
        <is>
          <t>Total BTFP Advances</t>
        </is>
      </c>
      <c r="B8" s="5" t="n">
        <v>0</v>
      </c>
      <c r="C8" s="5" t="n">
        <v>10000000</v>
      </c>
    </row>
    <row r="9">
      <c r="A9" s="4" t="inlineStr">
        <is>
          <t>April 26, 2024 [Member]</t>
        </is>
      </c>
      <c r="B9" s="4" t="inlineStr">
        <is>
          <t xml:space="preserve"> </t>
        </is>
      </c>
      <c r="C9" s="4" t="inlineStr">
        <is>
          <t xml:space="preserve"> </t>
        </is>
      </c>
    </row>
    <row r="10">
      <c r="A10" s="4" t="inlineStr">
        <is>
          <t>Total BTFP Advances</t>
        </is>
      </c>
      <c r="B10" s="5" t="n">
        <v>0</v>
      </c>
      <c r="C10" s="5" t="n">
        <v>10000000</v>
      </c>
    </row>
    <row r="11">
      <c r="A11" s="4" t="inlineStr">
        <is>
          <t>May 17, 2024 [Member]</t>
        </is>
      </c>
      <c r="B11" s="4" t="inlineStr">
        <is>
          <t xml:space="preserve"> </t>
        </is>
      </c>
      <c r="C11" s="4" t="inlineStr">
        <is>
          <t xml:space="preserve"> </t>
        </is>
      </c>
    </row>
    <row r="12">
      <c r="A12" s="4" t="inlineStr">
        <is>
          <t>Total BTFP Advances</t>
        </is>
      </c>
      <c r="B12" s="6" t="n">
        <v>0</v>
      </c>
      <c r="C12" s="6" t="n">
        <v>6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ed Funds (Details Narrative) - USD ($)</t>
        </is>
      </c>
      <c r="B1" s="2" t="inlineStr">
        <is>
          <t>Dec. 31, 2024</t>
        </is>
      </c>
      <c r="C1" s="2" t="inlineStr">
        <is>
          <t>Dec. 31, 2023</t>
        </is>
      </c>
    </row>
    <row r="2">
      <c r="A2" s="4" t="inlineStr">
        <is>
          <t>Line of credit with correspondent bank</t>
        </is>
      </c>
      <c r="B2" s="6" t="n">
        <v>0</v>
      </c>
      <c r="C2" s="6" t="n">
        <v>45250000</v>
      </c>
    </row>
    <row r="3">
      <c r="A3" s="4" t="inlineStr">
        <is>
          <t>Unsecured lines of credit</t>
        </is>
      </c>
      <c r="B3" s="5" t="n">
        <v>12500000</v>
      </c>
      <c r="C3" s="5" t="n">
        <v>12500000</v>
      </c>
    </row>
    <row r="4">
      <c r="A4" s="4" t="inlineStr">
        <is>
          <t>FRBB [Member]</t>
        </is>
      </c>
      <c r="B4" s="4" t="inlineStr">
        <is>
          <t xml:space="preserve"> </t>
        </is>
      </c>
      <c r="C4" s="4" t="inlineStr">
        <is>
          <t xml:space="preserve"> </t>
        </is>
      </c>
    </row>
    <row r="5">
      <c r="A5" s="4" t="inlineStr">
        <is>
          <t>Potential borrowing capacity</t>
        </is>
      </c>
      <c r="B5" s="5" t="n">
        <v>60776993</v>
      </c>
      <c r="C5" s="5" t="n">
        <v>42181375</v>
      </c>
    </row>
    <row r="6">
      <c r="A6" s="4" t="inlineStr">
        <is>
          <t>FHLBB [Member]</t>
        </is>
      </c>
      <c r="B6" s="4" t="inlineStr">
        <is>
          <t xml:space="preserve"> </t>
        </is>
      </c>
      <c r="C6" s="4" t="inlineStr">
        <is>
          <t xml:space="preserve"> </t>
        </is>
      </c>
    </row>
    <row r="7">
      <c r="A7" s="4" t="inlineStr">
        <is>
          <t>Line of credit with correspondent bank</t>
        </is>
      </c>
      <c r="B7" s="5" t="n">
        <v>500000</v>
      </c>
      <c r="C7" s="5" t="n">
        <v>500000</v>
      </c>
    </row>
    <row r="8">
      <c r="A8" s="4" t="inlineStr">
        <is>
          <t>Qualified collateral borrowing</t>
        </is>
      </c>
      <c r="B8" s="5" t="n">
        <v>151113385</v>
      </c>
      <c r="C8" s="5" t="n">
        <v>56633552</v>
      </c>
    </row>
    <row r="9">
      <c r="A9" s="4" t="inlineStr">
        <is>
          <t>Potential borrowing capacity</t>
        </is>
      </c>
      <c r="B9" s="5" t="n">
        <v>108736377</v>
      </c>
      <c r="C9" s="5" t="n">
        <v>109444670</v>
      </c>
    </row>
    <row r="10">
      <c r="A10" s="4" t="inlineStr">
        <is>
          <t>Fees paid for issuance of letters of credit</t>
        </is>
      </c>
      <c r="B10" s="6" t="n">
        <v>82255</v>
      </c>
      <c r="C10" s="6" t="n">
        <v>610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8" customWidth="1" min="3" max="3"/>
    <col width="80" customWidth="1" min="4" max="4"/>
  </cols>
  <sheetData>
    <row r="1">
      <c r="A1" s="1" t="inlineStr">
        <is>
          <t>Junior Subordinated Debentures (Details Narrative) - USD ($)</t>
        </is>
      </c>
      <c r="B1" s="2" t="inlineStr">
        <is>
          <t>6 Months Ended</t>
        </is>
      </c>
      <c r="C1" s="2" t="inlineStr">
        <is>
          <t>12 Months Ended</t>
        </is>
      </c>
    </row>
    <row r="2">
      <c r="B2" s="2" t="inlineStr">
        <is>
          <t>Jun. 30, 2023</t>
        </is>
      </c>
      <c r="C2" s="2" t="inlineStr">
        <is>
          <t>Dec. 31, 2024</t>
        </is>
      </c>
      <c r="D2" s="2" t="inlineStr">
        <is>
          <t>Dec. 31, 2023</t>
        </is>
      </c>
    </row>
    <row r="3">
      <c r="A3" s="3" t="inlineStr">
        <is>
          <t>Junior Subordinated Debentures</t>
        </is>
      </c>
      <c r="B3" s="4" t="inlineStr">
        <is>
          <t xml:space="preserve"> </t>
        </is>
      </c>
      <c r="C3" s="4" t="inlineStr">
        <is>
          <t xml:space="preserve"> </t>
        </is>
      </c>
      <c r="D3" s="4" t="inlineStr">
        <is>
          <t xml:space="preserve"> </t>
        </is>
      </c>
    </row>
    <row r="4">
      <c r="A4" s="4" t="inlineStr">
        <is>
          <t>Junior subordinated debentures</t>
        </is>
      </c>
      <c r="B4" s="4" t="inlineStr">
        <is>
          <t xml:space="preserve"> </t>
        </is>
      </c>
      <c r="C4" s="6" t="n">
        <v>12887000</v>
      </c>
      <c r="D4" s="6" t="n">
        <v>12887000</v>
      </c>
    </row>
    <row r="5">
      <c r="A5" s="4" t="inlineStr">
        <is>
          <t>Floating rate</t>
        </is>
      </c>
      <c r="B5" s="9" t="n">
        <v>0.0285</v>
      </c>
      <c r="C5" s="9" t="n">
        <v>0.0806</v>
      </c>
      <c r="D5" s="9" t="n">
        <v>0.0806</v>
      </c>
    </row>
    <row r="6">
      <c r="A6" s="4" t="inlineStr">
        <is>
          <t>Debt maturity date</t>
        </is>
      </c>
      <c r="B6" s="4" t="inlineStr">
        <is>
          <t xml:space="preserve"> </t>
        </is>
      </c>
      <c r="C6" s="4" t="inlineStr">
        <is>
          <t>December 15, 2037</t>
        </is>
      </c>
      <c r="D6" s="4" t="inlineStr">
        <is>
          <t xml:space="preserve"> </t>
        </is>
      </c>
    </row>
    <row r="7">
      <c r="A7" s="4" t="inlineStr">
        <is>
          <t>Interest paid on the debentures</t>
        </is>
      </c>
      <c r="B7" s="4" t="inlineStr">
        <is>
          <t xml:space="preserve"> </t>
        </is>
      </c>
      <c r="C7" s="6" t="n">
        <v>1098590</v>
      </c>
      <c r="D7" s="6" t="n">
        <v>1053873</v>
      </c>
    </row>
    <row r="8">
      <c r="A8" s="4" t="inlineStr">
        <is>
          <t>Capital contributions</t>
        </is>
      </c>
      <c r="B8" s="4" t="inlineStr">
        <is>
          <t xml:space="preserve"> </t>
        </is>
      </c>
      <c r="C8" s="4" t="inlineStr">
        <is>
          <t xml:space="preserve"> </t>
        </is>
      </c>
      <c r="D8" s="5" t="n">
        <v>387000</v>
      </c>
    </row>
    <row r="9">
      <c r="A9" s="4" t="inlineStr">
        <is>
          <t>Capital securities, principal amount</t>
        </is>
      </c>
      <c r="B9" s="4" t="inlineStr">
        <is>
          <t xml:space="preserve"> </t>
        </is>
      </c>
      <c r="C9" s="4" t="inlineStr">
        <is>
          <t xml:space="preserve"> </t>
        </is>
      </c>
      <c r="D9" s="6" t="n">
        <v>12500000</v>
      </c>
    </row>
    <row r="10">
      <c r="A10" s="4" t="inlineStr">
        <is>
          <t>Description of debentures</t>
        </is>
      </c>
      <c r="B10" s="4" t="inlineStr">
        <is>
          <t xml:space="preserve"> </t>
        </is>
      </c>
      <c r="C10" s="4" t="inlineStr">
        <is>
          <t xml:space="preserve"> </t>
        </is>
      </c>
      <c r="D10" s="4" t="inlineStr">
        <is>
          <t>The Debentures are currently includable in the Company’s Tier 1 capital up to 25% of core capital elements</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purchase Agreements (Details) - USD ($)</t>
        </is>
      </c>
      <c r="B1" s="2" t="inlineStr">
        <is>
          <t>12 Months Ended</t>
        </is>
      </c>
    </row>
    <row r="2">
      <c r="B2" s="2" t="inlineStr">
        <is>
          <t>Dec. 31, 2024</t>
        </is>
      </c>
      <c r="C2" s="2" t="inlineStr">
        <is>
          <t>Dec. 31, 2023</t>
        </is>
      </c>
    </row>
    <row r="3">
      <c r="A3" s="3" t="inlineStr">
        <is>
          <t>Repurchase Agreements</t>
        </is>
      </c>
      <c r="B3" s="4" t="inlineStr">
        <is>
          <t xml:space="preserve"> </t>
        </is>
      </c>
      <c r="C3" s="4" t="inlineStr">
        <is>
          <t xml:space="preserve"> </t>
        </is>
      </c>
    </row>
    <row r="4">
      <c r="A4" s="4" t="inlineStr">
        <is>
          <t>Current balance</t>
        </is>
      </c>
      <c r="B4" s="6" t="n">
        <v>48943996</v>
      </c>
      <c r="C4" s="6" t="n">
        <v>36255920</v>
      </c>
    </row>
    <row r="5">
      <c r="A5" s="4" t="inlineStr">
        <is>
          <t>Average balance</t>
        </is>
      </c>
      <c r="B5" s="5" t="n">
        <v>32532862</v>
      </c>
      <c r="C5" s="5" t="n">
        <v>35419450</v>
      </c>
    </row>
    <row r="6">
      <c r="A6" s="4" t="inlineStr">
        <is>
          <t>Highest month-end balance</t>
        </is>
      </c>
      <c r="B6" s="6" t="n">
        <v>48943996</v>
      </c>
      <c r="C6" s="6" t="n">
        <v>38058036</v>
      </c>
    </row>
    <row r="7">
      <c r="A7" s="4" t="inlineStr">
        <is>
          <t>Weighted average interest rate</t>
        </is>
      </c>
      <c r="B7" s="9" t="n">
        <v>0.0245</v>
      </c>
      <c r="C7" s="9" t="n">
        <v>0.0211</v>
      </c>
    </row>
    <row r="8">
      <c r="A8" s="4" t="inlineStr">
        <is>
          <t>Amortized cost - Pledged investments</t>
        </is>
      </c>
      <c r="B8" s="6" t="n">
        <v>61463021</v>
      </c>
      <c r="C8" s="6" t="n">
        <v>59300089</v>
      </c>
    </row>
    <row r="9">
      <c r="A9" s="4" t="inlineStr">
        <is>
          <t>Fair Value - Pledged investments</t>
        </is>
      </c>
      <c r="B9" s="6" t="n">
        <v>52603659</v>
      </c>
      <c r="C9" s="6" t="n">
        <v>521071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Terminated [Flag]</t>
        </is>
      </c>
      <c r="B6" s="4" t="inlineStr">
        <is>
          <t>false</t>
        </is>
      </c>
    </row>
    <row r="7">
      <c r="A7" s="4" t="inlineStr">
        <is>
          <t>Non Rule 10b5-1 Arrangements Adop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ly paid or payable</t>
        </is>
      </c>
      <c r="B4" s="6" t="n">
        <v>2086702</v>
      </c>
      <c r="C4" s="6" t="n">
        <v>3268196</v>
      </c>
    </row>
    <row r="5">
      <c r="A5" s="4" t="inlineStr">
        <is>
          <t>Deferred (benefit) expense</t>
        </is>
      </c>
      <c r="B5" s="5" t="n">
        <v>351928</v>
      </c>
      <c r="C5" s="5" t="n">
        <v>-373105</v>
      </c>
    </row>
    <row r="6">
      <c r="A6" s="4" t="inlineStr">
        <is>
          <t>Total income tax expense</t>
        </is>
      </c>
      <c r="B6" s="6" t="n">
        <v>2438630</v>
      </c>
      <c r="C6" s="6" t="n">
        <v>289509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omputed expense at statutory rates</t>
        </is>
      </c>
      <c r="B4" s="6" t="n">
        <v>3192647</v>
      </c>
      <c r="C4" s="6" t="n">
        <v>3428659</v>
      </c>
    </row>
    <row r="5">
      <c r="A5" s="4" t="inlineStr">
        <is>
          <t>Computed expense at statutory rates in percentage</t>
        </is>
      </c>
      <c r="B5" s="8" t="n">
        <v>0.21</v>
      </c>
      <c r="C5" s="8" t="n">
        <v>0.21</v>
      </c>
    </row>
    <row r="6">
      <c r="A6" s="4" t="inlineStr">
        <is>
          <t>Tax exempt interest</t>
        </is>
      </c>
      <c r="B6" s="6" t="n">
        <v>-578350</v>
      </c>
      <c r="C6" s="6" t="n">
        <v>-364295</v>
      </c>
    </row>
    <row r="7">
      <c r="A7" s="4" t="inlineStr">
        <is>
          <t>Tax exempt interest percentage</t>
        </is>
      </c>
      <c r="B7" s="4" t="inlineStr">
        <is>
          <t>(3.80%)</t>
        </is>
      </c>
      <c r="C7" s="4" t="inlineStr">
        <is>
          <t>(2.23%)</t>
        </is>
      </c>
    </row>
    <row r="8">
      <c r="A8" s="4" t="inlineStr">
        <is>
          <t>BOLI</t>
        </is>
      </c>
      <c r="B8" s="6" t="n">
        <v>-17987</v>
      </c>
      <c r="C8" s="6" t="n">
        <v>-16657</v>
      </c>
    </row>
    <row r="9">
      <c r="A9" s="4" t="inlineStr">
        <is>
          <t>BOLI percentage</t>
        </is>
      </c>
      <c r="B9" s="4" t="inlineStr">
        <is>
          <t>(0.12%)</t>
        </is>
      </c>
      <c r="C9" s="4" t="inlineStr">
        <is>
          <t>(0.10%)</t>
        </is>
      </c>
    </row>
    <row r="10">
      <c r="A10" s="4" t="inlineStr">
        <is>
          <t>Disallowed interest</t>
        </is>
      </c>
      <c r="B10" s="6" t="n">
        <v>80946</v>
      </c>
      <c r="C10" s="6" t="n">
        <v>37416</v>
      </c>
    </row>
    <row r="11">
      <c r="A11" s="4" t="inlineStr">
        <is>
          <t>Disallowed interest percentage</t>
        </is>
      </c>
      <c r="B11" s="9" t="n">
        <v>0.0053</v>
      </c>
      <c r="C11" s="9" t="n">
        <v>0.0023</v>
      </c>
    </row>
    <row r="12">
      <c r="A12" s="4" t="inlineStr">
        <is>
          <t>Tax credits low-incoming housing</t>
        </is>
      </c>
      <c r="B12" s="6" t="n">
        <v>-611090</v>
      </c>
      <c r="C12" s="6" t="n">
        <v>-611090</v>
      </c>
    </row>
    <row r="13">
      <c r="A13" s="4" t="inlineStr">
        <is>
          <t>Tax credits low-incoming housing percentage</t>
        </is>
      </c>
      <c r="B13" s="4" t="inlineStr">
        <is>
          <t>(4.02%)</t>
        </is>
      </c>
      <c r="C13" s="4" t="inlineStr">
        <is>
          <t>(3.74%)</t>
        </is>
      </c>
    </row>
    <row r="14">
      <c r="A14" s="4" t="inlineStr">
        <is>
          <t>Tax credits rehab</t>
        </is>
      </c>
      <c r="B14" s="6" t="n">
        <v>-87360</v>
      </c>
      <c r="C14" s="6" t="n">
        <v>-87360</v>
      </c>
    </row>
    <row r="15">
      <c r="A15" s="4" t="inlineStr">
        <is>
          <t>Tax credits rehab percentage</t>
        </is>
      </c>
      <c r="B15" s="4" t="inlineStr">
        <is>
          <t>(0.57%)</t>
        </is>
      </c>
      <c r="C15" s="4" t="inlineStr">
        <is>
          <t>(0.54%)</t>
        </is>
      </c>
    </row>
    <row r="16">
      <c r="A16" s="4" t="inlineStr">
        <is>
          <t>Tax credits new markets</t>
        </is>
      </c>
      <c r="B16" s="6" t="n">
        <v>-300000</v>
      </c>
      <c r="C16" s="6" t="n">
        <v>0</v>
      </c>
    </row>
    <row r="17">
      <c r="A17" s="4" t="inlineStr">
        <is>
          <t>Tax credits new markets percentage</t>
        </is>
      </c>
      <c r="B17" s="4" t="inlineStr">
        <is>
          <t>(1.97%)</t>
        </is>
      </c>
      <c r="C17" s="8" t="n">
        <v>0</v>
      </c>
    </row>
    <row r="18">
      <c r="A18" s="4" t="inlineStr">
        <is>
          <t>Low income housing investment amortization expense</t>
        </is>
      </c>
      <c r="B18" s="6" t="n">
        <v>650940</v>
      </c>
      <c r="C18" s="6" t="n">
        <v>498896</v>
      </c>
    </row>
    <row r="19">
      <c r="A19" s="4" t="inlineStr">
        <is>
          <t>Low income housing investment amortization expense percentage</t>
        </is>
      </c>
      <c r="B19" s="9" t="n">
        <v>0.0428</v>
      </c>
      <c r="C19" s="9" t="n">
        <v>0.0306</v>
      </c>
    </row>
    <row r="20">
      <c r="A20" s="4" t="inlineStr">
        <is>
          <t>Other</t>
        </is>
      </c>
      <c r="B20" s="6" t="n">
        <v>108884</v>
      </c>
      <c r="C20" s="6" t="n">
        <v>9522</v>
      </c>
    </row>
    <row r="21">
      <c r="A21" s="4" t="inlineStr">
        <is>
          <t>Others in percentage</t>
        </is>
      </c>
      <c r="B21" s="9" t="n">
        <v>0.0072</v>
      </c>
      <c r="C21" s="9" t="n">
        <v>0.0005999999999999999</v>
      </c>
    </row>
    <row r="22">
      <c r="A22" s="4" t="inlineStr">
        <is>
          <t>Income tax expense</t>
        </is>
      </c>
      <c r="B22" s="6" t="n">
        <v>2438630</v>
      </c>
      <c r="C22" s="6" t="n">
        <v>2895091</v>
      </c>
    </row>
    <row r="23">
      <c r="A23" s="4" t="inlineStr">
        <is>
          <t>Income tax expense percentage</t>
        </is>
      </c>
      <c r="B23" s="9" t="n">
        <v>0.1604</v>
      </c>
      <c r="C23" s="9" t="n">
        <v>0.177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4" t="inlineStr">
        <is>
          <t>Change in deferred tax expense (benefit)</t>
        </is>
      </c>
      <c r="B3" s="6" t="n">
        <v>351928</v>
      </c>
      <c r="C3" s="6" t="n">
        <v>-373105</v>
      </c>
    </row>
    <row r="4">
      <c r="A4" s="4" t="inlineStr">
        <is>
          <t>Deferred Income Tax Charges [Member]</t>
        </is>
      </c>
      <c r="B4" s="4" t="inlineStr">
        <is>
          <t xml:space="preserve"> </t>
        </is>
      </c>
      <c r="C4" s="4" t="inlineStr">
        <is>
          <t xml:space="preserve"> </t>
        </is>
      </c>
    </row>
    <row r="5">
      <c r="A5" s="4" t="inlineStr">
        <is>
          <t>Depreciation</t>
        </is>
      </c>
      <c r="B5" s="5" t="n">
        <v>75625</v>
      </c>
      <c r="C5" s="5" t="n">
        <v>-16267</v>
      </c>
    </row>
    <row r="6">
      <c r="A6" s="4" t="inlineStr">
        <is>
          <t>Bad debts</t>
        </is>
      </c>
      <c r="B6" s="5" t="n">
        <v>6827</v>
      </c>
      <c r="C6" s="5" t="n">
        <v>-238035</v>
      </c>
    </row>
    <row r="7">
      <c r="A7" s="4" t="inlineStr">
        <is>
          <t>Limited partnership amortization</t>
        </is>
      </c>
      <c r="B7" s="5" t="n">
        <v>75454</v>
      </c>
      <c r="C7" s="5" t="n">
        <v>177184</v>
      </c>
    </row>
    <row r="8">
      <c r="A8" s="4" t="inlineStr">
        <is>
          <t>Investment in CFS Partners</t>
        </is>
      </c>
      <c r="B8" s="5" t="n">
        <v>45299</v>
      </c>
      <c r="C8" s="5" t="n">
        <v>-127863</v>
      </c>
    </row>
    <row r="9">
      <c r="A9" s="4" t="inlineStr">
        <is>
          <t>Deferred SBA PPP fees</t>
        </is>
      </c>
      <c r="B9" s="5" t="n">
        <v>1492</v>
      </c>
      <c r="C9" s="5" t="n">
        <v>2761</v>
      </c>
    </row>
    <row r="10">
      <c r="A10" s="4" t="inlineStr">
        <is>
          <t>Prepaid expenses</t>
        </is>
      </c>
      <c r="B10" s="5" t="n">
        <v>-1606</v>
      </c>
      <c r="C10" s="5" t="n">
        <v>17652</v>
      </c>
    </row>
    <row r="11">
      <c r="A11" s="4" t="inlineStr">
        <is>
          <t>Deferred origination costs</t>
        </is>
      </c>
      <c r="B11" s="5" t="n">
        <v>167448</v>
      </c>
      <c r="C11" s="5" t="n">
        <v>0</v>
      </c>
    </row>
    <row r="12">
      <c r="A12" s="4" t="inlineStr">
        <is>
          <t>Other</t>
        </is>
      </c>
      <c r="B12" s="5" t="n">
        <v>-3591</v>
      </c>
      <c r="C12" s="5" t="n">
        <v>-172665</v>
      </c>
    </row>
    <row r="13">
      <c r="A13" s="4" t="inlineStr">
        <is>
          <t>Change in deferred tax expense (benefit)</t>
        </is>
      </c>
      <c r="B13" s="5" t="n">
        <v>351928</v>
      </c>
      <c r="C13" s="5" t="n">
        <v>-373105</v>
      </c>
    </row>
    <row r="14">
      <c r="A14" s="4" t="inlineStr">
        <is>
          <t>Securities valuation (OCI)</t>
        </is>
      </c>
      <c r="B14" s="5" t="n">
        <v>41142</v>
      </c>
      <c r="C14" s="5" t="n">
        <v>1258996</v>
      </c>
    </row>
    <row r="15">
      <c r="A15" s="4" t="inlineStr">
        <is>
          <t>Total change in deferred taxes</t>
        </is>
      </c>
      <c r="B15" s="6" t="n">
        <v>393070</v>
      </c>
      <c r="C15" s="6" t="n">
        <v>88589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3) - USD ($)</t>
        </is>
      </c>
      <c r="B1" s="2" t="inlineStr">
        <is>
          <t>Dec. 31, 2024</t>
        </is>
      </c>
      <c r="C1" s="2" t="inlineStr">
        <is>
          <t>Dec. 31, 2023</t>
        </is>
      </c>
    </row>
    <row r="2">
      <c r="A2" s="3" t="inlineStr">
        <is>
          <t>Components of the deferred tax asset:</t>
        </is>
      </c>
      <c r="B2" s="4" t="inlineStr">
        <is>
          <t xml:space="preserve"> </t>
        </is>
      </c>
      <c r="C2" s="4" t="inlineStr">
        <is>
          <t xml:space="preserve"> </t>
        </is>
      </c>
    </row>
    <row r="3">
      <c r="A3" s="4" t="inlineStr">
        <is>
          <t>Bad debts</t>
        </is>
      </c>
      <c r="B3" s="6" t="n">
        <v>2060145</v>
      </c>
      <c r="C3" s="6" t="n">
        <v>2066972</v>
      </c>
    </row>
    <row r="4">
      <c r="A4" s="4" t="inlineStr">
        <is>
          <t>Deferred compensation</t>
        </is>
      </c>
      <c r="B4" s="5" t="n">
        <v>4620</v>
      </c>
      <c r="C4" s="5" t="n">
        <v>6930</v>
      </c>
    </row>
    <row r="5">
      <c r="A5" s="4" t="inlineStr">
        <is>
          <t>Investment in CFS Partners</t>
        </is>
      </c>
      <c r="B5" s="5" t="n">
        <v>52978</v>
      </c>
      <c r="C5" s="5" t="n">
        <v>98277</v>
      </c>
    </row>
    <row r="6">
      <c r="A6" s="4" t="inlineStr">
        <is>
          <t>Contingent liability - MPF program</t>
        </is>
      </c>
      <c r="B6" s="5" t="n">
        <v>17838</v>
      </c>
      <c r="C6" s="5" t="n">
        <v>17838</v>
      </c>
    </row>
    <row r="7">
      <c r="A7" s="4" t="inlineStr">
        <is>
          <t>Finance lease</t>
        </is>
      </c>
      <c r="B7" s="5" t="n">
        <v>103827</v>
      </c>
      <c r="C7" s="5" t="n">
        <v>75566</v>
      </c>
    </row>
    <row r="8">
      <c r="A8" s="4" t="inlineStr">
        <is>
          <t>Deferred SBA PPP fees</t>
        </is>
      </c>
      <c r="B8" s="5" t="n">
        <v>1713</v>
      </c>
      <c r="C8" s="5" t="n">
        <v>3205</v>
      </c>
    </row>
    <row r="9">
      <c r="A9" s="4" t="inlineStr">
        <is>
          <t>Unrealized loss on debt securities AFS</t>
        </is>
      </c>
      <c r="B9" s="5" t="n">
        <v>4193839</v>
      </c>
      <c r="C9" s="5" t="n">
        <v>4234981</v>
      </c>
    </row>
    <row r="10">
      <c r="A10" s="4" t="inlineStr">
        <is>
          <t>Other</t>
        </is>
      </c>
      <c r="B10" s="5" t="n">
        <v>147835</v>
      </c>
      <c r="C10" s="5" t="n">
        <v>169296</v>
      </c>
    </row>
    <row r="11">
      <c r="A11" s="4" t="inlineStr">
        <is>
          <t>Total deferred tax asset</t>
        </is>
      </c>
      <c r="B11" s="5" t="n">
        <v>6582795</v>
      </c>
      <c r="C11" s="5" t="n">
        <v>6673065</v>
      </c>
    </row>
    <row r="12">
      <c r="A12" s="3" t="inlineStr">
        <is>
          <t>Components of the deferred tax liability:</t>
        </is>
      </c>
      <c r="B12" s="4" t="inlineStr">
        <is>
          <t xml:space="preserve"> </t>
        </is>
      </c>
      <c r="C12" s="4" t="inlineStr">
        <is>
          <t xml:space="preserve"> </t>
        </is>
      </c>
    </row>
    <row r="13">
      <c r="A13" s="4" t="inlineStr">
        <is>
          <t>Depreciation</t>
        </is>
      </c>
      <c r="B13" s="5" t="n">
        <v>542842</v>
      </c>
      <c r="C13" s="5" t="n">
        <v>467217</v>
      </c>
    </row>
    <row r="14">
      <c r="A14" s="4" t="inlineStr">
        <is>
          <t>Limited partnerships</t>
        </is>
      </c>
      <c r="B14" s="5" t="n">
        <v>409032</v>
      </c>
      <c r="C14" s="5" t="n">
        <v>333578</v>
      </c>
    </row>
    <row r="15">
      <c r="A15" s="4" t="inlineStr">
        <is>
          <t>Mortgage servicing rights</t>
        </is>
      </c>
      <c r="B15" s="5" t="n">
        <v>147942</v>
      </c>
      <c r="C15" s="5" t="n">
        <v>165272</v>
      </c>
    </row>
    <row r="16">
      <c r="A16" s="4" t="inlineStr">
        <is>
          <t>Operating lease</t>
        </is>
      </c>
      <c r="B16" s="5" t="n">
        <v>5134</v>
      </c>
      <c r="C16" s="5" t="n">
        <v>1925</v>
      </c>
    </row>
    <row r="17">
      <c r="A17" s="4" t="inlineStr">
        <is>
          <t>Prepaid expenses</t>
        </is>
      </c>
      <c r="B17" s="5" t="n">
        <v>124939</v>
      </c>
      <c r="C17" s="5" t="n">
        <v>126545</v>
      </c>
    </row>
    <row r="18">
      <c r="A18" s="4" t="inlineStr">
        <is>
          <t>Deferred Origination Costs</t>
        </is>
      </c>
      <c r="B18" s="5" t="n">
        <v>167448</v>
      </c>
      <c r="C18" s="5" t="n">
        <v>0</v>
      </c>
    </row>
    <row r="19">
      <c r="A19" s="4" t="inlineStr">
        <is>
          <t>Total deferred tax liability</t>
        </is>
      </c>
      <c r="B19" s="5" t="n">
        <v>1397337</v>
      </c>
      <c r="C19" s="5" t="n">
        <v>1094537</v>
      </c>
    </row>
    <row r="20">
      <c r="A20" s="4" t="inlineStr">
        <is>
          <t>Net deferred tax asset</t>
        </is>
      </c>
      <c r="B20" s="6" t="n">
        <v>5185458</v>
      </c>
      <c r="C20" s="6" t="n">
        <v>55785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rate</t>
        </is>
      </c>
      <c r="B4" s="8" t="n">
        <v>0.21</v>
      </c>
      <c r="C4" s="8" t="n">
        <v>0.2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401(k) and ProfitSharing Plan (Details Narrative) - USD ($)</t>
        </is>
      </c>
      <c r="B1" s="2" t="inlineStr">
        <is>
          <t>12 Months Ended</t>
        </is>
      </c>
    </row>
    <row r="2">
      <c r="B2" s="2" t="inlineStr">
        <is>
          <t>Dec. 31, 2024</t>
        </is>
      </c>
      <c r="C2" s="2" t="inlineStr">
        <is>
          <t>Dec. 31, 2023</t>
        </is>
      </c>
    </row>
    <row r="3">
      <c r="A3" s="3" t="inlineStr">
        <is>
          <t>401(k) and ProfitSharing Plan</t>
        </is>
      </c>
      <c r="B3" s="4" t="inlineStr">
        <is>
          <t xml:space="preserve"> </t>
        </is>
      </c>
      <c r="C3" s="4" t="inlineStr">
        <is>
          <t xml:space="preserve"> </t>
        </is>
      </c>
    </row>
    <row r="4">
      <c r="A4" s="4" t="inlineStr">
        <is>
          <t>Pension expense</t>
        </is>
      </c>
      <c r="B4" s="6" t="n">
        <v>787704</v>
      </c>
      <c r="C4" s="6" t="n">
        <v>76479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Compensation Plan for Certain Directors (Details Narrative) - USD ($)</t>
        </is>
      </c>
      <c r="B1" s="2" t="inlineStr">
        <is>
          <t>Dec. 31, 2024</t>
        </is>
      </c>
      <c r="C1" s="2" t="inlineStr">
        <is>
          <t>Dec. 31, 2023</t>
        </is>
      </c>
    </row>
    <row r="2">
      <c r="A2" s="4" t="inlineStr">
        <is>
          <t>Directors Deferred Compensation Plan</t>
        </is>
      </c>
      <c r="B2" s="4" t="inlineStr">
        <is>
          <t xml:space="preserve"> </t>
        </is>
      </c>
      <c r="C2" s="4" t="inlineStr">
        <is>
          <t xml:space="preserve"> </t>
        </is>
      </c>
    </row>
    <row r="3">
      <c r="A3" s="4" t="inlineStr">
        <is>
          <t>Benefits accrued with the plan</t>
        </is>
      </c>
      <c r="B3" s="6" t="n">
        <v>22000</v>
      </c>
      <c r="C3" s="6" t="n">
        <v>3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with Off-Balance Sheet Risk (Details) - USD ($)</t>
        </is>
      </c>
      <c r="B1" s="2" t="inlineStr">
        <is>
          <t>Dec. 31, 2024</t>
        </is>
      </c>
      <c r="C1" s="2" t="inlineStr">
        <is>
          <t>Dec. 31, 2023</t>
        </is>
      </c>
    </row>
    <row r="2">
      <c r="A2" s="3" t="inlineStr">
        <is>
          <t>Financial Instruments with Off-Balance-Sheet Risk</t>
        </is>
      </c>
      <c r="B2" s="4" t="inlineStr">
        <is>
          <t xml:space="preserve"> </t>
        </is>
      </c>
      <c r="C2" s="4" t="inlineStr">
        <is>
          <t xml:space="preserve"> </t>
        </is>
      </c>
    </row>
    <row r="3">
      <c r="A3" s="4" t="inlineStr">
        <is>
          <t>Unused portions of home equity lines of credit</t>
        </is>
      </c>
      <c r="B3" s="6" t="n">
        <v>40013611</v>
      </c>
      <c r="C3" s="6" t="n">
        <v>37922748</v>
      </c>
    </row>
    <row r="4">
      <c r="A4" s="4" t="inlineStr">
        <is>
          <t>Residential and commercial construction lines of credit</t>
        </is>
      </c>
      <c r="B4" s="5" t="n">
        <v>25019431</v>
      </c>
      <c r="C4" s="5" t="n">
        <v>42437837</v>
      </c>
    </row>
    <row r="5">
      <c r="A5" s="4" t="inlineStr">
        <is>
          <t>Commercial real estate commitments</t>
        </is>
      </c>
      <c r="B5" s="5" t="n">
        <v>22027158</v>
      </c>
      <c r="C5" s="5" t="n">
        <v>26616600</v>
      </c>
    </row>
    <row r="6">
      <c r="A6" s="4" t="inlineStr">
        <is>
          <t>Commercial and industrial commitments</t>
        </is>
      </c>
      <c r="B6" s="5" t="n">
        <v>71835542</v>
      </c>
      <c r="C6" s="5" t="n">
        <v>62607413</v>
      </c>
    </row>
    <row r="7">
      <c r="A7" s="4" t="inlineStr">
        <is>
          <t>Other commitments to extend credit</t>
        </is>
      </c>
      <c r="B7" s="5" t="n">
        <v>55238256</v>
      </c>
      <c r="C7" s="5" t="n">
        <v>49931055</v>
      </c>
    </row>
    <row r="8">
      <c r="A8" s="4" t="inlineStr">
        <is>
          <t>Standby letters of credit and commercial letters of credit</t>
        </is>
      </c>
      <c r="B8" s="5" t="n">
        <v>1735247</v>
      </c>
      <c r="C8" s="5" t="n">
        <v>1683050</v>
      </c>
    </row>
    <row r="9">
      <c r="A9" s="4" t="inlineStr">
        <is>
          <t>Recourse on sale of credit card portfolio</t>
        </is>
      </c>
      <c r="B9" s="5" t="n">
        <v>183700</v>
      </c>
      <c r="C9" s="5" t="n">
        <v>192500</v>
      </c>
    </row>
    <row r="10">
      <c r="A10" s="4" t="inlineStr">
        <is>
          <t>MPF credit enhancement obligation, net (See Note 18)</t>
        </is>
      </c>
      <c r="B10" s="6" t="n">
        <v>240858</v>
      </c>
      <c r="C10" s="6" t="n">
        <v>2417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Narrative) - USD ($)</t>
        </is>
      </c>
      <c r="B1" s="2" t="inlineStr">
        <is>
          <t>12 Months Ended</t>
        </is>
      </c>
    </row>
    <row r="2">
      <c r="B2" s="2" t="inlineStr">
        <is>
          <t>Dec. 31, 2024</t>
        </is>
      </c>
      <c r="C2" s="2" t="inlineStr">
        <is>
          <t>Dec. 31, 2023</t>
        </is>
      </c>
    </row>
    <row r="3">
      <c r="A3" s="3" t="inlineStr">
        <is>
          <t>Financial Instruments with Off-Balance-Sheet Risk</t>
        </is>
      </c>
      <c r="B3" s="4" t="inlineStr">
        <is>
          <t xml:space="preserve"> </t>
        </is>
      </c>
      <c r="C3" s="4" t="inlineStr">
        <is>
          <t xml:space="preserve"> </t>
        </is>
      </c>
    </row>
    <row r="4">
      <c r="A4" s="4" t="inlineStr">
        <is>
          <t>Other liabilities allowance for credit losses</t>
        </is>
      </c>
      <c r="B4" s="6" t="n">
        <v>451704</v>
      </c>
      <c r="C4" s="4" t="inlineStr">
        <is>
          <t xml:space="preserve"> </t>
        </is>
      </c>
    </row>
    <row r="5">
      <c r="A5" s="4" t="inlineStr">
        <is>
          <t>Binding loan commitments total amount</t>
        </is>
      </c>
      <c r="B5" s="5" t="n">
        <v>0</v>
      </c>
      <c r="C5" s="6" t="n">
        <v>280000</v>
      </c>
    </row>
    <row r="6">
      <c r="A6" s="4" t="inlineStr">
        <is>
          <t>Allowance for credit losses for OBS credit exposures</t>
        </is>
      </c>
      <c r="B6" s="5" t="n">
        <v>703975</v>
      </c>
      <c r="C6" s="5" t="n">
        <v>806172</v>
      </c>
    </row>
    <row r="7">
      <c r="A7" s="4" t="inlineStr">
        <is>
          <t>Junior subordinated debentures</t>
        </is>
      </c>
      <c r="B7" s="5" t="n">
        <v>12887000</v>
      </c>
      <c r="C7" s="6" t="n">
        <v>12887000</v>
      </c>
    </row>
    <row r="8">
      <c r="A8" s="4" t="inlineStr">
        <is>
          <t>Payment obligations</t>
        </is>
      </c>
      <c r="B8" s="5" t="n">
        <v>12500000</v>
      </c>
      <c r="C8" s="4" t="inlineStr">
        <is>
          <t xml:space="preserve"> </t>
        </is>
      </c>
    </row>
    <row r="9">
      <c r="A9" s="4" t="inlineStr">
        <is>
          <t>External financing</t>
        </is>
      </c>
      <c r="B9" s="6" t="n">
        <v>12500000</v>
      </c>
      <c r="C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ingent Liability (Details Narrative) - USD ($)</t>
        </is>
      </c>
      <c r="B1" s="2" t="inlineStr">
        <is>
          <t>Dec. 31, 2024</t>
        </is>
      </c>
      <c r="C1" s="2" t="inlineStr">
        <is>
          <t>Dec. 31, 2023</t>
        </is>
      </c>
    </row>
    <row r="2">
      <c r="A2" s="3" t="inlineStr">
        <is>
          <t>Contingent Liability</t>
        </is>
      </c>
      <c r="B2" s="4" t="inlineStr">
        <is>
          <t xml:space="preserve"> </t>
        </is>
      </c>
      <c r="C2" s="4" t="inlineStr">
        <is>
          <t xml:space="preserve"> </t>
        </is>
      </c>
    </row>
    <row r="3">
      <c r="A3" s="4" t="inlineStr">
        <is>
          <t>Loans sold through the MPF program</t>
        </is>
      </c>
      <c r="B3" s="6" t="n">
        <v>15992124</v>
      </c>
      <c r="C3" s="6" t="n">
        <v>18149174</v>
      </c>
    </row>
    <row r="4">
      <c r="A4" s="4" t="inlineStr">
        <is>
          <t>Notional amount of the maximum CEO</t>
        </is>
      </c>
      <c r="B4" s="5" t="n">
        <v>325802</v>
      </c>
      <c r="C4" s="5" t="n">
        <v>326743</v>
      </c>
    </row>
    <row r="5">
      <c r="A5" s="4" t="inlineStr">
        <is>
          <t>Accrued contingent liability</t>
        </is>
      </c>
      <c r="B5" s="6" t="n">
        <v>84944</v>
      </c>
      <c r="C5" s="6" t="n">
        <v>8494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0:10:07Z</dcterms:created>
  <dcterms:modified xmlns:dcterms="http://purl.org/dc/terms/" xmlns:xsi="http://www.w3.org/2001/XMLSchema-instance" xsi:type="dcterms:W3CDTF">2025-03-28T10:10:10Z</dcterms:modified>
</cp:coreProperties>
</file>